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stments and Other Non-curre"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Restructuring and Other Liabili" sheetId="17" state="visible" r:id="rId17"/>
    <sheet xmlns:r="http://schemas.openxmlformats.org/officeDocument/2006/relationships" name="Product-Related Liabilities" sheetId="18" state="visible" r:id="rId18"/>
    <sheet xmlns:r="http://schemas.openxmlformats.org/officeDocument/2006/relationships" name="Debt and Credit Agreements" sheetId="19" state="visible" r:id="rId19"/>
    <sheet xmlns:r="http://schemas.openxmlformats.org/officeDocument/2006/relationships" name="Shareholders' Equity" sheetId="20" state="visible" r:id="rId20"/>
    <sheet xmlns:r="http://schemas.openxmlformats.org/officeDocument/2006/relationships" name="Supplemental Cash Flow Informat" sheetId="21" state="visible" r:id="rId21"/>
    <sheet xmlns:r="http://schemas.openxmlformats.org/officeDocument/2006/relationships" name="Stock Incentive Plan" sheetId="22" state="visible" r:id="rId22"/>
    <sheet xmlns:r="http://schemas.openxmlformats.org/officeDocument/2006/relationships" name="Contingent Liabilities" sheetId="23" state="visible" r:id="rId23"/>
    <sheet xmlns:r="http://schemas.openxmlformats.org/officeDocument/2006/relationships" name="Lease Commitment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Investments and Other Non-cur36"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Restructuring and Other Liabi39" sheetId="39" state="visible" r:id="rId39"/>
    <sheet xmlns:r="http://schemas.openxmlformats.org/officeDocument/2006/relationships" name="Product-Related Liabilities (Ta" sheetId="40" state="visible" r:id="rId40"/>
    <sheet xmlns:r="http://schemas.openxmlformats.org/officeDocument/2006/relationships" name="Debt and Credit Agreements (Tab" sheetId="41" state="visible" r:id="rId41"/>
    <sheet xmlns:r="http://schemas.openxmlformats.org/officeDocument/2006/relationships" name="Shareholders' Equity (Tables)" sheetId="42" state="visible" r:id="rId42"/>
    <sheet xmlns:r="http://schemas.openxmlformats.org/officeDocument/2006/relationships" name="Supplemental Cash Flow Inform43" sheetId="43" state="visible" r:id="rId43"/>
    <sheet xmlns:r="http://schemas.openxmlformats.org/officeDocument/2006/relationships" name="Stock Incentive Plan (Tables)" sheetId="44" state="visible" r:id="rId44"/>
    <sheet xmlns:r="http://schemas.openxmlformats.org/officeDocument/2006/relationships" name="Retirement Plan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Business Combinations - Additio" sheetId="50" state="visible" r:id="rId50"/>
    <sheet xmlns:r="http://schemas.openxmlformats.org/officeDocument/2006/relationships" name="Summary of Finalized Fair Value" sheetId="51" state="visible" r:id="rId51"/>
    <sheet xmlns:r="http://schemas.openxmlformats.org/officeDocument/2006/relationships" name="Fair Value Measurements - Addit" sheetId="52" state="visible" r:id="rId52"/>
    <sheet xmlns:r="http://schemas.openxmlformats.org/officeDocument/2006/relationships" name="Financial Assets and Liabilitie" sheetId="53" state="visible" r:id="rId53"/>
    <sheet xmlns:r="http://schemas.openxmlformats.org/officeDocument/2006/relationships" name="Financial Assets and Liabilit54" sheetId="54" state="visible" r:id="rId54"/>
    <sheet xmlns:r="http://schemas.openxmlformats.org/officeDocument/2006/relationships" name="Fair Value of Debt (Detail)" sheetId="55" state="visible" r:id="rId55"/>
    <sheet xmlns:r="http://schemas.openxmlformats.org/officeDocument/2006/relationships" name="Income Before Income Taxes (Det" sheetId="56" state="visible" r:id="rId56"/>
    <sheet xmlns:r="http://schemas.openxmlformats.org/officeDocument/2006/relationships" name="Provision for Income Taxes (Det" sheetId="57" state="visible" r:id="rId57"/>
    <sheet xmlns:r="http://schemas.openxmlformats.org/officeDocument/2006/relationships" name="Effective Income Tax Rate (Deta" sheetId="58" state="visible" r:id="rId58"/>
    <sheet xmlns:r="http://schemas.openxmlformats.org/officeDocument/2006/relationships" name="Income Taxes - Additional Infor" sheetId="59" state="visible" r:id="rId59"/>
    <sheet xmlns:r="http://schemas.openxmlformats.org/officeDocument/2006/relationships" name="Unrecognized Tax Benefits (Deta" sheetId="60" state="visible" r:id="rId60"/>
    <sheet xmlns:r="http://schemas.openxmlformats.org/officeDocument/2006/relationships" name="Deferred Taxes (Detail)" sheetId="61" state="visible" r:id="rId61"/>
    <sheet xmlns:r="http://schemas.openxmlformats.org/officeDocument/2006/relationships" name="Valuation Allowance Against Def" sheetId="62" state="visible" r:id="rId62"/>
    <sheet xmlns:r="http://schemas.openxmlformats.org/officeDocument/2006/relationships" name="Receivables (Detail)" sheetId="63" state="visible" r:id="rId63"/>
    <sheet xmlns:r="http://schemas.openxmlformats.org/officeDocument/2006/relationships" name="Components of Inventories (Deta" sheetId="64" state="visible" r:id="rId64"/>
    <sheet xmlns:r="http://schemas.openxmlformats.org/officeDocument/2006/relationships" name="Investments and Other Non-Cur65" sheetId="65" state="visible" r:id="rId65"/>
    <sheet xmlns:r="http://schemas.openxmlformats.org/officeDocument/2006/relationships" name="Investments and Other Non-Cur66" sheetId="66" state="visible" r:id="rId66"/>
    <sheet xmlns:r="http://schemas.openxmlformats.org/officeDocument/2006/relationships" name="Schedule of Property, Plant and" sheetId="67" state="visible" r:id="rId67"/>
    <sheet xmlns:r="http://schemas.openxmlformats.org/officeDocument/2006/relationships" name="Depreciation Included in Proper" sheetId="68" state="visible" r:id="rId68"/>
    <sheet xmlns:r="http://schemas.openxmlformats.org/officeDocument/2006/relationships" name="Property, Plant and Equipment -" sheetId="69" state="visible" r:id="rId69"/>
    <sheet xmlns:r="http://schemas.openxmlformats.org/officeDocument/2006/relationships" name="Schedule of Goodwill (Detail)" sheetId="70" state="visible" r:id="rId70"/>
    <sheet xmlns:r="http://schemas.openxmlformats.org/officeDocument/2006/relationships" name="Goodwill and Intangible Asset71" sheetId="71" state="visible" r:id="rId71"/>
    <sheet xmlns:r="http://schemas.openxmlformats.org/officeDocument/2006/relationships" name="Schedule of Amortizable Intangi" sheetId="72" state="visible" r:id="rId72"/>
    <sheet xmlns:r="http://schemas.openxmlformats.org/officeDocument/2006/relationships" name="Restructuring and Other Liabi73" sheetId="73" state="visible" r:id="rId73"/>
    <sheet xmlns:r="http://schemas.openxmlformats.org/officeDocument/2006/relationships" name="Schedule of Changes in Balance " sheetId="74" state="visible" r:id="rId74"/>
    <sheet xmlns:r="http://schemas.openxmlformats.org/officeDocument/2006/relationships" name="Summary of Change in Balance Sh" sheetId="75" state="visible" r:id="rId75"/>
    <sheet xmlns:r="http://schemas.openxmlformats.org/officeDocument/2006/relationships" name="Debt and Credit Agreements - Ad" sheetId="76" state="visible" r:id="rId76"/>
    <sheet xmlns:r="http://schemas.openxmlformats.org/officeDocument/2006/relationships" name="Debt Profile (Detail)" sheetId="77" state="visible" r:id="rId77"/>
    <sheet xmlns:r="http://schemas.openxmlformats.org/officeDocument/2006/relationships" name="Shareholders' Equity - Addition" sheetId="78" state="visible" r:id="rId78"/>
    <sheet xmlns:r="http://schemas.openxmlformats.org/officeDocument/2006/relationships" name="Schedule of Dividends Paid (Det" sheetId="79" state="visible" r:id="rId79"/>
    <sheet xmlns:r="http://schemas.openxmlformats.org/officeDocument/2006/relationships" name="Other Comprehensive Income (Los" sheetId="80" state="visible" r:id="rId80"/>
    <sheet xmlns:r="http://schemas.openxmlformats.org/officeDocument/2006/relationships" name="Share Repurchase Program (Detai" sheetId="81" state="visible" r:id="rId81"/>
    <sheet xmlns:r="http://schemas.openxmlformats.org/officeDocument/2006/relationships" name="Schedule of Payments for Acquis" sheetId="82" state="visible" r:id="rId82"/>
    <sheet xmlns:r="http://schemas.openxmlformats.org/officeDocument/2006/relationships" name="Supplemental Cash Flow Inform83" sheetId="83" state="visible" r:id="rId83"/>
    <sheet xmlns:r="http://schemas.openxmlformats.org/officeDocument/2006/relationships" name="Schedule of Payments for Intere" sheetId="84" state="visible" r:id="rId84"/>
    <sheet xmlns:r="http://schemas.openxmlformats.org/officeDocument/2006/relationships" name="Stock Incentive Plan - Addition" sheetId="85" state="visible" r:id="rId85"/>
    <sheet xmlns:r="http://schemas.openxmlformats.org/officeDocument/2006/relationships" name="Schedule of Valuation Assumptio" sheetId="86" state="visible" r:id="rId86"/>
    <sheet xmlns:r="http://schemas.openxmlformats.org/officeDocument/2006/relationships" name="Schedule of Number Restricted S" sheetId="87" state="visible" r:id="rId87"/>
    <sheet xmlns:r="http://schemas.openxmlformats.org/officeDocument/2006/relationships" name="Schedule of Number of Stock Opt" sheetId="88" state="visible" r:id="rId88"/>
    <sheet xmlns:r="http://schemas.openxmlformats.org/officeDocument/2006/relationships" name="Schedule of Options Exercisable" sheetId="89" state="visible" r:id="rId89"/>
    <sheet xmlns:r="http://schemas.openxmlformats.org/officeDocument/2006/relationships" name="Summary of Stock Options Outsta" sheetId="90" state="visible" r:id="rId90"/>
    <sheet xmlns:r="http://schemas.openxmlformats.org/officeDocument/2006/relationships" name="Contingent Liabilities - Additi" sheetId="91" state="visible" r:id="rId91"/>
    <sheet xmlns:r="http://schemas.openxmlformats.org/officeDocument/2006/relationships" name="Lease Commitments - Additional " sheetId="92" state="visible" r:id="rId92"/>
    <sheet xmlns:r="http://schemas.openxmlformats.org/officeDocument/2006/relationships" name="Retirement Plans - Additional I" sheetId="93" state="visible" r:id="rId93"/>
    <sheet xmlns:r="http://schemas.openxmlformats.org/officeDocument/2006/relationships" name="Changes in Benefit Obligations " sheetId="94" state="visible" r:id="rId94"/>
    <sheet xmlns:r="http://schemas.openxmlformats.org/officeDocument/2006/relationships" name="Components of Net Periodic Bene" sheetId="95" state="visible" r:id="rId95"/>
    <sheet xmlns:r="http://schemas.openxmlformats.org/officeDocument/2006/relationships" name="Components of Accumulated Other" sheetId="96" state="visible" r:id="rId96"/>
    <sheet xmlns:r="http://schemas.openxmlformats.org/officeDocument/2006/relationships" name="Changes in Accumulated Other Co" sheetId="97" state="visible" r:id="rId97"/>
    <sheet xmlns:r="http://schemas.openxmlformats.org/officeDocument/2006/relationships" name="Pension Plans for which ABO exc" sheetId="98" state="visible" r:id="rId98"/>
    <sheet xmlns:r="http://schemas.openxmlformats.org/officeDocument/2006/relationships" name="Assumptions to Determine Benefi" sheetId="99" state="visible" r:id="rId99"/>
    <sheet xmlns:r="http://schemas.openxmlformats.org/officeDocument/2006/relationships" name="Assumptions to Determine Ben100" sheetId="100" state="visible" r:id="rId100"/>
    <sheet xmlns:r="http://schemas.openxmlformats.org/officeDocument/2006/relationships" name="Fair Value of Total Plan Assets" sheetId="101" state="visible" r:id="rId101"/>
    <sheet xmlns:r="http://schemas.openxmlformats.org/officeDocument/2006/relationships" name="Summary of Fair Value of Compan" sheetId="102" state="visible" r:id="rId102"/>
    <sheet xmlns:r="http://schemas.openxmlformats.org/officeDocument/2006/relationships" name="Estimated Future Benefit Expect" sheetId="103" state="visible" r:id="rId103"/>
    <sheet xmlns:r="http://schemas.openxmlformats.org/officeDocument/2006/relationships" name="Changes in Benefit Obligation a" sheetId="104" state="visible" r:id="rId104"/>
    <sheet xmlns:r="http://schemas.openxmlformats.org/officeDocument/2006/relationships" name="Segment Information - Additiona" sheetId="105" state="visible" r:id="rId105"/>
    <sheet xmlns:r="http://schemas.openxmlformats.org/officeDocument/2006/relationships" name="Segment Information Net Sales I" sheetId="106" state="visible" r:id="rId106"/>
    <sheet xmlns:r="http://schemas.openxmlformats.org/officeDocument/2006/relationships" name="Segment Information Income Befo" sheetId="107" state="visible" r:id="rId107"/>
    <sheet xmlns:r="http://schemas.openxmlformats.org/officeDocument/2006/relationships" name="Segment Information Income B108" sheetId="108" state="visible" r:id="rId108"/>
    <sheet xmlns:r="http://schemas.openxmlformats.org/officeDocument/2006/relationships" name="Segment Information Capital Exp" sheetId="109" state="visible" r:id="rId109"/>
    <sheet xmlns:r="http://schemas.openxmlformats.org/officeDocument/2006/relationships" name="Segment Information Depreciatio" sheetId="110" state="visible" r:id="rId110"/>
    <sheet xmlns:r="http://schemas.openxmlformats.org/officeDocument/2006/relationships" name="Segment Information Segment Ass" sheetId="111" state="visible" r:id="rId111"/>
    <sheet xmlns:r="http://schemas.openxmlformats.org/officeDocument/2006/relationships" name="Segment Information Segment 112" sheetId="112" state="visible" r:id="rId112"/>
    <sheet xmlns:r="http://schemas.openxmlformats.org/officeDocument/2006/relationships" name="Net Sales by Geographical Area " sheetId="113" state="visible" r:id="rId113"/>
    <sheet xmlns:r="http://schemas.openxmlformats.org/officeDocument/2006/relationships" name="Net Sales by Product (Detail)" sheetId="114" state="visible" r:id="rId114"/>
    <sheet xmlns:r="http://schemas.openxmlformats.org/officeDocument/2006/relationships" name="Long-lived Assets by Geographic" sheetId="115" state="visible" r:id="rId115"/>
    <sheet xmlns:r="http://schemas.openxmlformats.org/officeDocument/2006/relationships" name="Schedule of Computation of Basi" sheetId="116" state="visible" r:id="rId116"/>
    <sheet xmlns:r="http://schemas.openxmlformats.org/officeDocument/2006/relationships" name="Earnings Per Share - Additional" sheetId="117" state="visible" r:id="rId117"/>
    <sheet xmlns:r="http://schemas.openxmlformats.org/officeDocument/2006/relationships" name="Quarterly Financial Information" sheetId="118" state="visible" r:id="rId118"/>
    <sheet xmlns:r="http://schemas.openxmlformats.org/officeDocument/2006/relationships" name="Quarterly Financial Informat119" sheetId="119" state="visible" r:id="rId119"/>
  </sheets>
  <definedNames/>
  <calcPr calcId="124519" fullCalcOnLoad="1"/>
</workbook>
</file>

<file path=xl/sharedStrings.xml><?xml version="1.0" encoding="utf-8"?>
<sst xmlns="http://schemas.openxmlformats.org/spreadsheetml/2006/main" uniqueCount="1259">
  <si>
    <t>Document and Entity Information - USD ($) $ in Million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V</t>
  </si>
  <si>
    <t>Entity Registrant Name</t>
  </si>
  <si>
    <t>AUTOLIV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Net Income - USD ($) shares in Millions</t>
  </si>
  <si>
    <t>Dec. 31, 2016</t>
  </si>
  <si>
    <t>Dec. 31, 2015</t>
  </si>
  <si>
    <t>Income Statement [Abstract]</t>
  </si>
  <si>
    <t>Net sales</t>
  </si>
  <si>
    <t>Cost of sales</t>
  </si>
  <si>
    <t>Gross profit</t>
  </si>
  <si>
    <t>Selling, general and administrative expenses</t>
  </si>
  <si>
    <t>Research, development and engineering expenses, net</t>
  </si>
  <si>
    <t>Goodwill, impairment charge</t>
  </si>
  <si>
    <t>Amortization of intangibles</t>
  </si>
  <si>
    <t>Other expense, net</t>
  </si>
  <si>
    <t>Operating income</t>
  </si>
  <si>
    <t>(Loss) income from equity method investments</t>
  </si>
  <si>
    <t>Interest income</t>
  </si>
  <si>
    <t>Interest expense</t>
  </si>
  <si>
    <t>Other non-operating items, net</t>
  </si>
  <si>
    <t>Income before income taxes</t>
  </si>
  <si>
    <t>Income tax expense</t>
  </si>
  <si>
    <t>Net income</t>
  </si>
  <si>
    <t>[1]</t>
  </si>
  <si>
    <t>Less: Net (loss) income attributable to non-controlling interest</t>
  </si>
  <si>
    <t>Net income attributable to controlling interest</t>
  </si>
  <si>
    <t>Earnings per common share</t>
  </si>
  <si>
    <t>- basic</t>
  </si>
  <si>
    <t>- assuming dilution</t>
  </si>
  <si>
    <t>Weighted average number of shares</t>
  </si>
  <si>
    <t>[2]</t>
  </si>
  <si>
    <t>Cash dividend per share - declared</t>
  </si>
  <si>
    <t>Cash dividend per share - paid</t>
  </si>
  <si>
    <t>See Note 13 for further details – includes tax effects where applicable.</t>
  </si>
  <si>
    <t>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Consolidated Statements of Comprehensive Income - USD ($) $ in Millions</t>
  </si>
  <si>
    <t>Statement Of Income And Comprehensive Income [Abstract]</t>
  </si>
  <si>
    <t>Other comprehensive (loss) income before tax:</t>
  </si>
  <si>
    <t>Change in cumulative translation adjustment</t>
  </si>
  <si>
    <t>Net change in cash flow hedges</t>
  </si>
  <si>
    <t>Net change in unrealized components of defined benefit plans</t>
  </si>
  <si>
    <t>Other comprehensive (loss) income, before tax</t>
  </si>
  <si>
    <t>Benefit (cost) for taxes related to defined benefit plans</t>
  </si>
  <si>
    <t>Other comprehensive (loss) income, net of tax</t>
  </si>
  <si>
    <t>Comprehensive income</t>
  </si>
  <si>
    <t>Less: Comprehensive (loss) income attributable to non-controlling interest</t>
  </si>
  <si>
    <t>Comprehensive income attributable to controlling interest</t>
  </si>
  <si>
    <t>Consolidated Balance Sheets - USD ($) $ in Millions</t>
  </si>
  <si>
    <t>Assets</t>
  </si>
  <si>
    <t>Cash and cash equivalents</t>
  </si>
  <si>
    <t>Receivables, net</t>
  </si>
  <si>
    <t>Inventories, net</t>
  </si>
  <si>
    <t>Income tax receivables</t>
  </si>
  <si>
    <t>Prepaid expenses</t>
  </si>
  <si>
    <t>Other current assets</t>
  </si>
  <si>
    <t>Total current assets</t>
  </si>
  <si>
    <t>Property, plant and equipment, net</t>
  </si>
  <si>
    <t>Investments and other non-current assets</t>
  </si>
  <si>
    <t>Goodwill</t>
  </si>
  <si>
    <t>Intangible assets, net</t>
  </si>
  <si>
    <t>Total assets</t>
  </si>
  <si>
    <t>Liabilities and equity</t>
  </si>
  <si>
    <t>Short-term debt</t>
  </si>
  <si>
    <t>Accounts payable</t>
  </si>
  <si>
    <t>Accrued expenses</t>
  </si>
  <si>
    <t>Income tax payable</t>
  </si>
  <si>
    <t>Other current liabilities</t>
  </si>
  <si>
    <t>Total current liabilities</t>
  </si>
  <si>
    <t>Long-term debt</t>
  </si>
  <si>
    <t>Pension liability</t>
  </si>
  <si>
    <t>Other non-current liabilities</t>
  </si>
  <si>
    <t>Total non-current liabilities</t>
  </si>
  <si>
    <t>Commitments and contingencies</t>
  </si>
  <si>
    <t xml:space="preserve"> </t>
  </si>
  <si>
    <t>Common stock</t>
  </si>
  <si>
    <t>Additional paid-in capital</t>
  </si>
  <si>
    <t>Retained earnings</t>
  </si>
  <si>
    <t>Accumulated other comprehensive loss</t>
  </si>
  <si>
    <t>[3]</t>
  </si>
  <si>
    <t>Treasury stock (15.8 and 14.6 shares, respectively)</t>
  </si>
  <si>
    <t>Total controlling interest’s equity</t>
  </si>
  <si>
    <t>Non-controlling interest</t>
  </si>
  <si>
    <t>Total equity</t>
  </si>
  <si>
    <t>[4]</t>
  </si>
  <si>
    <t>Total liabilities and equity</t>
  </si>
  <si>
    <t>Debt as reported in balance sheet.</t>
  </si>
  <si>
    <t>Number of shares: 350 million authorized, 102.8 million issued for both years, and 87.0 and 88.2 million outstanding, net of treasury shares, for 2017 and 2016, respectively.</t>
  </si>
  <si>
    <t>The components of Other Comprehensive Income (Loss) are net of any related income tax effects.</t>
  </si>
  <si>
    <t>Consolidated Balance Sheets (Parenthetical) - shares</t>
  </si>
  <si>
    <t>Statement Of Financial Position [Abstract]</t>
  </si>
  <si>
    <t>Treasury stock, Shares</t>
  </si>
  <si>
    <t>Common stock, shares authorized</t>
  </si>
  <si>
    <t>Common stock, shares issued</t>
  </si>
  <si>
    <t>Common stock, shares outstanding</t>
  </si>
  <si>
    <t>Consolidated Statements of Cash Flows - USD ($)</t>
  </si>
  <si>
    <t>Operating activities</t>
  </si>
  <si>
    <t>Adjustments to reconcile net income to net cash provided by operating activities:</t>
  </si>
  <si>
    <t>Depreciation and amortization</t>
  </si>
  <si>
    <t>Deferred income taxes</t>
  </si>
  <si>
    <t>Undistributed income from equity method investments, net of dividends</t>
  </si>
  <si>
    <t>Net change in:</t>
  </si>
  <si>
    <t>Receivables and other assets, gross</t>
  </si>
  <si>
    <t>Inventories, gross</t>
  </si>
  <si>
    <t>Accounts payable and accrued expenses</t>
  </si>
  <si>
    <t>Income taxes</t>
  </si>
  <si>
    <t>Other, net</t>
  </si>
  <si>
    <t>Net cash provided by operating activities</t>
  </si>
  <si>
    <t>Investing activities</t>
  </si>
  <si>
    <t>Expenditures for property, plant and equipment</t>
  </si>
  <si>
    <t>Proceeds from sale of property, plant and equipment</t>
  </si>
  <si>
    <t>Acquisition of intangible assets</t>
  </si>
  <si>
    <t>Acquisition of businesses and interest in affiliates, net of cash acquired</t>
  </si>
  <si>
    <t>Net proceeds from divestitures</t>
  </si>
  <si>
    <t>Other</t>
  </si>
  <si>
    <t>Net cash used in investing activities</t>
  </si>
  <si>
    <t>Financing activities</t>
  </si>
  <si>
    <t>Net decrease in short-term debt</t>
  </si>
  <si>
    <t>Repayments and other changes in long-term debt</t>
  </si>
  <si>
    <t>Dividends paid to non-controlling interest</t>
  </si>
  <si>
    <t>Dividends paid</t>
  </si>
  <si>
    <t>Shares repurchased</t>
  </si>
  <si>
    <t>Common stock options exercised</t>
  </si>
  <si>
    <t>Capital contribution from non-controlling interest</t>
  </si>
  <si>
    <t>Net cash used in financing activities</t>
  </si>
  <si>
    <t>Effect of exchange rate changes on cash and cash equivalents</t>
  </si>
  <si>
    <t>Decrease in cash and cash equivalents</t>
  </si>
  <si>
    <t>Cash and cash equivalents at beginning of year</t>
  </si>
  <si>
    <t>Cash and cash equivalents at end of year</t>
  </si>
  <si>
    <t>Consolidated Statements of Total Equity - USD ($) shares in Millions, $ in Millions</t>
  </si>
  <si>
    <t>Total</t>
  </si>
  <si>
    <t>Additional paid in capital</t>
  </si>
  <si>
    <t>Accumulated other comprehensive (loss) income</t>
  </si>
  <si>
    <t>Treasury stock</t>
  </si>
  <si>
    <t>Total parent shareholders' equity</t>
  </si>
  <si>
    <t>Balance at Dec. 31, 2014</t>
  </si>
  <si>
    <t>Balance, shares at Dec. 31, 2014</t>
  </si>
  <si>
    <t>Comprehensive Income:</t>
  </si>
  <si>
    <t>Foreign currency translation</t>
  </si>
  <si>
    <t>Stock-based compensation</t>
  </si>
  <si>
    <t>Cash dividends declared</t>
  </si>
  <si>
    <t>Purchase of subsidiary shares from non-controlling interest</t>
  </si>
  <si>
    <t>Investment in subsidiary by non-controlling interest</t>
  </si>
  <si>
    <t>Repurchased shares</t>
  </si>
  <si>
    <t>Balance at Dec. 31, 2015</t>
  </si>
  <si>
    <t>Balance, shares at Dec. 31, 2015</t>
  </si>
  <si>
    <t>Dividends paid to non-controlling interest on subsidiary shares</t>
  </si>
  <si>
    <t>Balance at Dec. 31, 2016</t>
  </si>
  <si>
    <t>Balance, shares at Dec. 31, 2016</t>
  </si>
  <si>
    <t>Balance at Dec. 31, 2017</t>
  </si>
  <si>
    <t>Balance, shares at Dec. 31, 2017</t>
  </si>
  <si>
    <t>Summary of Significant Accounting Policies</t>
  </si>
  <si>
    <t>Accounting Policies [Abstract]</t>
  </si>
  <si>
    <t>1. Summary of Significant Accounting Policies (DOLLARS IN MILLIONS, EXCEPT PER SHARE DATA) NATURE OF OPERATIONS Through its operating subsidiaries, Autoliv is a supplier of automotive safety systems with a broad range of product offerings, including modules and components for passenger and driver airbags, side airbags, curtain airbags, seatbelts, steering wheels, passive safety electronics, brake control systems and active safety systems such as night vision, radar, camera vision systems and position related technologies. Autoliv is also a supplier of anti-whiplash systems, pedestrian protection systems and child seat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 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 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 REVENUE RECOGNITION Revenues are recognized when there is evidence of a sales agreement, delivery of goods has occurred, the sales price is fixed or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 Accruals are made for retroactive price adjustments when probable and able to be reasonably estimated. Net sales exclude taxes assessed by a governmental authority that are directly imposed on revenue-producing transactions between the Company and its customers. COST OF SALES Shipping and handling costs are included in Cost of sales in the Consolidated Statements of Net Income. Contracts to supply products which extend for periods in excess of one year are reviewed when conditions indicate that costs may exceed selling prices, resulting in losses. RESEARCH, DEVELOPMENT AND ENGINEERING (R,D&amp;E) Research and development and most engineering expenses are expensed as incurred. These expenses are reported net of expense reimbursements from contracts to perform engineering design and product development fulfillment activities related to the production of parts.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Net Income as Cost of sales. STOCK BASED COMPENSATION The compensation costs for all of the Company’s stock-based compensation awards are determined based on the fair value method as defined in ASC 718, Compensation - Stock Compensation. The Company records the compensation expense for awards under the Stock Incentive Plan, including Restricted Stock Units (RSUs), Performance Shares (PSs) and stock options (SOs), over the respective vesting period. For further details, see Note 15.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Starting in 2016 the Company classified deferred tax assets and liabilities as non-current in the Consolidated Balance Sheets to reflect the adoption of ASU 2015-17.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 For further details, see Note 15 and Note 20. CASH EQUIVALENTS The Company considers all highly liquid investment instruments purchased with an original maturity of three months or less to be cash equivalents. 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3 and 12.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Net Income over the shorter of the assets’ expected life or the lease contract term. Repairs and maintenance are expensed as incurred. LONG-LIVED ASSET IMPAIRMENT The Company evaluates the carrying value and useful lives of long-lived assets other than goodwill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he estimated fair value of the reporting unit is determined by the discounted cash flow method taking into account expected long-term operating cash-flow performance. The Company discounts projected operating cash flows using the reporting un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In the fourth quarter of 2017, in connection with the annual impairment test, the Company recorded a goodwill impairment charge of $234 million in its Electronics segment, relating to ANBS (for further information, see Note 2). There is no remaining goodwill related to ANBS after the impairment. There were no impairments of goodwill from 2015 through 2016.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6).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gains/(losses), reflected in the Consolidated Statements of Net Income amounted to $(23.9) million in 2017, $(3.0) million in 2016 and $(11.0) million in 2015, and are recorded in operating income if they relate to operational receivables and liabilities or are recorded in other non-operating items, net if they relate to financial receivables and liabilities. RECENTLY ISSUED ACCOUNTING PRONOUNCEMENTS In May 2017, the Financial Accounting Standards Board (FASB) issued Accounting Standards Update (ASU) 2017-09, Compensation-Stock Compensation (Topic 718) – Scope of Modification Accounting In March 2017, the FASB issued ASU 2017-07, Compensation-Retirement Benefits (Topic 715) -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 Clarifying the Definition of a Business In November 2016, the FASB issued ASU 2016-18, Statement of Cash Flows (Topic 230) – Restricted Cash In October 2016, the FASB issued ASU 2016-16, Income Taxes (Topic 740) – Intra-Entity Transfers of Assets Other Than Inventory In August 2016, the FASB issued ASU 2016-15, Statement of Cash Flows (Topic 230) – Classification of Certain Cash Receipts and Cash Payments In June 2016, the FASB issued ASU 2016-13, Financial Instruments – Credit Losses (Topic 326), Measurement of Credit Losses on Financial Instruments In March 2016, the FASB issued ASU 2016-09, Compensation – Stock Compensation (Topic 718) In February 2016, the FASB issued ASU 2016-02, Leases (Topic 842) In July 2015, the FASB issued ASU 2015-11, Inventory (Topic 330), In May 2014, the FASB issued ASU 2014-09, Revenue from Contracts with Customers (Topic 606), The Company’s implementation of this standard includes a project management framework that includes a dedicated lead project manager and a cross-functional project steering committee responsible for assessing the impact that the new standard will have on the Company’s accounting, financial statement presentation and disclosure for contracts with customers. The team continues to identify changes to business processes, systems and controls to support recognition, presentation and disclosure under the new standard. The Company has drafted its accounting policy for the new standard based on a detailed review of its business and contracts. While the Company continues to assess all potential impacts of the new standard, we do not currently expect that the adoption of the new revenue standard will have a material impact on our net sales, net income, or balance sheet. RECLASSIFICATIONS Certain prior-year amounts have been reclassified to conform to current year presentation.</t>
  </si>
  <si>
    <t>Business Combinations</t>
  </si>
  <si>
    <t>Business Combinations [Abstract]</t>
  </si>
  <si>
    <t xml:space="preserve">2. Business Combinations Business combinations generally take place to either gain key technology or strengthen Autoliv’s position in a certain geographical area or with a certain customer. Fotonic i Norden dp AB On November 1, 2017, Autoliv completed the acquisition of all the shares in Fotonic i Norden dp AB (Fotonic), headquartered in Stockholm and Skellefteå in Sweden. The preliminary acquisition date fair value of the total consideration transferred was $16.9 million, consisting of a $14.5 million cash payment and $2.4 million of deferred purchase consideration, payable at the 18 month anniversary of the closing date. The deferred purchase consideration reflects the holdback amount as stipulated in the share purchase agreement. The transaction has been accounted for as a business combination. Fotonic provides Lidar and Time of Flight camera expertise and the acquisition included 35 Lidar and Time of Flight engineering experts, in addition to defined tangible and intangible assets. The strength of the acquired competence is on the Lidar and Time of Flight camera hardware side which form a complement to Autoliv’s skillset in the Lidar software and algorithms area. Lidar technology is an enabling technology for Highly Automated Driving and considered the primary sensor by all system developers. The net assets acquired as of the acquisition date amounted to $16.9 million. The estimated fair values of identifiable assets acquired consisted of Intangible assets of $3.8 million and Goodwill of $13.4 million, and the estimated fair value of liabilities assumed consisted of Other current liabilities of $0.3 million. The purchase price allocation is preliminary pending completion of final valuations. Acquired Intangibles consisted of the fair value of background IP (patent &amp; technical know-how). The useful life of the IP is 5 years and will be amortized on a straight-line basis. The recognized goodwill reflects the valuation of the acquired workforce of specialist engineers. Autoliv-Nissin Brake Systems On March 31, 2016, the Company acquired a 51% interest in the entities that formed Autoliv-Nissin Brake Systems (ANBS) for approximately $262.5 million in cash. ANBS designs, manufactures and sells products in the brake control and actuation systems business. Nissin Kogyo retained a 49% interest in the entities that formed ANBS. The Company has management and operational control of ANBS and has consolidated the results of operations and balance sheet from ANBS from the date of the acquisition forward. The transaction was accounted for as a business combination. The acquisition combined Nissin Kogyo’s expertise and technology in brake control and actuation systems with Autoliv’s global reach and customer base to create a global competitive offering in the growing global brake control systems market. ANBS will also further strengthen the Company’s role as a system supplier of products and systems for autonomous driving vehicles. ANBS is being reported in the Electronics segment. From the date of the acquisition through December 31, 2016, the ANBS business reported net sales of $391 million and a net loss attributable to controlling interest of $7.3 million. The net loss attributable to the non-controlling interest was $7.0 million. The operating loss from the date of the acquisition through December 31, 2016 included $0.9 million of purchase accounting inventory fair value step-up adjustments in cost of sales upon the sale of acquired inventory. The total purchase accounting inventory fair value step-up adjustments included in the balance sheet at the acquisition date were $0.9 million. Total ANBS acquisition related costs were approximately $3.5 million for the year ended December 31, 2015 and approximately $2.0 million for the year ended December 31, 2016. These costs were reflected in Selling, general and administrative expenses in the Consolidated Statements of Net Income. The proforma effects of this acquisition would not materially impact the Company’s reported results for any period presented. The acquisition date fair value of the consideration transferred for the Company’s 51% interest in the entities that formed ANBS was $262.5 million in a cash transaction. The following table summarizes the finalized fair values of identifiable assets acquired and liabilities assumed as of March 31, 2016 (in millions):
Assets:
March 31, 2016 Fair value
Cash and cash equivalents
$
37.7
Receivables
1.5
Inventories
33.0
Other current assets
7.9
Property, plant and equipment
138.5
Other non-current assets
0.3
Intangibles
112.1
Goodwill
234.7
Total assets
$
565.7
Liabilities:
Fair value
Account payable
$
6.0
Other current liabilities
23.1
Pension liabilities
9.1
Other non-current liabilities
12.7
Total liabilities
$
50.9
Net assets acquired
$
514.8
Less: Non-controlling interest
(252.3
)
Controlling interest
$
262.5
Acquired Intangibles primarily consisted of the fair value of customer contracts of $50.7 million and certain technology of $61.4 million. The customer contracts will be amortized straight-line over 7 years and the technology will be amortized straight-line over 10 years. The recognized goodwill of $234.7 million reflects expected synergies from combining Autoliv’s global reach and customer base with Nissin Kogyo’s expertise (including workforce) and technology in brake control and actuation systems. A portion of the goodwill is deductible for tax purposes. The allocation of the purchase price consideration to the assets acquired and the liabilities assumed as of the acquisition date was finalized in the first quarter of 2017. In the fourth quarter of 2017, the Company recognized an impairment charge of the full goodwill amount of $234.2 million (after consideration of foreign exchange rate impact) related to ANBS (see Note 9). The Company estimated the fair value of ANBS using the discounted cash flow method, taking into account expected long-term operating cash-flow performance. The primary driver of the goodwill impairment was due to the lower expected long-term operating cash flow performance of the business unit as of the measurement period. The Company also assessed any potential impairment of acquired ANBS intangible assets comparing the undiscounted future cash flows to the carrying value of the assets. The undiscounted cash flow test indicated no impairment of the acquired intangible assets. </t>
  </si>
  <si>
    <t>Fair Value Measurements</t>
  </si>
  <si>
    <t>Fair Value Disclosures [Abstract]</t>
  </si>
  <si>
    <t xml:space="preserve">3. Fair Value Measurements ASSETS AND LIABILITIES MEASURED AT FAIR VALUE ON A RECURRING BASIS The carrying value of cash and cash equivalents, accounts receivable, accounts payable, other current liabilities and short-term debt approximate their fair value because of the short term maturity of these instruments. On August 17, 2015, Autoliv completed the acquisition of the “Automotive Solutions” business of M/A-COM Technology Solutions Holdings, Inc. (MACOM) headquartered in Lowell, Massachusetts, which is a carve-out of the automotive business of MACOM, through the acquisition of all of the shares of M/A-COM Auto Solutions, Inc., a MACOM subsidiary, for approximately $99 million in cash (as adjusted), $15 million of deferred purchase price payable over two years, plus up to an additional $30 million in cash based on the achievement of revenue based earnout targets through September 30, 2019. The transaction has been accounted for as a business combination. The fair value of the contingent consideration relating to the M/A-COM acquisition is re-measured on a recurring basis. The Company has determined that this contingent consideration resides within Level 3 of the fair value hierarchy. The Company adjusted the fair value of the earn-out liability to $14 million in the first quarter of 2017 based on actual revenue levels to date as well as changes in the estimated probability of different revenue scenarios for the remaining contractual earn-out period. Income of $13 million was recognized within Other income (expense), net in the Consolidated Statements of Net Income in the first quarter of 2017 due to the decrease in the contingent consideration liability. The reduced earn-out liability was largely offset by the impairment charge for a customer contract related to the M/A-COM acquisition as discussed below. The fair value of the earn-out liability remains unchanged at $14 million as of December 31, 2017 (for further information, see Note 2).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December 31, 2017 were foreign exchange swaps and forward contracts. All swaps principally match the terms and maturity of the underlying debt and no swaps have a maturity beyond six months. The forward contracts are designated as cash flow hedges of certain external purchase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and there were no transfers between the levels during this or comparable periods. The tables below present information about the Company’s financial assets and liabilities measured at fair value on a recurring basis as of December 31, 2017 and December 31, 2016.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17 and December 31, 2016 have been presented on a gross basis. The amounts subject to netting agreements that the Company choose not to offset are presented below. According to the close-out netting agreements, transaction amounts payable to a counterparty on the same date and in the same currency can be netted. DERIVATIVES DESIGNATED AS HEDGING INSTRUMENTS The derivatives designated as hedging instruments outstanding at December 31, 2017 and December 31, 2016 were foreign exchange forward contracts, classified as cash flow hedges. For 2017, the cumulative gains and losses recognized in OCI on the cash flow hedges were a loss of $3.8 million (net of taxes). For 2017, the gains and losses reclassified from OCI and recognized in the Consolidated Statements of Net Income are a gain of $5.1 million (net of taxes). Any ineffectiveness in 2017 was not material. For 2016, the cumulative gains and losses recognized in OCI on the cash flow hedges were a gain of $9.1 million (net of taxes). For 2016, the gains and losses reclassified from OCI and recognized in the Consolidated Statements of Net Income were a gain of $1.2 million (net of taxes). Any ineffectiveness in 2016 was not material. For 2015, the gains and losses reclassified from OCI and recognized in the Consolidated Statements of Net Income were a gain of $0.4 million (net of taxes). The estimated net amount of the existing gains or losses at December 31, 2017 that is expected to be reclassified from OCI and recognized in the Consolidated Statements of Net Income within the next twelve months is a loss of $0.8 million (net of taxes). DERIVATIVES NOT DESIGNATED AS HEDGING INSTRUMENTS Derivatives, not designated as hedging instruments, relate to economic hedges and are marked to market with all amounts recognized in the Consolidated Statements of Net Income. The derivatives not designated as hedging instruments outstanding at December 31, 2017 and December 31, 2016 were foreign exchange swaps. For 2017, the gains and losses recognized in other non-operating items, net are a gain of $1.2 million for derivative instruments not designated as hedging instruments. For 2016, the Company recognized a gain of $1.3 million in other non-operating items, net for derivative instruments not designated as hedging instruments. For 2015, the Company recognized a loss of $3.3 million in other non-operating items, net for derivative instruments not designated as hedging instruments.
DECEMBER 31, 2017
DECEMBER 31, 2016
Fair Value Measurements
Fair Value Measurements
Derivative
Derivative liability
Derivative asset
Derivative liability
(Other current/
(Other current /
(Other current /
(Other current /
DERIVATIVES DESIGNATED AS
Nominal
non-current
non-current
Nominal
non-current
non-current
HEDGING INSTRUMENTS 1)
volume
assets)
liabilities)
volume
assets)
liabilities)
Foreign exchange forward contracts, less than 1 year (cash flow hedge)
$
66.6
0.4
1.3
$
74.0
$
7.6
$
0.3
Foreign exchange forward contracts, less than 2 years (cash flow hedge)
—
—
—
10.8
0.0
0.2
TOTAL
$
66.6
0.4
1.3
$
84.8
$
7.6
$
0.5
DERIVATIVES NOT DESIGNATED AS
HEDGING INSTRUMENTS
Foreign exchange swaps, less than 6 months
468.2
2)
2.4
3)
0.3
4)
$
251.8
5)
$
1.1
6)
$
0.1
7)
TOTAL
$
468.2
$
2.4
$
0.3
$
251.8
$
1.1
$
0.1
1)
There is no netting since there are no offsetting contracts.
2)
Net nominal amount after deducting for offsetting swaps under ISDA agreements is $468.2 million.
3)
Net amount after deducting for offsetting swaps under ISDA agreements is $2.4 million.
4)
Net amount after deducting for offsetting swaps under ISDA agreements is $0.3 million.
5)
Net nominal amount after deducting for offsetting swaps under ISDA agreements is $226.5 million.
6)
Net amount after deducting for offsetting swaps under ISDA agreements is $1.1 million.
7)
Net amount after deducting for offsetting swaps under ISDA agreements is $0.0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DECEMBER 31, 2017
DECEMBER 31, 2017
DECEMBER 31, 2016
DECEMBER 31, 2016
LONG-TERM DEBT
CARRYING VALUE 1)
FAIR VALUE
CARRYING VALUE 1)
FAIR VALUE
U.S. Private placement
$
1,310.5
$
1,379.9
$
1,312.4
$
1,360.0
Other long-term debt
11.2
11.2
11.2
11.2
TOTAL
$
1,321.7
$
1,391.1
$
1,323.6
$
1,371.2
SHORT-TERM DEBT
Overdrafts and other short-term debt
19.5
19.5
39.7
39.7
Short-term portion of long-term debt
0.2
0.2
180.1
185.6
TOTAL
$
19.7
$
19.7
$
219.8
$
225.3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equity method investmen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At the end of the first quarter of 2017, the Company received information related to a contract with an OEM customer of M/A-COM products that resulted in an impairment trigger of the customer intangible asset that had been recognized at the time of the acquisition in 2015 as well as a renewed assessment of the earn-out liability. In the first quarter of 2017, the Company recognized an impairment charge to amortization of intangibles in the Consolidated Statements of Net Income for a customer contract of $12 million related to the M/A-COM acquisition (for further information, see Note 2). The impairment charge was largely offset by the reduced earn-out liability discussed above and the net impact was a gain of $1 million in the first quarter of 2017. As disclosed in Note 2, the Company recorded goodwill impairment in 2017 with the fair value measurement of such impairment considered to be Level 3 of the fair value hierarchy. For 2016, the Company did not record any material impairment charges on its long-lived assets. </t>
  </si>
  <si>
    <t>Income Taxes</t>
  </si>
  <si>
    <t>Income Tax Disclosure [Abstract]</t>
  </si>
  <si>
    <t>4. Income Taxes
INCOME BEFORE INCOME TAXES
2017
2016
2015
U.S.
$
(104.5
)
$
132.4
$
143.8
Non-U.S.
611.0
671.4
531.9
Total
$
506.5
$
803.8
$
675.7
PROVISION FOR INCOME TAXES
2017
2016
2015
Current
U.S. federal
$
24.9
$
53.9
$
68.9
Non-U.S.
211.4
209.1
169.2
U.S. state and local
9.9
3.5
4.2
Deferred
U.S. federal
10.7
(8.3
)
(9.3
)
Non-U.S.
(53.7
)
(15.6
)
(13.7
)
U.S. state and local
0.3
(0.4
)
(1.1
)
Total income tax expense
$
203.5
$
242.2
$
218.2
EFFECTIVE INCOME TAX RATE
2017
2016
2015
U.S. federal income tax rate
35.0
%
35.0
%
35.0
%
Goodwill impairment
12.1
—
—
Foreign tax rate variances
(14.2
)
(7.7
)
(8.1
)
Tax credits
(7.0
)
(3.7
)
(4.3
)
Change in Valuation Allowances
(7.5
)
1.3
0.1
Current year losses with no benefit
4.3
2.1
4.1
Net operating loss carry-forwards
(0.2
)
(2.3
)
(0.5
)
Changes in tax reserves
1.3
0.5
1.4
U.S. Expense Allocation
3.2
2.0
2.7
Earnings of equity investments
(0.2
)
(0.1
)
(0.2
)
Withholding taxes
3.5
2.8
1.2
State taxes, net of federal benefit
0.4
0.2
0.3
Change in U.S. tax rate
4.8
—
—
Deemed mandatory repatriation
4.9
—
—
Other, net
(0.2
)
(0.0
)
0.6
Effective income tax rate
40.2
%
30.1
%
32.3
% The Tax Cuts and Jobs Act (the “Tax Act”) was enacted on December 22, 2017. The Act makes broad and complex changes to the U.S. tax code, including reducing the U.S. federal corporate income tax rate from 35% to 21%, requiring companies to pay a one-time transition tax on earnings of certain foreign subsidiaries that were previously deferred and creates new taxes on certain foreign sourced earnings. The SEC issued Staff Accounting Bulletin No. 118 (“SAB 118”) on December 22, 2017.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We have made a reasonable estimate of the effects on our existing deferred tax balances and the one-time transition tax and therefore have recorded provisional amounts.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provisional amount of $65 million, which is included as a component of income tax expense from continuing operations. Provisional Amounts Deferred tax assets and liabilities :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or potentially give rise to new deferred tax amounts. The provisional amount recorded related to the re-measurement of our deferred tax balance was $24 million. Foreign tax effects: The one-time transition tax is based on our total post-1986 earnings and profits (E&amp;P) that we previously deferred from U.S. income taxes. We recorded a provisional amount for our one-time transition tax for all, save two, of our foreign subsidiaries resulting in an increase of income tax expense of $41 million, which includes U.S. expense allocations. We have not yet completed our calculation of the total post-1986 E&amp;P for these foreign subsidiaries. Further, the transition tax is based in part on the amount of those earnings held in cash and other specified assets. We are continuing to gather additional information to more precisely compute the amount of the transition tax to complete our calculation of E&amp;P and to make the final determination of non-U.S. income taxes paid. Therefore, this provisional amount may change when we finalize the calculation of post-1986 foreign E&amp;P previously deferred from U.S. federal income taxation, finalize the amounts held in cash or other specified assets and determine the U.S. state income tax impact.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ing to any remaining outside basis difference in these entities (i.e., basis difference in excess of that subject to the one-time transition tax) is not practical. We have not completed the analysis on the E&amp;P for the remaining two foreign subsidiaries to reasonably estimate the effects of the one-time transition tax and, therefore, have not recorded provisional amounts. We continue to apply ASC 740 based on the provisions of the tax laws that were in effect immediately prior to the Tax Act being enacted. Because we have previously determined these amounts were indefinitely reinvested, no deferred taxes have been recorded. It is impractical to determine unrecognized deferred tax liabilities related to these entities. The accounting for the following element of the Tax Act is incomplete, and we have not yet been able to make reasonable estimates of the effect of this item. Therefore, no provisional amounts were recorded: Global Intangible Low Taxed Income (“GILTI”): The Tax Act creates a new requirement that certain income (i.e., GILTI) earned by foreign subsidiaries must be included currently in the gross income of the U.S. shareholder. Due to the complexity of the new GILTI tax rules, we are continuing to evaluate this provision of the Tax Act and the application of ASC 740. Under U.S. GAAP, we are permitted to make an accounting policy election to either treat taxes due on future inclusions in U.S. taxable income related to GILTI as a current-period expense when incurred or to factor such amounts into our measurement of our deferred taxes. We have not yet completed the analysis of the GILTI tax rules primarily due to a lack of guidance from the U.S. Treasury Department and are not yet able to reasonably estimate the effect of this provision of the Tax Act or make an accounting policy election for ASC 740 treatment of the GILTI tax. Therefore, we have not recorded any amounts related to potential GILTI tax in our financial statements and have not yet made a policy decision regarding whether to record deferred taxes on GILTI. Deferred income taxes reflect the net tax effects of temporary differences between the carrying amounts of assets and liabilities for financial reporting purposes and the amounts used for income tax purposes. On December 31, 2017, the Company had net operating loss carryforwards (NOL’s) of approximately $417 million, of which approximately $299 million have no expiration date. The remaining losses expire on various dates through 2029. The Company also has $24 million of U.S. Foreign Tax Credit carry forwards, which begin to expire in 2025 and $7 million of non-U.S. Foreign Tax Credit carryforwards which begin to expire in 2021.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In 2017, the Company recognized a tax benefit of $117 million due to the reversal of valuation allowances. This consisted primarily of the reversal of valuation allowances on $43 million of deferred tax assets in France and on $55 million of U.S. foreign tax credits as a result of deemed mandatory repatriation as discussed above. The foreign tax rate variance reflects the fact that approximately two-thirds of the Company’s non-U.S. pre-tax income is generated by business operations located in tax jurisdictions where the tax rate is between 20-30%. The tax rate from quarter to quarter and from year to year is also impacted by the mix of earnings and tax rates in various jurisdictions compared to the same periods or prior years. Although a significant portion of the goodwill is deductible in certain jurisdictions the nondeductible portion of the goodwill impairment is contributing to the increase in effective income tax rate.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tax authorities for years prior to 2014. With few exceptions, the Company is no longer subject to income tax examination by U.S. state or local tax authorities or by non-U.S. tax authorities for years before 2009. The Company is undergoing tax audits in several non-U.S. jurisdictions and several U.S. state jurisdictions, covering multiple years. As of December 31, 2017,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recognizes interest and potential penalties accrued related to unrecognized tax benefits in tax expense. As of December 31, 2016, the Company had recorded $30.3 million for unrecognized tax benefits related to prior years, including $6.9 million of accrued interest and penalties. During 2017, the Company recorded a net increase of $4.3 million to income tax reserves for unrecognized tax benefits based on tax positions related to the current and prior years. The Company had $6.3 million accrued for the payment of interest and penalties as of December 31, 2017. Of the total unrecognized tax benefits of $34.6 million recorded at December 31, 2017, $8.0 million is classified as current income tax payable, and $26.6 million is classified as non-current tax payable included in Other Non-Current Liabilities on the Consolidated Balance Sheets. Substantially all of these reserves would impact the effective tax rate if released into income. The following table summarizes the activity related to the Company’s unrecognized tax benefits:
UNRECOGNIZED TAX BENEFITS
2017
2016
2015
Unrecognized tax benefits at beginning of year
$
27.2
$
25.2
$
21.5
Increases as a result of tax positions taken during a prior Period
2.0
4.5
2.5
Decreases as a result of tax positions taken during a prior Period
0.0
(0.2
)
(0.1
)
Increases as a result of tax positions taken during the current Period
6.8
5.8
5.7
Decreases as a result of tax positions taken during the current period
0.0
(1.7
)
0.0
Decreases relating to settlements with taxing authorities
(7.1
)
(1.3
)
(0.7
)
Decreases resulting from the lapse of the applicable statute of limitations
(0.3
)
(3.5
)
(2.0
)
Translation Difference
1.0
(1.6
)
(1.7
)
Total unrecognized tax benefits at end of year
$
29.6
$
27.2
$
25.2
The tax effect of temporary differences and carryforwards that comprise significant portions of deferred tax assets and liabilities were as follows.
DEFERRED TAXES
DECEMBER 31
2017
2016
2015
Assets
Provisions
$
113.4
$
110.8
$
90.6
Costs capitalized for tax
35.9
19.1
21.3
Property, plant and equipment
25.0
14.8
15.5
Retirement Plans
50.8
66.8
60.8
Tax receivables, principally NOL’s
187.2
222.1
192.8
Deferred tax assets before allowances
$
412.3
$
433.6
$
381.0
Valuation allowances
(147.6
)
(210.0
)
(177.7
)
Total
$
264.7
$
223.6
$
203.3
Liabilities
Acquired intangibles
$
(6.5
)
$
(12.2
)
$
(18.4
)
Statutory tax allowances
0.3
(0.0
)
(0.6
)
Insurance deposit
0.0
(0.0
)
(3.3
)
Distribution taxes
(29.1
)
(29.4
)
(29.8
)
Other
(4.2
)
(4.9
)
(2.9
)
Total
$
(39.5
)
$
(46.5
)
$
(55.0
)
Net deferred tax asset
$
225.2
$
177.1
$
148.3
The following table summarizes the activity related to the Company’s valuation allowances:
VALUATION ALLOWANCES AGAINST DEFERRED TAX ASSETS DECEMBER 31
2017
2016
2015
Allowances at beginning of year
$
210.0
$
177.7
$
150.1
Benefits reserved current year
49.1
43.5
53.7
Benefits recognized current year
(117.0
)
(13.8
)
(5.2
)
Write-offs and other changes
(0.0
)
(0.5
)
(0.2
)
Translation difference
5.5
3.1
(20.7
)
Allowances at end of year
$
147.6
$
210.0
$
177.7</t>
  </si>
  <si>
    <t>Receivables</t>
  </si>
  <si>
    <t>Receivables [Abstract]</t>
  </si>
  <si>
    <t>5. Receivables
DECEMBER 31
2017
2016
2015
Receivables
$
2,165.7
$
1,967.9
$
1,793.7
Allowance at beginning of year
$
(7.8
)
$
(6.1
)
$
(6.9
)
Reversal of allowance
1.3
0.9
1.3
Addition to allowance
(2.8
)
(3.7
)
(1.9
)
Write-off against allowance
1.5
0.5
0.8
Translation difference
(0.7
)
0.6
0.6
Allowance at end of year
$
(8.5
)
$
(7.8
)
$
(6.1
)
Total receivables, net of allowance
$
2,157.2
$
1,960.1
$
1,787.6</t>
  </si>
  <si>
    <t>Inventories</t>
  </si>
  <si>
    <t>Inventory Disclosure [Abstract]</t>
  </si>
  <si>
    <t>6. Inventories
DECEMBER 31
2017
2016
2015
Raw material
$
423.0
$
378.2
$
339.9
Work in progress
285.2
256.7
243.4
Finished products
258.0
240.0
217.9
Inventories
$
966.2
$
874.9
$
801.2
Inventory reserve at beginning of year
$
(101.5
)
$
(89.8
)
$
(83.3
)
Reversal of reserve
9.4
3.9
4.3
Addition to reserve
(12.8
)
(26.5
)
(22.2
)
Write-off against reserve
6.6
8.1
5.0
Translation difference
(8.8
)
2.8
6.4
Inventory reserve at end of year
$
(107.1
)
$
(101.5
)
$
(89.8
)
Total inventories, net of reserve
$
859.1
$
773.4
$
711.4</t>
  </si>
  <si>
    <t>Investments and Other Non-current Assets</t>
  </si>
  <si>
    <t>Investments All Other Investments [Abstract]</t>
  </si>
  <si>
    <t>7. Investments and Other Non-Current Assets
DECEMBER 31
2017
2016
Equity method investments
$
110.6
$
18.5
Deferred tax assets
278.7
234.1
Income tax receivables
43.7
44.7
Other non-current assets
85.5
54.9
Investments and other non-current assets
$
518.5
$
352.2
As of December 31, 2017, the Company had two equity method investments. On April 18, 2017, Autoliv and Volvo Cars completed the formation of their joint venture, Zenuity AB. Autoliv made a cash contribution of SEK 1 billion and also contributed intellectual property, lab equipment and an assembled workforce. Autoliv and Volvo Cars each have a 50% ownership of Zenuity and neither entity has the ability to exert control over the joint venture, in form or in substance. Autoliv has accounted for its investment in Zenuity under the equity method and the investment is shown in the line item Investments and other non-current assets in the Condensed Consolidated Balance Sheet. The contributed intellectual property, lab equipment, and an assembled workforce have been assessed to constitute a business as defined by ASU 2017-01, Business Combinations (Topic 805) – Clarifying the Definition of a Business. FASB ASC Topic 810, Consolidation states that when a group of assets that constitute a business is derecognized, the carrying amounts of the assets and liabilities are removed from the consolidated balance sheet. The investor would recognize a gain or loss based on the difference between the sum of the fair value of any consideration received less the carrying amount of the group of assets and liabilities contributed at the date of the transaction. The enterprise value of Zenuity on the date of the closing of the transaction of approximately $250 million has been calculated using the discounted cash flow method of the income approach. Autoliv’s 50% share of the enterprise value, approximately $125 million, represents its investment in Zenuity, including its cash contribution at inception. The Company recorded an immaterial gain based on the difference between Autoliv’s share of Zenuity’s enterprise value less the carrying value of the group of assets and liabilities derecognized. Autoliv believes that the calculated fair value represents its best estimate of the enterprise value of Zenuity considering the expected synergies to be achieved with the joint venture from the contributed assets including synergies of future combined Research &amp; Development leading to the next generation of autonomous driving software. The profit and loss attributed to the investment is shown in the line item (Loss) income from equity method investments in the Consolidated Statements of Net Income. Autoliv’s share of Zenuity’s loss for 2017 were $31 million. As of December 31, 2017, the Company’s equity investment in Zenuity amounted to approximately $98 million after consideration of foreign exchange movements. The Company has ownership of 49% in Autoliv-Hirotako Safety Sdn, Bhd (parent and subsidiaries) in Malaysia which it currently does not control, but in which it exercises significant influence over operations and financial position. In 2016, Changchun Hongguang-Autoliv Vehicle Safety Systems Co. Ltd., in which the Company owned 30%, was divested. The loss in connection with the divestment was immaterial.</t>
  </si>
  <si>
    <t>Property, Plant and Equipment</t>
  </si>
  <si>
    <t>Property Plant And Equipment [Abstract]</t>
  </si>
  <si>
    <t>8. Property, Plant and Equipment
DECEMBER 31
2017
2016
Estimated life
Land and land improvements
$
134.1
$
122.4
n/a to 15
Machinery and equipment
3,885.3
3,385.4
3-8
Buildings
898.6
792.4
20-40
Construction in progress
443.1
341.0
n/a
Property, plant and equipment
$
5,361.1
$
4,641.2
Less accumulated depreciation
(3,388.0
)
(2,983.1
)
Net of depreciation
$
1,973.1
$
1,658.1
DEPRECIATION INCLUDED IN
2017
2016
2015
Cost of sales
$
327.4
$
299.6
$
268.8
Selling, general and administrative expenses
14.6
9.5
7.3
Research, development and engineering expenses, net
36.9
30.2
23.3
Total
$
378.9
$
339.3
$
299.4
No significant fixed asset impairments were recognized during 2017, 2016 or 2015. The net book value of machinery and equipment and buildings and land under capital lease contracts was $12.4 million and $15.2 million as of December 31, 2017 and December 31, 2016, respectively. The amortization expense related to capital leases is included with depreciation expenses disclosed in the table above.</t>
  </si>
  <si>
    <t>Goodwill and Intangible Assets</t>
  </si>
  <si>
    <t>Goodwill And Intangible Assets Disclosure [Abstract]</t>
  </si>
  <si>
    <t>9. Goodwill and Intangible Assets
GOODWILL
Total
Passive Safety Segment
Electronics Segment
Carrying amount at December 31, 2015
$
1,666.3
$
1,388.3
$
278.0
Acquisition
217.8
—
217.8
Translation differences
(13.4
)
(7.7
)
(5.7
)
Carrying amount at December 31, 2016
$
1,870.7
$
1,380.6
$
490.1
Acquisition
30.3
—
30.3
Goodwill impairment charge
(234.2
)
—
(234.2
)
Translation differences
22.0
16.5
5.5
Carrying amount at December 31, 2017
$
1,688.8
$
1,397.1
$
291.7
The goodwill recognized in 2016 of $217.8 million is related to the acquisition of Autoliv Nissin Brake Systems (ANBS). Of the $30.3 million of goodwill recognized in 2017, $13.4 million is related to the Fotonic acquisition in the fourth quarter of 2017 and $16.9 million is related to the finalization of the purchase price allocation for the ANBS acquisition in the first quarter of 2017 (see Note 2). In the fourth quarter of 2017, the Company recognized an impairment charge of the full goodwill amount of $234.2 million, after consideration of foreign exchange movements, related to ANBS within the Electronics segment (see table above). The Company estimated the fair value of ANBS using the discounted cash flow method, taking into account expected long-term operating cash-flow performance. The primary driver of the goodwill impairment was due to the lower expected long-term operating cash flow performance of the business unit as of the measurement date. For more information regarding the Company’s impairment testing, see section “Goodwill and Intangible Assets” in Note 1. Approximately $1.2 billion of the Passive Safety goodwill is associated with the 1997 merger of Autoliv AB and the Automotive Safety Products Division of Morton International, Inc.
AMORTIZABLE INTANGIBLES
2017
2016
Gross carrying amount
$
628.7
$
618.2
Accumulated amortization
(463.9
)
(405.7
)
Carrying value
$
164.8
$
212.5
No significant impairments of intangible assets were recognized during 2016 and 2015. At December 31, 2017, intangible assets subject to amortization mainly relate to acquired technology and contractual relationships. Of the carrying value of $164.8 million at December 31, 2017, $111 million was related to the technology asset category and $38 million was related to the contractual relationships asset category. In the first quarter of 2017, the Company received information related to a contract with an OEM customer of M/A-COM products and as a result the Company recognized an impairment charge to amortization of intangibles in the Consolidated Statements of Net Income for a customer contract of $12 million. Of the carrying value of $212.5 million at December 31, 2016, $126 million was related to the technology asset category and $73 million was related to the contractual relationships asset category. Amortization expense related to intangible assets was $47.0 million, $43.7 million and $19.6 million in 2017, 2016 and 2015, respectively. Estimated future amortization expense is (in millions): 2018: $31.3; 2019: $31.1; 2020: $30.1; 2021: $29.7 and 2022: $29.5.</t>
  </si>
  <si>
    <t>Restructuring and Other Liabilities</t>
  </si>
  <si>
    <t>Restructuring And Related Activities [Abstract]</t>
  </si>
  <si>
    <t>10. Restructuring and Other Liabilities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The majority of the Company’s restructuring activities relate to the Passive Safety segment. The changes in the employee-related reserves have been charged against Other income (expense), net in the Consolidated Statements of Net Income. The majority of the reserve balance as of December 31, 2017 pertains to restructuring activities initiated in Western Europe in the past few years. The Company anticipates that its restructuring initiatives in Western Europe for a number of plants, none of which are individually or in the aggregate material as of December 31, 2017, will continue through dates ranging from 2018 through 2021. The total amount of costs expected to be incurred in connection with these restructuring activities ranges from approximately $10 million to $28 million for each individual activity. In the aggregate, the cost for these Western European restructuring initiatives is approximately $101 million and the remaining restructuring liability as of December 31, 2017 is approximately $35 million out of the $41.7 million total reserve balance. 2017 In 2017, the employee-related restructuring provisions, made on a case-by-case basis, related mainly to headcount reductions in high-cost countries in Western Europe and Japan. Cash payments related mainly to high-cost countries in Western Europe. The table below summarizes the change in the balance sheet position of the restructuring reserves from December 31, 2016 to December 31, 2017.
December 31
Provision/
Provision/
Cash
Translation
December 31
2016
Charge
Reversal
payments
difference
2017
Restructuring employee-related
$
37.1
$
33.7
$
(7.0
)
$
(27.1
)
$
4.7
$
41.4
Other
0.4
0.3
(0.4
)
—
0.0
0.3
Total reserve
$
37.5
$
34.0
$
(7.4
)
$
(27.1
)
$
4.7
$
41.7
2016 In 2016, the employee-related restructuring provisions, made on a case-by-case basis, and cash payments related mainly to headcount reductions in high-cost countries in Western Europe and Korea. The table below summarizes the change in the balance sheet position of the restructuring reserves from December 31, 2015 to December 31, 2016.
December 31
Provision/
Provision/
Cash
Translation
December 31
2015
Charge
Reversal
payments
difference
2016
Restructuring employee-related
$
87.7
$
26.2
$
(2.8
)
$
(73.0
)
$
(1.0
)
$
37.1
Other
0.2
0.5
—
—
(0.3
)
0.4
Total reserve
$
87.9
$
26.7
$
(2.8
)
$
(73.0
)
$
(1.3
)
$
37.5
2015 In 2015, the employee-related restructuring provisions, made on a case-by-case basis, and cash payments related mainly to headcount reductions in high-cost countries in Western Europe. The table below summarizes the change in the balance sheet position of the restructuring reserves from December 31, 2014 to December 31, 2015.
December 31
Provision/
Provision/
Cash
Translation
December 31
2014
Charge
Reversal
payments
difference
2015
Restructuring employee-related
$
79.6
$
82.6
$
(2.9
)
$
(63.4
)
$
(8.2
)
$
87.7
Other
0.2
0.2
—
(0.2
)
0.0
0.2
Total reserve
$
79.8
$
82.8
$
(2.9
)
$
(63.6
)
$
(8.2
)
$
87.9</t>
  </si>
  <si>
    <t>Product-Related Liabilities</t>
  </si>
  <si>
    <t>Product Warranties Disclosures [Abstract]</t>
  </si>
  <si>
    <t>11.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For further information, see Note 16. The Company records liabilities for product 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The decrease in reserves in 2017 was mainly due to a decrease in recall related issues and payments. A majority of the Company’s recall related issues as of December 31, 2017 are covered by insurance. Insurance receivables are included within other current assets in the Consolidated Balance Sheet. For 2016 the increase in reserves was mainly due to recall related issues, while 2015 was split between warranty and recall related issues. Cash payments in 2017 were mainly recall related, while 2016 were mainly warranty related. 2015 were split between warranty and recall related issues. The table below summarizes the change in the balance sheet position of the product related liabilities.
DECEMBER 31
2017
2016
2015
Reserve at beginning of the year
$
120.1
$
60.8
$
51.3
Change in reserve
39.8
91.4
37.9
Cash payments
(45.1
)
(30.6
)
(26.5
)
Translation difference
2.9
(1.5
)
(1.9
)
Reserve at end of the year
$
117.7
$
120.1
$
60.8</t>
  </si>
  <si>
    <t>Debt and Credit Agreements</t>
  </si>
  <si>
    <t>Debt Disclosure [Abstract]</t>
  </si>
  <si>
    <t>12. Debt and Credit Agreements The Company uses derivative financial instruments as part of its debt management to mitigate the market risk that occurs from its exposure to changes in interest and foreign exchange rates. From time to time, the Company may enter into derivatives to economically hedge these exposures or the Company may enter into derivatives to achieve special hedge accounting according to the requirements of ASC 815. The Company does not enter into derivatives for trading or other speculative purposes. The use of such derivatives is in accordance with the strategies contained in the Company’s overall financial policy. In this note, short-term debt and long-term debt are discussed including Debt-Related Derivatives (DRD), i.e. debt is reflected as including the fair value adjustments relating to hedges terminated in a prior period. DRD is amortized over the remaining life of the debt. The Debt Profile table below also reflects debt excluding DRD. SHORT-TERM DEBT As of December 31, 2017, total short-term debt was $20 million, including DRD. The short-term portion of long-term loans outstanding as of December 31, 2017 was immaterial following the debt repayments during 2017. The $105 million US private placement note, the SEK 300 million note ($36 million equivalent) and the SEK 350 million fixed-rate note ($43 million equivalent) were repaid during 2017. The Company’s subsidiaries also have credit agreements, principally in the form of overdraft facilities with a number of local banks. Total available short-term facilities as of December 31, 2017, excluding commercial paper facilities as described below, amounted to $321 million, of which approximately $20 million was utilized. The aggregate amount of unused short-term lines of credit at December 31, 2017 was approximately $301 million, compared with $266 million at December 31, 2016. The weighted average interest rate on total short-term debt outstanding at December 31, 2017 and 2016, excluding the short-term portion of long-term debt, was 2.0% and 3.0%, respectively. LONG-TERM DEBT – OUTSTANDING LOANS As of December 31, 2017, total long-term debt, including DRD, was $1,321.7 million. On April 25, 2014, the Company issued and sold $1.25 billion of long-term debt securities in a U.S. Private Placement pursuant to a Note Purchase and Guaranty Agreement dated April 23, 2014, by and among Autoliv ASP Inc., the Company and the purchasers listed therein. The $1.25 billion in senior notes have an average interest rate of 3.84%, and consist of: $208 million aggregate principal amount of 5-year senior notes with an interest rate of 2.84%; $275 million aggregate principal amount of 7-year senior notes with an interest rate of 3.51%; $297 million aggregate principal amount of 10-year senior notes with an interest rate of 4.09%; $285 million aggregate principal amount of 12-year senior notes with an interest rate of 4.24%; and $185 million aggregate principal amount of 15-year senior notes with an interest rate of 4.44%. In addition to the $1.25 billion senior notes issued in 2014, long-term debt of $71 million (including DRD) consist of: $60 million of senior notes issued in 2007 as private placements by Autoliv ASP, Inc. (a 100% owned subsidiary). The notes issued in 2007 were guaranteed by the Company and consist of one remaining long-term tranche maturing in 2019, originally with fixed interest rate of 6.2%. The Company entered into swap arrangements with respect to part of the proceeds of the notes offering and in 2013, the interest rate swap on the remaining $60 million U.S. private placement note issued in 2007, with a nominal value of $60 million, was cancelled. The gain is amortized through interest expense. Consequently, the $60 million long-term note carries a fixed interest rate of 2.5%, when including the amortization of the cancelled swap. The remaining other long-term debt of $11 million, consists primarily of $11 million equivalent of a capital lease arrangements at Autoliv Nissin Brake Systems Japan-Ueda (a 51% owned subsidiary) and carry an interest rate of 0.6%. LONG-TERM DEBT – LOAN FACILITIES In July 2016, the Company refinanced its existing revolving credit facility of $1,100 million. The facility is syndicated among 14 banks and matures in 2021. It also had two extension options where Autoliv can request the banks to extend the maturity to 2022 and 2023 respectively, on the first and second anniversaries of the initial maturity of the July 2016 loan facility, a so called 5+1+1 structure. The Company utilized the first extension option in July 2017 and therefore extended the maturity until 2022. The Company pays a commitment fee on the undrawn amount of 0.08%, representing 35% of the applicable margin, which is 0.225% (given the Company’s rating of “A-” from Standard &amp; Poor’s at December 31, 2017). Financing costs are amortized over the expected life of the facility. Borrowings under this facility are unsecured and bear interest based on the relevant LIBOR or IBOR rate. The commitment is available for general corporate purposes. Borrowings are repayable at any time and in their entirety at the expiration date. As of December 31, 2017 and December 31, 2016, the facility was unutilized. The Company is not subject to any financial covenants, i.e. performance related restrictions, in any of its significant long-term borrowings or commitments. The Company has two commercial paper programs: one SEK 7 billion (approx. $850 million) Swedish program and one $1.0 billion U.S. program. Both programs were unutilized at December 31, 2017 and December 31, 2016. When commercial paper is issued under these programs, it would be classified as long-term debt because the Company has had the ability and intent to refinance these borrowings on a long-term basis either through continued commercial paper borrowings or utilization of the long-term credit facilities described above.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150 million per bank for banks rated A- or above and up to $50 million for banks rated BBB+. The policy of the Company is to work with banks that have a strong credit rating and that participate in the Company’s financing. In addition to this, deposits of up to an aggregate amount of $2.0 billion can be placed in U.S. and Swedish government paper and in certain AAA rated money market funds. As of December 31, 2017, the Company had placed $326 million in money market funds. The table below shows debt maturity as cash flow in the upper part which is reconciled with reported debt in the last row. For a description of hedging instruments used as part of debt management, see the Financial Instruments section of Note 1 and Note 3. DEBT PROFILE
Total
PRINCIPAL AMOUNT BY EXPECTED MATURITY
2018
2019
2020
2021
2022
Thereafter
long-term
Total
U.S. private placement notes (incl. DRD 1) (Weighted average interest rate 3.8%)
$
—
$
268.0
$
—
$
275.0
$
—
$
767.0
$
1,310.0
$
1,310.0
Overdraft/Other short-term debt (incl. DRD 1) (Weighted average interest rate 2.0%)
17.5
—
—
—
—
—
—
17.5
Other long-term loans, incl. current portion (Weighted average interest rate 0.7%)
0.2
0.2
—
11.0
—
—
11.2
11.4
Total debt as cash flow, (incl. DRD 1)
$
17.7
$
268.2
$
—
$
286.0
$
—
$
767.0
$
1,321.2
$
1,338.9
DRD adjustment
2.0
0.5
—
—
—
—
0.5
2.5
Total debt as reported
$
19.7
$
268.7
$
—
$
286.0
$
—
$
767.0
$
1,321.7
$
1,341.4
1)
Debt Related Derivatives (DRD), i.e. fair value adjustments to the carrying value of the underlying debt associated with hedging and a discounted fair value hedge.</t>
  </si>
  <si>
    <t>Shareholders' Equity</t>
  </si>
  <si>
    <t>Equity [Abstract]</t>
  </si>
  <si>
    <t>13. Shareholders’ Equity The number of shares outstanding as of December 31, 2017 was 86,972,854.
DIVIDENDS
2017
2016
2015
Cash dividend paid per share
$
2.38
$
2.30
$
2.22
Cash dividend declared per share
$
2.40
$
2.32
$
2.24
OTHER COMPREHENSIVE INCOME (LOSS)/ ENDING BALANCE 1)
2017
2016
2015
Cumulative translation adjustments
$
(230.5
)
$
(493.5
)
$
(345.9
)
Net gain of cash flow hedge derivatives
(0.8
)
8.1
0.2
Net pension liability
(56.2
)
(80.1
)
(63.0
)
Purchase of subsidiary shares from non-controlling interest
—
—
0.2
Total (ending balance)
$
(287.5
)
$
(565.5
)
$
(408.5
)
Deferred taxes on the pension liability
$
16.5
$
35.3
$
29.8
1)
The components of Other Comprehensive Income (Loss) are net of any related income tax effects. SHARE REPURCHASE PROGRAM The Company’s Board of Directors approved a share repurchase program in 2000 authorizing the repurchase of 10 million shares and subsequently expanded the authorization four times between 2000 and 2014 to 47.5 million shares. The Company made repurchases during the second quarter of 2017 and there were no share repurchases made during 2016. There is no expiration date for the share repurchase program. The Company is authorized to repurchase an additional 2,986,288 shares under the program at December 31, 2017.
SHARES
2017
2016
2015
Shares repurchased (shares in millions)
1.4
—
0.9
Cash paid for shares
$
157.0
$
—
$
104.4
In total, Autoliv has repurchased 44.5 million shares between May 2000 and December 2017 for cash of $2,498 million, including commissions. Of the total amount of repurchased shares, 23.6 million shares were utilized for the equity unit offering during 2009-2012. In addition, 5.1 million shares have been utilized by the Stock Incentive Plan whereof 0.2 million, 0.1 million and 0.3 million were utilized during 2017, 2016 and 2015, respectively. At December 31, 2017, 15.8 million of the repurchased shares remain in treasury stock.</t>
  </si>
  <si>
    <t>Supplemental Cash Flow Information</t>
  </si>
  <si>
    <t>Supplemental Cash Flow Elements [Abstract]</t>
  </si>
  <si>
    <t>14. Supplemental Cash Flow Information The Company’s payments for acquisitions of businesses and interests in affiliates, net of cash acquired were as follows:
2017
2016
2015
Payments to acquire businesses:
Fair value of assets acquired, excluding cash
$
(17.2
)
$
(529.5
)
$
(146.4
)
Liabilities assumed
0.3
50.9
7.9
Fair value of earn-out and deferred purchase consideration
3.1
—
39.6
Less: Non-controlling interest
—
252.3
—
Payments to acquire businesses, net of cash acquired
$
(13.8
)
$
(226.3
)
$
(98.9
)
Payments to acquire equity method investments
(111.5
)
—
—
Payments to acquire additional interests in subsidiaries
—
—
(4.2
)
Payments to acquire businesses and interests in affiliates, total
$
(125.3
)
$
(226.3
)
$
(103.1
) The Company has made the following acquisitions of businesses and interests in affiliates in the years presented in the table above: 2017: Fotonic i Norden dp AB (see Note 2) and Zenuity (50%) (see Note 7). 2016: Autoliv-Nissin Brake Systems (see Note 2). 2015: M/A-COM Automotive Solutions. Payments for interest and income taxes were as follows:
2017
2016
2015
Interest
$
64
$
64
$
66
Income taxes
$
204
$
247
$
214</t>
  </si>
  <si>
    <t>Stock Incentive Plan</t>
  </si>
  <si>
    <t>Disclosure Of Compensation Related Costs Sharebased Payments [Abstract]</t>
  </si>
  <si>
    <t>15. Stock Incentive Plan Commencing with grants in February 2016, employees receive 50% of their long-term incentive (LTI) grant value in the form of performance shares (PSs) and 50% in the form of restricted stock units (RSUs). The grantee may earn 0%-200% of the target number of PSs based on the Company’s achievement of specified targets. The performance targets are for: 1) the Company’s compound annual growth rate (CAGR) for sales and 2) the Company’s CAGR in earnings per share relative to an established benchmark growth rate. Each performance target is weighted 50% and results are measured at the end of the three-year performance period. The RSUs granted on February 15, 2016 and May 9, 2016 vest in three approximately equal annual installments beginning on the first anniversary of the grant date, and the RSUs granted on February 19, 2017 will vest in one installment on the third anniversary of the grant date, in each case subject to the grantee’s continued employment with the Company on each vesting date, subject to acceleration of vesting in certain circumstances. The fair value of the RSUs and PSs granted under the LTI program are calculated as the grant date fair value of the shares expected to be issued. For the grants made during 2017, the fair value of a PS and a RSU is calculated by using the closing stock price at grant date. For the grants made during 2016 and earlier, the fair value of a RSU and a PS was estimated using the Black Scholes valuation model because of the difference in the value resulting from dividend rights. The grant date fair value for the RSUs at February 19, 2017 was $7.9 million. This cost will be amortized straight line over the vesting period. The grant date fair value of the PSs at February 19, 2017 was also $7.9 million. For PSs, the grant date fair value of the number of awards expected to vest is based on the Company’s best estimate of ultimate performance against the respective targets and is recognized as compensation cost on a straight-line basis over the requisite vesting period of the awards. The Company assesses the expected achievement levels at the end of each quarter. As of December 31, 2017, the Company believes it is probable that the performance conditions for the two grants will be met, although at a different level, and has accrued for the compensation expense accordingly. The cumulative effect of the change in estimate is recognized in the period of change as an adjustment to compensation expense. The Company’s non-employee directors historically received grants of fully-vested shares of the Company’s common stock as payment of 50% of their annual base retainer, which shares were granted in arrears following a year of service. The Company’s non-employee directors received their last grant of fully-vested shares of the Company’s common stock pursuant to the prior program on the date of the 2017 annual general meeting of stockholders (AGM). The grant date fair value for the fully-vested shares of the Company’s common stock granted to the Company’s non-employee directors at May 9, 2017 was $1.2 million. Pursuant to the Company’s new director compensation policy, commencing May 2017, the Company’s non-employee directors receive RSUs as payment of 50% of their annual base retainer, which RSUs vest in one installment on the earlier of the date of the next AGM or the first anniversary of the grant date, in each case subject to the grantee’s continued service as a non-employee director on the vesting date. The RSUs granted to the Company’s non-employee directors entitle the grantee to receive dividend equivalents in the form of additional RSUs subject to the same vesting conditions as the underlying RSUs. The grant date fair value for the RSUs granted to the Company’s non-employee directors at May 9, 2017 was $1.0 million. The source of the shares issued upon vesting of awards is generally from treasury shares. The Stock Incentive Plan provides for the issuance of up to 9,585,055 common shares for awards. At December 31, 2017, 6,438,452 of these shares have been issued for awards which includes 29,234 shares of common stock issued to non-executive directors in satisfaction of all or a portion of his or her annual base retainer for service on the Board. Included within the RSUs granted in 2017 are 9,297 RSUs issued to non-executive directors in satisfaction of all or a portion of his or her annual base retainer for service on the Board. During 2015 and earlier, the awards were given in the form of stock options (SOs) and RSUs. All SOs were granted for 10-year terms, had an exercise price equal to the fair value of the share at the date of grant, and became exercisable after one year of continued employment following the grant date. The average grant date fair values of SOs were calculated using the Black-Scholes valuation model. The Company used historical exercise data for determining the expected life assumption. Expected volatility was based on historical and implied volatility. The table below includes the assumptions for all awards issued:
2017
2016
2015
SOs
Risk-free interest rate
—
—
1.1
%
Dividend yield 1)
—
—
2.3
%
Expected life in years
—
—
3.4
Expected volatility
—
—
24.0
%
PSs and RSUs
Dividend yield 2)
—
2.2
%
—
1)
The dividend yield assumption is used for both SOs and the RSUs granted in 2015.
2)
Dividend equivalent rights applied to LTI program starting 2017. The total stock (RSUs, PSs and SOs) compensation cost recognized in the Consolidated Statements of Net Income for 2017, 2016 and 2015 was $8.5 million, $11.1 million and $8.2 million, respectively. The total compensation cost related to non-vested awards not yet recognized is $14.8 million for RSUs and PSs and the weighted average period over which this cost is expected to be recognized is approximately 1.9 years. There are no remaining unrecognized compensation costs associated with stock options. Information on the number of RSUs, PSs and SOs related to the Stock Incentive Plan during the period of 2015 to 2017 is as follows.
RSUs
2017
2016
2015
Weighted average fair value at grant date
$
105.64
$
100.77
$
105.87
Outstanding at beginning of year
188,494
204,552
198,285
Granted
84,771
71,870
74,908
Shares issued
(70,795
)
(66,651
)
(58,186
)
Cancelled/Forfeited/Expired
(14,060
)
(21,277
)
(10,455
)
Outstanding at end of year
188,410
188,494
204,552
The grant date fair values for RSUs granted in 2014, 2013 and 2012 (vested in 2017, 2016 and 2015) were $5.7 million, $5.9 million and $4.5 million, respectively. The aggregate intrinsic value for RSUs outstanding at December 31, 2017 was $23.9 million.
PSs
2017
2016
2015
Weighted average fair value at grant date
$
105.87
$
98.57
N/A
Outstanding at beginning of year
138,548
—
N/A
Change in performance conditions
(69,274
)
—
N/A
Granted
75,379
143,740
N/A
Shares issued
—
—
N/A
Cancelled/Forfeited/Expired
(4,762
)
(5,192
)
N/A
Outstanding at end of year
139,891
138,548
N/A The PSs granted include assumptions regarding the ultimate number of shares that will be issued based on the probability of achievement of the performance conditions. Changes in those assumptions result in changes in the estimated shares to be issued which is reflected in the “Change in performance conditions” line above. The aggregate intrinsic value for PSs outstanding at December 31, 2017 was $16.7 million.
SOs
Number of options
Weighted average exercise price
Outstanding at Dec 31, 2014
538,825
$
70.38
Granted
187,996
113.51
Exercised
(244,182
)
68.82
Cancelled/Forfeited/Expired
(9,588
)
92.70
Outstanding at Dec 31, 2015
473,051
$
87.88
Granted
—
—
Exercised
(51,084
)
88.10
Cancelled/Forfeited/Expired
(10,858
)
102.31
Outstanding at Dec 31, 2016
411,109
$
87.47
Granted
—
—
Exercised
(100,184
)
79.58
Cancelled/Forfeited/Expired
(10,976
)
112.20
Outstanding at Dec 31, 2017
299,949
$
89.20
OPTIONS EXERCISABLE
At December 31, 2015
290,487
$
71.76
At December 31, 2016
254,842
$
71.48
At December 31, 2017
299,949
$
89.20
The following summarizes information about SOs outstanding and exercisable at December 31, 2017:
RANGE OF EXERCISE PRICES
Number outstanding
Remaining contract life (in years)
Weighted average exercise price
$16.31 – $19.96
13,744
1.14
$
16.31
$44.70 – $49.60
17,125
2.14
$
44.70
$51.67 – $59.01
6,875
0.14
$
51.67
$67.00 – $69.18
51,450
4.76
$
68.35
$72.95 – $94.87
87,474
5.55
$
90.52
$113.36 – $126.46
123,281
7.13
$
113.36
299,949
5.54
$
89.20
RANGE OF EXERCISE PRICES
Number exercisable
Remaining contract life (in years)
Weighted average exercise price
$16.31 – $19.96
13,744
1.14
$
16.31
$44.70 – $49.60
17,125
2.14
$
44.70
$51.67 – $59.01
6,875
0.14
$
51.67
$67.00 – $69.18
51,450
4.76
$
68.35
$72.95 – $94.87
87,474
5.55
$
90.52
$113.36 – $126.46
123,281
7.13
$
113.36
299,949
5.54
$
89.20
The total aggregate intrinsic value, which is the difference between the exercise price and $127.08 (closing price per share at December 31, 2017), for all “in the money” SOs, both outstanding and exercisable as of December 31, 2017, was $11.3 million. The average grant date fair value of SOs granted during 2015 was estimated at $16.72 per share.</t>
  </si>
  <si>
    <t>Contingent Liabilities</t>
  </si>
  <si>
    <t>Commitments And Contingencies Disclosure [Abstract]</t>
  </si>
  <si>
    <t>16.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80.9 million (approximately $24.3 million), inclusive of fines, penalties and interest. The Company believes the full amount assessed is baseless and that it has reasonable legal and factual defenses to the assessment and, consequently, plans to defend its interests vigorously. However, the Company believes that a loss is probable with respect to at least a portion of the assessed amount and has accrued an amount in 2015, which amount remains accrued as of December 31, 2017, that was not material to the Company’s results of operations he Company cannot predict or estimate the duration or ultimate outcome of this matter. 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Consequently, the Company has made no provision for any expenses as of December 31, 2017 with respect to this investigation. ANTITRUST MATTERS Authorities in several jurisdictions are currently or have been conducting broad, and in some cases, long-running investigations of suspected anti-competitive behavior among parts suppliers in the global automotive vehicle industry. These investigations include, but are not limited to, segments in which the Company operates. In addition to concluded and pending matters, authorities of other countries with significant light vehicle manufacturing or sales may initiate similar investigations. It is the Company’s policy to cooperate with governmental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On November 22, 2017, the EC concluded a discrete portion of its investigation and imposed a fine on the Company of EUR 8.1 million (approximately $9.7 million) with respect to this portion of the EC’s overall investigation while it continues the more significant portion of its investigation. The Company accrued EUR 8.3 million (approximately $9.9 million) in the third quarter of 2017 with respect to this discrete portion of the investigation, which also remains accrued as of December 31, 2017. Management does not believe the outcome of this discrete portion of the EC’s investigation as noted above provides an indication of the total probable loss associated with the EC investigation as a whole. The Company remains unable to estimate the financial impact of what the Company believes to be the substantially more significant, continuing portion of the investigation or predict the reporting periods in which such financial impact may be recorded. Consequently, the Company has not recorded a provision for loss as of December 31, 2017 other than as noted above for the discrete portion of the investigation. However, management believes it is probable that the Company’s operating results and cash flows will be materially adversely impacted for the reporting periods in which the continuing portion of the investigation is resolved or becomes estimable. In August 2014, the Competition Commission of South Africa (the “CCSA”) contacted the Company regarding an investigation into the Company’s sales of occupant safety systems in South Africa. In September 2017, the Company entered into a settlement agreement with the CCSA in which the Company agreed to pay an administrative penalty of R150 million (approximately $12 million), which the Competition Tribunal in South Africa confirmed on November 22, 2017. The Company had previously accrued a total of approximately $6 million as of year-end 2016 and $5 million in the third quarter of 2017 for this matter, and has accrued an additional amount of approximately $1 million in the fourth quarter of 2017 with respect to the settlement. As of December 31, 2017, the total accrual for this matter amounts to R150 million (approximately $12 million), and this amount was paid during February 2018. On July 6, 2015, the Company learned that the General Superintendence of the Administrative Council for Economic Defense (“CADE”) in Brazil had initiated an investigation of an alleged cartel involving sales in Brazil of seatbelts, airbags, and steering wheels by the Company’s Brazilian subsidiary and the Brazilian subsidiary of a competitor. In November 2016, the Company and the CADE entered into a settlement agreement with respect to this matter for an amount that is not material to the Company’s results of operations. Settlement amounts were accrued for this matter during the periods ended December 31, 2015 and December 31, 2016, and final payment of the accrued amounts was made in the first quarter of 2017. The Company is also subject to civil litigation alleging anti-competitive conduct in the U.S. and Canada. Specifically, the Company, several of its subsidiaries and its competitors were named as defendants in a total of nineteen purported antitrust class action lawsuits filed between June 2012 and June 2015. Fifteen of these lawsuits were filed in the U.S. and were consolidated in the Occupant Safety Systems (OSS) segment of the Automobile Parts Antitrust Litigation, a Multi-District Litigation (MDL) proceeding in the United States District Court for the Eastern District of Michigan. Plaintiffs in the U.S. cases sought to represent four purported classes - direct purchasers, auto dealers, end-payors, and, as of the filing of the last class action in June 2015, truck and equipment dealers - who purchased occupant safety systems or components directly from a defendant, indirectly through purchases or leases of new vehicles containing such systems, or through purchases of replacement parts. In May 2014, the Company, without admitting any liability, entered into separate settlement agreements with representatives of the three classes of plaintiffs then pending in the MDL. Pursuant to the settlement agreements, the Company agreed to pay $40 million to the direct purchaser settlement class, $6 million to the auto dealer settlement class, and $19 million to the end-payor settlement class, for a total of $65 million. This amount was expensed during the second quarter of 2014. In exchange, the plaintiffs agreed that the plaintiffs and the settlement classes would release Autoliv from all claims regarding their U.S. purchases that were or could have been asserted on behalf of the three classes in the MDL. In January 2015, the MDL court granted final approval of the direct purchaser class settlement, which had been reduced to approximately $35.5 million because of opt-outs; in December 2015, the MDL court granted final approval of the auto dealer class settlement; and in June 2016, the MDL court granted final approval of the end-payor class settlement, over the objections of several individual class members, some of whom appealed the MDL court’s approval of the Company’s end-payor settlement and several other defendants’ settlements that were approved at the same time. These appeals were voluntarily dismissed, and the MDL court’s approval of the Company’s settlement with the end-payor class became final as of the last such dismissal, on September 20, 2017. In addition, several individuals and one insurer (and its affiliated entities) opted-out of the end-payor class settlements, including the Company’s settlement. The class settlements do not resolve any claims of settlement class members who opt-out of the settlements or the unasserted claims of any purchasers of occupant safety systems who are not otherwise included in a settlement class, such as states and municipalities. In September 2016, the insurer (and its affiliated entities) that opted out of the end-payor class settlement filed an antitrust lawsuit in the United States District Court for the Eastern District of Michigan, the venue for the MDL, against the Company and the other settling defendants in the end-payor class settlements. The defendants’ motion to dismiss the complaint on various grounds is pending. In March 2015, the Company, without admitting any liability, reached agreements regarding additional settlements to resolve certain direct purchasers’ global (including U.S.) or non-U.S. antitrust claims that were not covered by the direct purchaser class settlement described above. The total amount of these additional settlements was $81 million. Autoliv expensed during the first quarter of 2015 approximately $77 million as a result of these additional settlements, net of existing amounts that had been accrued in 2014. In April 2016, the Company entered into a settlement agreement with the truck and equipment dealers class for an amount that is not material to the Company’s results of operations. In November 2016, the MDL court granted final approval of the settlement and on February 3, 2017, the MDL court entered a final judgment dismissing the case against the Company The remaining four antitrust class action lawsuits are pending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The Canadian cases assert claims on behalf of putative classes of both direct and indirect purchasers of occupant safety systems. In February 2017, the Company entered into a settlement agreement with plaintiffs in three of the four class actions to settle on a nationwide class basis for an amount that is not material to the Company’s results of operations. The Company accrued amounts for the period ended December 31, 2016 in connection with these claims. The settlement has received the required court approvals and is final, with amounts being paid in 2017. This national settlement includes the claims of the putative members of the fourth class action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Autoliv cannot assure that the level of coverage will be sufficient to cover every possible claim that can arise in our businesses, now or in the future, or that such coverage always will be available should we, now or in the future, wish to extend, increase or otherwise adjust our insurance. On June 29, 2016, the Company announced that it is cooperating with Toyota Motor Corp. in its recall of approximately 1.4 million vehicles equipped with a certain model of the Company’s side curtain airbag (the “Toyota Recall”). Toyota has informed the Company that there have been eight reported incidents where a side curtain airbag has partially inflated without a deployment signal from the airbag control unit. The incidents have all occurred in parked, unoccupied vehicles and no personal injuries have been reported. The root cause analysis of the issue is ongoing. However, at this point in time the Company believes that a compromised manufacturing process at a sub-supplier may be a contributing factor and, as no incidents have been reported in vehicles produced by other OEMs with the same inflator produced during the same period as those recalled by Toyota, that vehicle-specific characteristics may also contribute to the issue. The sub-supplier’s manufacturing process was changed in January 2012, and the vehicles now recalled by Toyota represent more than half of all inflators of the relevant type manufactured before the sub-supplier process was changed.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1 Product Related Liabilities above summarizes the change in the balance sheet position of the product related liabilities for the fiscal year ended December 31, 2017.</t>
  </si>
  <si>
    <t>Lease Commitments</t>
  </si>
  <si>
    <t>Leases [Abstract]</t>
  </si>
  <si>
    <t>17. Lease Commitments OPERATING LEASES The Company leases certain offices, manufacturing and research buildings, machinery, automobiles, data processing and other equipment under operating lease contracts. The operating leases, some of which are non-cancellable and include renewals, expire at various dates through 2045. The Company pays most maintenance, insurance and tax expenses relating to leased assets. Rental expense for operating leases was $52.8 million, $46.9 million and $40.9 million for 2017, 2016 and 2015, respectively. At December 31, 2017, future minimum lease payments for non-cancellable operating leases totaled $152.4 million and are payable as follows (in millions): 2018: $47.8; 2019: $32.1; 2020: $24.1; 2021: $14.1; 2022: $11.1; 2023 and thereafter: $23.2. BUILD-TO-SUIT LEASES The Company has entered into “build-to-suit” lease arrangements, in addition to the operating leases above, for certain manufacturing and research buildings. The Company will be deemed the owner of the buildings for accounting purposes during the construction period due to the terms of the arrangements. At December 31, 2017, future minimum lease payments for non-cancellable build-to-suit lease obligations totaled $77.7 million and are payable as follows (in millions): 2018: $0.6; 2019: $4.5; 2020: $4.6; 2021: $4.7; 2022: $4.8; 2023 and thereafter: $58.5. CAPITAL LEASES The Company leases certain property, plant and equipment under capital lease contracts. The capital leases expire at various dates through 2021. At December 31, 2017, future minimum lease payments for non-cancellable capital leases totaled $11.8 million and are payable as follows (in millions): 2018: $0.8; 2019: $0.7; 2020: $0.6; 2021: $9.7; 2022: $0.0; 2023 and thereafter: $0.0.</t>
  </si>
  <si>
    <t>Retirement Plans</t>
  </si>
  <si>
    <t>Compensation And Retirement Disclosure [Abstract]</t>
  </si>
  <si>
    <t>18.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17, 2016 and 2015 were $22.2 million, $21.3 million and $19.9 million, respectively. MULTIEMPLOYER PLANS The Company participates in multiemployer plans in Sweden, Canada, Spain, the Netherlands and Japan which are all deemed insignificant. The largest of these plans is in Sweden, the ITP-2 pension plan, which is funded through Alecta. For employees born before 1979, the plan provides a final pay pension benefit based on all service with participating employers. The Company must pay for wage increases in excess of inflation on service earned with previous employers. The plan also provides disability and family benefits. The plan is more than 100% funded. The Company contributions to the multiemployer plan in Sweden for the years ended December 31, 2017, 2016 and 2015 were $9.7 million, $4.4 million and $2.2 million, respectively. DEFINED BENEFIT PLANS The Company has a number of defined benefit pension plans, both contributory and non-contributory, in the U.S., Canada, Germany, France, Japan, Mexico, Sweden, South Korea, India, Turkey, Thailand, Philippines and the United Kingdom. There are funded as well as unfunded plan arrangements which provide retirement benefits to both U.S. and non-U.S. participants. The main plan is the U.S. plan for which the benefits are based on an average of the employee’s earnings in the years preceding retirement and on credited service.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During December 2017 the Company decided to amend the U.S. defined pension plan, communicating a benefits freeze that will begin on December 31, 2021. There were no curtailment expenses due to U.S. plan freeze. The curtailment caused a decrease in the projected benefit obligation (PBO) of $62 million as of December 31, 2017, with the offset recorded to OCI. For the Company’s non-U.S. defined benefit plans the most significant individual plan resides in the U.K. The Company has closed participation in the U.K. defined benefit plan to exclude all employees hired after April 30, 2003 with few members accruing benefits. CHANGES IN BENEFIT OBLIGATIONS AND PLAN ASSETS FOR THE PERIODS ENDED DECEMBER 31
U.S.
Non-U.S.
2017
2016
2017
2016
Benefit obligation at beginning of year
$
361.2
$
324.6
$
260.6
$
215.8
Service cost
9.0
8.3
15.5
14.9
Interest cost
14.8
14.6
6.9
7.0
Actuarial (gain) loss due to:
Change in discount rate
53.4
25.9
7.2
21.4
Experience
(2.0
)
5.9
(4.4
)
(2.0
)
Other assumption changes
4.2
(6.5
)
1.1
0.5
Plan participants’ contributions
—
—
0.1
0.1
Plan amendments
—
—
0.0
2.1
Benefits paid
(9.8
)
(11.6
)
(9.0
)
(8.7
)
Curtailments
(62.2
)
—
(2.7
)
(6.9
)
Special termination benefits
—
—
0.3
0.1
Acquisition
—
—
0.5
35.3
Other
—
—
(0.3
)
(0.3
)
Translation difference
—
—
24.1
(18.7
)
Benefit obligation at end of year
$
368.6
$
361.2
$
299.9
$
260.6
Fair value of plan assets at beginning of year
$
256.5
$
240.0
$
127.8
$
103.4
Actual return on plan assets
44.5
21.3
5.4
12.1
Company contributions
6.7
6.8
11.9
9.8
Plan participants’ contributions
—
—
0.1
0.1
Benefits paid
(9.8
)
(11.6
)
(9.0
)
(8.7
)
Settlements
—
—
(2.7
)
(0.6
)
Acquisition
—
—
0.6
25.9
Other
—
—
(0.3
)
(0.3
)
Translation difference
—
—
10.9
(13.9
)
Fair value of plan assets at year end
$
297.9
$
256.5
$
144.7
$
127.8
Funded status recognized in the balance sheet
$
(70.7
)
$
(104.7
)
$
(155.2
)
$
(132.8
)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ASSOCIATED WITH THE DEFINED BENEFIT RETIREMENT PLANS
U.S.
2017
2016
2015
Service cost
$
9.0
$
8.3
$
9.9
Interest cost
14.8
14.6
14.4
Expected return on plan assets
(17.6
)
(16.6
)
(17.5
)
Amortization of prior service credit
0.0
(0.9
)
(1.0
)
Amortization of actuarial loss
6.0
4.8
7.7
Curtailment loss (gain)
0.2
—
—
Net periodic benefit cost
$
12.4
$
10.2
$
13.5
COMPONENTS OF NET PERIODIC BENEFIT COST ASSOCIATED WITH THE DEFINED BENEFIT RETIREMENT PLANS (CONTINUED)
Non-U.S.
2017
2016
2015
Service cost
$
15.5
$
14.9
$
14.4
Interest cost
6.9
7.0
7.0
Expected return on plan assets
(3.8
)
(3.9
)
(3.8
)
Amortization of prior service costs
0.5
0.4
0.3
Amortization of actuarial loss
2.1
1.5
3.1
Settlement loss (gain)
0.0
(2.5
)
0.0
Curtailment loss (gain)
—
0.1
0.0
Special termination benefits
0.3
0.1
0.1
Net periodic benefit cost
$
21.5
$
17.6
$
21.1
The estimated prior service credit for the U.S. defined benefit pension plans that will be amortized from other comprehensive income into net benefit cost over the next fiscal year is immaterial. Amortization of net actuarial losses is expected to be $1.9 million in 2018. Net periodic benefit cost associated with these U.S. plans was $12.4 million in 2017 and is expected to be approximately $3.1 million in 2018. The estimated prior service cost and net actuarial loss for the non-U.S. defined benefit pension plans that will be amortized from other comprehensive income into net benefit cost over the next fiscal year are $0.5 million and $1.6 million, respectively. Net periodic benefit cost associated with these non-U.S. plans was $21.5 million in 2017 and is expected to be around $21.8 million in 2018. The amortization of the net actuarial loss is made over the estimated remaining service lives of the plan participants, 10 years for U.S. and 7-20 years for non-U.S. participants, varying between the different countries depending on the age of the work force. COMPONENTS OF ACCUMULATED OTHER COMPREHENSIVE INCOME BEFORE TAX AS OF DECEMBER 31
U.S.
Non-U.S.
2017
2016
2017
2016
Net actuarial loss (gain)
$
56.2
$
95.6
$
39.1
$
35.7
Prior service cost (credit)
0.1
0.3
3.7
3.8
Total accumulated other comprehensive income recognized in the balance sheet
$
56.3
$
95.9
$
42.8
$
39.5
CHANGES IN ACCUMULATED OTHER COMPREHENSIVE INCOME BEFORE TAX FOR THE PERIODS ENDED DECEMBER 31
U.S.
Non-U.S.
2017
2016
2017
2016
Total retirement benefit recognized in accumulated other comprehensive income at beginning of year
$
95.9
$
79.3
$
39.5
$
34.2
Net actuarial loss (gain)
(33.4
)
20.5
2.1
7.8
Prior service cost
—
—
0.0
2.1
Amortization of prior service credit (cost)
(0.2
)
0.9
(0.5
)
(0.6
)
Amortization of actuarial loss
(6.0
)
(4.8
)
(2.1
)
(1.9
)
Translation difference
—
—
3.8
(2.1
)
Total retirement benefit recognized in accumulated other comprehensive income at end of year
$
56.3
$
95.9
$
42.8
$
39.5
The accumulated benefit obligation for the U.S. non-contributory defined benefit pension plans was $336.9 million and $292.4 million at December 31, 2017 and 2016, respectively. The accumulated benefit obligation for the non-U.S. defined benefit pension plans was $241.7 million and $220.3 million at December 31, 2017 and 2016, respectively. Pension plans for which the accumulated benefit obligation (ABO) is notably in excess of the plan assets reside in the following countries: U.S., France, Germany, Japan, South Korea and Sweden. PENSION PLANS FOR WHICH ABO EXCEEDS THE FAIR VALUE OF PLAN ASSETS AS OF DECEMBER 31
U.S.
Non-U.S.
2017
2016
2017
2016
Projected Benefit Obligation (PBO)
$
368.6
$
361.2
$
185.5
$
185.7
Accumulated Benefit Obligation (ABO)
$
336.9
$
292.4
$
147.1
$
152.5
Fair value of plan assets
$
297.9
$
256.5
$
29.6
$
54.9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2017
2016
2017
2016
Discount rate
3.55
4.15
0.25-3.60
0.50-3.90
Rate of increases in compensation level
2.65
2.65
2.00-5.00
2.00-5.00 ASSUMPTIONS USED TO DETERMINE THE NET PERIODIC BENEFIT COST FOR YEARS ENDED DECEMBER 31
U.S.
% WEIGHTED AVERAGE
2017
2016
2015
Discount rate
4.15
4.50
4.00
Rate of increases in compensation level
2.65
2.65
3.50
Expected long-term rate of return on assets
7.08
7.08
7.08
Non-U.S. 1)
% WEIGHTED AVERAGE
2017
2016
2015
Discount rate
0.50-3.90
0.50-4.10
0.50-4.00
Rate of increases in compensation level
2.00-5.00
2.25-5.00
2.25-5.00
Expected long-term rate of return on assets
1.50-6.00
1.50-6.15
2.60-6.15
1)
The Non-U.S. weighted average plan ranges in the tables above have been prepared using significant plans only, which in total represent around 90% of the total Non-U.S. projected benefit obligation.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ately 55% f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7.08% for calculating the 2017 expense and 7.08% for calculating the 2018 expense. The Company has assumed a long-term rate of return on the non-U.S. plan assets in a range of 1.50-6.00% for 2017. The closed U.K. plan which has a targeted and actual allocation of almost 100% debt instruments accounts for approximately 46% of the total non-U.S. plan assets. Autoliv made contributions to the U.S. plan during 2017 and 2016 amounting to $6.7 million and $6.8 million, respectively. Contributions to the U.K. plan during 2017 and 2016 amounted to $1.2 million and $1.2 million, respectively. The Company expects to contribute $6.9 million to its U.S. pension plan in 2018 and is currently projecting a yearly funding at approximately the same level in the years thereafter. For the UK plan, which is the most significant non-U.S. pension plan, the Company expects to contribute $1.3 million in 2018 and in the years thereafter. FAIR VALUE OF TOTAL PLAN ASSETS FOR YEARS ENDED DECEMBER 31
U.S.
U.S.
Non-U.S.
ASSETS CATEGORY IN % WEIGHTED AVERAGE
Target allocation
2017
2016
2017
2016
Equity securities
55
56
56
17
14
Debt instruments
45
43
43
51
52
Other assets
—
1
1
32
34
Total
100
100
100
100
100
The following table summarizes the fair value of the Company’s U.S. and non-U.S. defined benefit pension plan assets:
Fair value measurement at December 31, 2017
Fair value measurement at December 31, 2016
Assets
U.S. Equity
Large Cap
$
15.7
$
5.0
Non-U.S. Equity
8.1
13.2
Non-U.S. Bonds
Corporate
67.0
60.4
Aggregate
7.3
5.9
Insurance Contracts
38.8
36.7
Other Investments
11.0
9.8
Assets at fair value Level 2
147.9
131.0
Investments measured at net asset value (NAV):
Common collective trusts
294.7
253.3
Total
$
442.6
$
384.3
The fair value measurement level within the fair value hierarchy (see note 3) is based on the lowest level of any input that is significant to the fair value measurement. Certain assets that are measured at fair value using the NAV per share (or its equivalent) practical expedient have not been classified in the fair value hierarchy. Plan assets not measured using the NAV are classified as Level 2 in the table above. Plan assets measured using the NAV mainly relate to the U.S. defined benefit pension plans and are separately disclosed as Common collective trusts below the level 2 assets in the table above.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U.S.
Non-U.S.
2018
$
17.5
$
9.7
2019
$
18.6
$
11.5
2020
$
20.3
$
11.7
2021
$
23.6
$
12.7
2022
$
26.0
$
12.6
Years 2023-2027
$
149.0
$
80.4
POSTRETIREMENT BENEFITS OTHER THAN PENSIONS The Company currently provides postretirement health care and life insurance benefits to most of its U.S. retirees. Such benefits in other countries are included in the tables below, but are not significant.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Employees hired on or after January 1, 2004 are not eligible to participate in the plan. The Company has reviewed the impact of the Medicare Prescription Drug, Improvement and Modernization Act of 2003 (Medicare Part D) on its financial statements. Although the Plan may currently qualify for a subsidy from Medicare, the amount of the subsidy is so small that the expenses incurred to file for the subsidy may exceed the subsidy itself. Therefore, the impact of any subsidy is ignored in the calculations as Autoliv will not be filing for any reimbursement from Medicare. CHANGES IN BENEFIT OBLIGATIONS AND PLAN ASSETS FOR POSTRETIREMENT BENEFIT PLANS OTHER THAN PENSIONS AS OF DECEMBER 31
2017
2016
2015
Benefit obligation at beginning of year
$
18.5
$
19.3
$
21.0
Service cost
0.4
0.4
0.5
Interest cost
0.7
0.8
0.8
Actuarial (gain) loss due to:
Change in discount rate
1.6
0.7
(1.2
)
Experience
(0.9
)
(0.1
)
(0.9
)
Other assumption changes
—
(2.9
)
(0.9
)
Plan amendments
0.1
0.2
0.0
Benefits paid
(0.2
)
(0.3
)
(0.2
)
Other
0.9
0.4
0.2
Benefit obligation at end of year
$
21.1
$
18.5
$
19.3
Fair value of plan assets at beginning of year
$
—
$
—
$
—
Company contributions
0.2
0.3
0.2
Benefits paid
(0.2
)
(0.3
)
(0.2
)
Fair value of plan assets at end of year
$
—
$
—
$
—
Accrued postretirement benefit cost recognized in the balance sheet
$
21.1
$
18.5
$
19.3
The liability for postretirement benefits other than pensions is classified as other non-current liabilities in the balance sheet. COMPONENTS OF NET PERIODIC BENEFIT COST ASSOCIATED WITH THE POST RETIREMENT BENEFIT PLANS OTHER THAN PENSIONS
PERIOD ENDED DECEMBER 31
2017
2016
2015
Service cost
$
0.4
$
0.4
$
0.5
Interest cost
0.7
0.8
0.8
Amortization of prior service cost
(2.3
)
(2.1
)
(2.2
)
Amortization of actuarial loss
(0.5
)
(0.1
)
(0.1
)
Net periodic benefit (credit) cost
$
(1.7
)
$
(1.0
)
$
(1.0
) COMPONENTS OF ACCUMULATED OTHER COMPREHENSIVE INCOME BEFORE TAX ASSOCIATED WITH POSTRETIREMENT BENEFIT PLANS OTHER THAN PENSIONS AS OF DECEMBER 31
U.S.
Non-U.S.
2017
2016
2017
2016
Net actuarial loss (gain)
$
(3.7
)
$
(4.8
)
$
1.5
$
(1.5
)
Prior service cost (credit)
(10.6
)
(12.8
)
(0.4
)
0.2
Total accumulated other comprehensive income recognized in the balance sheet
$
(14.3
)
$
(17.6
)
$
1.1
$
(1.3
) For measuring end-of-year obligations at December 31, 2016, health care trends are not needed due to the fixed-cost nature of the benefits provided in 2014 and beyond. After 2014, all retirees receive a fixed dollar subsidy toward the cost of their health benefits. This individual retiree subsidy will not increase in future years. The weighted average discount rate used to determine the U.S. postretirement benefit obligation was 3.75% in 2017 and 4.40% in 2016. The average discount rate used in determining the postretirement benefit cost was 4.40% in 2017, 4.65% in 2016 and 4.20% in 2015. A one percentage point increase or decrease in the annual health care cost trend rates would have had no impact on the Company’s net benefit cost for the current period or on the accumulated postretirement benefit obligation at December 31, 2017. This is due to the fixed-dollar nature of the benefits provided under the postretirement benefit plan. The estimated net gain and prior service credit for the postretirement benefit plans that will be amortized from other comprehensive income into net benefit cost over the next fiscal year are approximately $(2.5) million combined. The estimated future benefit payments for the postretirement benefits reflect expected future service as appropriate.
POSTRETIREMENT BENEFITS
EXPECTED PAYMENTS
2018
$
0.5
2019
$
0.6
2020
$
0.6
2021
$
0.7
2022
$
0.8
Years 2023–2027
$
4.5</t>
  </si>
  <si>
    <t>Segment Information</t>
  </si>
  <si>
    <t>Segment Reporting [Abstract]</t>
  </si>
  <si>
    <t>19. Segment Information The Company has two operating segments, Passive Safety and Electronics. Passive Safety includes Autoliv’s airbag and seatbelt products and components, while Electronics combines all of Autoliv’s electronics resources and expertise in restraint control systems, brake control systems and active safety. The operating results of the operating segments are regularly reviewed by the Company’s chief operating decision maker to assess the performance of the individual operating segments and make decisions about resources to be allocated to the operating segments.
NET SALES, INCLUDING INTERSEGMENT SALES
2017
2016
2015
Passive Safety
$
8,134.6
$
7,918.8
$
7,621.2
Electronics
2,322.2
2,215.6
1,588.7
Total segment sales
10,456.8
10,134.4
9,209.9
Corporate and other
3.1
5.8
14.7
Intersegment sales
(77.3
)
(66.6
)
(55.0
)
Total net sales
$
10,382.6
$
10,073.6
$
9,169.6
INCOME BEFORE INCOME TAXES
2017
2016
2015
Passive Safety
$
833.4
$
817.7
$
669.2
Electronics 1)
(180.2
)
61.5
64.5
Segment operating income
653.2
879.2
733.7
Corporate and other
(47.9
)
(31.5
)
(5.9
)
Interest and other non-operating expenses, net
(69.8
)
(46.5
)
(56.8
)
Income from equity method investments
(29.0
)
2.6
4.7
Income before income taxes
$
506.5
$
803.8
$
675.7
1)
Goodwill impairment charge reduced income before income taxes by $234 million in 2017.
CAPITAL EXPENDITURES
2017
2016
2015
Passive Safety
$
465.2
$
394.7
$
405.6
Electronics
109.6
100.9
53.2
Corporate and other
5.3
11.2
7.0
Total capital expenditures
$
580.1
$
506.8
$
465.8
DEPRECIATION AND AMORTIZATION
2017
2016
2015
Passive Safety
$
302.7
$
278.5
$
264.5
Electronics
112.6
96.1
49.3
Corporate and other
10.5
8.4
5.3
Total depreciation and amortization
$
425.8
$
383.0
$
319.1
SEGMENT ASSETS
2017
2016
Passive Safety
$
6,114.2
$
5,637.0
Electronics 1)
1,588.4
1,715.5
Segment assets
$
7,702.6
$
7,352.5
Corporate and other 2)
847.3
881.9
Total assets
$
8,549.9
$
8,234.4
1)
Goodwill impairment charge reduced segment assets by $234 million in 2017.
2)
Corpo r t s t l c s c c v l t c t a x v s t The Company’s customers consist of all major European, U.S. and Asian automobile manufacturers. Sales to individual customers representing 10% or more of net sales were: In 2017: Renault 13% (including Nissan and Mitsubishi), Ford 10%, Honda 10% and Hyundai/Kia 10%. In 2016: Renault 11% (including Nissan), Ford 11% and Hyundai/Kia 11%. In 2015: GM 12% (including Opel, etc.), Ford 12% and Renault 10% (including Nissan).
NET SALES BY REGION
2017
2016
2015
Asia
$
3,845.0
$
3,617.4
$
3,077.4
Whereof: China
1,839.0
1,766.2
1,523.7
Japan
1,040.8
949.7
668.0
Rest of Asia
965.2
901.5
885.7
Americas
3,247.4
3,380.4
3,264.8
Europe
3,290.2
3,075.8
2,827.4
Total
$
10,382.6
$
10,073.6
$
9,169.6
The Company has attributed net sales to the geographic area based on the location of the entity selling the final product. External sales in the U.S. amounted to $2,501 million, $2,694 million and $2,469 million in 2017, 2016 and 2015, respectively. Of the external sales, exports from the U.S. to other regions amounted to approximately $521 million, $645 million and $527 million in 2017, 2016 and 2015, respectively.
NET SALES BY PRODUCT
2017
2016
2015
Airbag Products 1)
$
5,342.3
$
5,255.8
$
5,036.2
Seatbelt Products 1)
2,793.6
2,665.2
2,599.1
Restraint Control Systems
997.3
1,031.0
923.2
Active Safety
776.6
738.6
611.1
Brake Control Systems
472.8
383.0
—
Total net sales
$
10,382.6
$
10,073.6
$
9,169.6
3)
Including Corporate and other sales.
LONG-LIVED ASSETS
2017
2016
Asia
$
1,281
$
1,147
Whereof: China
665
556
Japan
380
376
Rest of Asia
236
215
Americas
1,978
2,206
Europe
1,086
741
Total
$
4,345
$
4,094
Long-lived assets in the U.S. amounted to $1,951 million and $2,018 million for 2017 and 2016, respectively. For 2017, $1,541 million (2016, $1,678 million) of the long-lived assets in the U.S. refers to intangible assets, principally from acquisition goodwill.</t>
  </si>
  <si>
    <t>Earnings Per Share</t>
  </si>
  <si>
    <t>Earnings Per Share [Abstract]</t>
  </si>
  <si>
    <t>20. Earnings Per Share The computation of basic and diluted EPS under the two-class method were as follows:
2017
2016
2015
Numerator:
Basic and diluted:
Net income attributable to controlling interest
$
427.1
$
567.1
$
456.8
Participating share awards with dividend equivalent rights
0.0
—
—
Net income available to common shareholders
427.1
567.1
456.8
Earnings allocated to participating share awards 1)
0.0
—
—
Net income attributable to common shareholders
$
427.1
$
567.1
$
456.8
Denominator: 1)
Basic: Weighted average common stock
87.5
88.2
88.2
Add: Weighted average stock options/share awards
0.2
0.2
0.2
Diluted:
87.7
88.4
88.4
Basic EPS
$
4.88
$
6.43
$
5.18
Diluted EPS
$
4.87
$
6.42
$
5.17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re were approximately 0.1 million antidilutive shares outstanding for the year ended December 31, 2017, approximately 0.2 million antidilutive shares outstanding for the year ended December 31, 2016 and 2 thousand antidilutive shares outstanding for the year ended December 31, 2015.</t>
  </si>
  <si>
    <t>Subsequent Events</t>
  </si>
  <si>
    <t>Subsequent Events [Abstract]</t>
  </si>
  <si>
    <t>21. Subsequent Events There were no reportable events subsequent to December 31, 2017.</t>
  </si>
  <si>
    <t>Quarterly Financial Data (unaudited)</t>
  </si>
  <si>
    <t>Quarterly Financial Information Disclosure [Abstract]</t>
  </si>
  <si>
    <t>22. Quarterly Financial Data (unaudited)
2017
Q1
Q2
Q3
Q4
Net sales
$
2,608.1
$
2,544.9
$
2,500.4
$
2,729.2
Gross profit
542.5
535.5
504.3
566.7
Income before taxes
194.4
190.2
132.5
(10.6
)
Net income
142.1
128.3
88.2
(55.6
)
Net income attributable to controlling interest
143.9
129.8
90.8
62.6
Earnings per share
– basic
$
1.63
$
1.48
$
1.04
$
0.72
– diluted
$
1.62
$
1.47
$
1.04
$
0.72
Dividends paid
$
0.58
$
0.60
$
0.60
$
0.60
2016
Q1
Q2
Q3
Q4
Net sales
$
2,430.0
$
2,578.5
$
2,461.3
$
2,603.8
Gross profit
501.0
526.5
495.3
534.2
Income before taxes
190.3
200.4
185.1
228.0
Net income
133.5
148.4
135.5
144.2
Net income attributable to controlling interest
133.2
148.4
137.8
147.7
Earnings per share
– basic
$
1.51
$
1.68
$
1.56
$
1.67
– diluted
$
1.51
$
1.68
$
1.56
$
1.67
Dividends paid
$
0.56
$
0.58
$
0.58
$
0.58
Quarterly movements In the fourth quarter of 2017, income before taxes was negatively impacted by the Company recognizing an impairment charge of the full goodwill amount of $234.2 million related to the joint venture Autoliv Nissin Brake Systems (ANBS), which was due to a lower than originally anticipated sales development. Net income attributable to controlling interest was primarily impacted by our share of the goodwill impairment charge as the majority holder of ANBS amounting to $100 million net of tax.</t>
  </si>
  <si>
    <t>Summary of Significant Accounting Policies (Policies)</t>
  </si>
  <si>
    <t>Principles of Consolidation</t>
  </si>
  <si>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t>
  </si>
  <si>
    <t>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based on appropriate GAAP.</t>
  </si>
  <si>
    <t>Equity Method Investments</t>
  </si>
  <si>
    <t>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s.</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t>
  </si>
  <si>
    <t>Revenue Recognition</t>
  </si>
  <si>
    <t>REVENUE RECOGNITION Revenues are recognized when there is evidence of a sales agreement, delivery of goods has occurred, the sales price is fixed or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 Accruals are made for retroactive price adjustments when probable and able to be reasonably estimated. Net sales exclude taxes assessed by a governmental authority that are directly imposed on revenue-producing transactions between the Company and its customers.</t>
  </si>
  <si>
    <t>Cost of Sales</t>
  </si>
  <si>
    <t xml:space="preserve">COST OF SALES Shipping and handling costs are included in Cost of sales in the Consolidated Statements of Net Income. Contracts to supply products which extend for periods in excess of one year are reviewed when conditions indicate that costs may exceed selling prices, resulting in losses. </t>
  </si>
  <si>
    <t>Research, Development and Engineering</t>
  </si>
  <si>
    <t>RESEARCH, DEVELOPMENT AND ENGINEERING (R,D&amp;E) Research and development and most engineering expenses are expensed as incurred. These expenses are reported net of expense reimbursements from contracts to perform engineering design and product development fulfillment activities related to the production of parts.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Net Income as Cost of sales.</t>
  </si>
  <si>
    <t>Stock Based Compensation</t>
  </si>
  <si>
    <t>STOCK BASED COMPENSATION The compensation costs for all of the Company’s stock-based compensation awards are determined based on the fair value method as defined in ASC 718, Compensation - Stock Compensation. The Company records the compensation expense for awards under the Stock Incentive Plan, including Restricted Stock Units (RSUs), Performance Shares (PSs) and stock options (SOs), over the respective vesting period. For further details, see Note 15.</t>
  </si>
  <si>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Starting in 2016 the Company classified deferred tax assets and liabilities as non-current in the Consolidated Balance Sheets to reflect the adoption of ASU 2015-17.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EARNINGS PER SHARE 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 For further details, see Note 15 and Note 20.</t>
  </si>
  <si>
    <t>Cash Equivalents</t>
  </si>
  <si>
    <t>CASH EQUIVALENTS The Company considers all highly liquid investment instruments purchased with an original maturity of three months or less to be cash equivalents.</t>
  </si>
  <si>
    <t>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Derivative Instruments and Hedging Activities</t>
  </si>
  <si>
    <t>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3 and 12.</t>
  </si>
  <si>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Net Income over the shorter of the assets’ expected life or the lease contract term. Repairs and maintenance are expensed as incurred.</t>
  </si>
  <si>
    <t>Long-Lived Asset Impairment</t>
  </si>
  <si>
    <t xml:space="preserve">LONG-LIVED ASSET IMPAIRMENT The Company evaluates the carrying value and useful lives of long-lived assets other than goodwill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t>
  </si>
  <si>
    <t>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he estimated fair value of the reporting unit is determined by the discounted cash flow method taking into account expected long-term operating cash-flow performance. The Company discounts projected operating cash flows using the reporting un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In the fourth quarter of 2017, in connection with the annual impairment test, the Company recorded a goodwill impairment charge of $234 million in its Electronics segment, relating to ANBS (for further information, see Note 2). There is no remaining goodwill related to ANBS after the impairment. There were no impairments of goodwill from 2015 through 2016.</t>
  </si>
  <si>
    <t>Warranties and Recalls</t>
  </si>
  <si>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 Provisions for warranty claims are estimated based on prior experience, likely changes in performance of newer products and the mix and volume of products sold. The provisions are recorded on an accrual basis.</t>
  </si>
  <si>
    <t>Restructuring Provisions</t>
  </si>
  <si>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Restructuring provisions are made on a case-by-case basis and primarily include severance costs incurred in connection with headcount reductions and plant consolidations.</t>
  </si>
  <si>
    <t>Pension Obligations</t>
  </si>
  <si>
    <t>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t>
  </si>
  <si>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6).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t>
  </si>
  <si>
    <t>Translation of Non-U. S. Subsidiaries and Receivables and Liabilities in Non-Functional Currencies</t>
  </si>
  <si>
    <t>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gains/(losses), reflected in the Consolidated Statements of Net Income amounted to $(23.9) million in 2017, $(3.0) million in 2016 and $(11.0) million in 2015, and are recorded in operating income if they relate to operational receivables and liabilities or are recorded in other non-operating items, net if they relate to financial receivables and liabilities.</t>
  </si>
  <si>
    <t>Recently Issued Accounting Pronouncements</t>
  </si>
  <si>
    <t>RECENTLY ISSUED ACCOUNTING PRONOUNCEMENTS In May 2017, the Financial Accounting Standards Board (FASB) issued Accounting Standards Update (ASU) 2017-09, Compensation-Stock Compensation (Topic 718) – Scope of Modification Accounting In March 2017, the FASB issued ASU 2017-07, Compensation-Retirement Benefits (Topic 715) -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 Clarifying the Definition of a Business In November 2016, the FASB issued ASU 2016-18, Statement of Cash Flows (Topic 230) – Restricted Cash In October 2016, the FASB issued ASU 2016-16, Income Taxes (Topic 740) – Intra-Entity Transfers of Assets Other Than Inventory In August 2016, the FASB issued ASU 2016-15, Statement of Cash Flows (Topic 230) – Classification of Certain Cash Receipts and Cash Payments In June 2016, the FASB issued ASU 2016-13, Financial Instruments – Credit Losses (Topic 326), Measurement of Credit Losses on Financial Instruments In March 2016, the FASB issued ASU 2016-09, Compensation – Stock Compensation (Topic 718) In February 2016, the FASB issued ASU 2016-02, Leases (Topic 842) In July 2015, the FASB issued ASU 2015-11, Inventory (Topic 330), In May 2014, the FASB issued ASU 2014-09, Revenue from Contracts with Customers (Topic 606), The Company’s implementation of this standard includes a project management framework that includes a dedicated lead project manager and a cross-functional project steering committee responsible for assessing the impact that the new standard will have on the Company’s accounting, financial statement presentation and disclosure for contracts with customers. The team continues to identify changes to business processes, systems and controls to support recognition, presentation and disclosure under the new standard. The Company has drafted its accounting policy for the new standard based on a detailed review of its business and contracts. While the Company continues to assess all potential impacts of the new standard, we do not currently expect that the adoption of the new revenue standard will have a material impact on our net sales, net income, or balance sheet.</t>
  </si>
  <si>
    <t>Reclassifications</t>
  </si>
  <si>
    <t>RECLASSIFICATIONS Certain prior-year amounts have been reclassified to conform to current year presentation.</t>
  </si>
  <si>
    <t>Business Combinations (Tables)</t>
  </si>
  <si>
    <t>Autoliv Nissin Brake Systems</t>
  </si>
  <si>
    <t>Summary of Fair Values of Identifiable Assets Acquired and Liabilities Assumed</t>
  </si>
  <si>
    <t>The following table summarizes the finalized fair values of identifiable assets acquired and liabilities assumed as of March 31, 2016 (in millions):
Assets:
March 31, 2016 Fair value
Cash and cash equivalents
$
37.7
Receivables
1.5
Inventories
33.0
Other current assets
7.9
Property, plant and equipment
138.5
Other non-current assets
0.3
Intangibles
112.1
Goodwill
234.7
Total assets
$
565.7
Liabilities:
Fair value
Account payable
$
6.0
Other current liabilities
23.1
Pension liabilities
9.1
Other non-current liabilities
12.7
Total liabilities
$
50.9
Net assets acquired
$
514.8
Less: Non-controlling interest
(252.3
)
Controlling interest
$
262.5</t>
  </si>
  <si>
    <t>Fair Value Measurements (Tables)</t>
  </si>
  <si>
    <t>Financial Assets and Liabilities Measured at Fair Value on Nonrecurring Basis</t>
  </si>
  <si>
    <t xml:space="preserve">DECEMBER 31, 2017
DECEMBER 31, 2016
Fair Value Measurements
Fair Value Measurements
Derivative
Derivative liability
Derivative asset
Derivative liability
(Other current/
(Other current /
(Other current /
(Other current /
DERIVATIVES DESIGNATED AS
Nominal
non-current
non-current
Nominal
non-current
non-current
HEDGING INSTRUMENTS 1)
volume
assets)
liabilities)
volume
assets)
liabilities)
Foreign exchange forward contracts, less than 1 year (cash flow hedge)
$
66.6
0.4
1.3
$
74.0
$
7.6
$
0.3
Foreign exchange forward contracts, less than 2 years (cash flow hedge)
—
—
—
10.8
0.0
0.2
TOTAL
$
66.6
0.4
1.3
$
84.8
$
7.6
$
0.5
DERIVATIVES NOT DESIGNATED AS
HEDGING INSTRUMENTS
Foreign exchange swaps, less than 6 months
468.2
2)
2.4
3)
0.3
4)
$
251.8
5)
$
1.1
6)
$
0.1
7)
TOTAL
$
468.2
$
2.4
$
0.3
$
251.8
$
1.1
$
0.1
1)
There is no netting since there are no offsetting contracts.
2)
Net nominal amount after deducting for offsetting swaps under ISDA agreements is $468.2 million.
3)
Net amount after deducting for offsetting swaps under ISDA agreements is $2.4 million.
4)
Net amount after deducting for offsetting swaps under ISDA agreements is $0.3 million.
5)
Net nominal amount after deducting for offsetting swaps under ISDA agreements is $226.5 million.
6)
Net amount after deducting for offsetting swaps under ISDA agreements is $1.1 million.
7)
Net amount after deducting for offsetting swaps under ISDA agreements is $0.0 million. </t>
  </si>
  <si>
    <t>Fair Value of Debt</t>
  </si>
  <si>
    <t>DECEMBER 31, 2017
DECEMBER 31, 2017
DECEMBER 31, 2016
DECEMBER 31, 2016
LONG-TERM DEBT
CARRYING VALUE 1)
FAIR VALUE
CARRYING VALUE 1)
FAIR VALUE
U.S. Private placement
$
1,310.5
$
1,379.9
$
1,312.4
$
1,360.0
Other long-term debt
11.2
11.2
11.2
11.2
TOTAL
$
1,321.7
$
1,391.1
$
1,323.6
$
1,371.2
SHORT-TERM DEBT
Overdrafts and other short-term debt
19.5
19.5
39.7
39.7
Short-term portion of long-term debt
0.2
0.2
180.1
185.6
TOTAL
$
19.7
$
19.7
$
219.8
$
225.3
1)
Debt as reported in balance sheet.</t>
  </si>
  <si>
    <t>Income Taxes (Tables)</t>
  </si>
  <si>
    <t>Schedule of Income Before Income Taxes</t>
  </si>
  <si>
    <t>INCOME BEFORE INCOME TAXES
2017
2016
2015
U.S.
$
(104.5
)
$
132.4
$
143.8
Non-U.S.
611.0
671.4
531.9
Total
$
506.5
$
803.8
$
675.7</t>
  </si>
  <si>
    <t>Schedule of Provision for Income Taxes</t>
  </si>
  <si>
    <t>PROVISION FOR INCOME TAXES
2017
2016
2015
Current
U.S. federal
$
24.9
$
53.9
$
68.9
Non-U.S.
211.4
209.1
169.2
U.S. state and local
9.9
3.5
4.2
Deferred
U.S. federal
10.7
(8.3
)
(9.3
)
Non-U.S.
(53.7
)
(15.6
)
(13.7
)
U.S. state and local
0.3
(0.4
)
(1.1
)
Total income tax expense
$
203.5
$
242.2
$
218.2</t>
  </si>
  <si>
    <t>Schedule of Effective Income Tax Rate</t>
  </si>
  <si>
    <t xml:space="preserve">EFFECTIVE INCOME TAX RATE
2017
2016
2015
U.S. federal income tax rate
35.0
%
35.0
%
35.0
%
Goodwill impairment
12.1
—
—
Foreign tax rate variances
(14.2
)
(7.7
)
(8.1
)
Tax credits
(7.0
)
(3.7
)
(4.3
)
Change in Valuation Allowances
(7.5
)
1.3
0.1
Current year losses with no benefit
4.3
2.1
4.1
Net operating loss carry-forwards
(0.2
)
(2.3
)
(0.5
)
Changes in tax reserves
1.3
0.5
1.4
U.S. Expense Allocation
3.2
2.0
2.7
Earnings of equity investments
(0.2
)
(0.1
)
(0.2
)
Withholding taxes
3.5
2.8
1.2
State taxes, net of federal benefit
0.4
0.2
0.3
Change in U.S. tax rate
4.8
—
—
Deemed mandatory repatriation
4.9
—
—
Other, net
(0.2
)
(0.0
)
0.6
Effective income tax rate
40.2
%
30.1
%
32.3
% </t>
  </si>
  <si>
    <t>Schedule of Unrecognized Tax Benefits</t>
  </si>
  <si>
    <t>The following table summarizes the activity related to the Company’s unrecognized tax benefits:
UNRECOGNIZED TAX BENEFITS
2017
2016
2015
Unrecognized tax benefits at beginning of year
$
27.2
$
25.2
$
21.5
Increases as a result of tax positions taken during a prior Period
2.0
4.5
2.5
Decreases as a result of tax positions taken during a prior Period
0.0
(0.2
)
(0.1
)
Increases as a result of tax positions taken during the current Period
6.8
5.8
5.7
Decreases as a result of tax positions taken during the current period
0.0
(1.7
)
0.0
Decreases relating to settlements with taxing authorities
(7.1
)
(1.3
)
(0.7
)
Decreases resulting from the lapse of the applicable statute of limitations
(0.3
)
(3.5
)
(2.0
)
Translation Difference
1.0
(1.6
)
(1.7
)
Total unrecognized tax benefits at end of year
$
29.6
$
27.2
$
25.2</t>
  </si>
  <si>
    <t>Schedule of Deferred Taxes</t>
  </si>
  <si>
    <t>The tax effect of temporary differences and carryforwards that comprise significant portions of deferred tax assets and liabilities were as follows.
DEFERRED TAXES
DECEMBER 31
2017
2016
2015
Assets
Provisions
$
113.4
$
110.8
$
90.6
Costs capitalized for tax
35.9
19.1
21.3
Property, plant and equipment
25.0
14.8
15.5
Retirement Plans
50.8
66.8
60.8
Tax receivables, principally NOL’s
187.2
222.1
192.8
Deferred tax assets before allowances
$
412.3
$
433.6
$
381.0
Valuation allowances
(147.6
)
(210.0
)
(177.7
)
Total
$
264.7
$
223.6
$
203.3
Liabilities
Acquired intangibles
$
(6.5
)
$
(12.2
)
$
(18.4
)
Statutory tax allowances
0.3
(0.0
)
(0.6
)
Insurance deposit
0.0
(0.0
)
(3.3
)
Distribution taxes
(29.1
)
(29.4
)
(29.8
)
Other
(4.2
)
(4.9
)
(2.9
)
Total
$
(39.5
)
$
(46.5
)
$
(55.0
)
Net deferred tax asset
$
225.2
$
177.1
$
148.3</t>
  </si>
  <si>
    <t>Schedule of Valuation Allowances Against Deferred Tax Assets</t>
  </si>
  <si>
    <t>The following table summarizes the activity related to the Company’s valuation allowances:
VALUATION ALLOWANCES AGAINST DEFERRED TAX ASSETS DECEMBER 31
2017
2016
2015
Allowances at beginning of year
$
210.0
$
177.7
$
150.1
Benefits reserved current year
49.1
43.5
53.7
Benefits recognized current year
(117.0
)
(13.8
)
(5.2
)
Write-offs and other changes
(0.0
)
(0.5
)
(0.2
)
Translation difference
5.5
3.1
(20.7
)
Allowances at end of year
$
147.6
$
210.0
$
177.7</t>
  </si>
  <si>
    <t>Receivables (Tables)</t>
  </si>
  <si>
    <t>Schedule of Receivables</t>
  </si>
  <si>
    <t>DECEMBER 31
2017
2016
2015
Receivables
$
2,165.7
$
1,967.9
$
1,793.7
Allowance at beginning of year
$
(7.8
)
$
(6.1
)
$
(6.9
)
Reversal of allowance
1.3
0.9
1.3
Addition to allowance
(2.8
)
(3.7
)
(1.9
)
Write-off against allowance
1.5
0.5
0.8
Translation difference
(0.7
)
0.6
0.6
Allowance at end of year
$
(8.5
)
$
(7.8
)
$
(6.1
)
Total receivables, net of allowance
$
2,157.2
$
1,960.1
$
1,787.6</t>
  </si>
  <si>
    <t>Inventories (Tables)</t>
  </si>
  <si>
    <t>Components of Inventories</t>
  </si>
  <si>
    <t>DECEMBER 31
2017
2016
2015
Raw material
$
423.0
$
378.2
$
339.9
Work in progress
285.2
256.7
243.4
Finished products
258.0
240.0
217.9
Inventories
$
966.2
$
874.9
$
801.2
Inventory reserve at beginning of year
$
(101.5
)
$
(89.8
)
$
(83.3
)
Reversal of reserve
9.4
3.9
4.3
Addition to reserve
(12.8
)
(26.5
)
(22.2
)
Write-off against reserve
6.6
8.1
5.0
Translation difference
(8.8
)
2.8
6.4
Inventory reserve at end of year
$
(107.1
)
$
(101.5
)
$
(89.8
)
Total inventories, net of reserve
$
859.1
$
773.4
$
711.4</t>
  </si>
  <si>
    <t>Investments and Other Non-current Assets (Tables)</t>
  </si>
  <si>
    <t>Schedule of Investments and Other Non-Current Assets</t>
  </si>
  <si>
    <t>DECEMBER 31
2017
2016
Equity method investments
$
110.6
$
18.5
Deferred tax assets
278.7
234.1
Income tax receivables
43.7
44.7
Other non-current assets
85.5
54.9
Investments and other non-current assets
$
518.5
$
352.2</t>
  </si>
  <si>
    <t>Property, Plant and Equipment (Tables)</t>
  </si>
  <si>
    <t>DECEMBER 31
2017
2016
Estimated life
Land and land improvements
$
134.1
$
122.4
n/a to 15
Machinery and equipment
3,885.3
3,385.4
3-8
Buildings
898.6
792.4
20-40
Construction in progress
443.1
341.0
n/a
Property, plant and equipment
$
5,361.1
$
4,641.2
Less accumulated depreciation
(3,388.0
)
(2,983.1
)
Net of depreciation
$
1,973.1
$
1,658.1</t>
  </si>
  <si>
    <t>Depreciation Expense</t>
  </si>
  <si>
    <t>DEPRECIATION INCLUDED IN
2017
2016
2015
Cost of sales
$
327.4
$
299.6
$
268.8
Selling, general and administrative expenses
14.6
9.5
7.3
Research, development and engineering expenses, net
36.9
30.2
23.3
Total
$
378.9
$
339.3
$
299.4</t>
  </si>
  <si>
    <t>Goodwill and Intangible Assets (Tables)</t>
  </si>
  <si>
    <t>Summary of Goodwill</t>
  </si>
  <si>
    <t>GOODWILL
Total
Passive Safety Segment
Electronics Segment
Carrying amount at December 31, 2015
$
1,666.3
$
1,388.3
$
278.0
Acquisition
217.8
—
217.8
Translation differences
(13.4
)
(7.7
)
(5.7
)
Carrying amount at December 31, 2016
$
1,870.7
$
1,380.6
$
490.1
Acquisition
30.3
—
30.3
Goodwill impairment charge
(234.2
)
—
(234.2
)
Translation differences
22.0
16.5
5.5
Carrying amount at December 31, 2017
$
1,688.8
$
1,397.1
$
291.7</t>
  </si>
  <si>
    <t>Schedule of Amortizable Intangibles</t>
  </si>
  <si>
    <t>AMORTIZABLE INTANGIBLES
2017
2016
Gross carrying amount
$
628.7
$
618.2
Accumulated amortization
(463.9
)
(405.7
)
Carrying value
$
164.8
$
212.5</t>
  </si>
  <si>
    <t>Restructuring and Other Liabilities (Tables)</t>
  </si>
  <si>
    <t>Schedule of Change in Balance Sheet Position of Restructuring Reserves</t>
  </si>
  <si>
    <t>2017 In 2017, the employee-related restructuring provisions, made on a case-by-case basis, related mainly to headcount reductions in high-cost countries in Western Europe and Japan. Cash payments related mainly to high-cost countries in Western Europe. The table below summarizes the change in the balance sheet position of the restructuring reserves from December 31, 2016 to December 31, 2017.
December 31
Provision/
Provision/
Cash
Translation
December 31
2016
Charge
Reversal
payments
difference
2017
Restructuring employee-related
$
37.1
$
33.7
$
(7.0
)
$
(27.1
)
$
4.7
$
41.4
Other
0.4
0.3
(0.4
)
—
0.0
0.3
Total reserve
$
37.5
$
34.0
$
(7.4
)
$
(27.1
)
$
4.7
$
41.7
2016 In 2016, the employee-related restructuring provisions, made on a case-by-case basis, and cash payments related mainly to headcount reductions in high-cost countries in Western Europe and Korea. The table below summarizes the change in the balance sheet position of the restructuring reserves from December 31, 2015 to December 31, 2016.
December 31
Provision/
Provision/
Cash
Translation
December 31
2015
Charge
Reversal
payments
difference
2016
Restructuring employee-related
$
87.7
$
26.2
$
(2.8
)
$
(73.0
)
$
(1.0
)
$
37.1
Other
0.2
0.5
—
—
(0.3
)
0.4
Total reserve
$
87.9
$
26.7
$
(2.8
)
$
(73.0
)
$
(1.3
)
$
37.5
2015 In 2015, the employee-related restructuring provisions, made on a case-by-case basis, and cash payments related mainly to headcount reductions in high-cost countries in Western Europe. The table below summarizes the change in the balance sheet position of the restructuring reserves from December 31, 2014 to December 31, 2015.
December 31
Provision/
Provision/
Cash
Translation
December 31
2014
Charge
Reversal
payments
difference
2015
Restructuring employee-related
$
79.6
$
82.6
$
(2.9
)
$
(63.4
)
$
(8.2
)
$
87.7
Other
0.2
0.2
—
(0.2
)
0.0
0.2
Total reserve
$
79.8
$
82.8
$
(2.9
)
$
(63.6
)
$
(8.2
)
$
87.9</t>
  </si>
  <si>
    <t>Product-Related Liabilities (Tables)</t>
  </si>
  <si>
    <t>Schedule of Change in Balance Sheet Position of Product-Related Liabilities</t>
  </si>
  <si>
    <t>The table below summarizes the change in the balance sheet position of the product related liabilities.
DECEMBER 31
2017
2016
2015
Reserve at beginning of the year
$
120.1
$
60.8
$
51.3
Change in reserve
39.8
91.4
37.9
Cash payments
(45.1
)
(30.6
)
(26.5
)
Translation difference
2.9
(1.5
)
(1.9
)
Reserve at end of the year
$
117.7
$
120.1
$
60.8</t>
  </si>
  <si>
    <t>Debt and Credit Agreements (Tables)</t>
  </si>
  <si>
    <t>Debt Profile</t>
  </si>
  <si>
    <t>DEBT PROFILE
Total
PRINCIPAL AMOUNT BY EXPECTED MATURITY
2018
2019
2020
2021
2022
Thereafter
long-term
Total
U.S. private placement notes (incl. DRD 1) (Weighted average interest rate 3.8%)
$
—
$
268.0
$
—
$
275.0
$
—
$
767.0
$
1,310.0
$
1,310.0
Overdraft/Other short-term debt (incl. DRD 1) (Weighted average interest rate 2.0%)
17.5
—
—
—
—
—
—
17.5
Other long-term loans, incl. current portion (Weighted average interest rate 0.7%)
0.2
0.2
—
11.0
—
—
11.2
11.4
Total debt as cash flow, (incl. DRD 1)
$
17.7
$
268.2
$
—
$
286.0
$
—
$
767.0
$
1,321.2
$
1,338.9
DRD adjustment
2.0
0.5
—
—
—
—
0.5
2.5
Total debt as reported
$
19.7
$
268.7
$
—
$
286.0
$
—
$
767.0
$
1,321.7
$
1,341.4
1)
Debt Related Derivatives (DRD), i.e. fair value adjustments to the carrying value of the underlying debt associated with hedging and a discounted fair value hedge.</t>
  </si>
  <si>
    <t>Shareholders' Equity (Tables)</t>
  </si>
  <si>
    <t>Schedule of Dividends Paid</t>
  </si>
  <si>
    <t>DIVIDENDS
2017
2016
2015
Cash dividend paid per share
$
2.38
$
2.30
$
2.22
Cash dividend declared per share
$
2.40
$
2.32
$
2.24</t>
  </si>
  <si>
    <t>Other Comprehensive Income (Loss)</t>
  </si>
  <si>
    <t>OTHER COMPREHENSIVE INCOME (LOSS)/ ENDING BALANCE 1)
2017
2016
2015
Cumulative translation adjustments
$
(230.5
)
$
(493.5
)
$
(345.9
)
Net gain of cash flow hedge derivatives
(0.8
)
8.1
0.2
Net pension liability
(56.2
)
(80.1
)
(63.0
)
Purchase of subsidiary shares from non-controlling interest
—
—
0.2
Total (ending balance)
$
(287.5
)
$
(565.5
)
$
(408.5
)
Deferred taxes on the pension liability
$
16.5
$
35.3
$
29.8</t>
  </si>
  <si>
    <t>Share Repurchase Program</t>
  </si>
  <si>
    <t>SHARES
2017
2016
2015
Shares repurchased (shares in millions)
1.4
—
0.9
Cash paid for shares
$
157.0
$
—
$
104.4</t>
  </si>
  <si>
    <t>Supplemental Cash Flow Information (Tables)</t>
  </si>
  <si>
    <t>Schedule of Payments for Interest and Income Taxes</t>
  </si>
  <si>
    <t>Payments for interest and income taxes were as follows:
2017
2016
2015
Interest
$
64
$
64
$
66
Income taxes
$
204
$
247
$
214</t>
  </si>
  <si>
    <t>Payments to Acquire Businesses</t>
  </si>
  <si>
    <t xml:space="preserve">The Company’s payments for acquisitions of businesses and interests in affiliates, net of cash acquired were as follows:
2017
2016
2015
Payments to acquire businesses:
Fair value of assets acquired, excluding cash
$
(17.2
)
$
(529.5
)
$
(146.4
)
Liabilities assumed
0.3
50.9
7.9
Fair value of earn-out and deferred purchase consideration
3.1
—
39.6
Less: Non-controlling interest
—
252.3
—
Payments to acquire businesses, net of cash acquired
$
(13.8
)
$
(226.3
)
$
(98.9
)
Payments to acquire equity method investments
(111.5
)
—
—
Payments to acquire additional interests in subsidiaries
—
—
(4.2
)
Payments to acquire businesses and interests in affiliates, total
$
(125.3
)
$
(226.3
)
$
(103.1
) The Company has made the following acquisitions of businesses and interests in affiliates in the years presented in the table above: 2017: Fotonic i Norden dp AB (see Note 2) and Zenuity (50%) (see Note 7). 2016: Autoliv-Nissin Brake Systems (see Note 2). 2015: M/A-COM Automotive Solutions. </t>
  </si>
  <si>
    <t>Stock Incentive Plan (Tables)</t>
  </si>
  <si>
    <t>Schedule of Valuation Assumptions for All Awards Issued</t>
  </si>
  <si>
    <t>The table below includes the assumptions for all awards issued:
2017
2016
2015
SOs
Risk-free interest rate
—
—
1.1
%
Dividend yield 1)
—
—
2.3
%
Expected life in years
—
—
3.4
Expected volatility
—
—
24.0
%
PSs and RSUs
Dividend yield 2)
—
2.2
%
—
1)
The dividend yield assumption is used for both SOs and the RSUs granted in 2015.
2)
Dividend equivalent rights applied to LTI program starting 2017.</t>
  </si>
  <si>
    <t>Schedule of Number of Restricted Stock Units and Performance Shares</t>
  </si>
  <si>
    <t xml:space="preserve">Information on the number of RSUs, PSs and SOs related to the Stock Incentive Plan during the period of 2015 to 2017 is as follows.
RSUs
2017
2016
2015
Weighted average fair value at grant date
$
105.64
$
100.77
$
105.87
Outstanding at beginning of year
188,494
204,552
198,285
Granted
84,771
71,870
74,908
Shares issued
(70,795
)
(66,651
)
(58,186
)
Cancelled/Forfeited/Expired
(14,060
)
(21,277
)
(10,455
)
Outstanding at end of year
188,410
188,494
204,552
PSs
2017
2016
2015
Weighted average fair value at grant date
$
105.87
$
98.57
N/A
Outstanding at beginning of year
138,548
—
N/A
Change in performance conditions
(69,274
)
—
N/A
Granted
75,379
143,740
N/A
Shares issued
—
—
N/A
Cancelled/Forfeited/Expired
(4,762
)
(5,192
)
N/A
Outstanding at end of year
139,891
138,548
N/A </t>
  </si>
  <si>
    <t>Schedule of Options Exercisable</t>
  </si>
  <si>
    <t>Information on the number of RSUs, PSs and SOs related to the Stock Incentive Plan during the period of 2015 to 2017 is as follows.
SOs
Number of options
Weighted average exercise price
Outstanding at Dec 31, 2014
538,825
$
70.38
Granted
187,996
113.51
Exercised
(244,182
)
68.82
Cancelled/Forfeited/Expired
(9,588
)
92.70
Outstanding at Dec 31, 2015
473,051
$
87.88
Granted
—
—
Exercised
(51,084
)
88.10
Cancelled/Forfeited/Expired
(10,858
)
102.31
Outstanding at Dec 31, 2016
411,109
$
87.47
Granted
—
—
Exercised
(100,184
)
79.58
Cancelled/Forfeited/Expired
(10,976
)
112.20
Outstanding at Dec 31, 2017
299,949
$
89.20
OPTIONS EXERCISABLE
At December 31, 2015
290,487
$
71.76
At December 31, 2016
254,842
$
71.48
At December 31, 2017
299,949
$
89.20</t>
  </si>
  <si>
    <t>Summary of Stock Options Outstanding and Exercisable</t>
  </si>
  <si>
    <t>The following summarizes information about SOs outstanding and exercisable at December 31, 2017:
RANGE OF EXERCISE PRICES
Number outstanding
Remaining contract life (in years)
Weighted average exercise price
$16.31 – $19.96
13,744
1.14
$
16.31
$44.70 – $49.60
17,125
2.14
$
44.70
$51.67 – $59.01
6,875
0.14
$
51.67
$67.00 – $69.18
51,450
4.76
$
68.35
$72.95 – $94.87
87,474
5.55
$
90.52
$113.36 – $126.46
123,281
7.13
$
113.36
299,949
5.54
$
89.20
RANGE OF EXERCISE PRICES
Number exercisable
Remaining contract life (in years)
Weighted average exercise price
$16.31 – $19.96
13,744
1.14
$
16.31
$44.70 – $49.60
17,125
2.14
$
44.70
$51.67 – $59.01
6,875
0.14
$
51.67
$67.00 – $69.18
51,450
4.76
$
68.35
$72.95 – $94.87
87,474
5.55
$
90.52
$113.36 – $126.46
123,281
7.13
$
113.36
299,949
5.54
$
89.20</t>
  </si>
  <si>
    <t>Retirement Plans (Tables)</t>
  </si>
  <si>
    <t>Schedule of Assumptions Used</t>
  </si>
  <si>
    <t>ASSUMPTIONS USED TO DETERMINE THE NET PERIODIC BENEFIT COST FOR YEARS ENDED DECEMBER 31
U.S.
% WEIGHTED AVERAGE
2017
2016
2015
Discount rate
4.15
4.50
4.00
Rate of increases in compensation level
2.65
2.65
3.50
Expected long-term rate of return on assets
7.08
7.08
7.08</t>
  </si>
  <si>
    <t>Pension Plans, Defined Benefit</t>
  </si>
  <si>
    <t>Schedule of Changes in Benefit Obligations and Plan Assets</t>
  </si>
  <si>
    <t xml:space="preserve">CHANGES IN BENEFIT OBLIGATIONS AND PLAN ASSETS FOR THE PERIODS ENDED DECEMBER 31
U.S.
Non-U.S.
2017
2016
2017
2016
Benefit obligation at beginning of year
$
361.2
$
324.6
$
260.6
$
215.8
Service cost
9.0
8.3
15.5
14.9
Interest cost
14.8
14.6
6.9
7.0
Actuarial (gain) loss due to:
Change in discount rate
53.4
25.9
7.2
21.4
Experience
(2.0
)
5.9
(4.4
)
(2.0
)
Other assumption changes
4.2
(6.5
)
1.1
0.5
Plan participants’ contributions
—
—
0.1
0.1
Plan amendments
—
—
0.0
2.1
Benefits paid
(9.8
)
(11.6
)
(9.0
)
(8.7
)
Curtailments
(62.2
)
—
(2.7
)
(6.9
)
Special termination benefits
—
—
0.3
0.1
Acquisition
—
—
0.5
35.3
Other
—
—
(0.3
)
(0.3
)
Translation difference
—
—
24.1
(18.7
)
Benefit obligation at end of year
$
368.6
$
361.2
$
299.9
$
260.6
Fair value of plan assets at beginning of year
$
256.5
$
240.0
$
127.8
$
103.4
Actual return on plan assets
44.5
21.3
5.4
12.1
Company contributions
6.7
6.8
11.9
9.8
Plan participants’ contributions
—
—
0.1
0.1
Benefits paid
(9.8
)
(11.6
)
(9.0
)
(8.7
)
Settlements
—
—
(2.7
)
(0.6
)
Acquisition
—
—
0.6
25.9
Other
—
—
(0.3
)
(0.3
)
Translation difference
—
—
10.9
(13.9
)
Fair value of plan assets at year end
$
297.9
$
256.5
$
144.7
$
127.8
Funded status recognized in the balance sheet
$
(70.7
)
$
(104.7
)
$
(155.2
)
$
(132.8
) </t>
  </si>
  <si>
    <t>Schedule of Components of Net Periodic Benefit Cost</t>
  </si>
  <si>
    <t>COMPONENTS OF NET PERIODIC BENEFIT COST ASSOCIATED WITH THE DEFINED BENEFIT RETIREMENT PLANS
U.S.
2017
2016
2015
Service cost
$
9.0
$
8.3
$
9.9
Interest cost
14.8
14.6
14.4
Expected return on plan assets
(17.6
)
(16.6
)
(17.5
)
Amortization of prior service credit
0.0
(0.9
)
(1.0
)
Amortization of actuarial loss
6.0
4.8
7.7
Curtailment loss (gain)
0.2
—
—
Net periodic benefit cost
$
12.4
$
10.2
$
13.5
COMPONENTS OF NET PERIODIC BENEFIT COST ASSOCIATED WITH THE DEFINED BENEFIT RETIREMENT PLANS (CONTINUED)
Non-U.S.
2017
2016
2015
Service cost
$
15.5
$
14.9
$
14.4
Interest cost
6.9
7.0
7.0
Expected return on plan assets
(3.8
)
(3.9
)
(3.8
)
Amortization of prior service costs
0.5
0.4
0.3
Amortization of actuarial loss
2.1
1.5
3.1
Settlement loss (gain)
0.0
(2.5
)
0.0
Curtailment loss (gain)
—
0.1
0.0
Special termination benefits
0.3
0.1
0.1
Net periodic benefit cost
$
21.5
$
17.6
$
21.1</t>
  </si>
  <si>
    <t>Schedule of Components of Accumulated Other Comprehensive Income Before Tax</t>
  </si>
  <si>
    <t>COMPONENTS OF ACCUMULATED OTHER COMPREHENSIVE INCOME BEFORE TAX AS OF DECEMBER 31
U.S.
Non-U.S.
2017
2016
2017
2016
Net actuarial loss (gain)
$
56.2
$
95.6
$
39.1
$
35.7
Prior service cost (credit)
0.1
0.3
3.7
3.8
Total accumulated other comprehensive income recognized in the balance sheet
$
56.3
$
95.9
$
42.8
$
39.5</t>
  </si>
  <si>
    <t>Schedule Of Changes In Accumulated Other Comprehensive Income Before Tax Table Text Block</t>
  </si>
  <si>
    <t>CHANGES IN ACCUMULATED OTHER COMPREHENSIVE INCOME BEFORE TAX FOR THE PERIODS ENDED DECEMBER 31
U.S.
Non-U.S.
2017
2016
2017
2016
Total retirement benefit recognized in accumulated other comprehensive income at beginning of year
$
95.9
$
79.3
$
39.5
$
34.2
Net actuarial loss (gain)
(33.4
)
20.5
2.1
7.8
Prior service cost
—
—
0.0
2.1
Amortization of prior service credit (cost)
(0.2
)
0.9
(0.5
)
(0.6
)
Amortization of actuarial loss
(6.0
)
(4.8
)
(2.1
)
(1.9
)
Translation difference
—
—
3.8
(2.1
)
Total retirement benefit recognized in accumulated other comprehensive income at end of year
$
56.3
$
95.9
$
42.8
$
39.5</t>
  </si>
  <si>
    <t>Schedule of Accumulated Benefit Obligations Exceeding Fair Value of Plan Assets</t>
  </si>
  <si>
    <t>PENSION PLANS FOR WHICH ABO EXCEEDS THE FAIR VALUE OF PLAN ASSETS AS OF DECEMBER 31
U.S.
Non-U.S.
2017
2016
2017
2016
Projected Benefit Obligation (PBO)
$
368.6
$
361.2
$
185.5
$
185.7
Accumulated Benefit Obligation (ABO)
$
336.9
$
292.4
$
147.1
$
152.5
Fair value of plan assets
$
297.9
$
256.5
$
29.6
$
54.9</t>
  </si>
  <si>
    <t xml:space="preserve">ASSUMPTIONS USED TO DETERMINE THE BENEFIT OBLIGATIONS AS OF DECEMBER 31
U.S.
Non-U.S. 1)
% WEIGHTED AVERAGE
2017
2016
2017
2016
Discount rate
3.55
4.15
0.25-3.60
0.50-3.90
Rate of increases in compensation level
2.65
2.65
2.00-5.00
2.00-5.00 </t>
  </si>
  <si>
    <t>Schedule of Fair Value of Total Plan Assets</t>
  </si>
  <si>
    <t>FAIR VALUE OF TOTAL PLAN ASSETS FOR YEARS ENDED DECEMBER 31
U.S.
U.S.
Non-U.S.
ASSETS CATEGORY IN % WEIGHTED AVERAGE
Target allocation
2017
2016
2017
2016
Equity securities
55
56
56
17
14
Debt instruments
45
43
43
51
52
Other assets
—
1
1
32
34
Total
100
100
100
100
100</t>
  </si>
  <si>
    <t>Schedule of Fair Value of Company's Plan Assets</t>
  </si>
  <si>
    <t>The following table summarizes the fair value of the Company’s U.S. and non-U.S. defined benefit pension plan assets:
Fair value measurement at December 31, 2017
Fair value measurement at December 31, 2016
Assets
U.S. Equity
Large Cap
$
15.7
$
5.0
Non-U.S. Equity
8.1
13.2
Non-U.S. Bonds
Corporate
67.0
60.4
Aggregate
7.3
5.9
Insurance Contracts
38.8
36.7
Other Investments
11.0
9.8
Assets at fair value Level 2
147.9
131.0
Investments measured at net asset value (NAV):
Common collective trusts
294.7
253.3
Total
$
442.6
$
384.3</t>
  </si>
  <si>
    <t>Schedule of Expected Benefits Payments</t>
  </si>
  <si>
    <t>PENSION BENEFITS EXPECTED PAYMENTS
U.S.
Non-U.S.
2018
$
17.5
$
9.7
2019
$
18.6
$
11.5
2020
$
20.3
$
11.7
2021
$
23.6
$
12.7
2022
$
26.0
$
12.6
Years 2023-2027
$
149.0
$
80.4</t>
  </si>
  <si>
    <t>Non-U.S. Pension Plans</t>
  </si>
  <si>
    <t xml:space="preserve">ASSUMPTIONS USED TO DETERMINE THE NET PERIODIC BENEFIT COST FOR YEARS ENDED DECEMBER 31
Non-U.S. 1)
% WEIGHTED AVERAGE
2017
2016
2015
Discount rate
0.50-3.90
0.50-4.10
0.50-4.00
Rate of increases in compensation level
2.00-5.00
2.25-5.00
2.25-5.00
Expected long-term rate of return on assets
1.50-6.00
1.50-6.15
2.60-6.15 </t>
  </si>
  <si>
    <t>Postretirement Benefits Other Than Pensions</t>
  </si>
  <si>
    <t>CHANGES IN BENEFIT OBLIGATIONS AND PLAN ASSETS FOR POSTRETIREMENT BENEFIT PLANS OTHER THAN PENSIONS AS OF DECEMBER 31
2017
2016
2015
Benefit obligation at beginning of year
$
18.5
$
19.3
$
21.0
Service cost
0.4
0.4
0.5
Interest cost
0.7
0.8
0.8
Actuarial (gain) loss due to:
Change in discount rate
1.6
0.7
(1.2
)
Experience
(0.9
)
(0.1
)
(0.9
)
Other assumption changes
—
(2.9
)
(0.9
)
Plan amendments
0.1
0.2
0.0
Benefits paid
(0.2
)
(0.3
)
(0.2
)
Other
0.9
0.4
0.2
Benefit obligation at end of year
$
21.1
$
18.5
$
19.3
Fair value of plan assets at beginning of year
$
—
$
—
$
—
Company contributions
0.2
0.3
0.2
Benefits paid
(0.2
)
(0.3
)
(0.2
)
Fair value of plan assets at end of year
$
—
$
—
$
—
Accrued postretirement benefit cost recognized in the balance sheet
$
21.1
$
18.5
$
19.3</t>
  </si>
  <si>
    <t xml:space="preserve">COMPONENTS OF NET PERIODIC BENEFIT COST ASSOCIATED WITH THE POST RETIREMENT BENEFIT PLANS OTHER THAN PENSIONS
PERIOD ENDED DECEMBER 31
2017
2016
2015
Service cost
$
0.4
$
0.4
$
0.5
Interest cost
0.7
0.8
0.8
Amortization of prior service cost
(2.3
)
(2.1
)
(2.2
)
Amortization of actuarial loss
(0.5
)
(0.1
)
(0.1
)
Net periodic benefit (credit) cost
$
(1.7
)
$
(1.0
)
$
(1.0
) </t>
  </si>
  <si>
    <t xml:space="preserve">COMPONENTS OF ACCUMULATED OTHER COMPREHENSIVE INCOME BEFORE TAX ASSOCIATED WITH POSTRETIREMENT BENEFIT PLANS OTHER THAN PENSIONS AS OF DECEMBER 31
U.S.
Non-U.S.
2017
2016
2017
2016
Net actuarial loss (gain)
$
(3.7
)
$
(4.8
)
$
1.5
$
(1.5
)
Prior service cost (credit)
(10.6
)
(12.8
)
(0.4
)
0.2
Total accumulated other comprehensive income recognized in the balance sheet
$
(14.3
)
$
(17.6
)
$
1.1
$
(1.3
) </t>
  </si>
  <si>
    <t>The estimated future benefit payments for the postretirement benefits reflect expected future service as appropriate.
POSTRETIREMENT BENEFITS
EXPECTED PAYMENTS
2018
$
0.5
2019
$
0.6
2020
$
0.6
2021
$
0.7
2022
$
0.8
Years 2023–2027
$
4.5</t>
  </si>
  <si>
    <t>Segment Information (Tables)</t>
  </si>
  <si>
    <t>Segment Information Net Sales Including Intersegment Sales</t>
  </si>
  <si>
    <t>NET SALES, INCLUDING INTERSEGMENT SALES
2017
2016
2015
Passive Safety
$
8,134.6
$
7,918.8
$
7,621.2
Electronics
2,322.2
2,215.6
1,588.7
Total segment sales
10,456.8
10,134.4
9,209.9
Corporate and other
3.1
5.8
14.7
Intersegment sales
(77.3
)
(66.6
)
(55.0
)
Total net sales
$
10,382.6
$
10,073.6
$
9,169.6</t>
  </si>
  <si>
    <t>Segment Information Income Before Income Taxes</t>
  </si>
  <si>
    <t>INCOME BEFORE INCOME TAXES
2017
2016
2015
Passive Safety
$
833.4
$
817.7
$
669.2
Electronics 1)
(180.2
)
61.5
64.5
Segment operating income
653.2
879.2
733.7
Corporate and other
(47.9
)
(31.5
)
(5.9
)
Interest and other non-operating expenses, net
(69.8
)
(46.5
)
(56.8
)
Income from equity method investments
(29.0
)
2.6
4.7
Income before income taxes
$
506.5
$
803.8
$
675.7
1)
Goodwill impairment charge reduced income before income taxes by $234 million in 2017.</t>
  </si>
  <si>
    <t>Segment Information Capital Expenditures</t>
  </si>
  <si>
    <t>CAPITAL EXPENDITURES
2017
2016
2015
Passive Safety
$
465.2
$
394.7
$
405.6
Electronics
109.6
100.9
53.2
Corporate and other
5.3
11.2
7.0
Total capital expenditures
$
580.1
$
506.8
$
465.8</t>
  </si>
  <si>
    <t>Segment Information Depreciation and Amortization</t>
  </si>
  <si>
    <t>DEPRECIATION AND AMORTIZATION
2017
2016
2015
Passive Safety
$
302.7
$
278.5
$
264.5
Electronics
112.6
96.1
49.3
Corporate and other
10.5
8.4
5.3
Total depreciation and amortization
$
425.8
$
383.0
$
319.1</t>
  </si>
  <si>
    <t>Segment Information Segment Assets</t>
  </si>
  <si>
    <t>SEGMENT ASSETS
2017
2016
Passive Safety
$
6,114.2
$
5,637.0
Electronics 1)
1,588.4
1,715.5
Segment assets
$
7,702.6
$
7,352.5
Corporate and other 2)
847.3
881.9
Total assets
$
8,549.9
$
8,234.4
1)
Goodwill impairment charge reduced segment assets by $234 million in 2017.
2)
Corpo r t s t l c s c c v l t c t a x v s t</t>
  </si>
  <si>
    <t>Schedule of Net Sales Attributed to Geographic Areas</t>
  </si>
  <si>
    <t>NET SALES BY REGION
2017
2016
2015
Asia
$
3,845.0
$
3,617.4
$
3,077.4
Whereof: China
1,839.0
1,766.2
1,523.7
Japan
1,040.8
949.7
668.0
Rest of Asia
965.2
901.5
885.7
Americas
3,247.4
3,380.4
3,264.8
Europe
3,290.2
3,075.8
2,827.4
Total
$
10,382.6
$
10,073.6
$
9,169.6</t>
  </si>
  <si>
    <t>Schedule of Net Sales By Product</t>
  </si>
  <si>
    <t>NET SALES BY PRODUCT
2017
2016
2015
Airbag Products 1)
$
5,342.3
$
5,255.8
$
5,036.2
Seatbelt Products 1)
2,793.6
2,665.2
2,599.1
Restraint Control Systems
997.3
1,031.0
923.2
Active Safety
776.6
738.6
611.1
Brake Control Systems
472.8
383.0
—
Total net sales
$
10,382.6
$
10,073.6
$
9,169.6
1)
Including Corporate and other sales.</t>
  </si>
  <si>
    <t>Schedule of Long-Lived Assets</t>
  </si>
  <si>
    <t>LONG-LIVED ASSETS
2017
2016
Asia
$
1,281
$
1,147
Whereof: China
665
556
Japan
380
376
Rest of Asia
236
215
Americas
1,978
2,206
Europe
1,086
741
Total
$
4,345
$
4,094</t>
  </si>
  <si>
    <t>Earnings Per Share (Tables)</t>
  </si>
  <si>
    <t>Schedule of Computation of Basic and Diluted EPS under Two-class Method</t>
  </si>
  <si>
    <t>The computation of basic and diluted EPS under the two-class method were as follows:
2017
2016
2015
Numerator:
Basic and diluted:
Net income attributable to controlling interest
$
427.1
$
567.1
$
456.8
Participating share awards with dividend equivalent rights
0.0
—
—
Net income available to common shareholders
427.1
567.1
456.8
Earnings allocated to participating share awards 1)
0.0
—
—
Net income attributable to common shareholders
$
427.1
$
567.1
$
456.8
Denominator: 1)
Basic: Weighted average common stock
87.5
88.2
88.2
Add: Weighted average stock options/share awards
0.2
0.2
0.2
Diluted:
87.7
88.4
88.4
Basic EPS
$
4.88
$
6.43
$
5.18
Diluted EPS
$
4.87
$
6.42
$
5.17</t>
  </si>
  <si>
    <t>Quarterly Financial Data (unaudited) (Tables)</t>
  </si>
  <si>
    <t>Schedule of Unaudited Quarterly Financial Data</t>
  </si>
  <si>
    <t>2017
Q1
Q2
Q3
Q4
Net sales
$
2,608.1
$
2,544.9
$
2,500.4
$
2,729.2
Gross profit
542.5
535.5
504.3
566.7
Income before taxes
194.4
190.2
132.5
(10.6
)
Net income
142.1
128.3
88.2
(55.6
)
Net income attributable to controlling interest
143.9
129.8
90.8
62.6
Earnings per share
– basic
$
1.63
$
1.48
$
1.04
$
0.72
– diluted
$
1.62
$
1.47
$
1.04
$
0.72
Dividends paid
$
0.58
$
0.60
$
0.60
$
0.60
2016
Q1
Q2
Q3
Q4
Net sales
$
2,430.0
$
2,578.5
$
2,461.3
$
2,603.8
Gross profit
501.0
526.5
495.3
534.2
Income before taxes
190.3
200.4
185.1
228.0
Net income
133.5
148.4
135.5
144.2
Net income attributable to controlling interest
133.2
148.4
137.8
147.7
Earnings per share
– basic
$
1.51
$
1.68
$
1.56
$
1.67
– diluted
$
1.51
$
1.68
$
1.56
$
1.67
Dividends paid
$
0.56
$
0.58
$
0.58
$
0.58</t>
  </si>
  <si>
    <t>Summary of Significant Accounting Policies - Additional Information (Detail) - USD ($)</t>
  </si>
  <si>
    <t>3 Months Ended</t>
  </si>
  <si>
    <t>Mar. 31, 2016</t>
  </si>
  <si>
    <t>Significant Accounting Policies [Line Items]</t>
  </si>
  <si>
    <t>Impairments of goodwill</t>
  </si>
  <si>
    <t>Net transaction gains (losses)</t>
  </si>
  <si>
    <t>Electronics</t>
  </si>
  <si>
    <t>Electronics | Autoliv Nissin Brake Systems</t>
  </si>
  <si>
    <t>Maximum</t>
  </si>
  <si>
    <t>Percentage of investments in affiliated companies</t>
  </si>
  <si>
    <t>50.00%</t>
  </si>
  <si>
    <t>Other intangible assets, useful lives</t>
  </si>
  <si>
    <t>25 years</t>
  </si>
  <si>
    <t>Minimum</t>
  </si>
  <si>
    <t>Percentage of voting right</t>
  </si>
  <si>
    <t>20.00%</t>
  </si>
  <si>
    <t>3 years</t>
  </si>
  <si>
    <t>Business Combinations - Additional Information (Detail)</t>
  </si>
  <si>
    <t>Nov. 01, 2017USD ($)Engineering_Expert</t>
  </si>
  <si>
    <t>Mar. 31, 2016USD ($)</t>
  </si>
  <si>
    <t>Dec. 31, 2017USD ($)</t>
  </si>
  <si>
    <t>Dec. 31, 2016USD ($)</t>
  </si>
  <si>
    <t>Dec. 31, 2015USD ($)</t>
  </si>
  <si>
    <t>Business Acquisition [Line Items]</t>
  </si>
  <si>
    <t>Impairment of acquired intangible assets</t>
  </si>
  <si>
    <t>Nissin Kogyo</t>
  </si>
  <si>
    <t>Percentage of ownership interest retained by non-controlling owners</t>
  </si>
  <si>
    <t>49.00%</t>
  </si>
  <si>
    <t>Fotonic i Norden dp AB</t>
  </si>
  <si>
    <t>Business combination, consideration transferred</t>
  </si>
  <si>
    <t>Consideration transferred in cash</t>
  </si>
  <si>
    <t>Deferred purchase consideration</t>
  </si>
  <si>
    <t>Deferred purchase consideration period</t>
  </si>
  <si>
    <t>18 months</t>
  </si>
  <si>
    <t>Number of Lidar and time of flight engineering experts acquired | Engineering_Expert</t>
  </si>
  <si>
    <t>Net assets acquired</t>
  </si>
  <si>
    <t>Business combination, intangible assets</t>
  </si>
  <si>
    <t>Business combination, other current liabilities</t>
  </si>
  <si>
    <t>Fotonic i Norden dp AB | IP</t>
  </si>
  <si>
    <t>Intangible assets remaining useful life</t>
  </si>
  <si>
    <t>5 years</t>
  </si>
  <si>
    <t>Intangible assets, amortization method</t>
  </si>
  <si>
    <t>straight-line basis</t>
  </si>
  <si>
    <t>Percentage of ownership interest acquired by the company</t>
  </si>
  <si>
    <t>51.00%</t>
  </si>
  <si>
    <t>Business combination, net sales</t>
  </si>
  <si>
    <t>Inventory fair value step-up adjustments in cost of sales</t>
  </si>
  <si>
    <t>Inventory fair value step-up adjustments in balance sheet</t>
  </si>
  <si>
    <t>Acquisition related costs</t>
  </si>
  <si>
    <t>Autoliv Nissin Brake Systems | Controlling</t>
  </si>
  <si>
    <t>Business combination, net loss since acquisition date</t>
  </si>
  <si>
    <t>Autoliv Nissin Brake Systems | Noncontrolling Interest</t>
  </si>
  <si>
    <t>Autoliv Nissin Brake Systems | Customer Contract</t>
  </si>
  <si>
    <t>straight-line</t>
  </si>
  <si>
    <t>Intangible assets useful life</t>
  </si>
  <si>
    <t>7 years</t>
  </si>
  <si>
    <t>Autoliv Nissin Brake Systems | Technology</t>
  </si>
  <si>
    <t>10 years</t>
  </si>
  <si>
    <t>Summary of Finalized Fair Values of Identifiable Assets Acquired and Liabilities Assumed (Detail) - USD ($)</t>
  </si>
  <si>
    <t>Assets:</t>
  </si>
  <si>
    <t>Liabilities:</t>
  </si>
  <si>
    <t>Less: Non-controlling interest</t>
  </si>
  <si>
    <t>Property, plant and equipment</t>
  </si>
  <si>
    <t>Other non-current assets</t>
  </si>
  <si>
    <t>Intangibles</t>
  </si>
  <si>
    <t>Account payable</t>
  </si>
  <si>
    <t>Pension liabilities</t>
  </si>
  <si>
    <t>Total liabilities</t>
  </si>
  <si>
    <t>Controlling interest</t>
  </si>
  <si>
    <t>Fair Value Measurements - Additional Information (Detail)</t>
  </si>
  <si>
    <t>Aug. 17, 2015USD ($)</t>
  </si>
  <si>
    <t>Mar. 31, 2017USD ($)</t>
  </si>
  <si>
    <t>Dec. 31, 2017USD ($)Contract</t>
  </si>
  <si>
    <t>Fair Value Assets And Liabilities Measured On Recurring And Nonrecurring Basis [Line Items]</t>
  </si>
  <si>
    <t>Fair value of earn-out liability</t>
  </si>
  <si>
    <t>Other operating income from earn out liability adjustment</t>
  </si>
  <si>
    <t>Amortization of intangibles the consolidated statement of net income</t>
  </si>
  <si>
    <t>Derivatives Designated as Hedging Instruments</t>
  </si>
  <si>
    <t>Gains and losses reclassified from OCI and recognized in Consolidated Statements of Net Income, net</t>
  </si>
  <si>
    <t>Gains or losses expected to be reclassified from OCI and recognized in consolidated statements of net income within the next twelve months</t>
  </si>
  <si>
    <t>Derivatives Designated as Hedging Instruments | Foreign Exchange Forward | Cash Flow Hedging</t>
  </si>
  <si>
    <t>Gain (loss) recognized in consolidated statements of net income</t>
  </si>
  <si>
    <t>Not Designated as Hedging Instrument</t>
  </si>
  <si>
    <t>Foreign Exchange Swaps</t>
  </si>
  <si>
    <t>Number of swap contracts outstanding | Contract</t>
  </si>
  <si>
    <t>Foreign Exchange Swaps | Maximum</t>
  </si>
  <si>
    <t>Maturity period of swap contracts</t>
  </si>
  <si>
    <t>6 months</t>
  </si>
  <si>
    <t>M/A-COM Auto Solutions Business</t>
  </si>
  <si>
    <t>Deferred purchase price period</t>
  </si>
  <si>
    <t>2 years</t>
  </si>
  <si>
    <t>Estimated earn-out undiscounted outcome maximum</t>
  </si>
  <si>
    <t>Net impact of the impairment charge largely offset by the reduced earn-out liability</t>
  </si>
  <si>
    <t>M/A-COM Auto Solutions Business | Customer Contract</t>
  </si>
  <si>
    <t>Financial Assets and Liabilities Measured at Fair Value on Nonrecurring Basis (Detail) - Fair Value, Measurements, Nonrecurring - USD ($)</t>
  </si>
  <si>
    <t>Derivatives Fair Value [Line Items]</t>
  </si>
  <si>
    <t>Nominal volume</t>
  </si>
  <si>
    <t>Derivative asset</t>
  </si>
  <si>
    <t>Derivative liability</t>
  </si>
  <si>
    <t>Less Than One Year | Derivatives Designated as Hedging Instruments | Foreign Exchange Forward | Cash Flow Hedging</t>
  </si>
  <si>
    <t>Less Than Two Years | Derivatives Designated as Hedging Instruments | Foreign Exchange Forward | Cash Flow Hedging</t>
  </si>
  <si>
    <t>Less Than Six Months | Not Designated as Hedging Instrument | Foreign Exchange Swaps</t>
  </si>
  <si>
    <t>[5]</t>
  </si>
  <si>
    <t>[6]</t>
  </si>
  <si>
    <t>[7]</t>
  </si>
  <si>
    <t>There is no netting since there are no offsetting contracts.</t>
  </si>
  <si>
    <t>Net nominal amount after deducting for offsetting swaps under ISDA agreements is $468.2 million.</t>
  </si>
  <si>
    <t>Net nominal amount after deducting for offsetting swaps under ISDA agreements is $226.5 million.</t>
  </si>
  <si>
    <t>Net amount after deducting for offsetting swaps under ISDA agreements is $2.4 million.</t>
  </si>
  <si>
    <t>Net amount after deducting for offsetting swaps under ISDA agreements is $1.1 million.</t>
  </si>
  <si>
    <t>Net amount after deducting for offsetting swaps under ISDA agreements is $0.3 million.</t>
  </si>
  <si>
    <t>Net amount after deducting for offsetting swaps under ISDA agreements is $0.0 million.</t>
  </si>
  <si>
    <t>Financial Assets and Liabilities Measured at Fair Value on Nonrecurring Basis (Parenthetical) (Detail) - Not Designated as Hedging Instrument - Foreign Exchange Swaps - Fair Value, Measurements, Non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Fair Value Balance Sheet Grouping Financial Statement Captions [Line Items]</t>
  </si>
  <si>
    <t>Long-term debt, fair value</t>
  </si>
  <si>
    <t>Short-term debt, fair value</t>
  </si>
  <si>
    <t>U.S. Private Placement - Long-Term Debt</t>
  </si>
  <si>
    <t>Other Long-Term Debt</t>
  </si>
  <si>
    <t>Overdrafts and Other Short-Term Debt</t>
  </si>
  <si>
    <t>Short-Term Portion of Long-Term Debt</t>
  </si>
  <si>
    <t>Income Before Income Taxes (Detail) - USD ($) $ in Millions</t>
  </si>
  <si>
    <t>Sep. 30, 2017</t>
  </si>
  <si>
    <t>Mar. 31, 2017</t>
  </si>
  <si>
    <t>Sep. 30, 2016</t>
  </si>
  <si>
    <t>Jun. 30, 2016</t>
  </si>
  <si>
    <t>U.S.</t>
  </si>
  <si>
    <t>Non-U.S.</t>
  </si>
  <si>
    <t>Provision for Income Taxes (Detail) - USD ($) $ in Millions</t>
  </si>
  <si>
    <t>Current U.S. federal</t>
  </si>
  <si>
    <t>Current Non-U.S.</t>
  </si>
  <si>
    <t>Current U.S. state and local</t>
  </si>
  <si>
    <t>Deferred U.S. federal</t>
  </si>
  <si>
    <t>Deferred Non-U.S.</t>
  </si>
  <si>
    <t>Deferred U.S. state and local</t>
  </si>
  <si>
    <t>Total income tax expense</t>
  </si>
  <si>
    <t>Effective Income Tax Rate (Detail)</t>
  </si>
  <si>
    <t>U.S. federal income tax rate</t>
  </si>
  <si>
    <t>35.00%</t>
  </si>
  <si>
    <t>Goodwill impairment</t>
  </si>
  <si>
    <t>12.10%</t>
  </si>
  <si>
    <t>Foreign tax rate variances</t>
  </si>
  <si>
    <t>(14.20%)</t>
  </si>
  <si>
    <t>(7.70%)</t>
  </si>
  <si>
    <t>(8.10%)</t>
  </si>
  <si>
    <t>Tax credits</t>
  </si>
  <si>
    <t>(7.00%)</t>
  </si>
  <si>
    <t>(3.70%)</t>
  </si>
  <si>
    <t>(4.30%)</t>
  </si>
  <si>
    <t>Change in Valuation Allowances</t>
  </si>
  <si>
    <t>(7.50%)</t>
  </si>
  <si>
    <t>1.30%</t>
  </si>
  <si>
    <t>0.10%</t>
  </si>
  <si>
    <t>Current year losses with no benefit</t>
  </si>
  <si>
    <t>4.30%</t>
  </si>
  <si>
    <t>2.10%</t>
  </si>
  <si>
    <t>4.10%</t>
  </si>
  <si>
    <t>Net operating loss carry-forwards</t>
  </si>
  <si>
    <t>(0.20%)</t>
  </si>
  <si>
    <t>(2.30%)</t>
  </si>
  <si>
    <t>(0.50%)</t>
  </si>
  <si>
    <t>Changes in tax reserves</t>
  </si>
  <si>
    <t>0.50%</t>
  </si>
  <si>
    <t>1.40%</t>
  </si>
  <si>
    <t>U.S. Expense Allocation</t>
  </si>
  <si>
    <t>3.20%</t>
  </si>
  <si>
    <t>2.00%</t>
  </si>
  <si>
    <t>2.70%</t>
  </si>
  <si>
    <t>Earnings of equity investments</t>
  </si>
  <si>
    <t>(0.10%)</t>
  </si>
  <si>
    <t>Withholding taxes</t>
  </si>
  <si>
    <t>3.50%</t>
  </si>
  <si>
    <t>2.80%</t>
  </si>
  <si>
    <t>1.20%</t>
  </si>
  <si>
    <t>State taxes, net of federal benefit</t>
  </si>
  <si>
    <t>0.40%</t>
  </si>
  <si>
    <t>0.20%</t>
  </si>
  <si>
    <t>0.30%</t>
  </si>
  <si>
    <t>Change in U.S. tax rate</t>
  </si>
  <si>
    <t>4.80%</t>
  </si>
  <si>
    <t>Deemed mandatory repatriation</t>
  </si>
  <si>
    <t>4.90%</t>
  </si>
  <si>
    <t>0.00%</t>
  </si>
  <si>
    <t>0.60%</t>
  </si>
  <si>
    <t>Effective income tax rate</t>
  </si>
  <si>
    <t>40.20%</t>
  </si>
  <si>
    <t>30.10%</t>
  </si>
  <si>
    <t>32.30%</t>
  </si>
  <si>
    <t>Income Taxes - Additional Information (Detail) $ in Millions</t>
  </si>
  <si>
    <t>Dec. 31, 2018</t>
  </si>
  <si>
    <t>Dec. 31, 2017USD ($)Subsidiary</t>
  </si>
  <si>
    <t>Income Taxes [Line Items]</t>
  </si>
  <si>
    <t>Tax cuts and jobs act of 2017, incomplete accounting, provisional income tax expense (benefit)</t>
  </si>
  <si>
    <t>Tax cuts and jobs act of 2017 incomplete accounting change in tax rate provisional income tax expense (benefit)</t>
  </si>
  <si>
    <t>Number of foreign subsidiaries accounting incomplete provisional | Subsidiary</t>
  </si>
  <si>
    <t>Tax cuts and jobs act of 2017 incomplete accounting transition tax for accumulated foreign earnings provisional income tax expense (benefit)</t>
  </si>
  <si>
    <t>Net operating loss carry-forwards with have no expiration date</t>
  </si>
  <si>
    <t>Net Operating loss carry-forwards, expiration date</t>
  </si>
  <si>
    <t>Tax credit carry-forwards</t>
  </si>
  <si>
    <t>Tax credit carry-forwards, expiration date</t>
  </si>
  <si>
    <t>Tax benefit due to reversal of valuation allowance</t>
  </si>
  <si>
    <t>Reversal of valuation allowance on deferred tax assets</t>
  </si>
  <si>
    <t>Unrecognized tax benefits related to prior years</t>
  </si>
  <si>
    <t>Unrecognized accrued interest and penalties</t>
  </si>
  <si>
    <t>Net increase to income tax reserves for unrecognized tax benefits based on tax positions related to current and prior years</t>
  </si>
  <si>
    <t>Unrecognized tax benefits reserve that would impact effective tax rate if released into income</t>
  </si>
  <si>
    <t>Current Tax Payable Part of Other Current Liabilities</t>
  </si>
  <si>
    <t>Non-Current Tax Payable Part of Other Non-current Liabilities</t>
  </si>
  <si>
    <t>30.00%</t>
  </si>
  <si>
    <t>France</t>
  </si>
  <si>
    <t>Non-US Foreign Tax Credit Carryforwards</t>
  </si>
  <si>
    <t>Scenario, Forecast</t>
  </si>
  <si>
    <t>21.00%</t>
  </si>
  <si>
    <t>Unrecognized Tax Benefits (Detail) - USD ($) $ in Millions</t>
  </si>
  <si>
    <t>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lating to settlements with taxing authorities</t>
  </si>
  <si>
    <t>Decreases resulting from the lapse of the applicable statute of limitations</t>
  </si>
  <si>
    <t>Translation Difference</t>
  </si>
  <si>
    <t>Total unrecognized tax benefits at end of year</t>
  </si>
  <si>
    <t>Deferred Taxes (Detail) - USD ($) $ in Millions</t>
  </si>
  <si>
    <t>Dec. 31, 2014</t>
  </si>
  <si>
    <t>Provisions</t>
  </si>
  <si>
    <t>Costs capitalized for tax</t>
  </si>
  <si>
    <t>Tax receivables, principally NOL’s</t>
  </si>
  <si>
    <t>Deferred tax assets before allowances</t>
  </si>
  <si>
    <t>Valuation allowances</t>
  </si>
  <si>
    <t>Acquired intangibles</t>
  </si>
  <si>
    <t>Statutory tax allowances</t>
  </si>
  <si>
    <t>Insurance deposit</t>
  </si>
  <si>
    <t>Distribution taxes</t>
  </si>
  <si>
    <t>Net deferred tax asset</t>
  </si>
  <si>
    <t>Valuation Allowance Against Deferred Tax Assets (Detail) - USD ($) $ in Millions</t>
  </si>
  <si>
    <t>Allowances at beginning of year</t>
  </si>
  <si>
    <t>Benefits reserved current year</t>
  </si>
  <si>
    <t>Benefits recognized current year</t>
  </si>
  <si>
    <t>Write-offs and other changes</t>
  </si>
  <si>
    <t>Translation difference</t>
  </si>
  <si>
    <t>Allowances at end of year</t>
  </si>
  <si>
    <t>Receivables (Detail) - USD ($) $ in Millions</t>
  </si>
  <si>
    <t>Allowance at beginning of year</t>
  </si>
  <si>
    <t>Reversal of allowance</t>
  </si>
  <si>
    <t>Addition to allowance</t>
  </si>
  <si>
    <t>Write-off against allowance</t>
  </si>
  <si>
    <t>Allowance at end of year</t>
  </si>
  <si>
    <t>Total receivables, net of allowance</t>
  </si>
  <si>
    <t>Components of Inventories (Detail) - USD ($) $ in Millions</t>
  </si>
  <si>
    <t>Raw material</t>
  </si>
  <si>
    <t>Work in progress</t>
  </si>
  <si>
    <t>Finished products</t>
  </si>
  <si>
    <t>Inventory reserve at beginning of year</t>
  </si>
  <si>
    <t>Reversal of reserve</t>
  </si>
  <si>
    <t>Addition to reserve</t>
  </si>
  <si>
    <t>Write-off against reserve</t>
  </si>
  <si>
    <t>Inventory reserve at end of year</t>
  </si>
  <si>
    <t>Total inventories, net of reserve</t>
  </si>
  <si>
    <t>Investments and Other Non-Current Assets (Detail) - USD ($) $ in Millions</t>
  </si>
  <si>
    <t>Equity method investments</t>
  </si>
  <si>
    <t>Deferred tax assets</t>
  </si>
  <si>
    <t>Investments and Other Non-Current Assets - Additional Information (Detail) $ in Millions, SEK in Billions</t>
  </si>
  <si>
    <t>Apr. 18, 2017SEK</t>
  </si>
  <si>
    <t>Dec. 31, 2017USD ($)Investment</t>
  </si>
  <si>
    <t>Apr. 18, 2017USD ($)</t>
  </si>
  <si>
    <t>Schedule of Equity Method Investments [Line Items]</t>
  </si>
  <si>
    <t>Number of equity method investments in companies | Investment</t>
  </si>
  <si>
    <t>Equity investments</t>
  </si>
  <si>
    <t>Zenuity</t>
  </si>
  <si>
    <t>Cash contribution to joint venture | SEK</t>
  </si>
  <si>
    <t>Percentage of ownership</t>
  </si>
  <si>
    <t>Enterprise value of joint venture</t>
  </si>
  <si>
    <t>Share in enterprise value of joint venture</t>
  </si>
  <si>
    <t>Zenuity | Volvo Cars</t>
  </si>
  <si>
    <t>Malaysia | Autoliv-Hirotako Safety Sdn Bhd (Parent And Subsidiaries)</t>
  </si>
  <si>
    <t>China | Changchun Hongguang-Autoliv Vehicle Safety Systems Co. Ltd.</t>
  </si>
  <si>
    <t>Percentage of ownership, divested</t>
  </si>
  <si>
    <t>Schedule of Property, Plant and Equipment (Detail) - USD ($) $ in Millions</t>
  </si>
  <si>
    <t>Property Plant And Equipment [Line Items]</t>
  </si>
  <si>
    <t>Land and land improvements</t>
  </si>
  <si>
    <t>Machinery and equipment</t>
  </si>
  <si>
    <t>Buildings</t>
  </si>
  <si>
    <t>Construction in progress</t>
  </si>
  <si>
    <t>Less accumulated depreciation</t>
  </si>
  <si>
    <t>Net of depreciation</t>
  </si>
  <si>
    <t>Land and Land Improvements</t>
  </si>
  <si>
    <t>Property, Plant and Equipment, Useful Life</t>
  </si>
  <si>
    <t>15 years</t>
  </si>
  <si>
    <t>Machinery and Equipment | Minimum</t>
  </si>
  <si>
    <t>Machinery and Equipment | Maximum</t>
  </si>
  <si>
    <t>8 years</t>
  </si>
  <si>
    <t>Buildings | Minimum</t>
  </si>
  <si>
    <t>20 years</t>
  </si>
  <si>
    <t>Buildings | Maximum</t>
  </si>
  <si>
    <t>40 years</t>
  </si>
  <si>
    <t>Depreciation Included in Property Plant and Equipment (Detail) - USD ($) $ in Millions</t>
  </si>
  <si>
    <t>Depreciation</t>
  </si>
  <si>
    <t>Selling, General and Administrative Expenses</t>
  </si>
  <si>
    <t>Research, Development and Engineering Expenses, net</t>
  </si>
  <si>
    <t>Property, Plant and Equipment - Additional Information (Detail) - USD ($) $ in Millions</t>
  </si>
  <si>
    <t>Asset impairment charges</t>
  </si>
  <si>
    <t>Machinery and equipment and buildings and land under capital lease contracts</t>
  </si>
  <si>
    <t>Capital Lease Obligations</t>
  </si>
  <si>
    <t>Schedule of Goodwill (Detail) - USD ($)</t>
  </si>
  <si>
    <t>Goodwill [Line Items]</t>
  </si>
  <si>
    <t>Carrying amount at beginning of year</t>
  </si>
  <si>
    <t>Acquisition</t>
  </si>
  <si>
    <t>Goodwill impairment loss</t>
  </si>
  <si>
    <t>Translation differences</t>
  </si>
  <si>
    <t>Carrying amount at end of year</t>
  </si>
  <si>
    <t>Passive Safety</t>
  </si>
  <si>
    <t>Goodwill and Intangible Assets - Additional Information (Detail) - USD ($)</t>
  </si>
  <si>
    <t>Nov. 01, 2017</t>
  </si>
  <si>
    <t>Goodwill And Intangible Assets Disclosure [Line Items]</t>
  </si>
  <si>
    <t>Goodwill impairment charge</t>
  </si>
  <si>
    <t>Impairments of intangible assets</t>
  </si>
  <si>
    <t>Intangible assets, carrying amount</t>
  </si>
  <si>
    <t>Amortization expense on intangible assets</t>
  </si>
  <si>
    <t>Technology</t>
  </si>
  <si>
    <t>Contractual Relationship</t>
  </si>
  <si>
    <t>Autoliv Nissin Brake Systems | Electronics</t>
  </si>
  <si>
    <t>1997 Merger of Autoliv AB and Automotive Safety Products Division of Morton International, Inc. | Passive Safety</t>
  </si>
  <si>
    <t>Schedule of Amortizable Intangibles (Detail) - USD ($) $ in Millions</t>
  </si>
  <si>
    <t>Amortizable intangibles, Gross carrying amount</t>
  </si>
  <si>
    <t>Amortizable intangibles, Accumulated amortization</t>
  </si>
  <si>
    <t>Amortizable intangibles, Carrying value</t>
  </si>
  <si>
    <t>Restructuring and Other Liabilities - Additional Information (Detail) - USD ($)</t>
  </si>
  <si>
    <t>Restructuring Cost And Reserve [Line Items]</t>
  </si>
  <si>
    <t>Total restructuring reserve balance</t>
  </si>
  <si>
    <t>Aggregate cost for restructuring initiatives</t>
  </si>
  <si>
    <t>Western Europe Restructuring Activities</t>
  </si>
  <si>
    <t>Remaining restructuring liability</t>
  </si>
  <si>
    <t>Schedule of Changes in Balance Sheet Position of Restructuring Reserves (Detail) - USD ($) $ in Millions</t>
  </si>
  <si>
    <t>Restructuring reserve, beginning balance</t>
  </si>
  <si>
    <t>Provision/ Charge</t>
  </si>
  <si>
    <t>Provision/ Reversal</t>
  </si>
  <si>
    <t>Cash payments</t>
  </si>
  <si>
    <t>Restructuring reserve, ending balance</t>
  </si>
  <si>
    <t>Restructuring employee-related</t>
  </si>
  <si>
    <t>Other Restructuring</t>
  </si>
  <si>
    <t>Summary of Change in Balance Sheet Position of Product-Related Liabilities (Detail) - USD ($) $ in Millions</t>
  </si>
  <si>
    <t>Reserve at beginning of the year</t>
  </si>
  <si>
    <t>Change in reserve</t>
  </si>
  <si>
    <t>Reserve at end of the year</t>
  </si>
  <si>
    <t>Debt and Credit Agreements - Additional Information (Detail) SEK in Millions</t>
  </si>
  <si>
    <t>Apr. 25, 2014USD ($)</t>
  </si>
  <si>
    <t>Jul. 31, 2017</t>
  </si>
  <si>
    <t>Jul. 31, 2016USD ($)BankOption</t>
  </si>
  <si>
    <t>Dec. 31, 2017USD ($)Tranche</t>
  </si>
  <si>
    <t>Dec. 31, 2017SEKTranche</t>
  </si>
  <si>
    <t>Dec. 31, 2017SEK</t>
  </si>
  <si>
    <t>Mar. 31, 2013USD ($)</t>
  </si>
  <si>
    <t>Line Of Credit Facility [Line Items]</t>
  </si>
  <si>
    <t>Short-term debt including including DRD</t>
  </si>
  <si>
    <t>Debt repayments</t>
  </si>
  <si>
    <t>Short-term debt excluding commercial paper</t>
  </si>
  <si>
    <t>Short-term debt excluding commercial paper, utilized amount</t>
  </si>
  <si>
    <t>Weighted average interest rate on short-term debt</t>
  </si>
  <si>
    <t>3.00%</t>
  </si>
  <si>
    <t>Long term debt issued</t>
  </si>
  <si>
    <t>Long term debt issued, average interest rate</t>
  </si>
  <si>
    <t>3.84%</t>
  </si>
  <si>
    <t>Number of tranches of notes | Tranche</t>
  </si>
  <si>
    <t>Fixed interest rate on notes and loans</t>
  </si>
  <si>
    <t>6.20%</t>
  </si>
  <si>
    <t>Money market funds</t>
  </si>
  <si>
    <t>Banks Rated A- or Above</t>
  </si>
  <si>
    <t>Calculated risk amount</t>
  </si>
  <si>
    <t>Banks Rated BBB+</t>
  </si>
  <si>
    <t>Syndicated by Banks</t>
  </si>
  <si>
    <t>Number of banks syndicated on revolving credit facility | Bank</t>
  </si>
  <si>
    <t>Swedish Program</t>
  </si>
  <si>
    <t>Commercial paper</t>
  </si>
  <si>
    <t>United States Program</t>
  </si>
  <si>
    <t>Japan</t>
  </si>
  <si>
    <t>Other long-term debt</t>
  </si>
  <si>
    <t>Japan | Autoliv Nissin Brake Systems</t>
  </si>
  <si>
    <t>Interest rate</t>
  </si>
  <si>
    <t>Capital lease arrangements</t>
  </si>
  <si>
    <t>Interest Rate Swaps</t>
  </si>
  <si>
    <t>2.50%</t>
  </si>
  <si>
    <t>Multi-Currency Revolving Credit Facility Agreement</t>
  </si>
  <si>
    <t>Unused short-term lines of credit</t>
  </si>
  <si>
    <t>Revolving credit facility amount</t>
  </si>
  <si>
    <t>Line of credit facility maturity period</t>
  </si>
  <si>
    <t>Number of options to request banks for extension of debt instruments maturity | Option</t>
  </si>
  <si>
    <t>Maturity of debt instruments to be extended on first extension request option, year</t>
  </si>
  <si>
    <t>Maturity of debt instruments to be extended on second extension request option, year</t>
  </si>
  <si>
    <t>Utilized first extension option therefore debt instrument maturity period extended</t>
  </si>
  <si>
    <t>Percentage of commitment fee on undrawn amount</t>
  </si>
  <si>
    <t>0.08%</t>
  </si>
  <si>
    <t>Percentage of commitment fee as compared to applicable margin rate</t>
  </si>
  <si>
    <t>Multi-Currency Revolving Credit Facility Agreement | Syndicated by Banks | Banks Rated A- or Above</t>
  </si>
  <si>
    <t>Line of credit facility commitment fee percent</t>
  </si>
  <si>
    <t>0.225%</t>
  </si>
  <si>
    <t>Fixed Rate Notes</t>
  </si>
  <si>
    <t>Senior Notes Five Year</t>
  </si>
  <si>
    <t>2.84%</t>
  </si>
  <si>
    <t>Long term debt maturity period</t>
  </si>
  <si>
    <t>Senior Notes Seven Year</t>
  </si>
  <si>
    <t>3.51%</t>
  </si>
  <si>
    <t>Senior Notes Ten Year</t>
  </si>
  <si>
    <t>4.09%</t>
  </si>
  <si>
    <t>Senior Notes Twelve Year</t>
  </si>
  <si>
    <t>4.24%</t>
  </si>
  <si>
    <t>12 years</t>
  </si>
  <si>
    <t>Senior Notes Fifteen Year</t>
  </si>
  <si>
    <t>4.44%</t>
  </si>
  <si>
    <t>U.S. Private Placement Note</t>
  </si>
  <si>
    <t>Senior notes</t>
  </si>
  <si>
    <t>Senior Notes</t>
  </si>
  <si>
    <t>Commercial Paper | Maximum</t>
  </si>
  <si>
    <t>Debt Profile (Detail) - USD ($) $ in Millions</t>
  </si>
  <si>
    <t>Debt Instrument [Line Items]</t>
  </si>
  <si>
    <t>Thereafter</t>
  </si>
  <si>
    <t>Total long-term</t>
  </si>
  <si>
    <t>U.S. Private Placement Notes</t>
  </si>
  <si>
    <t>Weighted average interest rate</t>
  </si>
  <si>
    <t>3.80%</t>
  </si>
  <si>
    <t>Overdraft/Other Short-term Debt</t>
  </si>
  <si>
    <t>Other Long-term Loans, Including Current Portion</t>
  </si>
  <si>
    <t>0.70%</t>
  </si>
  <si>
    <t>Debt Related Derivatives Adjustment</t>
  </si>
  <si>
    <t>Total Debt As Cash Flow Including Debt Related Derivatives</t>
  </si>
  <si>
    <t>Debt Related Derivatives (DRD), i.e. fair value adjustments to the carrying value of the underlying debt associated with hedging and a discounted fair value hedge.</t>
  </si>
  <si>
    <t>Shareholders' Equity - Additional Information (Detail) - USD ($) $ in Millions</t>
  </si>
  <si>
    <t>36 Months Ended</t>
  </si>
  <si>
    <t>212 Months Ended</t>
  </si>
  <si>
    <t>Dec. 31, 2012</t>
  </si>
  <si>
    <t>Dec. 31, 2000</t>
  </si>
  <si>
    <t>Shareholders' Equity [Line Items]</t>
  </si>
  <si>
    <t>Number of shares outstanding</t>
  </si>
  <si>
    <t>Maximum number of shares that may yet be purchased</t>
  </si>
  <si>
    <t>Stock repurchase program, number of shares authorized to be repurchased</t>
  </si>
  <si>
    <t>Aggregate number of shares repurchased</t>
  </si>
  <si>
    <t>Aggregate value of shares repurchased</t>
  </si>
  <si>
    <t>Repurchased shares remain in treasury stock</t>
  </si>
  <si>
    <t>Equity Offering</t>
  </si>
  <si>
    <t>Common shares sold from treasury stock</t>
  </si>
  <si>
    <t>Schedule of Dividends Paid (Detail) - $ / shares</t>
  </si>
  <si>
    <t>Cash dividend paid per share</t>
  </si>
  <si>
    <t>Cash dividend declared per share</t>
  </si>
  <si>
    <t>Other Comprehensive Income (Loss) (Detail) - USD ($) $ in Millions</t>
  </si>
  <si>
    <t>Cumulative translation adjustments</t>
  </si>
  <si>
    <t>Net gain of cash flow hedge derivatives</t>
  </si>
  <si>
    <t>Net pension liability</t>
  </si>
  <si>
    <t>Total (ending balance)</t>
  </si>
  <si>
    <t>Deferred taxes on the pension liability</t>
  </si>
  <si>
    <t>Share Repurchase Program (Detail) - USD ($) $ in Millions</t>
  </si>
  <si>
    <t>Cash paid for shares</t>
  </si>
  <si>
    <t>Schedule of Payments for Acquisitions of Businesses and Interests in Affiliates, Net of Cash Acquired (Detail) - USD ($) $ in Millions</t>
  </si>
  <si>
    <t>Fair value of assets acquired, excluding cash</t>
  </si>
  <si>
    <t>Liabilities assumed</t>
  </si>
  <si>
    <t>Fair value of earn-out and deferred purchase consideration</t>
  </si>
  <si>
    <t>Payments to acquire businesses, net of cash acquired</t>
  </si>
  <si>
    <t>Payments to acquire equity method investments</t>
  </si>
  <si>
    <t>Payments to acquire additional interests in subsidiaries</t>
  </si>
  <si>
    <t>Payments to acquire businesses and interests in affiliates, total</t>
  </si>
  <si>
    <t>Supplemental Cash Flow Information - Additional Information (Detail)</t>
  </si>
  <si>
    <t>Apr. 18, 2017</t>
  </si>
  <si>
    <t>Supplemental Cash Flow Information [Line Items]</t>
  </si>
  <si>
    <t>Schedule of Payments for Interest and Income Taxes (Detail) - USD ($) $ in Millions</t>
  </si>
  <si>
    <t>Interest</t>
  </si>
  <si>
    <t>Stock Incentive Plan - Additional Information (Detail)</t>
  </si>
  <si>
    <t>May 09, 2017USD ($)</t>
  </si>
  <si>
    <t>Feb. 19, 2017USD ($)Installment</t>
  </si>
  <si>
    <t>Feb. 29, 2016</t>
  </si>
  <si>
    <t>Dec. 31, 2017USD ($)Grant$ / sharesshares</t>
  </si>
  <si>
    <t>Dec. 31, 2015USD ($)$ / shares</t>
  </si>
  <si>
    <t>Dec. 31, 2014USD ($)</t>
  </si>
  <si>
    <t>Dec. 31, 2013USD ($)</t>
  </si>
  <si>
    <t>Dec. 31, 2012USD ($)</t>
  </si>
  <si>
    <t>May 31, 2017</t>
  </si>
  <si>
    <t>May 09, 2016Installment</t>
  </si>
  <si>
    <t>Feb. 15, 2016Installment</t>
  </si>
  <si>
    <t>Share-based Compensation Arrangement by Share-based Payment Award [Line Items]</t>
  </si>
  <si>
    <t>Total stock compensation cost</t>
  </si>
  <si>
    <t>Weighted average period over which cost is expected to be recognized</t>
  </si>
  <si>
    <t>1 year 10 months 24 days</t>
  </si>
  <si>
    <t>Unrecognized compensation costs associated with stock options</t>
  </si>
  <si>
    <t>Weighted average grant date fair value of stock options granted | $ / shares</t>
  </si>
  <si>
    <t>Non-employee Directors</t>
  </si>
  <si>
    <t>Grant date fair value</t>
  </si>
  <si>
    <t>Annual Base Retainer | Non-employee Directors</t>
  </si>
  <si>
    <t>Percentage of grants fully-vested shares of common stock</t>
  </si>
  <si>
    <t>Performance Shares</t>
  </si>
  <si>
    <t>Aggregate intrinsic value</t>
  </si>
  <si>
    <t>Restricted Stock Units (RSUs)</t>
  </si>
  <si>
    <t>Restricted Stock Units (RSUs) | Non-employee Directors</t>
  </si>
  <si>
    <t>Percentage of awards granted</t>
  </si>
  <si>
    <t>Restricted Stock Units (RSUs) | Non-Executive Directors</t>
  </si>
  <si>
    <t>Number of common shares that have been issued for awards | shares</t>
  </si>
  <si>
    <t>Maximum common shares that may be issued for awards | shares</t>
  </si>
  <si>
    <t>Stock Incentive Plan | Non-Executive Directors</t>
  </si>
  <si>
    <t>Stock Options</t>
  </si>
  <si>
    <t>Share-based Compensation, grant expiration term</t>
  </si>
  <si>
    <t>Employment requisite period following grant date</t>
  </si>
  <si>
    <t>1 year</t>
  </si>
  <si>
    <t>Closing price per share | $ / shares</t>
  </si>
  <si>
    <t>Aggregate intrinsic value for stock options outstanding</t>
  </si>
  <si>
    <t>Aggregate intrinsic value for stock options exercisable</t>
  </si>
  <si>
    <t>Restricted Stock Units And Performance Shares</t>
  </si>
  <si>
    <t>Total compensation cost related to non-vested awards</t>
  </si>
  <si>
    <t>LTI Program</t>
  </si>
  <si>
    <t>Performance period</t>
  </si>
  <si>
    <t>Number of grants expected that achieves the performance conditions | Grant</t>
  </si>
  <si>
    <t>LTI Program | Minimum</t>
  </si>
  <si>
    <t>Percentage of target number of performance shares to be earned</t>
  </si>
  <si>
    <t>LTI Program | Maximum</t>
  </si>
  <si>
    <t>200.00%</t>
  </si>
  <si>
    <t>LTI Program | Weighted Average</t>
  </si>
  <si>
    <t>LTI Program | Performance Shares</t>
  </si>
  <si>
    <t>LTI Program | Restricted Stock Units (RSUs)</t>
  </si>
  <si>
    <t>Award vesting rights, description</t>
  </si>
  <si>
    <t>The RSUs granted on February 15, 2016 and May 9, 2016 vest in three approximately equal annual installments beginning on the first anniversary of the grant date, and the RSUs granted on February 19, 2017 will vest in one installment on the third anniversary of the grant date, in each case subject to the grantee’s continued employment with the Company on each vesting date, subject to acceleration of vesting in certain circumstances.</t>
  </si>
  <si>
    <t>Number of annual instalments | Installment</t>
  </si>
  <si>
    <t>Schedule of Valuation Assumptions for All Awards Issued (Detail)</t>
  </si>
  <si>
    <t>Risk-free interest rate</t>
  </si>
  <si>
    <t>1.10%</t>
  </si>
  <si>
    <t>Dividend yield</t>
  </si>
  <si>
    <t>2.30%</t>
  </si>
  <si>
    <t>Expected life in years</t>
  </si>
  <si>
    <t>0 years</t>
  </si>
  <si>
    <t>3 years 4 months 24 days</t>
  </si>
  <si>
    <t>Expected volatility</t>
  </si>
  <si>
    <t>24.00%</t>
  </si>
  <si>
    <t>Performance Shares and Restricted Stock Units (RSUs)</t>
  </si>
  <si>
    <t>2.20%</t>
  </si>
  <si>
    <t>The dividend yield assumption is used for both SOs and the RSUs granted in 2015.</t>
  </si>
  <si>
    <t>Dividend equivalent rights applied to LTI program starting 2017.</t>
  </si>
  <si>
    <t>Schedule of Number Restricted Stock Units and Performance Shares (Detail) - $ / shares</t>
  </si>
  <si>
    <t>Weighted average fair value at grant date</t>
  </si>
  <si>
    <t>Outstanding at beginning of year</t>
  </si>
  <si>
    <t>Granted</t>
  </si>
  <si>
    <t>Shares issued</t>
  </si>
  <si>
    <t>Cancelled/Forfeited/Expired</t>
  </si>
  <si>
    <t>Outstanding at end of year</t>
  </si>
  <si>
    <t>Change in performance conditions</t>
  </si>
  <si>
    <t>Schedule of Number of Stock Options (Detail) - $ / shares</t>
  </si>
  <si>
    <t>Number of options, Outstanding beginning balance</t>
  </si>
  <si>
    <t>Exercised</t>
  </si>
  <si>
    <t>Number of options, Outstanding ending balance</t>
  </si>
  <si>
    <t>Weighted average exercise price, Outstanding beginning balance</t>
  </si>
  <si>
    <t>Weighted average exercise price, Outstanding ending balance</t>
  </si>
  <si>
    <t>Schedule of Options Exercisable (Detail) - $ / shares</t>
  </si>
  <si>
    <t>Options exercisable, shares</t>
  </si>
  <si>
    <t>Weighted average exercise price</t>
  </si>
  <si>
    <t>Summary of Stock Options Outstanding and Exercisable (Detail)</t>
  </si>
  <si>
    <t>Dec. 31, 2017$ / sharesshares</t>
  </si>
  <si>
    <t>Number outstanding | shares</t>
  </si>
  <si>
    <t>Remaining contract life in years, Outstanding options</t>
  </si>
  <si>
    <t>5 years 6 months 14 days</t>
  </si>
  <si>
    <t>Number outstanding, Weighted average exercise price</t>
  </si>
  <si>
    <t>Number exercisable | shares</t>
  </si>
  <si>
    <t>$16.31-$19.96</t>
  </si>
  <si>
    <t>Shares authorized under stock option plans, exercise price range, lower range Limit</t>
  </si>
  <si>
    <t>Shares authorized under stock option plans, exercise price range, upper range limit</t>
  </si>
  <si>
    <t>1 year 1 month 20 days</t>
  </si>
  <si>
    <t>$44.70-$49.60</t>
  </si>
  <si>
    <t>2 years 1 month 20 days</t>
  </si>
  <si>
    <t>$51.67 - $59.01</t>
  </si>
  <si>
    <t>1 month 20 days</t>
  </si>
  <si>
    <t>$67.00 - $69.18</t>
  </si>
  <si>
    <t>4 years 9 months 3 days</t>
  </si>
  <si>
    <t>$72.95 - $94.87</t>
  </si>
  <si>
    <t>5 years 6 months 18 days</t>
  </si>
  <si>
    <t>$113.36-$126.46</t>
  </si>
  <si>
    <t>7 years 1 month 17 days</t>
  </si>
  <si>
    <t>Contingent Liabilities - Additional Information (Detail) € in Millions, ZAR in Millions, Vehicle in Millions, BRL in Millions</t>
  </si>
  <si>
    <t>Dec. 31, 2017USD ($)Defendant</t>
  </si>
  <si>
    <t>Dec. 31, 2017ZAR</t>
  </si>
  <si>
    <t>Nov. 22, 2017USD ($)</t>
  </si>
  <si>
    <t>Nov. 22, 2017EUR (€)</t>
  </si>
  <si>
    <t>Jun. 29, 2016VehicleClaim</t>
  </si>
  <si>
    <t>Jun. 09, 2011Facility</t>
  </si>
  <si>
    <t>Sep. 30, 2017USD ($)</t>
  </si>
  <si>
    <t>Sep. 30, 2017ZAR</t>
  </si>
  <si>
    <t>Mar. 31, 2015USD ($)</t>
  </si>
  <si>
    <t>Oct. 31, 2014USD ($)</t>
  </si>
  <si>
    <t>Oct. 31, 2014BRL</t>
  </si>
  <si>
    <t>Sep. 30, 2017EUR (€)</t>
  </si>
  <si>
    <t>Jun. 30, 2014USD ($)Defendant</t>
  </si>
  <si>
    <t>Oct. 13, 2016Defendant</t>
  </si>
  <si>
    <t>Loss Contingencies [Line Items]</t>
  </si>
  <si>
    <t>Number of defendants in antitrust class actions | Defendant</t>
  </si>
  <si>
    <t>Canada</t>
  </si>
  <si>
    <t>Settlement agreement, date</t>
  </si>
  <si>
    <t>Number of pending antitrust class actions | Defendant</t>
  </si>
  <si>
    <t>Agreement with plaintiffs to settle number of class actions on nationwide class basis | Defendant</t>
  </si>
  <si>
    <t>Litigation with Directorate of Kocaeli Customs Custody</t>
  </si>
  <si>
    <t>Provision related to investigation</t>
  </si>
  <si>
    <t>Litigation with European Commission</t>
  </si>
  <si>
    <t>Number of facilities visited | Facility</t>
  </si>
  <si>
    <t>Litigation with Competition Commission Of South Africa</t>
  </si>
  <si>
    <t>Settlement agreements amount</t>
  </si>
  <si>
    <t>Brazilian Subsidiaries</t>
  </si>
  <si>
    <t>Aggregate assessment for all alleged violations</t>
  </si>
  <si>
    <t>United States District Court for Eastern District of Michigan</t>
  </si>
  <si>
    <t>Expense related settlement agreements</t>
  </si>
  <si>
    <t>Number of classes of plaintiffs | Defendant</t>
  </si>
  <si>
    <t>United States District Court for Eastern District of Michigan | Direct purchaser settlement class</t>
  </si>
  <si>
    <t>United States District Court for Eastern District of Michigan | Auto dealer settlement class</t>
  </si>
  <si>
    <t>United States District Court for Eastern District of Michigan | End-payor settlement class</t>
  </si>
  <si>
    <t>Ontario and Quebec Superior Court</t>
  </si>
  <si>
    <t>Damages from Product Defects</t>
  </si>
  <si>
    <t>Number of vehicles recalled | Vehicle</t>
  </si>
  <si>
    <t>Number of confirmed incidents | Claim</t>
  </si>
  <si>
    <t>Damages from Product Defects | Maximum</t>
  </si>
  <si>
    <t>Range of possible loss</t>
  </si>
  <si>
    <t>Lease Commitments - Additional Information (Detail) - USD ($) $ in Millions</t>
  </si>
  <si>
    <t>Leases Disclosure [Line Items]</t>
  </si>
  <si>
    <t>Rental expense for operating leases</t>
  </si>
  <si>
    <t>Operating leases, future minimum payment, total</t>
  </si>
  <si>
    <t>Operating leases, future minimum payment, 2018</t>
  </si>
  <si>
    <t>Operating leases,future minimum payment, 2019</t>
  </si>
  <si>
    <t>Operating leases, future minimum payment, 2020</t>
  </si>
  <si>
    <t>Operating leases, future minimum payment, 2021</t>
  </si>
  <si>
    <t>Operating leases, future minimum payment, 2022</t>
  </si>
  <si>
    <t>Operating leases, future minimum payment, 2023 and thereafter</t>
  </si>
  <si>
    <t>Capital leases expiration date</t>
  </si>
  <si>
    <t>various dates through 2021</t>
  </si>
  <si>
    <t>Capital lease, future minimum payment, total</t>
  </si>
  <si>
    <t>Capital lease, future minimum payment, 2018</t>
  </si>
  <si>
    <t>Capital lease, future minimum payment, 2019</t>
  </si>
  <si>
    <t>Capital lease, future minimum payment, 2020</t>
  </si>
  <si>
    <t>Capital lease, future minimum payment, 2021</t>
  </si>
  <si>
    <t>Capital lease, future minimum payment, 2022</t>
  </si>
  <si>
    <t>Capital lease, future minimum payment, 2023 and thereafter</t>
  </si>
  <si>
    <t>Build-To-Suit Leases</t>
  </si>
  <si>
    <t>Built-to-suit lease , future minimum payment, total</t>
  </si>
  <si>
    <t>Built-to-suit lease , future minimum payment, 2018</t>
  </si>
  <si>
    <t>Built-to-suit lease , future minimum payment, 2019</t>
  </si>
  <si>
    <t>Built-to-suit lease , future minimum payment, 2020</t>
  </si>
  <si>
    <t>Built-to-suit lease , future minimum payment, 2021</t>
  </si>
  <si>
    <t>Built-to-suit lease , future minimum payment, 2022</t>
  </si>
  <si>
    <t>Built-to-suit lease , future minimum payment, 2023</t>
  </si>
  <si>
    <t>Operating leases expiration date</t>
  </si>
  <si>
    <t>Retirement Plans - Additional Information (Detail) - USD ($)</t>
  </si>
  <si>
    <t>Retirement Plans [Line Items]</t>
  </si>
  <si>
    <t>Contributions to defined contribution plans</t>
  </si>
  <si>
    <t>Minimum percentage for which multiemployer plans is funded</t>
  </si>
  <si>
    <t>100.00%</t>
  </si>
  <si>
    <t>Post retirement plan description</t>
  </si>
  <si>
    <t>In general, the terms of the plans provide that U.S. employees who retire after attaining age 55, with 15 years of service (5 years before December 31, 2006), are reimbursed for qualified medical expenses up to a maximum annual amount.</t>
  </si>
  <si>
    <t>Years of service to qualify for a benefit from the plan in the future.</t>
  </si>
  <si>
    <t>Weighted average discount rate used to determine U.S. postretirement benefit obligation</t>
  </si>
  <si>
    <t>3.75%</t>
  </si>
  <si>
    <t>4.40%</t>
  </si>
  <si>
    <t>Average discount rate used to determine U.S. postretirement benefit cost</t>
  </si>
  <si>
    <t>4.65%</t>
  </si>
  <si>
    <t>4.20%</t>
  </si>
  <si>
    <t>Increase or decrease in the annual health care cost trend rates</t>
  </si>
  <si>
    <t>1.00%</t>
  </si>
  <si>
    <t>U.S. Pension Plans</t>
  </si>
  <si>
    <t>Curtailment expenses</t>
  </si>
  <si>
    <t>Decrease in projected benefit obligation due to curtailment</t>
  </si>
  <si>
    <t>Expected amortization of net actuarial losses in next fiscal year</t>
  </si>
  <si>
    <t>Net periodic benefit cost</t>
  </si>
  <si>
    <t>Estimated remaining service lives of the plan participants, years</t>
  </si>
  <si>
    <t>Accumulated benefit obligation</t>
  </si>
  <si>
    <t>Targeted level of equity exposure</t>
  </si>
  <si>
    <t>55.00%</t>
  </si>
  <si>
    <t>Expected long-term rate of return on assets</t>
  </si>
  <si>
    <t>7.08%</t>
  </si>
  <si>
    <t>Target allocation</t>
  </si>
  <si>
    <t>Company contributions</t>
  </si>
  <si>
    <t>Expected contribution by the company over the next fiscal year</t>
  </si>
  <si>
    <t>U.S. Pension Plans | Scenario, Forecast</t>
  </si>
  <si>
    <t>Estimated amortization of prior service credit in next fiscal year</t>
  </si>
  <si>
    <t>Non-U.S. Pension Plans | Scenario, Forecast</t>
  </si>
  <si>
    <t>Non-U.S. Pension Plans | Minimum</t>
  </si>
  <si>
    <t>1.50%</t>
  </si>
  <si>
    <t>2.60%</t>
  </si>
  <si>
    <t>Non-U.S. Pension Plans | Maximum</t>
  </si>
  <si>
    <t>6.00%</t>
  </si>
  <si>
    <t>6.15%</t>
  </si>
  <si>
    <t>UK</t>
  </si>
  <si>
    <t>UK | Debt Instruments</t>
  </si>
  <si>
    <t>Percentage of total plan assets</t>
  </si>
  <si>
    <t>46.00%</t>
  </si>
  <si>
    <t>Defined benefit plans that will be amortized from other comprehensive income</t>
  </si>
  <si>
    <t>SWEDEN</t>
  </si>
  <si>
    <t>Contributions to multi-employer plans</t>
  </si>
  <si>
    <t>The Non-U.S. weighted average plan ranges in the tables above have been prepared using significant plans only, which in total represent around 90% of the total Non-U.S. projected benefit obligation.</t>
  </si>
  <si>
    <t>Changes in Benefit Obligations and Plan Assets (Detail) - USD ($) $ in Millions</t>
  </si>
  <si>
    <t>Defined Benefit Plans And Other Postretirement Benefit Plans Table Text Block [Line Items]</t>
  </si>
  <si>
    <t>Benefit obligation at beginning of year</t>
  </si>
  <si>
    <t>Service cost</t>
  </si>
  <si>
    <t>Interest cost</t>
  </si>
  <si>
    <t>Change in discount rate</t>
  </si>
  <si>
    <t>Experience</t>
  </si>
  <si>
    <t>Other assumption changes</t>
  </si>
  <si>
    <t>Benefits paid</t>
  </si>
  <si>
    <t>Curtailments</t>
  </si>
  <si>
    <t>Benefit obligation at end of year</t>
  </si>
  <si>
    <t>Fair value of plan assets at beginning of year</t>
  </si>
  <si>
    <t>Actual return on plan assets</t>
  </si>
  <si>
    <t>Fair value of plan assets at year end</t>
  </si>
  <si>
    <t>Funded status recognized in the balance sheet</t>
  </si>
  <si>
    <t>Plan participants’ contributions</t>
  </si>
  <si>
    <t>Plan amendments</t>
  </si>
  <si>
    <t>Special termination benefits</t>
  </si>
  <si>
    <t>Settlements</t>
  </si>
  <si>
    <t>Components of Net Periodic Benefit Cost (Detail) - USD ($) $ in Millions</t>
  </si>
  <si>
    <t>Expected return on plan assets</t>
  </si>
  <si>
    <t>Amortization of prior service credit</t>
  </si>
  <si>
    <t>Amortization of actuarial loss</t>
  </si>
  <si>
    <t>Curtailment loss (gain)</t>
  </si>
  <si>
    <t>Net periodic benefit (credit) cost</t>
  </si>
  <si>
    <t>Settlement loss (gain)</t>
  </si>
  <si>
    <t>Components of Accumulated Other Comprehensive Income Before Tax (Detail) - USD ($) $ in Millions</t>
  </si>
  <si>
    <t>Defined Benefit Plan Disclosure [Line Items]</t>
  </si>
  <si>
    <t>Net actuarial loss (gain)</t>
  </si>
  <si>
    <t>Prior service cost (credit)</t>
  </si>
  <si>
    <t>Total accumulated other comprehensive income recognized in the balance sheet</t>
  </si>
  <si>
    <t>U.S. Postretirement Benefit Plans</t>
  </si>
  <si>
    <t>Non-U.S. Postretirement Benefit Plan</t>
  </si>
  <si>
    <t>Changes in Accumulated Other Comprehensive Income Before Tax (Detail) - USD ($) $ in Millions</t>
  </si>
  <si>
    <t>Total retirement benefit recognized in accumulated other comprehensive income at beginning of year</t>
  </si>
  <si>
    <t>Amortization of prior service credit (cost)</t>
  </si>
  <si>
    <t>Total retirement benefit recognized in accumulated other comprehensive income at end of year</t>
  </si>
  <si>
    <t>Prior service cost</t>
  </si>
  <si>
    <t>Pension Plans for which ABO exceeds Fair Value of Plan Assets (Detail) - USD ($) $ in Millions</t>
  </si>
  <si>
    <t>Projected Benefit Obligation (PBO)</t>
  </si>
  <si>
    <t>Accumulated Benefit Obligation (ABO)</t>
  </si>
  <si>
    <t>Fair value of plan assets</t>
  </si>
  <si>
    <t>Assumptions to Determine Benefit Obligation and Net Periodic Benefit Cost (Detail)</t>
  </si>
  <si>
    <t>Benefit Obligation discount rate</t>
  </si>
  <si>
    <t>3.55%</t>
  </si>
  <si>
    <t>4.15%</t>
  </si>
  <si>
    <t>Benefit Obligation rate of increases in compensation level</t>
  </si>
  <si>
    <t>2.65%</t>
  </si>
  <si>
    <t>Net periodic benefit cost discount rate</t>
  </si>
  <si>
    <t>4.50%</t>
  </si>
  <si>
    <t>4.00%</t>
  </si>
  <si>
    <t>Net periodic benefit cost rate of increases in compensation level</t>
  </si>
  <si>
    <t>0.25%</t>
  </si>
  <si>
    <t>2.25%</t>
  </si>
  <si>
    <t>3.60%</t>
  </si>
  <si>
    <t>3.90%</t>
  </si>
  <si>
    <t>5.00%</t>
  </si>
  <si>
    <t>Assumptions to Determine Benefit Obligation and Net Periodic Benefit Cost (Parenthetical) (Detail)</t>
  </si>
  <si>
    <t>Projected benefit obligation</t>
  </si>
  <si>
    <t>90.00%</t>
  </si>
  <si>
    <t>Fair Value of Total Plan Assets (Detail)</t>
  </si>
  <si>
    <t>Fair Value allocation</t>
  </si>
  <si>
    <t>Equity Securities | U.S. Pension Plans</t>
  </si>
  <si>
    <t>56.00%</t>
  </si>
  <si>
    <t>Equity Securities | Non-U.S. Pension Plans</t>
  </si>
  <si>
    <t>17.00%</t>
  </si>
  <si>
    <t>14.00%</t>
  </si>
  <si>
    <t>Debt Securities | U.S. Pension Plans</t>
  </si>
  <si>
    <t>45.00%</t>
  </si>
  <si>
    <t>43.00%</t>
  </si>
  <si>
    <t>Debt Securities | Non-U.S. Pension Plans</t>
  </si>
  <si>
    <t>52.00%</t>
  </si>
  <si>
    <t>Other Assets | U.S. Pension Plans</t>
  </si>
  <si>
    <t>Other Assets | Non-U.S. Pension Plans</t>
  </si>
  <si>
    <t>32.00%</t>
  </si>
  <si>
    <t>34.00%</t>
  </si>
  <si>
    <t>Summary of Fair Value of Company's Plan Assets (Detail) - Fair Value, Inputs, Level 2 - USD ($) $ in Millions</t>
  </si>
  <si>
    <t>U.S. Equity | Large Cap</t>
  </si>
  <si>
    <t>Non-U.S. Equity</t>
  </si>
  <si>
    <t>Non-U.S. Bonds | Corporate</t>
  </si>
  <si>
    <t>Non-U.S. Bonds | Aggregate</t>
  </si>
  <si>
    <t>Insurance Contracts</t>
  </si>
  <si>
    <t>Common Collective Trusts</t>
  </si>
  <si>
    <t>Investments measured at net asset value</t>
  </si>
  <si>
    <t>Other Investment</t>
  </si>
  <si>
    <t>Estimated Future Benefit Expected Payments (Detail) $ in Millions</t>
  </si>
  <si>
    <t>Years 2023-2027</t>
  </si>
  <si>
    <t>Changes in Benefit Obligation and Plan Assets (Detail) - Postretirement Benefits Other Than Pensions - USD ($) $ in Millions</t>
  </si>
  <si>
    <t>Accrued postretirement benefit cost recognized in the balance sheet</t>
  </si>
  <si>
    <t>Segment Information - Additional Information (Detail) $ in Millions</t>
  </si>
  <si>
    <t>Dec. 31, 2017USD ($)Segment</t>
  </si>
  <si>
    <t>Segment Reporting Information [Line Items]</t>
  </si>
  <si>
    <t>Number of operating segments | Segment</t>
  </si>
  <si>
    <t>Long-lived assets, Total</t>
  </si>
  <si>
    <t>UNITED STATES</t>
  </si>
  <si>
    <t>External sales</t>
  </si>
  <si>
    <t>Long-lived intangible assets from acquisition goodwill</t>
  </si>
  <si>
    <t>Exports from U.S. to other Regions</t>
  </si>
  <si>
    <t>Customer Concentration Risk | Sales | GM</t>
  </si>
  <si>
    <t>Percentage of sales to individuals</t>
  </si>
  <si>
    <t>12.00%</t>
  </si>
  <si>
    <t>Customer Concentration Risk | Sales | Renault</t>
  </si>
  <si>
    <t>13.00%</t>
  </si>
  <si>
    <t>11.00%</t>
  </si>
  <si>
    <t>10.00%</t>
  </si>
  <si>
    <t>Customer Concentration Risk | Sales | Ford</t>
  </si>
  <si>
    <t>Customer Concentration Risk | Sales | Hyundai/Kia</t>
  </si>
  <si>
    <t>Customer Concentration Risk | Sales | Honda</t>
  </si>
  <si>
    <t>Segment Information Net Sales Including Intersegment Sales (Detail) - USD ($) $ in Millions</t>
  </si>
  <si>
    <t>Segment Reporting, Revenue Reconciling Item [Line Items]</t>
  </si>
  <si>
    <t>Operating Segments</t>
  </si>
  <si>
    <t>Operating Segments | Passive Safety</t>
  </si>
  <si>
    <t>Operating Segments | Electronics</t>
  </si>
  <si>
    <t>Corporate and other</t>
  </si>
  <si>
    <t>Intersegment Eliminations</t>
  </si>
  <si>
    <t>Segment Information Income Before Income Taxes (Detail) - USD ($) $ in Millions</t>
  </si>
  <si>
    <t>Segment Reporting, Reconciling Item for Operating Profit (Loss) from Segment to Consolidated [Line Items]</t>
  </si>
  <si>
    <t>Segment operating income</t>
  </si>
  <si>
    <t>Interest and other non-operating expenses, net</t>
  </si>
  <si>
    <t>Income from equity method investments</t>
  </si>
  <si>
    <t>Goodwill impairment charge reduced income before income taxes by $234 million in 2017.</t>
  </si>
  <si>
    <t>Segment Information Income Before Income Taxes (Parenthetical) (Detail) - USD ($)</t>
  </si>
  <si>
    <t>Segment Information Capital Expenditures (Detail) - USD ($) $ in Millions</t>
  </si>
  <si>
    <t>Segment Reporting, Other Significant Reconciling Item [Line Items]</t>
  </si>
  <si>
    <t>Capital expenditures</t>
  </si>
  <si>
    <t>Segment Information Depreciation and Amortization (Detail) - USD ($) $ in Millions</t>
  </si>
  <si>
    <t>Reconciliation of Depreciation by Segment [Line Items]</t>
  </si>
  <si>
    <t>Segment Information Segment Assets (Detail) - USD ($) $ in Millions</t>
  </si>
  <si>
    <t>Segment Reporting, Asset Reconciling Item [Line Items]</t>
  </si>
  <si>
    <t>Goodwill impairment charge reduced segment assets by $234 million in 2017.</t>
  </si>
  <si>
    <t>Corporate and other assets mainly consist of cash and cash equivalents, income taxes and equity method investments.</t>
  </si>
  <si>
    <t>Segment Information Segment Assets (Parenthetical) (Detail) - USD ($)</t>
  </si>
  <si>
    <t>Net Sales by Geographical Area (Detail) - USD ($) $ in Millions</t>
  </si>
  <si>
    <t>Asia</t>
  </si>
  <si>
    <t>China</t>
  </si>
  <si>
    <t>Rest of Asia</t>
  </si>
  <si>
    <t>Americas</t>
  </si>
  <si>
    <t>Europe</t>
  </si>
  <si>
    <t>Net Sales by Product (Detail) - USD ($) $ in Millions</t>
  </si>
  <si>
    <t>Airbag Products</t>
  </si>
  <si>
    <t>Seatbelt Products</t>
  </si>
  <si>
    <t>Restraint Control Systems</t>
  </si>
  <si>
    <t>Active Safety</t>
  </si>
  <si>
    <t>Brake Control Systems</t>
  </si>
  <si>
    <t>Including Corporate and other sales.</t>
  </si>
  <si>
    <t>Long-lived Assets by Geographical Information (Detail) - USD ($) $ in Millions</t>
  </si>
  <si>
    <t>Schedule of Computation of Basic and Diluted EPS under Two-class Method (Detail) - USD ($) $ / shares in Units, shares in Millions, $ in Millions</t>
  </si>
  <si>
    <t>Basic and diluted:</t>
  </si>
  <si>
    <t>Participating share awards with dividend equivalent rights</t>
  </si>
  <si>
    <t>Net income available to common shareholders</t>
  </si>
  <si>
    <t>Earnings allocated to participating share awards</t>
  </si>
  <si>
    <t>Net income attributable to common shareholders</t>
  </si>
  <si>
    <t>Add: Weighted average stock options/share awards</t>
  </si>
  <si>
    <t>Diluted:</t>
  </si>
  <si>
    <t>Basic EPS</t>
  </si>
  <si>
    <t>Diluted EPS</t>
  </si>
  <si>
    <t>Earnings Per Share - Additional Information (Detail) - shares shares in Thousands</t>
  </si>
  <si>
    <t>Potentially dilutive shares</t>
  </si>
  <si>
    <t>Quarterly Financial Information (Detail) - USD ($) $ / shares in Units, $ in Millions</t>
  </si>
  <si>
    <t>Income before taxes</t>
  </si>
  <si>
    <t>Earnings per share - basic</t>
  </si>
  <si>
    <t>Earnings per share - diluted</t>
  </si>
  <si>
    <t>Quarterly Financial Information - Additional Information (Detail) - USD ($)</t>
  </si>
  <si>
    <t>Quarterly Financial Information [Line Items]</t>
  </si>
  <si>
    <t>Goodwill impairment charge, net of tax</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SEK &quot;#,##0_);_(&quot;SEK &quot;(#,##0)" numFmtId="168"/>
    <numFmt formatCode="_(&quot;February &quot;#,##0_);_(&quot;February &quot;(#,##0)" numFmtId="169"/>
    <numFmt formatCode="_(&quot;€ &quot;#,##0.0_);_(&quot;€ &quot;(#,##0.0)" numFmtId="170"/>
    <numFmt formatCode="_(&quot;September &quot;#,##0_);_(&quot;September &quot;(#,##0)" numFmtId="171"/>
    <numFmt formatCode="_(&quot;ZAR &quot;#,##0_);_(&quot;ZAR &quot;(#,##0)" numFmtId="172"/>
    <numFmt formatCode="_(&quot;BRL &quot;#,##0.0_);_(&quot;BRL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46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7013115</v>
      </c>
    </row>
    <row r="18" spans="1:4">
      <c r="A18" s="4" t="s">
        <v>30</v>
      </c>
      <c r="D18" s="6" t="n">
        <v>9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51</v>
      </c>
      <c r="B1" s="2" t="s">
        <v>1</v>
      </c>
    </row>
    <row r="2" spans="1:2">
      <c r="B2" s="2" t="s">
        <v>2</v>
      </c>
    </row>
    <row r="3" spans="1:2">
      <c r="A3" s="4" t="s">
        <v>376</v>
      </c>
    </row>
    <row r="4" spans="1:2">
      <c r="A4" s="3" t="s">
        <v>1121</v>
      </c>
    </row>
    <row r="5" spans="1:2">
      <c r="A5" s="4" t="s">
        <v>1152</v>
      </c>
      <c r="B5" s="4" t="s">
        <v>11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154</v>
      </c>
      <c r="B1" s="2" t="s">
        <v>1</v>
      </c>
    </row>
    <row r="2" spans="1:3">
      <c r="B2" s="2" t="s">
        <v>2</v>
      </c>
      <c r="C2" s="2" t="s">
        <v>32</v>
      </c>
    </row>
    <row r="3" spans="1:3">
      <c r="A3" s="4" t="s">
        <v>1063</v>
      </c>
    </row>
    <row r="4" spans="1:3">
      <c r="A4" s="3" t="s">
        <v>1121</v>
      </c>
    </row>
    <row r="5" spans="1:3">
      <c r="A5" s="4" t="s">
        <v>1074</v>
      </c>
      <c r="B5" s="4" t="s">
        <v>1051</v>
      </c>
    </row>
    <row r="6" spans="1:3">
      <c r="A6" s="4" t="s">
        <v>1155</v>
      </c>
      <c r="B6" s="4" t="s">
        <v>1051</v>
      </c>
      <c r="C6" s="4" t="s">
        <v>1051</v>
      </c>
    </row>
    <row r="7" spans="1:3">
      <c r="A7" s="4" t="s">
        <v>376</v>
      </c>
    </row>
    <row r="8" spans="1:3">
      <c r="A8" s="3" t="s">
        <v>1121</v>
      </c>
    </row>
    <row r="9" spans="1:3">
      <c r="A9" s="4" t="s">
        <v>1155</v>
      </c>
      <c r="B9" s="4" t="s">
        <v>1051</v>
      </c>
      <c r="C9" s="4" t="s">
        <v>1051</v>
      </c>
    </row>
    <row r="10" spans="1:3">
      <c r="A10" s="4" t="s">
        <v>1156</v>
      </c>
    </row>
    <row r="11" spans="1:3">
      <c r="A11" s="3" t="s">
        <v>1121</v>
      </c>
    </row>
    <row r="12" spans="1:3">
      <c r="A12" s="4" t="s">
        <v>1074</v>
      </c>
      <c r="B12" s="4" t="s">
        <v>1071</v>
      </c>
    </row>
    <row r="13" spans="1:3">
      <c r="A13" s="4" t="s">
        <v>1155</v>
      </c>
      <c r="B13" s="4" t="s">
        <v>1157</v>
      </c>
      <c r="C13" s="4" t="s">
        <v>1157</v>
      </c>
    </row>
    <row r="14" spans="1:3">
      <c r="A14" s="4" t="s">
        <v>1158</v>
      </c>
    </row>
    <row r="15" spans="1:3">
      <c r="A15" s="3" t="s">
        <v>1121</v>
      </c>
    </row>
    <row r="16" spans="1:3">
      <c r="A16" s="4" t="s">
        <v>1155</v>
      </c>
      <c r="B16" s="4" t="s">
        <v>1159</v>
      </c>
      <c r="C16" s="4" t="s">
        <v>1160</v>
      </c>
    </row>
    <row r="17" spans="1:3">
      <c r="A17" s="4" t="s">
        <v>1161</v>
      </c>
    </row>
    <row r="18" spans="1:3">
      <c r="A18" s="3" t="s">
        <v>1121</v>
      </c>
    </row>
    <row r="19" spans="1:3">
      <c r="A19" s="4" t="s">
        <v>1074</v>
      </c>
      <c r="B19" s="4" t="s">
        <v>1162</v>
      </c>
    </row>
    <row r="20" spans="1:3">
      <c r="A20" s="4" t="s">
        <v>1155</v>
      </c>
      <c r="B20" s="4" t="s">
        <v>1163</v>
      </c>
      <c r="C20" s="4" t="s">
        <v>1163</v>
      </c>
    </row>
    <row r="21" spans="1:3">
      <c r="A21" s="4" t="s">
        <v>1164</v>
      </c>
    </row>
    <row r="22" spans="1:3">
      <c r="A22" s="3" t="s">
        <v>1121</v>
      </c>
    </row>
    <row r="23" spans="1:3">
      <c r="A23" s="4" t="s">
        <v>1155</v>
      </c>
      <c r="B23" s="4" t="s">
        <v>450</v>
      </c>
      <c r="C23" s="4" t="s">
        <v>1165</v>
      </c>
    </row>
    <row r="24" spans="1:3">
      <c r="A24" s="4" t="s">
        <v>1166</v>
      </c>
    </row>
    <row r="25" spans="1:3">
      <c r="A25" s="3" t="s">
        <v>1121</v>
      </c>
    </row>
    <row r="26" spans="1:3">
      <c r="A26" s="4" t="s">
        <v>1155</v>
      </c>
      <c r="B26" s="4" t="s">
        <v>1062</v>
      </c>
      <c r="C26" s="4" t="s">
        <v>1062</v>
      </c>
    </row>
    <row r="27" spans="1:3">
      <c r="A27" s="4" t="s">
        <v>1167</v>
      </c>
    </row>
    <row r="28" spans="1:3">
      <c r="A28" s="3" t="s">
        <v>1121</v>
      </c>
    </row>
    <row r="29" spans="1:3">
      <c r="A29" s="4" t="s">
        <v>1155</v>
      </c>
      <c r="B29" s="4" t="s">
        <v>1168</v>
      </c>
      <c r="C29" s="4" t="s">
        <v>116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2</v>
      </c>
    </row>
    <row r="2" spans="1:3">
      <c r="A2" s="3" t="s">
        <v>1121</v>
      </c>
    </row>
    <row r="3" spans="1:3">
      <c r="A3" s="4" t="s">
        <v>1135</v>
      </c>
      <c r="B3" s="9" t="n">
        <v>147.9</v>
      </c>
      <c r="C3" s="6" t="n">
        <v>131</v>
      </c>
    </row>
    <row r="4" spans="1:3">
      <c r="A4" s="4" t="s">
        <v>157</v>
      </c>
      <c r="B4" s="8" t="n">
        <v>442.6</v>
      </c>
      <c r="C4" s="8" t="n">
        <v>384.3</v>
      </c>
    </row>
    <row r="5" spans="1:3">
      <c r="A5" s="4" t="s">
        <v>1171</v>
      </c>
    </row>
    <row r="6" spans="1:3">
      <c r="A6" s="3" t="s">
        <v>1121</v>
      </c>
    </row>
    <row r="7" spans="1:3">
      <c r="A7" s="4" t="s">
        <v>1135</v>
      </c>
      <c r="B7" s="8" t="n">
        <v>15.7</v>
      </c>
      <c r="C7" s="5" t="n">
        <v>5</v>
      </c>
    </row>
    <row r="8" spans="1:3">
      <c r="A8" s="4" t="s">
        <v>1172</v>
      </c>
    </row>
    <row r="9" spans="1:3">
      <c r="A9" s="3" t="s">
        <v>1121</v>
      </c>
    </row>
    <row r="10" spans="1:3">
      <c r="A10" s="4" t="s">
        <v>1135</v>
      </c>
      <c r="B10" s="8" t="n">
        <v>8.1</v>
      </c>
      <c r="C10" s="8" t="n">
        <v>13.2</v>
      </c>
    </row>
    <row r="11" spans="1:3">
      <c r="A11" s="4" t="s">
        <v>1173</v>
      </c>
    </row>
    <row r="12" spans="1:3">
      <c r="A12" s="3" t="s">
        <v>1121</v>
      </c>
    </row>
    <row r="13" spans="1:3">
      <c r="A13" s="4" t="s">
        <v>1135</v>
      </c>
      <c r="B13" s="5" t="n">
        <v>67</v>
      </c>
      <c r="C13" s="8" t="n">
        <v>60.4</v>
      </c>
    </row>
    <row r="14" spans="1:3">
      <c r="A14" s="4" t="s">
        <v>1174</v>
      </c>
    </row>
    <row r="15" spans="1:3">
      <c r="A15" s="3" t="s">
        <v>1121</v>
      </c>
    </row>
    <row r="16" spans="1:3">
      <c r="A16" s="4" t="s">
        <v>1135</v>
      </c>
      <c r="B16" s="8" t="n">
        <v>7.3</v>
      </c>
      <c r="C16" s="8" t="n">
        <v>5.9</v>
      </c>
    </row>
    <row r="17" spans="1:3">
      <c r="A17" s="4" t="s">
        <v>1175</v>
      </c>
    </row>
    <row r="18" spans="1:3">
      <c r="A18" s="3" t="s">
        <v>1121</v>
      </c>
    </row>
    <row r="19" spans="1:3">
      <c r="A19" s="4" t="s">
        <v>1135</v>
      </c>
      <c r="B19" s="8" t="n">
        <v>38.8</v>
      </c>
      <c r="C19" s="8" t="n">
        <v>36.7</v>
      </c>
    </row>
    <row r="20" spans="1:3">
      <c r="A20" s="4" t="s">
        <v>1176</v>
      </c>
    </row>
    <row r="21" spans="1:3">
      <c r="A21" s="3" t="s">
        <v>1121</v>
      </c>
    </row>
    <row r="22" spans="1:3">
      <c r="A22" s="4" t="s">
        <v>1177</v>
      </c>
      <c r="B22" s="8" t="n">
        <v>294.7</v>
      </c>
      <c r="C22" s="8" t="n">
        <v>253.3</v>
      </c>
    </row>
    <row r="23" spans="1:3">
      <c r="A23" s="4" t="s">
        <v>1178</v>
      </c>
    </row>
    <row r="24" spans="1:3">
      <c r="A24" s="3" t="s">
        <v>1121</v>
      </c>
    </row>
    <row r="25" spans="1:3">
      <c r="A25" s="4" t="s">
        <v>1135</v>
      </c>
      <c r="B25" s="6" t="n">
        <v>11</v>
      </c>
      <c r="C25" s="9" t="n">
        <v>9.800000000000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1179</v>
      </c>
      <c r="B1" s="2" t="s">
        <v>426</v>
      </c>
    </row>
    <row r="2" spans="1:2">
      <c r="A2" s="4" t="s">
        <v>1063</v>
      </c>
    </row>
    <row r="3" spans="1:2">
      <c r="A3" s="3" t="s">
        <v>1121</v>
      </c>
    </row>
    <row r="4" spans="1:2">
      <c r="A4" s="5" t="n">
        <v>2018</v>
      </c>
      <c r="B4" s="9" t="n">
        <v>17.5</v>
      </c>
    </row>
    <row r="5" spans="1:2">
      <c r="A5" s="5" t="n">
        <v>2019</v>
      </c>
      <c r="B5" s="8" t="n">
        <v>18.6</v>
      </c>
    </row>
    <row r="6" spans="1:2">
      <c r="A6" s="5" t="n">
        <v>2020</v>
      </c>
      <c r="B6" s="8" t="n">
        <v>20.3</v>
      </c>
    </row>
    <row r="7" spans="1:2">
      <c r="A7" s="5" t="n">
        <v>2021</v>
      </c>
      <c r="B7" s="8" t="n">
        <v>23.6</v>
      </c>
    </row>
    <row r="8" spans="1:2">
      <c r="A8" s="5" t="n">
        <v>2022</v>
      </c>
      <c r="B8" s="5" t="n">
        <v>26</v>
      </c>
    </row>
    <row r="9" spans="1:2">
      <c r="A9" s="4" t="s">
        <v>1180</v>
      </c>
      <c r="B9" s="5" t="n">
        <v>149</v>
      </c>
    </row>
    <row r="10" spans="1:2">
      <c r="A10" s="4" t="s">
        <v>376</v>
      </c>
    </row>
    <row r="11" spans="1:2">
      <c r="A11" s="3" t="s">
        <v>1121</v>
      </c>
    </row>
    <row r="12" spans="1:2">
      <c r="A12" s="5" t="n">
        <v>2018</v>
      </c>
      <c r="B12" s="8" t="n">
        <v>9.699999999999999</v>
      </c>
    </row>
    <row r="13" spans="1:2">
      <c r="A13" s="5" t="n">
        <v>2019</v>
      </c>
      <c r="B13" s="8" t="n">
        <v>11.5</v>
      </c>
    </row>
    <row r="14" spans="1:2">
      <c r="A14" s="5" t="n">
        <v>2020</v>
      </c>
      <c r="B14" s="8" t="n">
        <v>11.7</v>
      </c>
    </row>
    <row r="15" spans="1:2">
      <c r="A15" s="5" t="n">
        <v>2021</v>
      </c>
      <c r="B15" s="8" t="n">
        <v>12.7</v>
      </c>
    </row>
    <row r="16" spans="1:2">
      <c r="A16" s="5" t="n">
        <v>2022</v>
      </c>
      <c r="B16" s="8" t="n">
        <v>12.6</v>
      </c>
    </row>
    <row r="17" spans="1:2">
      <c r="A17" s="4" t="s">
        <v>1180</v>
      </c>
      <c r="B17" s="8" t="n">
        <v>80.40000000000001</v>
      </c>
    </row>
    <row r="18" spans="1:2">
      <c r="A18" s="4" t="s">
        <v>378</v>
      </c>
    </row>
    <row r="19" spans="1:2">
      <c r="A19" s="3" t="s">
        <v>1121</v>
      </c>
    </row>
    <row r="20" spans="1:2">
      <c r="A20" s="5" t="n">
        <v>2018</v>
      </c>
      <c r="B20" s="8" t="n">
        <v>0.5</v>
      </c>
    </row>
    <row r="21" spans="1:2">
      <c r="A21" s="5" t="n">
        <v>2019</v>
      </c>
      <c r="B21" s="8" t="n">
        <v>0.6</v>
      </c>
    </row>
    <row r="22" spans="1:2">
      <c r="A22" s="5" t="n">
        <v>2020</v>
      </c>
      <c r="B22" s="8" t="n">
        <v>0.6</v>
      </c>
    </row>
    <row r="23" spans="1:2">
      <c r="A23" s="5" t="n">
        <v>2021</v>
      </c>
      <c r="B23" s="8" t="n">
        <v>0.7</v>
      </c>
    </row>
    <row r="24" spans="1:2">
      <c r="A24" s="5" t="n">
        <v>2022</v>
      </c>
      <c r="B24" s="8" t="n">
        <v>0.8</v>
      </c>
    </row>
    <row r="25" spans="1:2">
      <c r="A25" s="4" t="s">
        <v>1180</v>
      </c>
      <c r="B25" s="9" t="n">
        <v>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33</v>
      </c>
    </row>
    <row r="3" spans="1:4">
      <c r="A3" s="3" t="s">
        <v>1121</v>
      </c>
    </row>
    <row r="4" spans="1:4">
      <c r="A4" s="4" t="s">
        <v>1096</v>
      </c>
      <c r="B4" s="9" t="n">
        <v>18.5</v>
      </c>
      <c r="C4" s="9" t="n">
        <v>19.3</v>
      </c>
      <c r="D4" s="6" t="n">
        <v>21</v>
      </c>
    </row>
    <row r="5" spans="1:4">
      <c r="A5" s="4" t="s">
        <v>1097</v>
      </c>
      <c r="B5" s="8" t="n">
        <v>0.4</v>
      </c>
      <c r="C5" s="8" t="n">
        <v>0.4</v>
      </c>
      <c r="D5" s="8" t="n">
        <v>0.5</v>
      </c>
    </row>
    <row r="6" spans="1:4">
      <c r="A6" s="4" t="s">
        <v>1098</v>
      </c>
      <c r="B6" s="8" t="n">
        <v>0.7</v>
      </c>
      <c r="C6" s="8" t="n">
        <v>0.8</v>
      </c>
      <c r="D6" s="8" t="n">
        <v>0.8</v>
      </c>
    </row>
    <row r="7" spans="1:4">
      <c r="A7" s="4" t="s">
        <v>1099</v>
      </c>
      <c r="B7" s="8" t="n">
        <v>1.6</v>
      </c>
      <c r="C7" s="8" t="n">
        <v>0.7</v>
      </c>
      <c r="D7" s="8" t="n">
        <v>-1.2</v>
      </c>
    </row>
    <row r="8" spans="1:4">
      <c r="A8" s="4" t="s">
        <v>1100</v>
      </c>
      <c r="B8" s="8" t="n">
        <v>-0.9</v>
      </c>
      <c r="C8" s="8" t="n">
        <v>-0.1</v>
      </c>
      <c r="D8" s="8" t="n">
        <v>-0.9</v>
      </c>
    </row>
    <row r="9" spans="1:4">
      <c r="A9" s="4" t="s">
        <v>1101</v>
      </c>
      <c r="C9" s="8" t="n">
        <v>-2.9</v>
      </c>
      <c r="D9" s="8" t="n">
        <v>-0.9</v>
      </c>
    </row>
    <row r="10" spans="1:4">
      <c r="A10" s="4" t="s">
        <v>1110</v>
      </c>
      <c r="B10" s="8" t="n">
        <v>0.1</v>
      </c>
      <c r="C10" s="8" t="n">
        <v>0.2</v>
      </c>
      <c r="D10" s="5" t="n">
        <v>0</v>
      </c>
    </row>
    <row r="11" spans="1:4">
      <c r="A11" s="4" t="s">
        <v>1102</v>
      </c>
      <c r="B11" s="8" t="n">
        <v>-0.2</v>
      </c>
      <c r="C11" s="8" t="n">
        <v>-0.3</v>
      </c>
      <c r="D11" s="8" t="n">
        <v>-0.2</v>
      </c>
    </row>
    <row r="12" spans="1:4">
      <c r="A12" s="4" t="s">
        <v>141</v>
      </c>
      <c r="B12" s="8" t="n">
        <v>0.9</v>
      </c>
      <c r="C12" s="8" t="n">
        <v>0.4</v>
      </c>
      <c r="D12" s="8" t="n">
        <v>0.2</v>
      </c>
    </row>
    <row r="13" spans="1:4">
      <c r="A13" s="4" t="s">
        <v>1104</v>
      </c>
      <c r="B13" s="8" t="n">
        <v>21.1</v>
      </c>
      <c r="C13" s="8" t="n">
        <v>18.5</v>
      </c>
      <c r="D13" s="8" t="n">
        <v>19.3</v>
      </c>
    </row>
    <row r="14" spans="1:4">
      <c r="A14" s="4" t="s">
        <v>1075</v>
      </c>
      <c r="B14" s="8" t="n">
        <v>0.2</v>
      </c>
      <c r="C14" s="8" t="n">
        <v>0.3</v>
      </c>
      <c r="D14" s="8" t="n">
        <v>0.2</v>
      </c>
    </row>
    <row r="15" spans="1:4">
      <c r="A15" s="4" t="s">
        <v>1182</v>
      </c>
      <c r="B15" s="9" t="n">
        <v>21.1</v>
      </c>
      <c r="C15" s="9" t="n">
        <v>18.5</v>
      </c>
      <c r="D15" s="9" t="n">
        <v>1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83</v>
      </c>
      <c r="B1" s="2" t="s">
        <v>1</v>
      </c>
    </row>
    <row r="2" spans="1:4">
      <c r="B2" s="2" t="s">
        <v>1184</v>
      </c>
      <c r="C2" s="2" t="s">
        <v>427</v>
      </c>
      <c r="D2" s="2" t="s">
        <v>428</v>
      </c>
    </row>
    <row r="3" spans="1:4">
      <c r="A3" s="3" t="s">
        <v>1185</v>
      </c>
    </row>
    <row r="4" spans="1:4">
      <c r="A4" s="4" t="s">
        <v>1186</v>
      </c>
      <c r="B4" s="5" t="n">
        <v>2</v>
      </c>
    </row>
    <row r="5" spans="1:4">
      <c r="A5" s="4" t="s">
        <v>1187</v>
      </c>
      <c r="B5" s="6" t="n">
        <v>4345</v>
      </c>
      <c r="C5" s="6" t="n">
        <v>4094</v>
      </c>
    </row>
    <row r="6" spans="1:4">
      <c r="A6" s="4" t="s">
        <v>1188</v>
      </c>
    </row>
    <row r="7" spans="1:4">
      <c r="A7" s="3" t="s">
        <v>1185</v>
      </c>
    </row>
    <row r="8" spans="1:4">
      <c r="A8" s="4" t="s">
        <v>1189</v>
      </c>
      <c r="B8" s="5" t="n">
        <v>2501</v>
      </c>
      <c r="C8" s="5" t="n">
        <v>2694</v>
      </c>
      <c r="D8" s="6" t="n">
        <v>2469</v>
      </c>
    </row>
    <row r="9" spans="1:4">
      <c r="A9" s="4" t="s">
        <v>1187</v>
      </c>
      <c r="B9" s="5" t="n">
        <v>1951</v>
      </c>
      <c r="C9" s="5" t="n">
        <v>2018</v>
      </c>
    </row>
    <row r="10" spans="1:4">
      <c r="A10" s="4" t="s">
        <v>1190</v>
      </c>
      <c r="B10" s="5" t="n">
        <v>1541</v>
      </c>
      <c r="C10" s="5" t="n">
        <v>1678</v>
      </c>
    </row>
    <row r="11" spans="1:4">
      <c r="A11" s="4" t="s">
        <v>1191</v>
      </c>
    </row>
    <row r="12" spans="1:4">
      <c r="A12" s="3" t="s">
        <v>1185</v>
      </c>
    </row>
    <row r="13" spans="1:4">
      <c r="A13" s="4" t="s">
        <v>1189</v>
      </c>
      <c r="B13" s="6" t="n">
        <v>521</v>
      </c>
      <c r="C13" s="6" t="n">
        <v>645</v>
      </c>
      <c r="D13" s="6" t="n">
        <v>527</v>
      </c>
    </row>
    <row r="14" spans="1:4">
      <c r="A14" s="4" t="s">
        <v>1192</v>
      </c>
    </row>
    <row r="15" spans="1:4">
      <c r="A15" s="3" t="s">
        <v>1185</v>
      </c>
    </row>
    <row r="16" spans="1:4">
      <c r="A16" s="4" t="s">
        <v>1193</v>
      </c>
      <c r="D16" s="4" t="s">
        <v>1194</v>
      </c>
    </row>
    <row r="17" spans="1:4">
      <c r="A17" s="4" t="s">
        <v>1195</v>
      </c>
    </row>
    <row r="18" spans="1:4">
      <c r="A18" s="3" t="s">
        <v>1185</v>
      </c>
    </row>
    <row r="19" spans="1:4">
      <c r="A19" s="4" t="s">
        <v>1193</v>
      </c>
      <c r="B19" s="4" t="s">
        <v>1196</v>
      </c>
      <c r="C19" s="4" t="s">
        <v>1197</v>
      </c>
      <c r="D19" s="4" t="s">
        <v>1198</v>
      </c>
    </row>
    <row r="20" spans="1:4">
      <c r="A20" s="4" t="s">
        <v>1199</v>
      </c>
    </row>
    <row r="21" spans="1:4">
      <c r="A21" s="3" t="s">
        <v>1185</v>
      </c>
    </row>
    <row r="22" spans="1:4">
      <c r="A22" s="4" t="s">
        <v>1193</v>
      </c>
      <c r="B22" s="4" t="s">
        <v>1198</v>
      </c>
      <c r="C22" s="4" t="s">
        <v>1197</v>
      </c>
      <c r="D22" s="4" t="s">
        <v>1194</v>
      </c>
    </row>
    <row r="23" spans="1:4">
      <c r="A23" s="4" t="s">
        <v>1200</v>
      </c>
    </row>
    <row r="24" spans="1:4">
      <c r="A24" s="3" t="s">
        <v>1185</v>
      </c>
    </row>
    <row r="25" spans="1:4">
      <c r="A25" s="4" t="s">
        <v>1193</v>
      </c>
      <c r="B25" s="4" t="s">
        <v>1198</v>
      </c>
      <c r="C25" s="4" t="s">
        <v>1197</v>
      </c>
    </row>
    <row r="26" spans="1:4">
      <c r="A26" s="4" t="s">
        <v>1201</v>
      </c>
    </row>
    <row r="27" spans="1:4">
      <c r="A27" s="3" t="s">
        <v>1185</v>
      </c>
    </row>
    <row r="28" spans="1:4">
      <c r="A28" s="4" t="s">
        <v>1193</v>
      </c>
      <c r="B28" s="4" t="s">
        <v>11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407</v>
      </c>
      <c r="J1" s="2" t="s">
        <v>1</v>
      </c>
    </row>
    <row r="2" spans="1:12">
      <c r="B2" s="2" t="s">
        <v>2</v>
      </c>
      <c r="C2" s="2" t="s">
        <v>531</v>
      </c>
      <c r="D2" s="2" t="s">
        <v>4</v>
      </c>
      <c r="E2" s="2" t="s">
        <v>532</v>
      </c>
      <c r="F2" s="2" t="s">
        <v>32</v>
      </c>
      <c r="G2" s="2" t="s">
        <v>533</v>
      </c>
      <c r="H2" s="2" t="s">
        <v>534</v>
      </c>
      <c r="I2" s="2" t="s">
        <v>408</v>
      </c>
      <c r="J2" s="2" t="s">
        <v>2</v>
      </c>
      <c r="K2" s="2" t="s">
        <v>32</v>
      </c>
      <c r="L2" s="2" t="s">
        <v>33</v>
      </c>
    </row>
    <row r="3" spans="1:12">
      <c r="A3" s="3" t="s">
        <v>1203</v>
      </c>
    </row>
    <row r="4" spans="1:12">
      <c r="A4" s="4" t="s">
        <v>35</v>
      </c>
      <c r="B4" s="9" t="n">
        <v>2729.2</v>
      </c>
      <c r="C4" s="9" t="n">
        <v>2500.4</v>
      </c>
      <c r="D4" s="9" t="n">
        <v>2544.9</v>
      </c>
      <c r="E4" s="9" t="n">
        <v>2608.1</v>
      </c>
      <c r="F4" s="9" t="n">
        <v>2603.8</v>
      </c>
      <c r="G4" s="9" t="n">
        <v>2461.3</v>
      </c>
      <c r="H4" s="9" t="n">
        <v>2578.5</v>
      </c>
      <c r="I4" s="6" t="n">
        <v>2430</v>
      </c>
      <c r="J4" s="9" t="n">
        <v>10382.6</v>
      </c>
      <c r="K4" s="9" t="n">
        <v>10073.6</v>
      </c>
      <c r="L4" s="9" t="n">
        <v>9169.6</v>
      </c>
    </row>
    <row r="5" spans="1:12">
      <c r="A5" s="4" t="s">
        <v>1204</v>
      </c>
    </row>
    <row r="6" spans="1:12">
      <c r="A6" s="3" t="s">
        <v>1203</v>
      </c>
    </row>
    <row r="7" spans="1:12">
      <c r="A7" s="4" t="s">
        <v>35</v>
      </c>
      <c r="J7" s="8" t="n">
        <v>10456.8</v>
      </c>
      <c r="K7" s="8" t="n">
        <v>10134.4</v>
      </c>
      <c r="L7" s="8" t="n">
        <v>9209.9</v>
      </c>
    </row>
    <row r="8" spans="1:12">
      <c r="A8" s="4" t="s">
        <v>1205</v>
      </c>
    </row>
    <row r="9" spans="1:12">
      <c r="A9" s="3" t="s">
        <v>1203</v>
      </c>
    </row>
    <row r="10" spans="1:12">
      <c r="A10" s="4" t="s">
        <v>35</v>
      </c>
      <c r="J10" s="8" t="n">
        <v>8134.6</v>
      </c>
      <c r="K10" s="8" t="n">
        <v>7918.8</v>
      </c>
      <c r="L10" s="8" t="n">
        <v>7621.2</v>
      </c>
    </row>
    <row r="11" spans="1:12">
      <c r="A11" s="4" t="s">
        <v>1206</v>
      </c>
    </row>
    <row r="12" spans="1:12">
      <c r="A12" s="3" t="s">
        <v>1203</v>
      </c>
    </row>
    <row r="13" spans="1:12">
      <c r="A13" s="4" t="s">
        <v>35</v>
      </c>
      <c r="J13" s="8" t="n">
        <v>2322.2</v>
      </c>
      <c r="K13" s="8" t="n">
        <v>2215.6</v>
      </c>
      <c r="L13" s="8" t="n">
        <v>1588.7</v>
      </c>
    </row>
    <row r="14" spans="1:12">
      <c r="A14" s="4" t="s">
        <v>1207</v>
      </c>
    </row>
    <row r="15" spans="1:12">
      <c r="A15" s="3" t="s">
        <v>1203</v>
      </c>
    </row>
    <row r="16" spans="1:12">
      <c r="A16" s="4" t="s">
        <v>35</v>
      </c>
      <c r="J16" s="8" t="n">
        <v>3.1</v>
      </c>
      <c r="K16" s="8" t="n">
        <v>5.8</v>
      </c>
      <c r="L16" s="8" t="n">
        <v>14.7</v>
      </c>
    </row>
    <row r="17" spans="1:12">
      <c r="A17" s="4" t="s">
        <v>1208</v>
      </c>
    </row>
    <row r="18" spans="1:12">
      <c r="A18" s="3" t="s">
        <v>1203</v>
      </c>
    </row>
    <row r="19" spans="1:12">
      <c r="A19" s="4" t="s">
        <v>35</v>
      </c>
      <c r="J19" s="9" t="n">
        <v>-77.3</v>
      </c>
      <c r="K19" s="9" t="n">
        <v>-66.59999999999999</v>
      </c>
      <c r="L19" s="6" t="n">
        <v>-5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9</v>
      </c>
      <c r="C1" s="2" t="s">
        <v>407</v>
      </c>
      <c r="K1" s="2" t="s">
        <v>1</v>
      </c>
    </row>
    <row r="2" spans="1:13">
      <c r="C2" s="2" t="s">
        <v>2</v>
      </c>
      <c r="D2" s="2" t="s">
        <v>531</v>
      </c>
      <c r="E2" s="2" t="s">
        <v>4</v>
      </c>
      <c r="F2" s="2" t="s">
        <v>532</v>
      </c>
      <c r="G2" s="2" t="s">
        <v>32</v>
      </c>
      <c r="H2" s="2" t="s">
        <v>533</v>
      </c>
      <c r="I2" s="2" t="s">
        <v>534</v>
      </c>
      <c r="J2" s="2" t="s">
        <v>408</v>
      </c>
      <c r="K2" s="2" t="s">
        <v>2</v>
      </c>
      <c r="L2" s="2" t="s">
        <v>32</v>
      </c>
      <c r="M2" s="2" t="s">
        <v>33</v>
      </c>
    </row>
    <row r="3" spans="1:13">
      <c r="A3" s="3" t="s">
        <v>1210</v>
      </c>
    </row>
    <row r="4" spans="1:13">
      <c r="A4" s="4" t="s">
        <v>1211</v>
      </c>
      <c r="K4" s="9" t="n">
        <v>605.3</v>
      </c>
      <c r="L4" s="9" t="n">
        <v>847.7</v>
      </c>
      <c r="M4" s="9" t="n">
        <v>727.8</v>
      </c>
    </row>
    <row r="5" spans="1:13">
      <c r="A5" s="4" t="s">
        <v>1212</v>
      </c>
      <c r="K5" s="8" t="n">
        <v>-69.8</v>
      </c>
      <c r="L5" s="8" t="n">
        <v>-46.5</v>
      </c>
      <c r="M5" s="8" t="n">
        <v>-56.8</v>
      </c>
    </row>
    <row r="6" spans="1:13">
      <c r="A6" s="4" t="s">
        <v>1213</v>
      </c>
      <c r="K6" s="5" t="n">
        <v>-29</v>
      </c>
      <c r="L6" s="8" t="n">
        <v>2.6</v>
      </c>
      <c r="M6" s="8" t="n">
        <v>4.7</v>
      </c>
    </row>
    <row r="7" spans="1:13">
      <c r="A7" s="4" t="s">
        <v>48</v>
      </c>
      <c r="C7" s="9" t="n">
        <v>-10.6</v>
      </c>
      <c r="D7" s="9" t="n">
        <v>132.5</v>
      </c>
      <c r="E7" s="9" t="n">
        <v>190.2</v>
      </c>
      <c r="F7" s="9" t="n">
        <v>194.4</v>
      </c>
      <c r="G7" s="6" t="n">
        <v>228</v>
      </c>
      <c r="H7" s="9" t="n">
        <v>185.1</v>
      </c>
      <c r="I7" s="9" t="n">
        <v>200.4</v>
      </c>
      <c r="J7" s="9" t="n">
        <v>190.3</v>
      </c>
      <c r="K7" s="8" t="n">
        <v>506.5</v>
      </c>
      <c r="L7" s="8" t="n">
        <v>803.8</v>
      </c>
      <c r="M7" s="8" t="n">
        <v>675.7</v>
      </c>
    </row>
    <row r="8" spans="1:13">
      <c r="A8" s="4" t="s">
        <v>1204</v>
      </c>
    </row>
    <row r="9" spans="1:13">
      <c r="A9" s="3" t="s">
        <v>1210</v>
      </c>
    </row>
    <row r="10" spans="1:13">
      <c r="A10" s="4" t="s">
        <v>1211</v>
      </c>
      <c r="K10" s="8" t="n">
        <v>653.2</v>
      </c>
      <c r="L10" s="8" t="n">
        <v>879.2</v>
      </c>
      <c r="M10" s="8" t="n">
        <v>733.7</v>
      </c>
    </row>
    <row r="11" spans="1:13">
      <c r="A11" s="4" t="s">
        <v>1205</v>
      </c>
    </row>
    <row r="12" spans="1:13">
      <c r="A12" s="3" t="s">
        <v>1210</v>
      </c>
    </row>
    <row r="13" spans="1:13">
      <c r="A13" s="4" t="s">
        <v>1211</v>
      </c>
      <c r="K13" s="8" t="n">
        <v>833.4</v>
      </c>
      <c r="L13" s="8" t="n">
        <v>817.7</v>
      </c>
      <c r="M13" s="8" t="n">
        <v>669.2</v>
      </c>
    </row>
    <row r="14" spans="1:13">
      <c r="A14" s="4" t="s">
        <v>1206</v>
      </c>
    </row>
    <row r="15" spans="1:13">
      <c r="A15" s="3" t="s">
        <v>1210</v>
      </c>
    </row>
    <row r="16" spans="1:13">
      <c r="A16" s="4" t="s">
        <v>1211</v>
      </c>
      <c r="B16" s="4" t="s">
        <v>51</v>
      </c>
      <c r="K16" s="8" t="n">
        <v>-180.2</v>
      </c>
      <c r="L16" s="8" t="n">
        <v>61.5</v>
      </c>
      <c r="M16" s="8" t="n">
        <v>64.5</v>
      </c>
    </row>
    <row r="17" spans="1:13">
      <c r="A17" s="4" t="s">
        <v>1207</v>
      </c>
    </row>
    <row r="18" spans="1:13">
      <c r="A18" s="3" t="s">
        <v>1210</v>
      </c>
    </row>
    <row r="19" spans="1:13">
      <c r="A19" s="4" t="s">
        <v>1211</v>
      </c>
      <c r="K19" s="9" t="n">
        <v>-47.9</v>
      </c>
      <c r="L19" s="9" t="n">
        <v>-31.5</v>
      </c>
      <c r="M19" s="9" t="n">
        <v>-5.9</v>
      </c>
    </row>
    <row r="20" spans="1:13"/>
    <row r="21" spans="1:13">
      <c r="A21" s="4" t="s">
        <v>51</v>
      </c>
      <c r="B21" s="4" t="s">
        <v>1214</v>
      </c>
    </row>
  </sheetData>
  <mergeCells count="5">
    <mergeCell ref="A1:B2"/>
    <mergeCell ref="C1:J1"/>
    <mergeCell ref="K1:M1"/>
    <mergeCell ref="A20:L20"/>
    <mergeCell ref="B21:L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33</v>
      </c>
    </row>
    <row r="3" spans="1:4">
      <c r="A3" s="3" t="s">
        <v>1210</v>
      </c>
    </row>
    <row r="4" spans="1:4">
      <c r="A4" s="4" t="s">
        <v>40</v>
      </c>
      <c r="B4" s="6" t="n">
        <v>234200000</v>
      </c>
      <c r="C4" s="6" t="n">
        <v>0</v>
      </c>
      <c r="D4" s="6" t="n">
        <v>0</v>
      </c>
    </row>
    <row r="5" spans="1:4">
      <c r="A5" s="4" t="s">
        <v>412</v>
      </c>
    </row>
    <row r="6" spans="1:4">
      <c r="A6" s="3" t="s">
        <v>1210</v>
      </c>
    </row>
    <row r="7" spans="1:4">
      <c r="A7" s="4" t="s">
        <v>40</v>
      </c>
      <c r="B7" s="6" t="n">
        <v>2342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6</v>
      </c>
      <c r="B1" s="2" t="s">
        <v>1</v>
      </c>
    </row>
    <row r="2" spans="1:4">
      <c r="B2" s="2" t="s">
        <v>2</v>
      </c>
      <c r="C2" s="2" t="s">
        <v>32</v>
      </c>
      <c r="D2" s="2" t="s">
        <v>33</v>
      </c>
    </row>
    <row r="3" spans="1:4">
      <c r="A3" s="3" t="s">
        <v>1217</v>
      </c>
    </row>
    <row r="4" spans="1:4">
      <c r="A4" s="4" t="s">
        <v>1218</v>
      </c>
      <c r="B4" s="9" t="n">
        <v>580.1</v>
      </c>
      <c r="C4" s="9" t="n">
        <v>506.8</v>
      </c>
      <c r="D4" s="9" t="n">
        <v>465.8</v>
      </c>
    </row>
    <row r="5" spans="1:4">
      <c r="A5" s="4" t="s">
        <v>720</v>
      </c>
    </row>
    <row r="6" spans="1:4">
      <c r="A6" s="3" t="s">
        <v>1217</v>
      </c>
    </row>
    <row r="7" spans="1:4">
      <c r="A7" s="4" t="s">
        <v>1218</v>
      </c>
      <c r="B7" s="8" t="n">
        <v>465.2</v>
      </c>
      <c r="C7" s="8" t="n">
        <v>394.7</v>
      </c>
      <c r="D7" s="8" t="n">
        <v>405.6</v>
      </c>
    </row>
    <row r="8" spans="1:4">
      <c r="A8" s="4" t="s">
        <v>412</v>
      </c>
    </row>
    <row r="9" spans="1:4">
      <c r="A9" s="3" t="s">
        <v>1217</v>
      </c>
    </row>
    <row r="10" spans="1:4">
      <c r="A10" s="4" t="s">
        <v>1218</v>
      </c>
      <c r="B10" s="8" t="n">
        <v>109.6</v>
      </c>
      <c r="C10" s="8" t="n">
        <v>100.9</v>
      </c>
      <c r="D10" s="8" t="n">
        <v>53.2</v>
      </c>
    </row>
    <row r="11" spans="1:4">
      <c r="A11" s="4" t="s">
        <v>1207</v>
      </c>
    </row>
    <row r="12" spans="1:4">
      <c r="A12" s="3" t="s">
        <v>1217</v>
      </c>
    </row>
    <row r="13" spans="1:4">
      <c r="A13" s="4" t="s">
        <v>1218</v>
      </c>
      <c r="B13" s="9" t="n">
        <v>5.3</v>
      </c>
      <c r="C13" s="9" t="n">
        <v>11.2</v>
      </c>
      <c r="D13" s="6" t="n">
        <v>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33</v>
      </c>
    </row>
    <row r="3" spans="1:4">
      <c r="A3" s="3" t="s">
        <v>1220</v>
      </c>
    </row>
    <row r="4" spans="1:4">
      <c r="A4" s="4" t="s">
        <v>125</v>
      </c>
      <c r="B4" s="9" t="n">
        <v>425.8</v>
      </c>
      <c r="C4" s="6" t="n">
        <v>383</v>
      </c>
      <c r="D4" s="9" t="n">
        <v>319.1</v>
      </c>
    </row>
    <row r="5" spans="1:4">
      <c r="A5" s="4" t="s">
        <v>720</v>
      </c>
    </row>
    <row r="6" spans="1:4">
      <c r="A6" s="3" t="s">
        <v>1220</v>
      </c>
    </row>
    <row r="7" spans="1:4">
      <c r="A7" s="4" t="s">
        <v>125</v>
      </c>
      <c r="B7" s="8" t="n">
        <v>302.7</v>
      </c>
      <c r="C7" s="8" t="n">
        <v>278.5</v>
      </c>
      <c r="D7" s="8" t="n">
        <v>264.5</v>
      </c>
    </row>
    <row r="8" spans="1:4">
      <c r="A8" s="4" t="s">
        <v>412</v>
      </c>
    </row>
    <row r="9" spans="1:4">
      <c r="A9" s="3" t="s">
        <v>1220</v>
      </c>
    </row>
    <row r="10" spans="1:4">
      <c r="A10" s="4" t="s">
        <v>125</v>
      </c>
      <c r="B10" s="8" t="n">
        <v>112.6</v>
      </c>
      <c r="C10" s="8" t="n">
        <v>96.09999999999999</v>
      </c>
      <c r="D10" s="8" t="n">
        <v>49.3</v>
      </c>
    </row>
    <row r="11" spans="1:4">
      <c r="A11" s="4" t="s">
        <v>1207</v>
      </c>
    </row>
    <row r="12" spans="1:4">
      <c r="A12" s="3" t="s">
        <v>1220</v>
      </c>
    </row>
    <row r="13" spans="1:4">
      <c r="A13" s="4" t="s">
        <v>125</v>
      </c>
      <c r="B13" s="9" t="n">
        <v>10.5</v>
      </c>
      <c r="C13" s="9" t="n">
        <v>8.4</v>
      </c>
      <c r="D13" s="9" t="n">
        <v>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221</v>
      </c>
      <c r="C1" s="2" t="s">
        <v>2</v>
      </c>
      <c r="D1" s="2" t="s">
        <v>32</v>
      </c>
    </row>
    <row r="2" spans="1:4">
      <c r="A2" s="3" t="s">
        <v>1222</v>
      </c>
    </row>
    <row r="3" spans="1:4">
      <c r="A3" s="4" t="s">
        <v>88</v>
      </c>
      <c r="C3" s="9" t="n">
        <v>8549.9</v>
      </c>
      <c r="D3" s="9" t="n">
        <v>8234.4</v>
      </c>
    </row>
    <row r="4" spans="1:4">
      <c r="A4" s="4" t="s">
        <v>1204</v>
      </c>
    </row>
    <row r="5" spans="1:4">
      <c r="A5" s="3" t="s">
        <v>1222</v>
      </c>
    </row>
    <row r="6" spans="1:4">
      <c r="A6" s="4" t="s">
        <v>88</v>
      </c>
      <c r="C6" s="8" t="n">
        <v>7702.6</v>
      </c>
      <c r="D6" s="8" t="n">
        <v>7352.5</v>
      </c>
    </row>
    <row r="7" spans="1:4">
      <c r="A7" s="4" t="s">
        <v>1205</v>
      </c>
    </row>
    <row r="8" spans="1:4">
      <c r="A8" s="3" t="s">
        <v>1222</v>
      </c>
    </row>
    <row r="9" spans="1:4">
      <c r="A9" s="4" t="s">
        <v>88</v>
      </c>
      <c r="C9" s="8" t="n">
        <v>6114.2</v>
      </c>
      <c r="D9" s="5" t="n">
        <v>5637</v>
      </c>
    </row>
    <row r="10" spans="1:4">
      <c r="A10" s="4" t="s">
        <v>1206</v>
      </c>
    </row>
    <row r="11" spans="1:4">
      <c r="A11" s="3" t="s">
        <v>1222</v>
      </c>
    </row>
    <row r="12" spans="1:4">
      <c r="A12" s="4" t="s">
        <v>88</v>
      </c>
      <c r="B12" s="4" t="s">
        <v>51</v>
      </c>
      <c r="C12" s="8" t="n">
        <v>1588.4</v>
      </c>
      <c r="D12" s="8" t="n">
        <v>1715.5</v>
      </c>
    </row>
    <row r="13" spans="1:4">
      <c r="A13" s="4" t="s">
        <v>1207</v>
      </c>
    </row>
    <row r="14" spans="1:4">
      <c r="A14" s="3" t="s">
        <v>1222</v>
      </c>
    </row>
    <row r="15" spans="1:4">
      <c r="A15" s="4" t="s">
        <v>88</v>
      </c>
      <c r="B15" s="4" t="s">
        <v>58</v>
      </c>
      <c r="C15" s="9" t="n">
        <v>847.3</v>
      </c>
      <c r="D15" s="9" t="n">
        <v>881.9</v>
      </c>
    </row>
    <row r="16" spans="1:4"/>
    <row r="17" spans="1:4">
      <c r="A17" s="4" t="s">
        <v>51</v>
      </c>
      <c r="B17" s="4" t="s">
        <v>1223</v>
      </c>
    </row>
    <row r="18" spans="1:4">
      <c r="A18" s="4" t="s">
        <v>58</v>
      </c>
      <c r="B18" s="4" t="s">
        <v>1224</v>
      </c>
    </row>
  </sheetData>
  <mergeCells count="4">
    <mergeCell ref="A1:B1"/>
    <mergeCell ref="A16:C16"/>
    <mergeCell ref="B17:C17"/>
    <mergeCell ref="B18:C1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25</v>
      </c>
      <c r="B1" s="2" t="s">
        <v>1</v>
      </c>
    </row>
    <row r="2" spans="1:4">
      <c r="B2" s="2" t="s">
        <v>2</v>
      </c>
      <c r="C2" s="2" t="s">
        <v>32</v>
      </c>
      <c r="D2" s="2" t="s">
        <v>33</v>
      </c>
    </row>
    <row r="3" spans="1:4">
      <c r="A3" s="3" t="s">
        <v>1222</v>
      </c>
    </row>
    <row r="4" spans="1:4">
      <c r="A4" s="4" t="s">
        <v>40</v>
      </c>
      <c r="B4" s="6" t="n">
        <v>234200000</v>
      </c>
      <c r="C4" s="6" t="n">
        <v>0</v>
      </c>
      <c r="D4" s="6" t="n">
        <v>0</v>
      </c>
    </row>
    <row r="5" spans="1:4">
      <c r="A5" s="4" t="s">
        <v>412</v>
      </c>
    </row>
    <row r="6" spans="1:4">
      <c r="A6" s="3" t="s">
        <v>1222</v>
      </c>
    </row>
    <row r="7" spans="1:4">
      <c r="A7" s="4" t="s">
        <v>40</v>
      </c>
      <c r="B7" s="6" t="n">
        <v>2342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407</v>
      </c>
      <c r="J1" s="2" t="s">
        <v>1</v>
      </c>
    </row>
    <row r="2" spans="1:12">
      <c r="B2" s="2" t="s">
        <v>2</v>
      </c>
      <c r="C2" s="2" t="s">
        <v>531</v>
      </c>
      <c r="D2" s="2" t="s">
        <v>4</v>
      </c>
      <c r="E2" s="2" t="s">
        <v>532</v>
      </c>
      <c r="F2" s="2" t="s">
        <v>32</v>
      </c>
      <c r="G2" s="2" t="s">
        <v>533</v>
      </c>
      <c r="H2" s="2" t="s">
        <v>534</v>
      </c>
      <c r="I2" s="2" t="s">
        <v>408</v>
      </c>
      <c r="J2" s="2" t="s">
        <v>2</v>
      </c>
      <c r="K2" s="2" t="s">
        <v>32</v>
      </c>
      <c r="L2" s="2" t="s">
        <v>33</v>
      </c>
    </row>
    <row r="3" spans="1:12">
      <c r="A3" s="3" t="s">
        <v>1185</v>
      </c>
    </row>
    <row r="4" spans="1:12">
      <c r="A4" s="4" t="s">
        <v>35</v>
      </c>
      <c r="B4" s="9" t="n">
        <v>2729.2</v>
      </c>
      <c r="C4" s="9" t="n">
        <v>2500.4</v>
      </c>
      <c r="D4" s="9" t="n">
        <v>2544.9</v>
      </c>
      <c r="E4" s="9" t="n">
        <v>2608.1</v>
      </c>
      <c r="F4" s="9" t="n">
        <v>2603.8</v>
      </c>
      <c r="G4" s="9" t="n">
        <v>2461.3</v>
      </c>
      <c r="H4" s="9" t="n">
        <v>2578.5</v>
      </c>
      <c r="I4" s="6" t="n">
        <v>2430</v>
      </c>
      <c r="J4" s="9" t="n">
        <v>10382.6</v>
      </c>
      <c r="K4" s="9" t="n">
        <v>10073.6</v>
      </c>
      <c r="L4" s="9" t="n">
        <v>9169.6</v>
      </c>
    </row>
    <row r="5" spans="1:12">
      <c r="A5" s="4" t="s">
        <v>1227</v>
      </c>
    </row>
    <row r="6" spans="1:12">
      <c r="A6" s="3" t="s">
        <v>1185</v>
      </c>
    </row>
    <row r="7" spans="1:12">
      <c r="A7" s="4" t="s">
        <v>35</v>
      </c>
      <c r="J7" s="5" t="n">
        <v>3845</v>
      </c>
      <c r="K7" s="8" t="n">
        <v>3617.4</v>
      </c>
      <c r="L7" s="8" t="n">
        <v>3077.4</v>
      </c>
    </row>
    <row r="8" spans="1:12">
      <c r="A8" s="4" t="s">
        <v>1228</v>
      </c>
    </row>
    <row r="9" spans="1:12">
      <c r="A9" s="3" t="s">
        <v>1185</v>
      </c>
    </row>
    <row r="10" spans="1:12">
      <c r="A10" s="4" t="s">
        <v>35</v>
      </c>
      <c r="J10" s="5" t="n">
        <v>1839</v>
      </c>
      <c r="K10" s="8" t="n">
        <v>1766.2</v>
      </c>
      <c r="L10" s="8" t="n">
        <v>1523.7</v>
      </c>
    </row>
    <row r="11" spans="1:12">
      <c r="A11" s="4" t="s">
        <v>784</v>
      </c>
    </row>
    <row r="12" spans="1:12">
      <c r="A12" s="3" t="s">
        <v>1185</v>
      </c>
    </row>
    <row r="13" spans="1:12">
      <c r="A13" s="4" t="s">
        <v>35</v>
      </c>
      <c r="J13" s="8" t="n">
        <v>1040.8</v>
      </c>
      <c r="K13" s="8" t="n">
        <v>949.7</v>
      </c>
      <c r="L13" s="5" t="n">
        <v>668</v>
      </c>
    </row>
    <row r="14" spans="1:12">
      <c r="A14" s="4" t="s">
        <v>1229</v>
      </c>
    </row>
    <row r="15" spans="1:12">
      <c r="A15" s="3" t="s">
        <v>1185</v>
      </c>
    </row>
    <row r="16" spans="1:12">
      <c r="A16" s="4" t="s">
        <v>35</v>
      </c>
      <c r="J16" s="8" t="n">
        <v>965.2</v>
      </c>
      <c r="K16" s="8" t="n">
        <v>901.5</v>
      </c>
      <c r="L16" s="8" t="n">
        <v>885.7</v>
      </c>
    </row>
    <row r="17" spans="1:12">
      <c r="A17" s="4" t="s">
        <v>1230</v>
      </c>
    </row>
    <row r="18" spans="1:12">
      <c r="A18" s="3" t="s">
        <v>1185</v>
      </c>
    </row>
    <row r="19" spans="1:12">
      <c r="A19" s="4" t="s">
        <v>35</v>
      </c>
      <c r="J19" s="8" t="n">
        <v>3247.4</v>
      </c>
      <c r="K19" s="8" t="n">
        <v>3380.4</v>
      </c>
      <c r="L19" s="8" t="n">
        <v>3264.8</v>
      </c>
    </row>
    <row r="20" spans="1:12">
      <c r="A20" s="4" t="s">
        <v>1231</v>
      </c>
    </row>
    <row r="21" spans="1:12">
      <c r="A21" s="3" t="s">
        <v>1185</v>
      </c>
    </row>
    <row r="22" spans="1:12">
      <c r="A22" s="4" t="s">
        <v>35</v>
      </c>
      <c r="J22" s="9" t="n">
        <v>3290.2</v>
      </c>
      <c r="K22" s="9" t="n">
        <v>3075.8</v>
      </c>
      <c r="L22" s="9" t="n">
        <v>2827.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54"/>
    <col customWidth="1" max="2" min="2" width="3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2</v>
      </c>
      <c r="C1" s="2" t="s">
        <v>407</v>
      </c>
      <c r="K1" s="2" t="s">
        <v>1</v>
      </c>
    </row>
    <row r="2" spans="1:13">
      <c r="C2" s="2" t="s">
        <v>2</v>
      </c>
      <c r="D2" s="2" t="s">
        <v>531</v>
      </c>
      <c r="E2" s="2" t="s">
        <v>4</v>
      </c>
      <c r="F2" s="2" t="s">
        <v>532</v>
      </c>
      <c r="G2" s="2" t="s">
        <v>32</v>
      </c>
      <c r="H2" s="2" t="s">
        <v>533</v>
      </c>
      <c r="I2" s="2" t="s">
        <v>534</v>
      </c>
      <c r="J2" s="2" t="s">
        <v>408</v>
      </c>
      <c r="K2" s="2" t="s">
        <v>2</v>
      </c>
      <c r="L2" s="2" t="s">
        <v>32</v>
      </c>
      <c r="M2" s="2" t="s">
        <v>33</v>
      </c>
    </row>
    <row r="3" spans="1:13">
      <c r="A3" s="3" t="s">
        <v>1185</v>
      </c>
    </row>
    <row r="4" spans="1:13">
      <c r="A4" s="4" t="s">
        <v>35</v>
      </c>
      <c r="C4" s="9" t="n">
        <v>2729.2</v>
      </c>
      <c r="D4" s="9" t="n">
        <v>2500.4</v>
      </c>
      <c r="E4" s="9" t="n">
        <v>2544.9</v>
      </c>
      <c r="F4" s="9" t="n">
        <v>2608.1</v>
      </c>
      <c r="G4" s="9" t="n">
        <v>2603.8</v>
      </c>
      <c r="H4" s="9" t="n">
        <v>2461.3</v>
      </c>
      <c r="I4" s="9" t="n">
        <v>2578.5</v>
      </c>
      <c r="J4" s="6" t="n">
        <v>2430</v>
      </c>
      <c r="K4" s="9" t="n">
        <v>10382.6</v>
      </c>
      <c r="L4" s="9" t="n">
        <v>10073.6</v>
      </c>
      <c r="M4" s="9" t="n">
        <v>9169.6</v>
      </c>
    </row>
    <row r="5" spans="1:13">
      <c r="A5" s="4" t="s">
        <v>1233</v>
      </c>
    </row>
    <row r="6" spans="1:13">
      <c r="A6" s="3" t="s">
        <v>1185</v>
      </c>
    </row>
    <row r="7" spans="1:13">
      <c r="A7" s="4" t="s">
        <v>35</v>
      </c>
      <c r="B7" s="4" t="s">
        <v>51</v>
      </c>
      <c r="K7" s="8" t="n">
        <v>5342.3</v>
      </c>
      <c r="L7" s="8" t="n">
        <v>5255.8</v>
      </c>
      <c r="M7" s="8" t="n">
        <v>5036.2</v>
      </c>
    </row>
    <row r="8" spans="1:13">
      <c r="A8" s="4" t="s">
        <v>1234</v>
      </c>
    </row>
    <row r="9" spans="1:13">
      <c r="A9" s="3" t="s">
        <v>1185</v>
      </c>
    </row>
    <row r="10" spans="1:13">
      <c r="A10" s="4" t="s">
        <v>35</v>
      </c>
      <c r="B10" s="4" t="s">
        <v>51</v>
      </c>
      <c r="K10" s="8" t="n">
        <v>2793.6</v>
      </c>
      <c r="L10" s="8" t="n">
        <v>2665.2</v>
      </c>
      <c r="M10" s="8" t="n">
        <v>2599.1</v>
      </c>
    </row>
    <row r="11" spans="1:13">
      <c r="A11" s="4" t="s">
        <v>1235</v>
      </c>
    </row>
    <row r="12" spans="1:13">
      <c r="A12" s="3" t="s">
        <v>1185</v>
      </c>
    </row>
    <row r="13" spans="1:13">
      <c r="A13" s="4" t="s">
        <v>35</v>
      </c>
      <c r="K13" s="8" t="n">
        <v>997.3</v>
      </c>
      <c r="L13" s="5" t="n">
        <v>1031</v>
      </c>
      <c r="M13" s="8" t="n">
        <v>923.2</v>
      </c>
    </row>
    <row r="14" spans="1:13">
      <c r="A14" s="4" t="s">
        <v>1236</v>
      </c>
    </row>
    <row r="15" spans="1:13">
      <c r="A15" s="3" t="s">
        <v>1185</v>
      </c>
    </row>
    <row r="16" spans="1:13">
      <c r="A16" s="4" t="s">
        <v>35</v>
      </c>
      <c r="K16" s="8" t="n">
        <v>776.6</v>
      </c>
      <c r="L16" s="8" t="n">
        <v>738.6</v>
      </c>
      <c r="M16" s="9" t="n">
        <v>611.1</v>
      </c>
    </row>
    <row r="17" spans="1:13">
      <c r="A17" s="4" t="s">
        <v>1237</v>
      </c>
    </row>
    <row r="18" spans="1:13">
      <c r="A18" s="3" t="s">
        <v>1185</v>
      </c>
    </row>
    <row r="19" spans="1:13">
      <c r="A19" s="4" t="s">
        <v>35</v>
      </c>
      <c r="K19" s="9" t="n">
        <v>472.8</v>
      </c>
      <c r="L19" s="6" t="n">
        <v>383</v>
      </c>
    </row>
    <row r="20" spans="1:13"/>
    <row r="21" spans="1:13">
      <c r="A21" s="4" t="s">
        <v>51</v>
      </c>
      <c r="B21" s="4" t="s">
        <v>1238</v>
      </c>
    </row>
  </sheetData>
  <mergeCells count="5">
    <mergeCell ref="A1:B2"/>
    <mergeCell ref="C1:J1"/>
    <mergeCell ref="K1:M1"/>
    <mergeCell ref="A20:L20"/>
    <mergeCell ref="B21:L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9</v>
      </c>
      <c r="B1" s="2" t="s">
        <v>2</v>
      </c>
      <c r="C1" s="2" t="s">
        <v>32</v>
      </c>
    </row>
    <row r="2" spans="1:3">
      <c r="A2" s="3" t="s">
        <v>1185</v>
      </c>
    </row>
    <row r="3" spans="1:3">
      <c r="A3" s="4" t="s">
        <v>1187</v>
      </c>
      <c r="B3" s="6" t="n">
        <v>4345</v>
      </c>
      <c r="C3" s="6" t="n">
        <v>4094</v>
      </c>
    </row>
    <row r="4" spans="1:3">
      <c r="A4" s="4" t="s">
        <v>1227</v>
      </c>
    </row>
    <row r="5" spans="1:3">
      <c r="A5" s="3" t="s">
        <v>1185</v>
      </c>
    </row>
    <row r="6" spans="1:3">
      <c r="A6" s="4" t="s">
        <v>1187</v>
      </c>
      <c r="B6" s="5" t="n">
        <v>1281</v>
      </c>
      <c r="C6" s="5" t="n">
        <v>1147</v>
      </c>
    </row>
    <row r="7" spans="1:3">
      <c r="A7" s="4" t="s">
        <v>1228</v>
      </c>
    </row>
    <row r="8" spans="1:3">
      <c r="A8" s="3" t="s">
        <v>1185</v>
      </c>
    </row>
    <row r="9" spans="1:3">
      <c r="A9" s="4" t="s">
        <v>1187</v>
      </c>
      <c r="B9" s="5" t="n">
        <v>665</v>
      </c>
      <c r="C9" s="5" t="n">
        <v>556</v>
      </c>
    </row>
    <row r="10" spans="1:3">
      <c r="A10" s="4" t="s">
        <v>784</v>
      </c>
    </row>
    <row r="11" spans="1:3">
      <c r="A11" s="3" t="s">
        <v>1185</v>
      </c>
    </row>
    <row r="12" spans="1:3">
      <c r="A12" s="4" t="s">
        <v>1187</v>
      </c>
      <c r="B12" s="5" t="n">
        <v>380</v>
      </c>
      <c r="C12" s="5" t="n">
        <v>376</v>
      </c>
    </row>
    <row r="13" spans="1:3">
      <c r="A13" s="4" t="s">
        <v>1229</v>
      </c>
    </row>
    <row r="14" spans="1:3">
      <c r="A14" s="3" t="s">
        <v>1185</v>
      </c>
    </row>
    <row r="15" spans="1:3">
      <c r="A15" s="4" t="s">
        <v>1187</v>
      </c>
      <c r="B15" s="5" t="n">
        <v>236</v>
      </c>
      <c r="C15" s="5" t="n">
        <v>215</v>
      </c>
    </row>
    <row r="16" spans="1:3">
      <c r="A16" s="4" t="s">
        <v>1230</v>
      </c>
    </row>
    <row r="17" spans="1:3">
      <c r="A17" s="3" t="s">
        <v>1185</v>
      </c>
    </row>
    <row r="18" spans="1:3">
      <c r="A18" s="4" t="s">
        <v>1187</v>
      </c>
      <c r="B18" s="5" t="n">
        <v>1978</v>
      </c>
      <c r="C18" s="5" t="n">
        <v>2206</v>
      </c>
    </row>
    <row r="19" spans="1:3">
      <c r="A19" s="4" t="s">
        <v>1231</v>
      </c>
    </row>
    <row r="20" spans="1:3">
      <c r="A20" s="3" t="s">
        <v>1185</v>
      </c>
    </row>
    <row r="21" spans="1:3">
      <c r="A21" s="4" t="s">
        <v>1187</v>
      </c>
      <c r="B21" s="6" t="n">
        <v>1086</v>
      </c>
      <c r="C21" s="6" t="n">
        <v>7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0</v>
      </c>
      <c r="C1" s="2" t="s">
        <v>407</v>
      </c>
      <c r="K1" s="2" t="s">
        <v>1</v>
      </c>
    </row>
    <row r="2" spans="1:13">
      <c r="C2" s="2" t="s">
        <v>2</v>
      </c>
      <c r="D2" s="2" t="s">
        <v>531</v>
      </c>
      <c r="E2" s="2" t="s">
        <v>4</v>
      </c>
      <c r="F2" s="2" t="s">
        <v>532</v>
      </c>
      <c r="G2" s="2" t="s">
        <v>32</v>
      </c>
      <c r="H2" s="2" t="s">
        <v>533</v>
      </c>
      <c r="I2" s="2" t="s">
        <v>534</v>
      </c>
      <c r="J2" s="2" t="s">
        <v>408</v>
      </c>
      <c r="K2" s="2" t="s">
        <v>2</v>
      </c>
      <c r="L2" s="2" t="s">
        <v>32</v>
      </c>
      <c r="M2" s="2" t="s">
        <v>33</v>
      </c>
    </row>
    <row r="3" spans="1:13">
      <c r="A3" s="3" t="s">
        <v>1241</v>
      </c>
    </row>
    <row r="4" spans="1:13">
      <c r="A4" s="4" t="s">
        <v>53</v>
      </c>
      <c r="C4" s="9" t="n">
        <v>62.6</v>
      </c>
      <c r="D4" s="9" t="n">
        <v>90.8</v>
      </c>
      <c r="E4" s="9" t="n">
        <v>129.8</v>
      </c>
      <c r="F4" s="9" t="n">
        <v>143.9</v>
      </c>
      <c r="G4" s="9" t="n">
        <v>147.7</v>
      </c>
      <c r="H4" s="9" t="n">
        <v>137.8</v>
      </c>
      <c r="I4" s="9" t="n">
        <v>148.4</v>
      </c>
      <c r="J4" s="9" t="n">
        <v>133.2</v>
      </c>
      <c r="K4" s="9" t="n">
        <v>427.1</v>
      </c>
      <c r="L4" s="9" t="n">
        <v>567.1</v>
      </c>
      <c r="M4" s="9" t="n">
        <v>456.8</v>
      </c>
    </row>
    <row r="5" spans="1:13">
      <c r="A5" s="4" t="s">
        <v>1242</v>
      </c>
      <c r="K5" s="5" t="n">
        <v>0</v>
      </c>
    </row>
    <row r="6" spans="1:13">
      <c r="A6" s="4" t="s">
        <v>1243</v>
      </c>
      <c r="K6" s="8" t="n">
        <v>427.1</v>
      </c>
      <c r="L6" s="8" t="n">
        <v>567.1</v>
      </c>
      <c r="M6" s="8" t="n">
        <v>456.8</v>
      </c>
    </row>
    <row r="7" spans="1:13">
      <c r="A7" s="4" t="s">
        <v>1244</v>
      </c>
      <c r="B7" s="4" t="s">
        <v>51</v>
      </c>
      <c r="K7" s="5" t="n">
        <v>0</v>
      </c>
    </row>
    <row r="8" spans="1:13">
      <c r="A8" s="4" t="s">
        <v>1245</v>
      </c>
      <c r="K8" s="9" t="n">
        <v>427.1</v>
      </c>
      <c r="L8" s="9" t="n">
        <v>567.1</v>
      </c>
      <c r="M8" s="9" t="n">
        <v>456.8</v>
      </c>
    </row>
    <row r="9" spans="1:13">
      <c r="A9" s="3" t="s">
        <v>57</v>
      </c>
    </row>
    <row r="10" spans="1:13">
      <c r="A10" s="4" t="s">
        <v>55</v>
      </c>
      <c r="B10" s="4" t="s">
        <v>51</v>
      </c>
      <c r="K10" s="8" t="n">
        <v>87.5</v>
      </c>
      <c r="L10" s="8" t="n">
        <v>88.2</v>
      </c>
      <c r="M10" s="8" t="n">
        <v>88.2</v>
      </c>
    </row>
    <row r="11" spans="1:13">
      <c r="A11" s="4" t="s">
        <v>1246</v>
      </c>
      <c r="B11" s="4" t="s">
        <v>51</v>
      </c>
      <c r="K11" s="8" t="n">
        <v>0.2</v>
      </c>
      <c r="L11" s="8" t="n">
        <v>0.2</v>
      </c>
      <c r="M11" s="8" t="n">
        <v>0.2</v>
      </c>
    </row>
    <row r="12" spans="1:13">
      <c r="A12" s="4" t="s">
        <v>1247</v>
      </c>
      <c r="B12" s="4" t="s">
        <v>51</v>
      </c>
      <c r="K12" s="8" t="n">
        <v>87.7</v>
      </c>
      <c r="L12" s="8" t="n">
        <v>88.40000000000001</v>
      </c>
      <c r="M12" s="8" t="n">
        <v>88.40000000000001</v>
      </c>
    </row>
    <row r="13" spans="1:13">
      <c r="A13" s="4" t="s">
        <v>1248</v>
      </c>
      <c r="C13" s="7" t="n">
        <v>0.72</v>
      </c>
      <c r="D13" s="7" t="n">
        <v>1.04</v>
      </c>
      <c r="E13" s="7" t="n">
        <v>1.48</v>
      </c>
      <c r="F13" s="7" t="n">
        <v>1.63</v>
      </c>
      <c r="G13" s="7" t="n">
        <v>1.67</v>
      </c>
      <c r="H13" s="7" t="n">
        <v>1.56</v>
      </c>
      <c r="I13" s="7" t="n">
        <v>1.68</v>
      </c>
      <c r="J13" s="7" t="n">
        <v>1.51</v>
      </c>
      <c r="K13" s="7" t="n">
        <v>4.88</v>
      </c>
      <c r="L13" s="7" t="n">
        <v>6.43</v>
      </c>
      <c r="M13" s="7" t="n">
        <v>5.18</v>
      </c>
    </row>
    <row r="14" spans="1:13">
      <c r="A14" s="4" t="s">
        <v>1249</v>
      </c>
      <c r="C14" s="7" t="n">
        <v>0.72</v>
      </c>
      <c r="D14" s="7" t="n">
        <v>1.04</v>
      </c>
      <c r="E14" s="7" t="n">
        <v>1.47</v>
      </c>
      <c r="F14" s="7" t="n">
        <v>1.62</v>
      </c>
      <c r="G14" s="7" t="n">
        <v>1.67</v>
      </c>
      <c r="H14" s="7" t="n">
        <v>1.56</v>
      </c>
      <c r="I14" s="7" t="n">
        <v>1.68</v>
      </c>
      <c r="J14" s="7" t="n">
        <v>1.51</v>
      </c>
      <c r="K14" s="7" t="n">
        <v>4.87</v>
      </c>
      <c r="L14" s="7" t="n">
        <v>6.42</v>
      </c>
      <c r="M14" s="7" t="n">
        <v>5.17</v>
      </c>
    </row>
    <row r="15" spans="1:13"/>
    <row r="16" spans="1:13">
      <c r="A16" s="4" t="s">
        <v>51</v>
      </c>
      <c r="B16" s="4" t="s">
        <v>62</v>
      </c>
    </row>
  </sheetData>
  <mergeCells count="5">
    <mergeCell ref="A1:B2"/>
    <mergeCell ref="C1:J1"/>
    <mergeCell ref="K1:M1"/>
    <mergeCell ref="A15:L15"/>
    <mergeCell ref="B16:L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33</v>
      </c>
    </row>
    <row r="3" spans="1:4">
      <c r="A3" s="3" t="s">
        <v>236</v>
      </c>
    </row>
    <row r="4" spans="1:4">
      <c r="A4" s="4" t="s">
        <v>1251</v>
      </c>
      <c r="B4" s="5" t="n">
        <v>100</v>
      </c>
      <c r="C4" s="5" t="n">
        <v>200</v>
      </c>
      <c r="D4" s="5" t="n">
        <v>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52</v>
      </c>
      <c r="B1" s="2" t="s">
        <v>407</v>
      </c>
      <c r="J1" s="2" t="s">
        <v>1</v>
      </c>
    </row>
    <row r="2" spans="1:15">
      <c r="B2" s="2" t="s">
        <v>2</v>
      </c>
      <c r="C2" s="2" t="s">
        <v>531</v>
      </c>
      <c r="D2" s="2" t="s">
        <v>4</v>
      </c>
      <c r="E2" s="2" t="s">
        <v>532</v>
      </c>
      <c r="F2" s="2" t="s">
        <v>32</v>
      </c>
      <c r="G2" s="2" t="s">
        <v>533</v>
      </c>
      <c r="H2" s="2" t="s">
        <v>534</v>
      </c>
      <c r="I2" s="2" t="s">
        <v>408</v>
      </c>
      <c r="J2" s="2" t="s">
        <v>2</v>
      </c>
      <c r="L2" s="2" t="s">
        <v>32</v>
      </c>
      <c r="N2" s="2" t="s">
        <v>33</v>
      </c>
    </row>
    <row r="3" spans="1:15">
      <c r="A3" s="3" t="s">
        <v>242</v>
      </c>
    </row>
    <row r="4" spans="1:15">
      <c r="A4" s="4" t="s">
        <v>35</v>
      </c>
      <c r="B4" s="9" t="n">
        <v>2729.2</v>
      </c>
      <c r="C4" s="9" t="n">
        <v>2500.4</v>
      </c>
      <c r="D4" s="9" t="n">
        <v>2544.9</v>
      </c>
      <c r="E4" s="9" t="n">
        <v>2608.1</v>
      </c>
      <c r="F4" s="9" t="n">
        <v>2603.8</v>
      </c>
      <c r="G4" s="9" t="n">
        <v>2461.3</v>
      </c>
      <c r="H4" s="9" t="n">
        <v>2578.5</v>
      </c>
      <c r="I4" s="6" t="n">
        <v>2430</v>
      </c>
      <c r="J4" s="9" t="n">
        <v>10382.6</v>
      </c>
      <c r="L4" s="9" t="n">
        <v>10073.6</v>
      </c>
      <c r="N4" s="9" t="n">
        <v>9169.6</v>
      </c>
    </row>
    <row r="5" spans="1:15">
      <c r="A5" s="4" t="s">
        <v>37</v>
      </c>
      <c r="B5" s="8" t="n">
        <v>566.7</v>
      </c>
      <c r="C5" s="8" t="n">
        <v>504.3</v>
      </c>
      <c r="D5" s="8" t="n">
        <v>535.5</v>
      </c>
      <c r="E5" s="8" t="n">
        <v>542.5</v>
      </c>
      <c r="F5" s="8" t="n">
        <v>534.2</v>
      </c>
      <c r="G5" s="8" t="n">
        <v>495.3</v>
      </c>
      <c r="H5" s="8" t="n">
        <v>526.5</v>
      </c>
      <c r="I5" s="5" t="n">
        <v>501</v>
      </c>
      <c r="J5" s="5" t="n">
        <v>2149</v>
      </c>
      <c r="L5" s="5" t="n">
        <v>2057</v>
      </c>
      <c r="N5" s="8" t="n">
        <v>1844.1</v>
      </c>
    </row>
    <row r="6" spans="1:15">
      <c r="A6" s="4" t="s">
        <v>1253</v>
      </c>
      <c r="B6" s="8" t="n">
        <v>-10.6</v>
      </c>
      <c r="C6" s="8" t="n">
        <v>132.5</v>
      </c>
      <c r="D6" s="8" t="n">
        <v>190.2</v>
      </c>
      <c r="E6" s="8" t="n">
        <v>194.4</v>
      </c>
      <c r="F6" s="5" t="n">
        <v>228</v>
      </c>
      <c r="G6" s="8" t="n">
        <v>185.1</v>
      </c>
      <c r="H6" s="8" t="n">
        <v>200.4</v>
      </c>
      <c r="I6" s="8" t="n">
        <v>190.3</v>
      </c>
      <c r="J6" s="8" t="n">
        <v>506.5</v>
      </c>
      <c r="L6" s="8" t="n">
        <v>803.8</v>
      </c>
      <c r="N6" s="8" t="n">
        <v>675.7</v>
      </c>
    </row>
    <row r="7" spans="1:15">
      <c r="A7" s="4" t="s">
        <v>50</v>
      </c>
      <c r="B7" s="8" t="n">
        <v>-55.6</v>
      </c>
      <c r="C7" s="8" t="n">
        <v>88.2</v>
      </c>
      <c r="D7" s="8" t="n">
        <v>128.3</v>
      </c>
      <c r="E7" s="8" t="n">
        <v>142.1</v>
      </c>
      <c r="F7" s="8" t="n">
        <v>144.2</v>
      </c>
      <c r="G7" s="8" t="n">
        <v>135.5</v>
      </c>
      <c r="H7" s="8" t="n">
        <v>148.4</v>
      </c>
      <c r="I7" s="8" t="n">
        <v>133.5</v>
      </c>
      <c r="J7" s="5" t="n">
        <v>303</v>
      </c>
      <c r="K7" s="4" t="s">
        <v>51</v>
      </c>
      <c r="L7" s="8" t="n">
        <v>561.6</v>
      </c>
      <c r="M7" s="4" t="s">
        <v>51</v>
      </c>
      <c r="N7" s="8" t="n">
        <v>457.5</v>
      </c>
      <c r="O7" s="4" t="s">
        <v>51</v>
      </c>
    </row>
    <row r="8" spans="1:15">
      <c r="A8" s="4" t="s">
        <v>53</v>
      </c>
      <c r="B8" s="9" t="n">
        <v>62.6</v>
      </c>
      <c r="C8" s="9" t="n">
        <v>90.8</v>
      </c>
      <c r="D8" s="9" t="n">
        <v>129.8</v>
      </c>
      <c r="E8" s="9" t="n">
        <v>143.9</v>
      </c>
      <c r="F8" s="9" t="n">
        <v>147.7</v>
      </c>
      <c r="G8" s="9" t="n">
        <v>137.8</v>
      </c>
      <c r="H8" s="9" t="n">
        <v>148.4</v>
      </c>
      <c r="I8" s="9" t="n">
        <v>133.2</v>
      </c>
      <c r="J8" s="9" t="n">
        <v>427.1</v>
      </c>
      <c r="L8" s="9" t="n">
        <v>567.1</v>
      </c>
      <c r="N8" s="9" t="n">
        <v>456.8</v>
      </c>
    </row>
    <row r="9" spans="1:15">
      <c r="A9" s="4" t="s">
        <v>1254</v>
      </c>
      <c r="B9" s="7" t="n">
        <v>0.72</v>
      </c>
      <c r="C9" s="7" t="n">
        <v>1.04</v>
      </c>
      <c r="D9" s="7" t="n">
        <v>1.48</v>
      </c>
      <c r="E9" s="7" t="n">
        <v>1.63</v>
      </c>
      <c r="F9" s="7" t="n">
        <v>1.67</v>
      </c>
      <c r="G9" s="7" t="n">
        <v>1.56</v>
      </c>
      <c r="H9" s="7" t="n">
        <v>1.68</v>
      </c>
      <c r="I9" s="7" t="n">
        <v>1.51</v>
      </c>
      <c r="J9" s="7" t="n">
        <v>4.88</v>
      </c>
      <c r="L9" s="7" t="n">
        <v>6.43</v>
      </c>
      <c r="N9" s="7" t="n">
        <v>5.18</v>
      </c>
    </row>
    <row r="10" spans="1:15">
      <c r="A10" s="4" t="s">
        <v>1255</v>
      </c>
      <c r="B10" s="11" t="n">
        <v>0.72</v>
      </c>
      <c r="C10" s="11" t="n">
        <v>1.04</v>
      </c>
      <c r="D10" s="11" t="n">
        <v>1.47</v>
      </c>
      <c r="E10" s="11" t="n">
        <v>1.62</v>
      </c>
      <c r="F10" s="11" t="n">
        <v>1.67</v>
      </c>
      <c r="G10" s="11" t="n">
        <v>1.56</v>
      </c>
      <c r="H10" s="11" t="n">
        <v>1.68</v>
      </c>
      <c r="I10" s="11" t="n">
        <v>1.51</v>
      </c>
      <c r="J10" s="11" t="n">
        <v>4.87</v>
      </c>
      <c r="L10" s="11" t="n">
        <v>6.42</v>
      </c>
      <c r="N10" s="11" t="n">
        <v>5.17</v>
      </c>
    </row>
    <row r="11" spans="1:15">
      <c r="A11" s="4" t="s">
        <v>60</v>
      </c>
      <c r="B11" s="7" t="n">
        <v>0.6</v>
      </c>
      <c r="C11" s="7" t="n">
        <v>0.6</v>
      </c>
      <c r="D11" s="7" t="n">
        <v>0.6</v>
      </c>
      <c r="E11" s="7" t="n">
        <v>0.58</v>
      </c>
      <c r="F11" s="7" t="n">
        <v>0.58</v>
      </c>
      <c r="G11" s="7" t="n">
        <v>0.58</v>
      </c>
      <c r="H11" s="7" t="n">
        <v>0.58</v>
      </c>
      <c r="I11" s="7" t="n">
        <v>0.5600000000000001</v>
      </c>
      <c r="J11" s="7" t="n">
        <v>2.38</v>
      </c>
      <c r="L11" s="7" t="n">
        <v>2.3</v>
      </c>
      <c r="N11" s="7" t="n">
        <v>2.22</v>
      </c>
    </row>
    <row r="12" spans="1:15"/>
    <row r="13" spans="1:15">
      <c r="A13" s="4" t="s">
        <v>51</v>
      </c>
      <c r="B13" s="4" t="s">
        <v>61</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256</v>
      </c>
      <c r="B1" s="2" t="s">
        <v>407</v>
      </c>
      <c r="C1" s="2" t="s">
        <v>1</v>
      </c>
    </row>
    <row r="2" spans="1:5">
      <c r="B2" s="2" t="s">
        <v>2</v>
      </c>
      <c r="C2" s="2" t="s">
        <v>2</v>
      </c>
      <c r="D2" s="2" t="s">
        <v>32</v>
      </c>
      <c r="E2" s="2" t="s">
        <v>33</v>
      </c>
    </row>
    <row r="3" spans="1:5">
      <c r="A3" s="3" t="s">
        <v>1257</v>
      </c>
    </row>
    <row r="4" spans="1:5">
      <c r="A4" s="4" t="s">
        <v>724</v>
      </c>
      <c r="C4" s="6" t="n">
        <v>234200000</v>
      </c>
      <c r="D4" s="6" t="n">
        <v>0</v>
      </c>
      <c r="E4" s="6" t="n">
        <v>0</v>
      </c>
    </row>
    <row r="5" spans="1:5">
      <c r="A5" s="4" t="s">
        <v>286</v>
      </c>
    </row>
    <row r="6" spans="1:5">
      <c r="A6" s="3" t="s">
        <v>1257</v>
      </c>
    </row>
    <row r="7" spans="1:5">
      <c r="A7" s="4" t="s">
        <v>724</v>
      </c>
      <c r="B7" s="6" t="n">
        <v>234200000</v>
      </c>
    </row>
    <row r="8" spans="1:5">
      <c r="A8" s="4" t="s">
        <v>1258</v>
      </c>
      <c r="B8" s="6" t="n">
        <v>10000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5"/>
  </cols>
  <sheetData>
    <row r="1" spans="1:5">
      <c r="A1" s="1" t="s">
        <v>31</v>
      </c>
      <c r="C1" s="2" t="s">
        <v>1</v>
      </c>
    </row>
    <row r="2" spans="1:5">
      <c r="C2" s="2" t="s">
        <v>2</v>
      </c>
      <c r="D2" s="2" t="s">
        <v>32</v>
      </c>
      <c r="E2" s="2" t="s">
        <v>33</v>
      </c>
    </row>
    <row r="3" spans="1:5">
      <c r="A3" s="3" t="s">
        <v>34</v>
      </c>
    </row>
    <row r="4" spans="1:5">
      <c r="A4" s="4" t="s">
        <v>35</v>
      </c>
      <c r="C4" s="6" t="n">
        <v>10382600000</v>
      </c>
      <c r="D4" s="6" t="n">
        <v>10073600000</v>
      </c>
      <c r="E4" s="6" t="n">
        <v>9169600000</v>
      </c>
    </row>
    <row r="5" spans="1:5">
      <c r="A5" s="4" t="s">
        <v>36</v>
      </c>
      <c r="C5" s="5" t="n">
        <v>-8233600000</v>
      </c>
      <c r="D5" s="5" t="n">
        <v>-8016600000</v>
      </c>
      <c r="E5" s="5" t="n">
        <v>-7325500000</v>
      </c>
    </row>
    <row r="6" spans="1:5">
      <c r="A6" s="4" t="s">
        <v>37</v>
      </c>
      <c r="C6" s="5" t="n">
        <v>2149000000</v>
      </c>
      <c r="D6" s="5" t="n">
        <v>2057000000</v>
      </c>
      <c r="E6" s="5" t="n">
        <v>1844100000</v>
      </c>
    </row>
    <row r="7" spans="1:5">
      <c r="A7" s="4" t="s">
        <v>38</v>
      </c>
      <c r="C7" s="5" t="n">
        <v>-489700000</v>
      </c>
      <c r="D7" s="5" t="n">
        <v>-476100000</v>
      </c>
      <c r="E7" s="5" t="n">
        <v>-411500000</v>
      </c>
    </row>
    <row r="8" spans="1:5">
      <c r="A8" s="4" t="s">
        <v>39</v>
      </c>
      <c r="C8" s="5" t="n">
        <v>-740900000</v>
      </c>
      <c r="D8" s="5" t="n">
        <v>-651000000</v>
      </c>
      <c r="E8" s="5" t="n">
        <v>-523800000</v>
      </c>
    </row>
    <row r="9" spans="1:5">
      <c r="A9" s="4" t="s">
        <v>40</v>
      </c>
      <c r="C9" s="5" t="n">
        <v>-234200000</v>
      </c>
      <c r="D9" s="5" t="n">
        <v>0</v>
      </c>
      <c r="E9" s="5" t="n">
        <v>0</v>
      </c>
    </row>
    <row r="10" spans="1:5">
      <c r="A10" s="4" t="s">
        <v>41</v>
      </c>
      <c r="C10" s="5" t="n">
        <v>-47000000</v>
      </c>
      <c r="D10" s="5" t="n">
        <v>-43700000</v>
      </c>
      <c r="E10" s="5" t="n">
        <v>-19600000</v>
      </c>
    </row>
    <row r="11" spans="1:5">
      <c r="A11" s="4" t="s">
        <v>42</v>
      </c>
      <c r="C11" s="5" t="n">
        <v>-31900000</v>
      </c>
      <c r="D11" s="5" t="n">
        <v>-38500000</v>
      </c>
      <c r="E11" s="5" t="n">
        <v>-161400000</v>
      </c>
    </row>
    <row r="12" spans="1:5">
      <c r="A12" s="4" t="s">
        <v>43</v>
      </c>
      <c r="C12" s="5" t="n">
        <v>605300000</v>
      </c>
      <c r="D12" s="5" t="n">
        <v>847700000</v>
      </c>
      <c r="E12" s="5" t="n">
        <v>727800000</v>
      </c>
    </row>
    <row r="13" spans="1:5">
      <c r="A13" s="4" t="s">
        <v>44</v>
      </c>
      <c r="C13" s="5" t="n">
        <v>-29000000</v>
      </c>
      <c r="D13" s="5" t="n">
        <v>2600000</v>
      </c>
      <c r="E13" s="5" t="n">
        <v>4700000</v>
      </c>
    </row>
    <row r="14" spans="1:5">
      <c r="A14" s="4" t="s">
        <v>45</v>
      </c>
      <c r="C14" s="5" t="n">
        <v>7400000</v>
      </c>
      <c r="D14" s="5" t="n">
        <v>4500000</v>
      </c>
      <c r="E14" s="5" t="n">
        <v>2700000</v>
      </c>
    </row>
    <row r="15" spans="1:5">
      <c r="A15" s="4" t="s">
        <v>46</v>
      </c>
      <c r="C15" s="5" t="n">
        <v>-61200000</v>
      </c>
      <c r="D15" s="5" t="n">
        <v>-62400000</v>
      </c>
      <c r="E15" s="5" t="n">
        <v>-65100000</v>
      </c>
    </row>
    <row r="16" spans="1:5">
      <c r="A16" s="4" t="s">
        <v>47</v>
      </c>
      <c r="C16" s="5" t="n">
        <v>-16000000</v>
      </c>
      <c r="D16" s="5" t="n">
        <v>11400000</v>
      </c>
      <c r="E16" s="5" t="n">
        <v>5600000</v>
      </c>
    </row>
    <row r="17" spans="1:5">
      <c r="A17" s="4" t="s">
        <v>48</v>
      </c>
      <c r="C17" s="5" t="n">
        <v>506500000</v>
      </c>
      <c r="D17" s="5" t="n">
        <v>803800000</v>
      </c>
      <c r="E17" s="5" t="n">
        <v>675700000</v>
      </c>
    </row>
    <row r="18" spans="1:5">
      <c r="A18" s="4" t="s">
        <v>49</v>
      </c>
      <c r="C18" s="5" t="n">
        <v>-203500000</v>
      </c>
      <c r="D18" s="5" t="n">
        <v>-242200000</v>
      </c>
      <c r="E18" s="5" t="n">
        <v>-218200000</v>
      </c>
    </row>
    <row r="19" spans="1:5">
      <c r="A19" s="4" t="s">
        <v>50</v>
      </c>
      <c r="B19" s="4" t="s">
        <v>51</v>
      </c>
      <c r="C19" s="5" t="n">
        <v>303000000</v>
      </c>
      <c r="D19" s="5" t="n">
        <v>561600000</v>
      </c>
      <c r="E19" s="5" t="n">
        <v>457500000</v>
      </c>
    </row>
    <row r="20" spans="1:5">
      <c r="A20" s="4" t="s">
        <v>52</v>
      </c>
      <c r="C20" s="5" t="n">
        <v>-124100000</v>
      </c>
      <c r="D20" s="5" t="n">
        <v>-5500000</v>
      </c>
      <c r="E20" s="5" t="n">
        <v>700000</v>
      </c>
    </row>
    <row r="21" spans="1:5">
      <c r="A21" s="4" t="s">
        <v>53</v>
      </c>
      <c r="C21" s="6" t="n">
        <v>427100000</v>
      </c>
      <c r="D21" s="6" t="n">
        <v>567100000</v>
      </c>
      <c r="E21" s="6" t="n">
        <v>456800000</v>
      </c>
    </row>
    <row r="22" spans="1:5">
      <c r="A22" s="3" t="s">
        <v>54</v>
      </c>
    </row>
    <row r="23" spans="1:5">
      <c r="A23" s="4" t="s">
        <v>55</v>
      </c>
      <c r="C23" s="7" t="n">
        <v>4.88</v>
      </c>
      <c r="D23" s="7" t="n">
        <v>6.43</v>
      </c>
      <c r="E23" s="7" t="n">
        <v>5.18</v>
      </c>
    </row>
    <row r="24" spans="1:5">
      <c r="A24" s="4" t="s">
        <v>56</v>
      </c>
      <c r="C24" s="7" t="n">
        <v>4.87</v>
      </c>
      <c r="D24" s="7" t="n">
        <v>6.42</v>
      </c>
      <c r="E24" s="7" t="n">
        <v>5.17</v>
      </c>
    </row>
    <row r="25" spans="1:5">
      <c r="A25" s="3" t="s">
        <v>57</v>
      </c>
    </row>
    <row r="26" spans="1:5">
      <c r="A26" s="4" t="s">
        <v>55</v>
      </c>
      <c r="B26" s="4" t="s">
        <v>58</v>
      </c>
      <c r="C26" s="8" t="n">
        <v>87.5</v>
      </c>
      <c r="D26" s="8" t="n">
        <v>88.2</v>
      </c>
      <c r="E26" s="8" t="n">
        <v>88.2</v>
      </c>
    </row>
    <row r="27" spans="1:5">
      <c r="A27" s="4" t="s">
        <v>56</v>
      </c>
      <c r="B27" s="4" t="s">
        <v>58</v>
      </c>
      <c r="C27" s="8" t="n">
        <v>87.7</v>
      </c>
      <c r="D27" s="8" t="n">
        <v>88.40000000000001</v>
      </c>
      <c r="E27" s="8" t="n">
        <v>88.40000000000001</v>
      </c>
    </row>
    <row r="28" spans="1:5">
      <c r="A28" s="4" t="s">
        <v>59</v>
      </c>
      <c r="C28" s="7" t="n">
        <v>2.4</v>
      </c>
      <c r="D28" s="7" t="n">
        <v>2.32</v>
      </c>
      <c r="E28" s="7" t="n">
        <v>2.24</v>
      </c>
    </row>
    <row r="29" spans="1:5">
      <c r="A29" s="4" t="s">
        <v>60</v>
      </c>
      <c r="C29" s="7" t="n">
        <v>2.38</v>
      </c>
      <c r="D29" s="7" t="n">
        <v>2.3</v>
      </c>
      <c r="E29" s="7" t="n">
        <v>2.22</v>
      </c>
    </row>
    <row r="30" spans="1:5"/>
    <row r="31" spans="1:5">
      <c r="A31" s="4" t="s">
        <v>51</v>
      </c>
      <c r="B31" s="4" t="s">
        <v>61</v>
      </c>
    </row>
    <row r="32" spans="1:5">
      <c r="A32" s="4" t="s">
        <v>58</v>
      </c>
      <c r="B32" s="4" t="s">
        <v>62</v>
      </c>
    </row>
  </sheetData>
  <mergeCells count="5">
    <mergeCell ref="A1:B2"/>
    <mergeCell ref="C1:E1"/>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73"/>
    <col customWidth="1" max="3" min="3" width="16"/>
    <col customWidth="1" max="4" min="4" width="14"/>
    <col customWidth="1" max="5" min="5" width="14"/>
  </cols>
  <sheetData>
    <row r="1" spans="1:5">
      <c r="A1" s="1" t="s">
        <v>63</v>
      </c>
      <c r="C1" s="2" t="s">
        <v>1</v>
      </c>
    </row>
    <row r="2" spans="1:5">
      <c r="C2" s="2" t="s">
        <v>2</v>
      </c>
      <c r="D2" s="2" t="s">
        <v>32</v>
      </c>
      <c r="E2" s="2" t="s">
        <v>33</v>
      </c>
    </row>
    <row r="3" spans="1:5">
      <c r="A3" s="3" t="s">
        <v>64</v>
      </c>
    </row>
    <row r="4" spans="1:5">
      <c r="A4" s="4" t="s">
        <v>50</v>
      </c>
      <c r="B4" s="4" t="s">
        <v>51</v>
      </c>
      <c r="C4" s="6" t="n">
        <v>303</v>
      </c>
      <c r="D4" s="9" t="n">
        <v>561.6</v>
      </c>
      <c r="E4" s="9" t="n">
        <v>457.5</v>
      </c>
    </row>
    <row r="5" spans="1:5">
      <c r="A5" s="3" t="s">
        <v>65</v>
      </c>
    </row>
    <row r="6" spans="1:5">
      <c r="A6" s="4" t="s">
        <v>66</v>
      </c>
      <c r="B6" s="4" t="s">
        <v>51</v>
      </c>
      <c r="C6" s="8" t="n">
        <v>272.1</v>
      </c>
      <c r="D6" s="8" t="n">
        <v>-156.3</v>
      </c>
      <c r="E6" s="8" t="n">
        <v>-191.5</v>
      </c>
    </row>
    <row r="7" spans="1:5">
      <c r="A7" s="4" t="s">
        <v>67</v>
      </c>
      <c r="C7" s="8" t="n">
        <v>-8.9</v>
      </c>
      <c r="D7" s="8" t="n">
        <v>7.9</v>
      </c>
      <c r="E7" s="8" t="n">
        <v>0.2</v>
      </c>
    </row>
    <row r="8" spans="1:5">
      <c r="A8" s="4" t="s">
        <v>68</v>
      </c>
      <c r="C8" s="8" t="n">
        <v>31.9</v>
      </c>
      <c r="D8" s="8" t="n">
        <v>-24.6</v>
      </c>
      <c r="E8" s="8" t="n">
        <v>49.3</v>
      </c>
    </row>
    <row r="9" spans="1:5">
      <c r="A9" s="4" t="s">
        <v>69</v>
      </c>
      <c r="C9" s="8" t="n">
        <v>295.1</v>
      </c>
      <c r="D9" s="5" t="n">
        <v>-173</v>
      </c>
      <c r="E9" s="5" t="n">
        <v>-142</v>
      </c>
    </row>
    <row r="10" spans="1:5">
      <c r="A10" s="4" t="s">
        <v>70</v>
      </c>
      <c r="C10" s="8" t="n">
        <v>-7.8</v>
      </c>
      <c r="D10" s="8" t="n">
        <v>7.6</v>
      </c>
      <c r="E10" s="8" t="n">
        <v>-14.3</v>
      </c>
    </row>
    <row r="11" spans="1:5">
      <c r="A11" s="4" t="s">
        <v>71</v>
      </c>
      <c r="C11" s="8" t="n">
        <v>287.3</v>
      </c>
      <c r="D11" s="8" t="n">
        <v>-165.4</v>
      </c>
      <c r="E11" s="8" t="n">
        <v>-156.3</v>
      </c>
    </row>
    <row r="12" spans="1:5">
      <c r="A12" s="4" t="s">
        <v>72</v>
      </c>
      <c r="B12" s="4" t="s">
        <v>51</v>
      </c>
      <c r="C12" s="8" t="n">
        <v>590.3</v>
      </c>
      <c r="D12" s="8" t="n">
        <v>396.2</v>
      </c>
      <c r="E12" s="8" t="n">
        <v>301.2</v>
      </c>
    </row>
    <row r="13" spans="1:5">
      <c r="A13" s="4" t="s">
        <v>73</v>
      </c>
      <c r="C13" s="8" t="n">
        <v>-114.8</v>
      </c>
      <c r="D13" s="8" t="n">
        <v>-13.9</v>
      </c>
      <c r="E13" s="8" t="n">
        <v>0.1</v>
      </c>
    </row>
    <row r="14" spans="1:5">
      <c r="A14" s="4" t="s">
        <v>74</v>
      </c>
      <c r="C14" s="9" t="n">
        <v>705.1</v>
      </c>
      <c r="D14" s="9" t="n">
        <v>410.1</v>
      </c>
      <c r="E14" s="9" t="n">
        <v>301.1</v>
      </c>
    </row>
    <row r="15" spans="1:5"/>
    <row r="16" spans="1:5">
      <c r="A16" s="4" t="s">
        <v>51</v>
      </c>
      <c r="B16" s="4" t="s">
        <v>61</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9</v>
      </c>
    </row>
    <row r="4" spans="1:2">
      <c r="A4" s="4" t="s">
        <v>245</v>
      </c>
      <c r="B4" s="4" t="s">
        <v>246</v>
      </c>
    </row>
    <row r="5" spans="1:2">
      <c r="A5" s="4" t="s">
        <v>181</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187</v>
      </c>
      <c r="B12" s="4" t="s">
        <v>260</v>
      </c>
    </row>
    <row r="13" spans="1:2">
      <c r="A13" s="4" t="s">
        <v>235</v>
      </c>
      <c r="B13" s="4" t="s">
        <v>261</v>
      </c>
    </row>
    <row r="14" spans="1:2">
      <c r="A14" s="4" t="s">
        <v>262</v>
      </c>
      <c r="B14" s="4" t="s">
        <v>263</v>
      </c>
    </row>
    <row r="15" spans="1:2">
      <c r="A15" s="4" t="s">
        <v>190</v>
      </c>
      <c r="B15" s="4" t="s">
        <v>264</v>
      </c>
    </row>
    <row r="16" spans="1:2">
      <c r="A16" s="4" t="s">
        <v>265</v>
      </c>
      <c r="B16" s="4" t="s">
        <v>266</v>
      </c>
    </row>
    <row r="17" spans="1:2">
      <c r="A17" s="4" t="s">
        <v>193</v>
      </c>
      <c r="B17" s="4" t="s">
        <v>267</v>
      </c>
    </row>
    <row r="18" spans="1:2">
      <c r="A18" s="4" t="s">
        <v>199</v>
      </c>
      <c r="B18" s="4" t="s">
        <v>268</v>
      </c>
    </row>
    <row r="19" spans="1:2">
      <c r="A19" s="4" t="s">
        <v>269</v>
      </c>
      <c r="B19" s="4" t="s">
        <v>270</v>
      </c>
    </row>
    <row r="20" spans="1:2">
      <c r="A20" s="4" t="s">
        <v>202</v>
      </c>
      <c r="B20" s="4" t="s">
        <v>271</v>
      </c>
    </row>
    <row r="21" spans="1:2">
      <c r="A21" s="4" t="s">
        <v>272</v>
      </c>
      <c r="B21" s="4" t="s">
        <v>273</v>
      </c>
    </row>
    <row r="22" spans="1:2">
      <c r="A22" s="4" t="s">
        <v>274</v>
      </c>
      <c r="B22" s="4" t="s">
        <v>275</v>
      </c>
    </row>
    <row r="23" spans="1:2">
      <c r="A23" s="4" t="s">
        <v>276</v>
      </c>
      <c r="B23" s="4" t="s">
        <v>277</v>
      </c>
    </row>
    <row r="24" spans="1:2">
      <c r="A24" s="4" t="s">
        <v>223</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00</v>
      </c>
    </row>
    <row r="4" spans="1:2">
      <c r="A4" s="4" t="s">
        <v>199</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5</v>
      </c>
      <c r="C1" s="2" t="s">
        <v>2</v>
      </c>
      <c r="D1" s="2" t="s">
        <v>32</v>
      </c>
    </row>
    <row r="2" spans="1:4">
      <c r="A2" s="3" t="s">
        <v>76</v>
      </c>
    </row>
    <row r="3" spans="1:4">
      <c r="A3" s="4" t="s">
        <v>77</v>
      </c>
      <c r="C3" s="9" t="n">
        <v>959.5</v>
      </c>
      <c r="D3" s="9" t="n">
        <v>1226.7</v>
      </c>
    </row>
    <row r="4" spans="1:4">
      <c r="A4" s="4" t="s">
        <v>78</v>
      </c>
      <c r="C4" s="8" t="n">
        <v>2157.2</v>
      </c>
      <c r="D4" s="8" t="n">
        <v>1960.1</v>
      </c>
    </row>
    <row r="5" spans="1:4">
      <c r="A5" s="4" t="s">
        <v>79</v>
      </c>
      <c r="C5" s="8" t="n">
        <v>859.1</v>
      </c>
      <c r="D5" s="8" t="n">
        <v>773.4</v>
      </c>
    </row>
    <row r="6" spans="1:4">
      <c r="A6" s="4" t="s">
        <v>80</v>
      </c>
      <c r="C6" s="8" t="n">
        <v>41.3</v>
      </c>
      <c r="D6" s="5" t="n">
        <v>36</v>
      </c>
    </row>
    <row r="7" spans="1:4">
      <c r="A7" s="4" t="s">
        <v>81</v>
      </c>
      <c r="C7" s="8" t="n">
        <v>184.8</v>
      </c>
      <c r="D7" s="5" t="n">
        <v>136</v>
      </c>
    </row>
    <row r="8" spans="1:4">
      <c r="A8" s="4" t="s">
        <v>82</v>
      </c>
      <c r="C8" s="8" t="n">
        <v>2.8</v>
      </c>
      <c r="D8" s="8" t="n">
        <v>8.699999999999999</v>
      </c>
    </row>
    <row r="9" spans="1:4">
      <c r="A9" s="4" t="s">
        <v>83</v>
      </c>
      <c r="C9" s="8" t="n">
        <v>4204.7</v>
      </c>
      <c r="D9" s="8" t="n">
        <v>4140.9</v>
      </c>
    </row>
    <row r="10" spans="1:4">
      <c r="A10" s="4" t="s">
        <v>84</v>
      </c>
      <c r="C10" s="8" t="n">
        <v>1973.1</v>
      </c>
      <c r="D10" s="8" t="n">
        <v>1658.1</v>
      </c>
    </row>
    <row r="11" spans="1:4">
      <c r="A11" s="4" t="s">
        <v>85</v>
      </c>
      <c r="C11" s="8" t="n">
        <v>518.5</v>
      </c>
      <c r="D11" s="8" t="n">
        <v>352.2</v>
      </c>
    </row>
    <row r="12" spans="1:4">
      <c r="A12" s="4" t="s">
        <v>86</v>
      </c>
      <c r="C12" s="8" t="n">
        <v>1688.8</v>
      </c>
      <c r="D12" s="8" t="n">
        <v>1870.7</v>
      </c>
    </row>
    <row r="13" spans="1:4">
      <c r="A13" s="4" t="s">
        <v>87</v>
      </c>
      <c r="C13" s="8" t="n">
        <v>164.8</v>
      </c>
      <c r="D13" s="8" t="n">
        <v>212.5</v>
      </c>
    </row>
    <row r="14" spans="1:4">
      <c r="A14" s="4" t="s">
        <v>88</v>
      </c>
      <c r="C14" s="8" t="n">
        <v>8549.9</v>
      </c>
      <c r="D14" s="8" t="n">
        <v>8234.4</v>
      </c>
    </row>
    <row r="15" spans="1:4">
      <c r="A15" s="3" t="s">
        <v>89</v>
      </c>
    </row>
    <row r="16" spans="1:4">
      <c r="A16" s="4" t="s">
        <v>90</v>
      </c>
      <c r="B16" s="4" t="s">
        <v>51</v>
      </c>
      <c r="C16" s="8" t="n">
        <v>19.7</v>
      </c>
      <c r="D16" s="8" t="n">
        <v>219.8</v>
      </c>
    </row>
    <row r="17" spans="1:4">
      <c r="A17" s="4" t="s">
        <v>91</v>
      </c>
      <c r="C17" s="8" t="n">
        <v>1280.8</v>
      </c>
      <c r="D17" s="8" t="n">
        <v>1196.5</v>
      </c>
    </row>
    <row r="18" spans="1:4">
      <c r="A18" s="4" t="s">
        <v>92</v>
      </c>
      <c r="C18" s="8" t="n">
        <v>1028.6</v>
      </c>
      <c r="D18" s="5" t="n">
        <v>921</v>
      </c>
    </row>
    <row r="19" spans="1:4">
      <c r="A19" s="4" t="s">
        <v>93</v>
      </c>
      <c r="C19" s="8" t="n">
        <v>102.2</v>
      </c>
      <c r="D19" s="8" t="n">
        <v>81.59999999999999</v>
      </c>
    </row>
    <row r="20" spans="1:4">
      <c r="A20" s="4" t="s">
        <v>94</v>
      </c>
      <c r="C20" s="8" t="n">
        <v>223.3</v>
      </c>
      <c r="D20" s="8" t="n">
        <v>178.7</v>
      </c>
    </row>
    <row r="21" spans="1:4">
      <c r="A21" s="4" t="s">
        <v>95</v>
      </c>
      <c r="C21" s="8" t="n">
        <v>2654.6</v>
      </c>
      <c r="D21" s="8" t="n">
        <v>2597.6</v>
      </c>
    </row>
    <row r="22" spans="1:4">
      <c r="A22" s="4" t="s">
        <v>96</v>
      </c>
      <c r="B22" s="4" t="s">
        <v>51</v>
      </c>
      <c r="C22" s="8" t="n">
        <v>1321.7</v>
      </c>
      <c r="D22" s="8" t="n">
        <v>1323.6</v>
      </c>
    </row>
    <row r="23" spans="1:4">
      <c r="A23" s="4" t="s">
        <v>97</v>
      </c>
      <c r="C23" s="8" t="n">
        <v>225.9</v>
      </c>
      <c r="D23" s="8" t="n">
        <v>237.5</v>
      </c>
    </row>
    <row r="24" spans="1:4">
      <c r="A24" s="4" t="s">
        <v>98</v>
      </c>
      <c r="C24" s="8" t="n">
        <v>178.3</v>
      </c>
      <c r="D24" s="8" t="n">
        <v>149.3</v>
      </c>
    </row>
    <row r="25" spans="1:4">
      <c r="A25" s="4" t="s">
        <v>99</v>
      </c>
      <c r="C25" s="8" t="n">
        <v>1725.9</v>
      </c>
      <c r="D25" s="8" t="n">
        <v>1710.4</v>
      </c>
    </row>
    <row r="26" spans="1:4">
      <c r="A26" s="4" t="s">
        <v>100</v>
      </c>
      <c r="C26" s="4" t="s">
        <v>101</v>
      </c>
      <c r="D26" s="4" t="s">
        <v>101</v>
      </c>
    </row>
    <row r="27" spans="1:4">
      <c r="A27" s="4" t="s">
        <v>102</v>
      </c>
      <c r="B27" s="4" t="s">
        <v>58</v>
      </c>
      <c r="C27" s="8" t="n">
        <v>102.8</v>
      </c>
      <c r="D27" s="8" t="n">
        <v>102.8</v>
      </c>
    </row>
    <row r="28" spans="1:4">
      <c r="A28" s="4" t="s">
        <v>103</v>
      </c>
      <c r="C28" s="8" t="n">
        <v>1329.3</v>
      </c>
      <c r="D28" s="8" t="n">
        <v>1329.3</v>
      </c>
    </row>
    <row r="29" spans="1:4">
      <c r="A29" s="4" t="s">
        <v>104</v>
      </c>
      <c r="C29" s="8" t="n">
        <v>4079.2</v>
      </c>
      <c r="D29" s="8" t="n">
        <v>3861.8</v>
      </c>
    </row>
    <row r="30" spans="1:4">
      <c r="A30" s="4" t="s">
        <v>105</v>
      </c>
      <c r="B30" s="4" t="s">
        <v>106</v>
      </c>
      <c r="C30" s="8" t="n">
        <v>-287.5</v>
      </c>
      <c r="D30" s="8" t="n">
        <v>-565.5</v>
      </c>
    </row>
    <row r="31" spans="1:4">
      <c r="A31" s="4" t="s">
        <v>107</v>
      </c>
      <c r="C31" s="8" t="n">
        <v>-1188.7</v>
      </c>
      <c r="D31" s="8" t="n">
        <v>-1051.2</v>
      </c>
    </row>
    <row r="32" spans="1:4">
      <c r="A32" s="4" t="s">
        <v>108</v>
      </c>
      <c r="C32" s="8" t="n">
        <v>4035.1</v>
      </c>
      <c r="D32" s="8" t="n">
        <v>3677.2</v>
      </c>
    </row>
    <row r="33" spans="1:4">
      <c r="A33" s="4" t="s">
        <v>109</v>
      </c>
      <c r="C33" s="8" t="n">
        <v>134.3</v>
      </c>
      <c r="D33" s="8" t="n">
        <v>249.2</v>
      </c>
    </row>
    <row r="34" spans="1:4">
      <c r="A34" s="4" t="s">
        <v>110</v>
      </c>
      <c r="B34" s="4" t="s">
        <v>111</v>
      </c>
      <c r="C34" s="8" t="n">
        <v>4169.4</v>
      </c>
      <c r="D34" s="8" t="n">
        <v>3926.4</v>
      </c>
    </row>
    <row r="35" spans="1:4">
      <c r="A35" s="4" t="s">
        <v>112</v>
      </c>
      <c r="C35" s="9" t="n">
        <v>8549.9</v>
      </c>
      <c r="D35" s="9" t="n">
        <v>8234.4</v>
      </c>
    </row>
    <row r="36" spans="1:4"/>
    <row r="37" spans="1:4">
      <c r="A37" s="4" t="s">
        <v>51</v>
      </c>
      <c r="B37" s="4" t="s">
        <v>113</v>
      </c>
    </row>
    <row r="38" spans="1:4">
      <c r="A38" s="4" t="s">
        <v>58</v>
      </c>
      <c r="B38" s="4" t="s">
        <v>114</v>
      </c>
    </row>
    <row r="39" spans="1:4">
      <c r="A39" s="4" t="s">
        <v>106</v>
      </c>
      <c r="B39" s="4" t="s">
        <v>115</v>
      </c>
    </row>
    <row r="40" spans="1:4">
      <c r="A40" s="4" t="s">
        <v>111</v>
      </c>
      <c r="B40" s="4" t="s">
        <v>61</v>
      </c>
    </row>
  </sheetData>
  <mergeCells count="6">
    <mergeCell ref="A1:B1"/>
    <mergeCell ref="A36:C36"/>
    <mergeCell ref="B37:C37"/>
    <mergeCell ref="B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4" t="s">
        <v>342</v>
      </c>
      <c r="B3" s="4" t="s">
        <v>343</v>
      </c>
    </row>
    <row r="4" spans="1:2">
      <c r="A4" s="4" t="s">
        <v>344</v>
      </c>
    </row>
    <row r="5" spans="1:2">
      <c r="A5" s="4" t="s">
        <v>287</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56</v>
      </c>
      <c r="B10" s="4" t="s">
        <v>369</v>
      </c>
    </row>
    <row r="11" spans="1:2">
      <c r="A11" s="4" t="s">
        <v>370</v>
      </c>
      <c r="B11" s="4" t="s">
        <v>371</v>
      </c>
    </row>
    <row r="12" spans="1:2">
      <c r="A12" s="4" t="s">
        <v>372</v>
      </c>
      <c r="B12" s="4" t="s">
        <v>373</v>
      </c>
    </row>
    <row r="13" spans="1:2">
      <c r="A13" s="4" t="s">
        <v>374</v>
      </c>
      <c r="B13" s="4" t="s">
        <v>375</v>
      </c>
    </row>
    <row r="14" spans="1:2">
      <c r="A14" s="4" t="s">
        <v>376</v>
      </c>
    </row>
    <row r="15" spans="1:2">
      <c r="A15" s="4" t="s">
        <v>356</v>
      </c>
      <c r="B15" s="4" t="s">
        <v>377</v>
      </c>
    </row>
    <row r="16" spans="1:2">
      <c r="A16" s="4" t="s">
        <v>378</v>
      </c>
    </row>
    <row r="17" spans="1:2">
      <c r="A17" s="4" t="s">
        <v>359</v>
      </c>
      <c r="B17" s="4" t="s">
        <v>379</v>
      </c>
    </row>
    <row r="18" spans="1:2">
      <c r="A18" s="4" t="s">
        <v>361</v>
      </c>
      <c r="B18" s="4" t="s">
        <v>380</v>
      </c>
    </row>
    <row r="19" spans="1:2">
      <c r="A19" s="4" t="s">
        <v>363</v>
      </c>
      <c r="B19" s="4" t="s">
        <v>381</v>
      </c>
    </row>
    <row r="20" spans="1:2">
      <c r="A20" s="4" t="s">
        <v>374</v>
      </c>
      <c r="B20"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3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36</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2</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6</v>
      </c>
      <c r="B1" s="2" t="s">
        <v>407</v>
      </c>
      <c r="C1" s="2" t="s">
        <v>1</v>
      </c>
    </row>
    <row r="2" spans="1:6">
      <c r="B2" s="2" t="s">
        <v>2</v>
      </c>
      <c r="C2" s="2" t="s">
        <v>2</v>
      </c>
      <c r="D2" s="2" t="s">
        <v>32</v>
      </c>
      <c r="E2" s="2" t="s">
        <v>33</v>
      </c>
      <c r="F2" s="2" t="s">
        <v>408</v>
      </c>
    </row>
    <row r="3" spans="1:6">
      <c r="A3" s="3" t="s">
        <v>409</v>
      </c>
    </row>
    <row r="4" spans="1:6">
      <c r="A4" s="4" t="s">
        <v>410</v>
      </c>
      <c r="C4" s="6" t="n">
        <v>234200000</v>
      </c>
      <c r="D4" s="6" t="n">
        <v>0</v>
      </c>
      <c r="E4" s="6" t="n">
        <v>0</v>
      </c>
    </row>
    <row r="5" spans="1:6">
      <c r="A5" s="4" t="s">
        <v>86</v>
      </c>
      <c r="B5" s="6" t="n">
        <v>1688800000</v>
      </c>
      <c r="C5" s="5" t="n">
        <v>1688800000</v>
      </c>
      <c r="D5" s="5" t="n">
        <v>1870700000</v>
      </c>
      <c r="E5" s="5" t="n">
        <v>1666300000</v>
      </c>
    </row>
    <row r="6" spans="1:6">
      <c r="A6" s="4" t="s">
        <v>411</v>
      </c>
      <c r="C6" s="5" t="n">
        <v>-23900000</v>
      </c>
      <c r="D6" s="5" t="n">
        <v>-3000000</v>
      </c>
      <c r="E6" s="5" t="n">
        <v>-11000000</v>
      </c>
    </row>
    <row r="7" spans="1:6">
      <c r="A7" s="4" t="s">
        <v>286</v>
      </c>
    </row>
    <row r="8" spans="1:6">
      <c r="A8" s="3" t="s">
        <v>409</v>
      </c>
    </row>
    <row r="9" spans="1:6">
      <c r="A9" s="4" t="s">
        <v>410</v>
      </c>
      <c r="B9" s="5" t="n">
        <v>234200000</v>
      </c>
    </row>
    <row r="10" spans="1:6">
      <c r="A10" s="4" t="s">
        <v>86</v>
      </c>
      <c r="B10" s="5" t="n">
        <v>0</v>
      </c>
      <c r="C10" s="5" t="n">
        <v>0</v>
      </c>
      <c r="F10" s="6" t="n">
        <v>234700000</v>
      </c>
    </row>
    <row r="11" spans="1:6">
      <c r="A11" s="4" t="s">
        <v>412</v>
      </c>
    </row>
    <row r="12" spans="1:6">
      <c r="A12" s="3" t="s">
        <v>409</v>
      </c>
    </row>
    <row r="13" spans="1:6">
      <c r="A13" s="4" t="s">
        <v>410</v>
      </c>
      <c r="C13" s="5" t="n">
        <v>234200000</v>
      </c>
    </row>
    <row r="14" spans="1:6">
      <c r="A14" s="4" t="s">
        <v>86</v>
      </c>
      <c r="B14" s="5" t="n">
        <v>291700000</v>
      </c>
      <c r="C14" s="6" t="n">
        <v>291700000</v>
      </c>
      <c r="D14" s="6" t="n">
        <v>490100000</v>
      </c>
      <c r="E14" s="6" t="n">
        <v>278000000</v>
      </c>
    </row>
    <row r="15" spans="1:6">
      <c r="A15" s="4" t="s">
        <v>413</v>
      </c>
    </row>
    <row r="16" spans="1:6">
      <c r="A16" s="3" t="s">
        <v>409</v>
      </c>
    </row>
    <row r="17" spans="1:6">
      <c r="A17" s="4" t="s">
        <v>410</v>
      </c>
      <c r="B17" s="6" t="n">
        <v>234200000</v>
      </c>
    </row>
    <row r="18" spans="1:6">
      <c r="A18" s="4" t="s">
        <v>414</v>
      </c>
    </row>
    <row r="19" spans="1:6">
      <c r="A19" s="3" t="s">
        <v>409</v>
      </c>
    </row>
    <row r="20" spans="1:6">
      <c r="A20" s="4" t="s">
        <v>415</v>
      </c>
      <c r="B20" s="4" t="s">
        <v>416</v>
      </c>
      <c r="C20" s="4" t="s">
        <v>416</v>
      </c>
    </row>
    <row r="21" spans="1:6">
      <c r="A21" s="4" t="s">
        <v>417</v>
      </c>
      <c r="C21" s="4" t="s">
        <v>418</v>
      </c>
    </row>
    <row r="22" spans="1:6">
      <c r="A22" s="4" t="s">
        <v>419</v>
      </c>
    </row>
    <row r="23" spans="1:6">
      <c r="A23" s="3" t="s">
        <v>409</v>
      </c>
    </row>
    <row r="24" spans="1:6">
      <c r="A24" s="4" t="s">
        <v>420</v>
      </c>
      <c r="C24" s="4" t="s">
        <v>416</v>
      </c>
    </row>
    <row r="25" spans="1:6">
      <c r="A25" s="4" t="s">
        <v>415</v>
      </c>
      <c r="B25" s="4" t="s">
        <v>421</v>
      </c>
      <c r="C25" s="4" t="s">
        <v>421</v>
      </c>
    </row>
    <row r="26" spans="1:6">
      <c r="A26" s="4" t="s">
        <v>417</v>
      </c>
      <c r="C26" s="4" t="s">
        <v>42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6</v>
      </c>
      <c r="B1" s="2" t="s">
        <v>2</v>
      </c>
      <c r="C1" s="2" t="s">
        <v>32</v>
      </c>
    </row>
    <row r="2" spans="1:3">
      <c r="A2" s="3" t="s">
        <v>117</v>
      </c>
    </row>
    <row r="3" spans="1:3">
      <c r="A3" s="4" t="s">
        <v>118</v>
      </c>
      <c r="B3" s="5" t="n">
        <v>15800000</v>
      </c>
      <c r="C3" s="5" t="n">
        <v>14600000</v>
      </c>
    </row>
    <row r="4" spans="1:3">
      <c r="A4" s="4" t="s">
        <v>119</v>
      </c>
      <c r="B4" s="5" t="n">
        <v>350000000</v>
      </c>
      <c r="C4" s="5" t="n">
        <v>350000000</v>
      </c>
    </row>
    <row r="5" spans="1:3">
      <c r="A5" s="4" t="s">
        <v>120</v>
      </c>
      <c r="B5" s="5" t="n">
        <v>102800000</v>
      </c>
      <c r="C5" s="5" t="n">
        <v>102800000</v>
      </c>
    </row>
    <row r="6" spans="1:3">
      <c r="A6" s="4" t="s">
        <v>121</v>
      </c>
      <c r="B6" s="5" t="n">
        <v>87000000</v>
      </c>
      <c r="C6" s="5" t="n">
        <v>88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s>
  <sheetData>
    <row r="1" spans="1:8">
      <c r="A1" s="1" t="s">
        <v>423</v>
      </c>
      <c r="B1" s="2" t="s">
        <v>424</v>
      </c>
      <c r="C1" s="2" t="s">
        <v>425</v>
      </c>
      <c r="D1" s="2" t="s">
        <v>426</v>
      </c>
      <c r="E1" s="2" t="s">
        <v>427</v>
      </c>
      <c r="F1" s="2" t="s">
        <v>426</v>
      </c>
      <c r="G1" s="2" t="s">
        <v>427</v>
      </c>
      <c r="H1" s="2" t="s">
        <v>428</v>
      </c>
    </row>
    <row r="2" spans="1:8">
      <c r="A2" s="3" t="s">
        <v>429</v>
      </c>
    </row>
    <row r="3" spans="1:8">
      <c r="A3" s="4" t="s">
        <v>86</v>
      </c>
      <c r="D3" s="6" t="n">
        <v>1688800000</v>
      </c>
      <c r="E3" s="6" t="n">
        <v>1870700000</v>
      </c>
      <c r="F3" s="6" t="n">
        <v>1688800000</v>
      </c>
      <c r="G3" s="6" t="n">
        <v>1870700000</v>
      </c>
      <c r="H3" s="6" t="n">
        <v>1666300000</v>
      </c>
    </row>
    <row r="4" spans="1:8">
      <c r="A4" s="4" t="s">
        <v>410</v>
      </c>
      <c r="F4" s="6" t="n">
        <v>234200000</v>
      </c>
      <c r="G4" s="5" t="n">
        <v>0</v>
      </c>
      <c r="H4" s="5" t="n">
        <v>0</v>
      </c>
    </row>
    <row r="5" spans="1:8">
      <c r="A5" s="4" t="s">
        <v>430</v>
      </c>
      <c r="D5" s="5" t="n">
        <v>0</v>
      </c>
    </row>
    <row r="6" spans="1:8">
      <c r="A6" s="4" t="s">
        <v>431</v>
      </c>
    </row>
    <row r="7" spans="1:8">
      <c r="A7" s="3" t="s">
        <v>429</v>
      </c>
    </row>
    <row r="8" spans="1:8">
      <c r="A8" s="4" t="s">
        <v>432</v>
      </c>
      <c r="C8" s="4" t="s">
        <v>433</v>
      </c>
    </row>
    <row r="9" spans="1:8">
      <c r="A9" s="4" t="s">
        <v>434</v>
      </c>
    </row>
    <row r="10" spans="1:8">
      <c r="A10" s="3" t="s">
        <v>429</v>
      </c>
    </row>
    <row r="11" spans="1:8">
      <c r="A11" s="4" t="s">
        <v>435</v>
      </c>
      <c r="B11" s="6" t="n">
        <v>16900000</v>
      </c>
    </row>
    <row r="12" spans="1:8">
      <c r="A12" s="4" t="s">
        <v>436</v>
      </c>
      <c r="B12" s="5" t="n">
        <v>14500000</v>
      </c>
    </row>
    <row r="13" spans="1:8">
      <c r="A13" s="4" t="s">
        <v>437</v>
      </c>
      <c r="B13" s="6" t="n">
        <v>2400000</v>
      </c>
    </row>
    <row r="14" spans="1:8">
      <c r="A14" s="4" t="s">
        <v>438</v>
      </c>
      <c r="B14" s="4" t="s">
        <v>439</v>
      </c>
    </row>
    <row r="15" spans="1:8">
      <c r="A15" s="4" t="s">
        <v>440</v>
      </c>
      <c r="B15" s="5" t="n">
        <v>35</v>
      </c>
    </row>
    <row r="16" spans="1:8">
      <c r="A16" s="4" t="s">
        <v>441</v>
      </c>
      <c r="B16" s="6" t="n">
        <v>16900000</v>
      </c>
    </row>
    <row r="17" spans="1:8">
      <c r="A17" s="4" t="s">
        <v>442</v>
      </c>
      <c r="B17" s="5" t="n">
        <v>3800000</v>
      </c>
    </row>
    <row r="18" spans="1:8">
      <c r="A18" s="4" t="s">
        <v>86</v>
      </c>
      <c r="B18" s="5" t="n">
        <v>13400000</v>
      </c>
    </row>
    <row r="19" spans="1:8">
      <c r="A19" s="4" t="s">
        <v>443</v>
      </c>
      <c r="B19" s="6" t="n">
        <v>300000</v>
      </c>
    </row>
    <row r="20" spans="1:8">
      <c r="A20" s="4" t="s">
        <v>444</v>
      </c>
    </row>
    <row r="21" spans="1:8">
      <c r="A21" s="3" t="s">
        <v>429</v>
      </c>
    </row>
    <row r="22" spans="1:8">
      <c r="A22" s="4" t="s">
        <v>445</v>
      </c>
      <c r="B22" s="4" t="s">
        <v>446</v>
      </c>
    </row>
    <row r="23" spans="1:8">
      <c r="A23" s="4" t="s">
        <v>447</v>
      </c>
      <c r="F23" s="4" t="s">
        <v>448</v>
      </c>
    </row>
    <row r="24" spans="1:8">
      <c r="A24" s="4" t="s">
        <v>286</v>
      </c>
    </row>
    <row r="25" spans="1:8">
      <c r="A25" s="3" t="s">
        <v>429</v>
      </c>
    </row>
    <row r="26" spans="1:8">
      <c r="A26" s="4" t="s">
        <v>436</v>
      </c>
      <c r="C26" s="6" t="n">
        <v>262500000</v>
      </c>
    </row>
    <row r="27" spans="1:8">
      <c r="A27" s="4" t="s">
        <v>441</v>
      </c>
      <c r="C27" s="5" t="n">
        <v>514800000</v>
      </c>
    </row>
    <row r="28" spans="1:8">
      <c r="A28" s="4" t="s">
        <v>442</v>
      </c>
      <c r="C28" s="5" t="n">
        <v>112100000</v>
      </c>
    </row>
    <row r="29" spans="1:8">
      <c r="A29" s="4" t="s">
        <v>86</v>
      </c>
      <c r="C29" s="5" t="n">
        <v>234700000</v>
      </c>
      <c r="D29" s="5" t="n">
        <v>0</v>
      </c>
      <c r="F29" s="6" t="n">
        <v>0</v>
      </c>
    </row>
    <row r="30" spans="1:8">
      <c r="A30" s="4" t="s">
        <v>443</v>
      </c>
      <c r="C30" s="6" t="n">
        <v>23100000</v>
      </c>
    </row>
    <row r="31" spans="1:8">
      <c r="A31" s="4" t="s">
        <v>449</v>
      </c>
      <c r="C31" s="4" t="s">
        <v>450</v>
      </c>
    </row>
    <row r="32" spans="1:8">
      <c r="A32" s="4" t="s">
        <v>451</v>
      </c>
      <c r="E32" s="5" t="n">
        <v>391000000</v>
      </c>
    </row>
    <row r="33" spans="1:8">
      <c r="A33" s="4" t="s">
        <v>452</v>
      </c>
      <c r="E33" s="5" t="n">
        <v>900000</v>
      </c>
    </row>
    <row r="34" spans="1:8">
      <c r="A34" s="4" t="s">
        <v>453</v>
      </c>
      <c r="C34" s="6" t="n">
        <v>900000</v>
      </c>
    </row>
    <row r="35" spans="1:8">
      <c r="A35" s="4" t="s">
        <v>454</v>
      </c>
      <c r="G35" s="6" t="n">
        <v>2000000</v>
      </c>
      <c r="H35" s="6" t="n">
        <v>3500000</v>
      </c>
    </row>
    <row r="36" spans="1:8">
      <c r="A36" s="4" t="s">
        <v>410</v>
      </c>
      <c r="D36" s="6" t="n">
        <v>234200000</v>
      </c>
    </row>
    <row r="37" spans="1:8">
      <c r="A37" s="4" t="s">
        <v>455</v>
      </c>
    </row>
    <row r="38" spans="1:8">
      <c r="A38" s="3" t="s">
        <v>429</v>
      </c>
    </row>
    <row r="39" spans="1:8">
      <c r="A39" s="4" t="s">
        <v>456</v>
      </c>
      <c r="E39" s="5" t="n">
        <v>7300000</v>
      </c>
    </row>
    <row r="40" spans="1:8">
      <c r="A40" s="4" t="s">
        <v>457</v>
      </c>
    </row>
    <row r="41" spans="1:8">
      <c r="A41" s="3" t="s">
        <v>429</v>
      </c>
    </row>
    <row r="42" spans="1:8">
      <c r="A42" s="4" t="s">
        <v>456</v>
      </c>
      <c r="E42" s="6" t="n">
        <v>7000000</v>
      </c>
    </row>
    <row r="43" spans="1:8">
      <c r="A43" s="4" t="s">
        <v>458</v>
      </c>
    </row>
    <row r="44" spans="1:8">
      <c r="A44" s="3" t="s">
        <v>429</v>
      </c>
    </row>
    <row r="45" spans="1:8">
      <c r="A45" s="4" t="s">
        <v>442</v>
      </c>
      <c r="C45" s="6" t="n">
        <v>50700000</v>
      </c>
    </row>
    <row r="46" spans="1:8">
      <c r="A46" s="4" t="s">
        <v>447</v>
      </c>
      <c r="F46" s="4" t="s">
        <v>459</v>
      </c>
    </row>
    <row r="47" spans="1:8">
      <c r="A47" s="4" t="s">
        <v>460</v>
      </c>
      <c r="C47" s="4" t="s">
        <v>461</v>
      </c>
    </row>
    <row r="48" spans="1:8">
      <c r="A48" s="4" t="s">
        <v>462</v>
      </c>
    </row>
    <row r="49" spans="1:8">
      <c r="A49" s="3" t="s">
        <v>429</v>
      </c>
    </row>
    <row r="50" spans="1:8">
      <c r="A50" s="4" t="s">
        <v>442</v>
      </c>
      <c r="C50" s="6" t="n">
        <v>61400000</v>
      </c>
    </row>
    <row r="51" spans="1:8">
      <c r="A51" s="4" t="s">
        <v>447</v>
      </c>
      <c r="F51" s="4" t="s">
        <v>459</v>
      </c>
    </row>
    <row r="52" spans="1:8">
      <c r="A52" s="4" t="s">
        <v>460</v>
      </c>
      <c r="C52" s="4" t="s">
        <v>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64</v>
      </c>
      <c r="B1" s="2" t="s">
        <v>2</v>
      </c>
      <c r="C1" s="2" t="s">
        <v>32</v>
      </c>
      <c r="D1" s="2" t="s">
        <v>408</v>
      </c>
      <c r="E1" s="2" t="s">
        <v>33</v>
      </c>
    </row>
    <row r="2" spans="1:5">
      <c r="A2" s="3" t="s">
        <v>465</v>
      </c>
    </row>
    <row r="3" spans="1:5">
      <c r="A3" s="4" t="s">
        <v>86</v>
      </c>
      <c r="B3" s="6" t="n">
        <v>1688800000</v>
      </c>
      <c r="C3" s="6" t="n">
        <v>1870700000</v>
      </c>
      <c r="E3" s="6" t="n">
        <v>1666300000</v>
      </c>
    </row>
    <row r="4" spans="1:5">
      <c r="A4" s="3" t="s">
        <v>466</v>
      </c>
    </row>
    <row r="5" spans="1:5">
      <c r="A5" s="4" t="s">
        <v>467</v>
      </c>
      <c r="C5" s="6" t="n">
        <v>-252300000</v>
      </c>
    </row>
    <row r="6" spans="1:5">
      <c r="A6" s="4" t="s">
        <v>286</v>
      </c>
    </row>
    <row r="7" spans="1:5">
      <c r="A7" s="3" t="s">
        <v>465</v>
      </c>
    </row>
    <row r="8" spans="1:5">
      <c r="A8" s="4" t="s">
        <v>77</v>
      </c>
      <c r="D8" s="6" t="n">
        <v>37700000</v>
      </c>
    </row>
    <row r="9" spans="1:5">
      <c r="A9" s="4" t="s">
        <v>190</v>
      </c>
      <c r="D9" s="5" t="n">
        <v>1500000</v>
      </c>
    </row>
    <row r="10" spans="1:5">
      <c r="A10" s="4" t="s">
        <v>193</v>
      </c>
      <c r="D10" s="5" t="n">
        <v>33000000</v>
      </c>
    </row>
    <row r="11" spans="1:5">
      <c r="A11" s="4" t="s">
        <v>82</v>
      </c>
      <c r="D11" s="5" t="n">
        <v>7900000</v>
      </c>
    </row>
    <row r="12" spans="1:5">
      <c r="A12" s="4" t="s">
        <v>468</v>
      </c>
      <c r="D12" s="5" t="n">
        <v>138500000</v>
      </c>
    </row>
    <row r="13" spans="1:5">
      <c r="A13" s="4" t="s">
        <v>469</v>
      </c>
      <c r="D13" s="5" t="n">
        <v>300000</v>
      </c>
    </row>
    <row r="14" spans="1:5">
      <c r="A14" s="4" t="s">
        <v>470</v>
      </c>
      <c r="D14" s="5" t="n">
        <v>112100000</v>
      </c>
    </row>
    <row r="15" spans="1:5">
      <c r="A15" s="4" t="s">
        <v>86</v>
      </c>
      <c r="B15" s="6" t="n">
        <v>0</v>
      </c>
      <c r="D15" s="5" t="n">
        <v>234700000</v>
      </c>
    </row>
    <row r="16" spans="1:5">
      <c r="A16" s="4" t="s">
        <v>88</v>
      </c>
      <c r="D16" s="5" t="n">
        <v>565700000</v>
      </c>
    </row>
    <row r="17" spans="1:5">
      <c r="A17" s="3" t="s">
        <v>466</v>
      </c>
    </row>
    <row r="18" spans="1:5">
      <c r="A18" s="4" t="s">
        <v>471</v>
      </c>
      <c r="D18" s="5" t="n">
        <v>6000000</v>
      </c>
    </row>
    <row r="19" spans="1:5">
      <c r="A19" s="4" t="s">
        <v>94</v>
      </c>
      <c r="D19" s="5" t="n">
        <v>23100000</v>
      </c>
    </row>
    <row r="20" spans="1:5">
      <c r="A20" s="4" t="s">
        <v>472</v>
      </c>
      <c r="D20" s="5" t="n">
        <v>9100000</v>
      </c>
    </row>
    <row r="21" spans="1:5">
      <c r="A21" s="4" t="s">
        <v>98</v>
      </c>
      <c r="D21" s="5" t="n">
        <v>12700000</v>
      </c>
    </row>
    <row r="22" spans="1:5">
      <c r="A22" s="4" t="s">
        <v>473</v>
      </c>
      <c r="D22" s="5" t="n">
        <v>50900000</v>
      </c>
    </row>
    <row r="23" spans="1:5">
      <c r="A23" s="4" t="s">
        <v>441</v>
      </c>
      <c r="D23" s="5" t="n">
        <v>514800000</v>
      </c>
    </row>
    <row r="24" spans="1:5">
      <c r="A24" s="4" t="s">
        <v>467</v>
      </c>
      <c r="D24" s="5" t="n">
        <v>-252300000</v>
      </c>
    </row>
    <row r="25" spans="1:5">
      <c r="A25" s="4" t="s">
        <v>474</v>
      </c>
      <c r="D25" s="6" t="n">
        <v>26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75</v>
      </c>
      <c r="B1" s="2" t="s">
        <v>476</v>
      </c>
      <c r="C1" s="2" t="s">
        <v>477</v>
      </c>
      <c r="D1" s="2" t="s">
        <v>478</v>
      </c>
      <c r="E1" s="2" t="s">
        <v>427</v>
      </c>
      <c r="F1" s="2" t="s">
        <v>428</v>
      </c>
    </row>
    <row r="2" spans="1:6">
      <c r="A2" s="3" t="s">
        <v>479</v>
      </c>
    </row>
    <row r="3" spans="1:6">
      <c r="A3" s="4" t="s">
        <v>480</v>
      </c>
      <c r="C3" s="6" t="n">
        <v>14000000</v>
      </c>
      <c r="D3" s="6" t="n">
        <v>14000000</v>
      </c>
    </row>
    <row r="4" spans="1:6">
      <c r="A4" s="4" t="s">
        <v>481</v>
      </c>
      <c r="C4" s="5" t="n">
        <v>13000000</v>
      </c>
    </row>
    <row r="5" spans="1:6">
      <c r="A5" s="4" t="s">
        <v>47</v>
      </c>
      <c r="D5" s="5" t="n">
        <v>-16000000</v>
      </c>
      <c r="E5" s="6" t="n">
        <v>11400000</v>
      </c>
      <c r="F5" s="6" t="n">
        <v>5600000</v>
      </c>
    </row>
    <row r="6" spans="1:6">
      <c r="A6" s="4" t="s">
        <v>482</v>
      </c>
      <c r="C6" s="5" t="n">
        <v>12000000</v>
      </c>
      <c r="D6" s="5" t="n">
        <v>47000000</v>
      </c>
      <c r="E6" s="5" t="n">
        <v>43700000</v>
      </c>
      <c r="F6" s="5" t="n">
        <v>19600000</v>
      </c>
    </row>
    <row r="7" spans="1:6">
      <c r="A7" s="4" t="s">
        <v>483</v>
      </c>
    </row>
    <row r="8" spans="1:6">
      <c r="A8" s="3" t="s">
        <v>479</v>
      </c>
    </row>
    <row r="9" spans="1:6">
      <c r="A9" s="4" t="s">
        <v>484</v>
      </c>
      <c r="D9" s="5" t="n">
        <v>5100000</v>
      </c>
      <c r="E9" s="5" t="n">
        <v>1200000</v>
      </c>
      <c r="F9" s="5" t="n">
        <v>400000</v>
      </c>
    </row>
    <row r="10" spans="1:6">
      <c r="A10" s="4" t="s">
        <v>485</v>
      </c>
      <c r="D10" s="5" t="n">
        <v>-800000</v>
      </c>
    </row>
    <row r="11" spans="1:6">
      <c r="A11" s="4" t="s">
        <v>486</v>
      </c>
    </row>
    <row r="12" spans="1:6">
      <c r="A12" s="3" t="s">
        <v>479</v>
      </c>
    </row>
    <row r="13" spans="1:6">
      <c r="A13" s="4" t="s">
        <v>487</v>
      </c>
      <c r="D13" s="5" t="n">
        <v>-3800000</v>
      </c>
      <c r="E13" s="5" t="n">
        <v>9100000</v>
      </c>
    </row>
    <row r="14" spans="1:6">
      <c r="A14" s="4" t="s">
        <v>488</v>
      </c>
    </row>
    <row r="15" spans="1:6">
      <c r="A15" s="3" t="s">
        <v>479</v>
      </c>
    </row>
    <row r="16" spans="1:6">
      <c r="A16" s="4" t="s">
        <v>47</v>
      </c>
      <c r="D16" s="6" t="n">
        <v>1200000</v>
      </c>
      <c r="E16" s="6" t="n">
        <v>1300000</v>
      </c>
      <c r="F16" s="6" t="n">
        <v>-3300000</v>
      </c>
    </row>
    <row r="17" spans="1:6">
      <c r="A17" s="4" t="s">
        <v>489</v>
      </c>
    </row>
    <row r="18" spans="1:6">
      <c r="A18" s="3" t="s">
        <v>479</v>
      </c>
    </row>
    <row r="19" spans="1:6">
      <c r="A19" s="4" t="s">
        <v>490</v>
      </c>
      <c r="D19" s="5" t="n">
        <v>0</v>
      </c>
    </row>
    <row r="20" spans="1:6">
      <c r="A20" s="4" t="s">
        <v>491</v>
      </c>
    </row>
    <row r="21" spans="1:6">
      <c r="A21" s="3" t="s">
        <v>479</v>
      </c>
    </row>
    <row r="22" spans="1:6">
      <c r="A22" s="4" t="s">
        <v>492</v>
      </c>
      <c r="D22" s="4" t="s">
        <v>493</v>
      </c>
    </row>
    <row r="23" spans="1:6">
      <c r="A23" s="4" t="s">
        <v>494</v>
      </c>
    </row>
    <row r="24" spans="1:6">
      <c r="A24" s="3" t="s">
        <v>479</v>
      </c>
    </row>
    <row r="25" spans="1:6">
      <c r="A25" s="4" t="s">
        <v>436</v>
      </c>
      <c r="B25" s="6" t="n">
        <v>99000000</v>
      </c>
    </row>
    <row r="26" spans="1:6">
      <c r="A26" s="4" t="s">
        <v>437</v>
      </c>
      <c r="B26" s="6" t="n">
        <v>15000000</v>
      </c>
    </row>
    <row r="27" spans="1:6">
      <c r="A27" s="4" t="s">
        <v>495</v>
      </c>
      <c r="B27" s="4" t="s">
        <v>496</v>
      </c>
    </row>
    <row r="28" spans="1:6">
      <c r="A28" s="4" t="s">
        <v>497</v>
      </c>
      <c r="B28" s="6" t="n">
        <v>30000000</v>
      </c>
    </row>
    <row r="29" spans="1:6">
      <c r="A29" s="4" t="s">
        <v>498</v>
      </c>
      <c r="C29" s="5" t="n">
        <v>1000000</v>
      </c>
    </row>
    <row r="30" spans="1:6">
      <c r="A30" s="4" t="s">
        <v>499</v>
      </c>
    </row>
    <row r="31" spans="1:6">
      <c r="A31" s="3" t="s">
        <v>479</v>
      </c>
    </row>
    <row r="32" spans="1:6">
      <c r="A32" s="4" t="s">
        <v>482</v>
      </c>
      <c r="C32" s="6" t="n">
        <v>1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0</v>
      </c>
      <c r="C1" s="2" t="s">
        <v>2</v>
      </c>
      <c r="E1" s="2" t="s">
        <v>32</v>
      </c>
    </row>
    <row r="2" spans="1:6">
      <c r="A2" s="4" t="s">
        <v>483</v>
      </c>
    </row>
    <row r="3" spans="1:6">
      <c r="A3" s="3" t="s">
        <v>501</v>
      </c>
    </row>
    <row r="4" spans="1:6">
      <c r="A4" s="4" t="s">
        <v>502</v>
      </c>
      <c r="B4" s="4" t="s">
        <v>51</v>
      </c>
      <c r="C4" s="6" t="n">
        <v>66600000</v>
      </c>
      <c r="E4" s="6" t="n">
        <v>84800000</v>
      </c>
    </row>
    <row r="5" spans="1:6">
      <c r="A5" s="4" t="s">
        <v>503</v>
      </c>
      <c r="B5" s="4" t="s">
        <v>51</v>
      </c>
      <c r="C5" s="5" t="n">
        <v>400000</v>
      </c>
      <c r="E5" s="5" t="n">
        <v>7600000</v>
      </c>
    </row>
    <row r="6" spans="1:6">
      <c r="A6" s="4" t="s">
        <v>504</v>
      </c>
      <c r="B6" s="4" t="s">
        <v>51</v>
      </c>
      <c r="C6" s="5" t="n">
        <v>1300000</v>
      </c>
      <c r="E6" s="5" t="n">
        <v>500000</v>
      </c>
    </row>
    <row r="7" spans="1:6">
      <c r="A7" s="4" t="s">
        <v>488</v>
      </c>
    </row>
    <row r="8" spans="1:6">
      <c r="A8" s="3" t="s">
        <v>501</v>
      </c>
    </row>
    <row r="9" spans="1:6">
      <c r="A9" s="4" t="s">
        <v>502</v>
      </c>
      <c r="C9" s="5" t="n">
        <v>468200000</v>
      </c>
      <c r="E9" s="5" t="n">
        <v>251800000</v>
      </c>
    </row>
    <row r="10" spans="1:6">
      <c r="A10" s="4" t="s">
        <v>503</v>
      </c>
      <c r="C10" s="5" t="n">
        <v>2400000</v>
      </c>
      <c r="E10" s="5" t="n">
        <v>1100000</v>
      </c>
    </row>
    <row r="11" spans="1:6">
      <c r="A11" s="4" t="s">
        <v>504</v>
      </c>
      <c r="C11" s="5" t="n">
        <v>300000</v>
      </c>
      <c r="E11" s="5" t="n">
        <v>100000</v>
      </c>
    </row>
    <row r="12" spans="1:6">
      <c r="A12" s="4" t="s">
        <v>505</v>
      </c>
    </row>
    <row r="13" spans="1:6">
      <c r="A13" s="3" t="s">
        <v>501</v>
      </c>
    </row>
    <row r="14" spans="1:6">
      <c r="A14" s="4" t="s">
        <v>502</v>
      </c>
      <c r="B14" s="4" t="s">
        <v>51</v>
      </c>
      <c r="C14" s="5" t="n">
        <v>66600000</v>
      </c>
      <c r="E14" s="5" t="n">
        <v>74000000</v>
      </c>
    </row>
    <row r="15" spans="1:6">
      <c r="A15" s="4" t="s">
        <v>503</v>
      </c>
      <c r="B15" s="4" t="s">
        <v>51</v>
      </c>
      <c r="C15" s="5" t="n">
        <v>400000</v>
      </c>
      <c r="E15" s="5" t="n">
        <v>7600000</v>
      </c>
    </row>
    <row r="16" spans="1:6">
      <c r="A16" s="4" t="s">
        <v>504</v>
      </c>
      <c r="B16" s="4" t="s">
        <v>51</v>
      </c>
      <c r="C16" s="5" t="n">
        <v>1300000</v>
      </c>
      <c r="E16" s="5" t="n">
        <v>300000</v>
      </c>
    </row>
    <row r="17" spans="1:6">
      <c r="A17" s="4" t="s">
        <v>506</v>
      </c>
    </row>
    <row r="18" spans="1:6">
      <c r="A18" s="3" t="s">
        <v>501</v>
      </c>
    </row>
    <row r="19" spans="1:6">
      <c r="A19" s="4" t="s">
        <v>502</v>
      </c>
      <c r="B19" s="4" t="s">
        <v>51</v>
      </c>
      <c r="E19" s="5" t="n">
        <v>10800000</v>
      </c>
    </row>
    <row r="20" spans="1:6">
      <c r="A20" s="4" t="s">
        <v>503</v>
      </c>
      <c r="B20" s="4" t="s">
        <v>51</v>
      </c>
      <c r="E20" s="5" t="n">
        <v>0</v>
      </c>
    </row>
    <row r="21" spans="1:6">
      <c r="A21" s="4" t="s">
        <v>504</v>
      </c>
      <c r="B21" s="4" t="s">
        <v>51</v>
      </c>
      <c r="E21" s="5" t="n">
        <v>200000</v>
      </c>
    </row>
    <row r="22" spans="1:6">
      <c r="A22" s="4" t="s">
        <v>507</v>
      </c>
    </row>
    <row r="23" spans="1:6">
      <c r="A23" s="3" t="s">
        <v>501</v>
      </c>
    </row>
    <row r="24" spans="1:6">
      <c r="A24" s="4" t="s">
        <v>502</v>
      </c>
      <c r="C24" s="5" t="n">
        <v>468200000</v>
      </c>
      <c r="D24" s="4" t="s">
        <v>58</v>
      </c>
      <c r="E24" s="5" t="n">
        <v>251800000</v>
      </c>
      <c r="F24" s="4" t="s">
        <v>106</v>
      </c>
    </row>
    <row r="25" spans="1:6">
      <c r="A25" s="4" t="s">
        <v>503</v>
      </c>
      <c r="C25" s="5" t="n">
        <v>2400000</v>
      </c>
      <c r="D25" s="4" t="s">
        <v>111</v>
      </c>
      <c r="E25" s="5" t="n">
        <v>1100000</v>
      </c>
      <c r="F25" s="4" t="s">
        <v>508</v>
      </c>
    </row>
    <row r="26" spans="1:6">
      <c r="A26" s="4" t="s">
        <v>504</v>
      </c>
      <c r="C26" s="6" t="n">
        <v>300000</v>
      </c>
      <c r="D26" s="4" t="s">
        <v>509</v>
      </c>
      <c r="E26" s="6" t="n">
        <v>100000</v>
      </c>
      <c r="F26" s="4" t="s">
        <v>510</v>
      </c>
    </row>
    <row r="27" spans="1:6"/>
    <row r="28" spans="1:6">
      <c r="A28" s="4" t="s">
        <v>51</v>
      </c>
      <c r="B28" s="4" t="s">
        <v>511</v>
      </c>
    </row>
    <row r="29" spans="1:6">
      <c r="A29" s="4" t="s">
        <v>58</v>
      </c>
      <c r="B29" s="4" t="s">
        <v>512</v>
      </c>
    </row>
    <row r="30" spans="1:6">
      <c r="A30" s="4" t="s">
        <v>106</v>
      </c>
      <c r="B30" s="4" t="s">
        <v>513</v>
      </c>
    </row>
    <row r="31" spans="1:6">
      <c r="A31" s="4" t="s">
        <v>111</v>
      </c>
      <c r="B31" s="4" t="s">
        <v>514</v>
      </c>
    </row>
    <row r="32" spans="1:6">
      <c r="A32" s="4" t="s">
        <v>508</v>
      </c>
      <c r="B32" s="4" t="s">
        <v>515</v>
      </c>
    </row>
    <row r="33" spans="1:6">
      <c r="A33" s="4" t="s">
        <v>509</v>
      </c>
      <c r="B33" s="4" t="s">
        <v>516</v>
      </c>
    </row>
    <row r="34" spans="1:6">
      <c r="A34" s="4" t="s">
        <v>510</v>
      </c>
      <c r="B34" s="4" t="s">
        <v>517</v>
      </c>
    </row>
  </sheetData>
  <mergeCells count="11">
    <mergeCell ref="A1:B1"/>
    <mergeCell ref="C1:D1"/>
    <mergeCell ref="E1:F1"/>
    <mergeCell ref="A27:E27"/>
    <mergeCell ref="B28:E28"/>
    <mergeCell ref="B29:E29"/>
    <mergeCell ref="B30:E30"/>
    <mergeCell ref="B31:E31"/>
    <mergeCell ref="B32:E32"/>
    <mergeCell ref="B33:E33"/>
    <mergeCell ref="B34:E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01</v>
      </c>
    </row>
    <row r="3" spans="1:3">
      <c r="A3" s="4" t="s">
        <v>519</v>
      </c>
      <c r="B3" s="9" t="n">
        <v>468.2</v>
      </c>
      <c r="C3" s="9" t="n">
        <v>226.5</v>
      </c>
    </row>
    <row r="4" spans="1:3">
      <c r="A4" s="4" t="s">
        <v>520</v>
      </c>
      <c r="B4" s="8" t="n">
        <v>2.4</v>
      </c>
      <c r="C4" s="8" t="n">
        <v>1.1</v>
      </c>
    </row>
    <row r="5" spans="1:3">
      <c r="A5" s="4" t="s">
        <v>521</v>
      </c>
      <c r="B5" s="9" t="n">
        <v>0.3</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s>
  <sheetData>
    <row r="1" spans="1:4">
      <c r="A1" s="1" t="s">
        <v>522</v>
      </c>
      <c r="C1" s="2" t="s">
        <v>2</v>
      </c>
      <c r="D1" s="2" t="s">
        <v>32</v>
      </c>
    </row>
    <row r="2" spans="1:4">
      <c r="A2" s="3" t="s">
        <v>523</v>
      </c>
    </row>
    <row r="3" spans="1:4">
      <c r="A3" s="4" t="s">
        <v>96</v>
      </c>
      <c r="B3" s="4" t="s">
        <v>51</v>
      </c>
      <c r="C3" s="9" t="n">
        <v>1321.7</v>
      </c>
      <c r="D3" s="9" t="n">
        <v>1323.6</v>
      </c>
    </row>
    <row r="4" spans="1:4">
      <c r="A4" s="4" t="s">
        <v>90</v>
      </c>
      <c r="B4" s="4" t="s">
        <v>51</v>
      </c>
      <c r="C4" s="8" t="n">
        <v>19.7</v>
      </c>
      <c r="D4" s="8" t="n">
        <v>219.8</v>
      </c>
    </row>
    <row r="5" spans="1:4">
      <c r="A5" s="4" t="s">
        <v>524</v>
      </c>
      <c r="C5" s="8" t="n">
        <v>1391.1</v>
      </c>
      <c r="D5" s="8" t="n">
        <v>1371.2</v>
      </c>
    </row>
    <row r="6" spans="1:4">
      <c r="A6" s="4" t="s">
        <v>525</v>
      </c>
      <c r="C6" s="8" t="n">
        <v>19.7</v>
      </c>
      <c r="D6" s="8" t="n">
        <v>225.3</v>
      </c>
    </row>
    <row r="7" spans="1:4">
      <c r="A7" s="4" t="s">
        <v>526</v>
      </c>
    </row>
    <row r="8" spans="1:4">
      <c r="A8" s="3" t="s">
        <v>523</v>
      </c>
    </row>
    <row r="9" spans="1:4">
      <c r="A9" s="4" t="s">
        <v>96</v>
      </c>
      <c r="B9" s="4" t="s">
        <v>51</v>
      </c>
      <c r="C9" s="8" t="n">
        <v>1310.5</v>
      </c>
      <c r="D9" s="8" t="n">
        <v>1312.4</v>
      </c>
    </row>
    <row r="10" spans="1:4">
      <c r="A10" s="4" t="s">
        <v>524</v>
      </c>
      <c r="C10" s="8" t="n">
        <v>1379.9</v>
      </c>
      <c r="D10" s="5" t="n">
        <v>1360</v>
      </c>
    </row>
    <row r="11" spans="1:4">
      <c r="A11" s="4" t="s">
        <v>527</v>
      </c>
    </row>
    <row r="12" spans="1:4">
      <c r="A12" s="3" t="s">
        <v>523</v>
      </c>
    </row>
    <row r="13" spans="1:4">
      <c r="A13" s="4" t="s">
        <v>96</v>
      </c>
      <c r="B13" s="4" t="s">
        <v>51</v>
      </c>
      <c r="C13" s="8" t="n">
        <v>11.2</v>
      </c>
      <c r="D13" s="8" t="n">
        <v>11.2</v>
      </c>
    </row>
    <row r="14" spans="1:4">
      <c r="A14" s="4" t="s">
        <v>524</v>
      </c>
      <c r="C14" s="8" t="n">
        <v>11.2</v>
      </c>
      <c r="D14" s="8" t="n">
        <v>11.2</v>
      </c>
    </row>
    <row r="15" spans="1:4">
      <c r="A15" s="4" t="s">
        <v>528</v>
      </c>
    </row>
    <row r="16" spans="1:4">
      <c r="A16" s="3" t="s">
        <v>523</v>
      </c>
    </row>
    <row r="17" spans="1:4">
      <c r="A17" s="4" t="s">
        <v>90</v>
      </c>
      <c r="B17" s="4" t="s">
        <v>51</v>
      </c>
      <c r="C17" s="8" t="n">
        <v>19.5</v>
      </c>
      <c r="D17" s="8" t="n">
        <v>39.7</v>
      </c>
    </row>
    <row r="18" spans="1:4">
      <c r="A18" s="4" t="s">
        <v>525</v>
      </c>
      <c r="C18" s="8" t="n">
        <v>19.5</v>
      </c>
      <c r="D18" s="8" t="n">
        <v>39.7</v>
      </c>
    </row>
    <row r="19" spans="1:4">
      <c r="A19" s="4" t="s">
        <v>529</v>
      </c>
    </row>
    <row r="20" spans="1:4">
      <c r="A20" s="3" t="s">
        <v>523</v>
      </c>
    </row>
    <row r="21" spans="1:4">
      <c r="A21" s="4" t="s">
        <v>90</v>
      </c>
      <c r="B21" s="4" t="s">
        <v>51</v>
      </c>
      <c r="C21" s="8" t="n">
        <v>0.2</v>
      </c>
      <c r="D21" s="8" t="n">
        <v>180.1</v>
      </c>
    </row>
    <row r="22" spans="1:4">
      <c r="A22" s="4" t="s">
        <v>525</v>
      </c>
      <c r="C22" s="9" t="n">
        <v>0.2</v>
      </c>
      <c r="D22" s="9" t="n">
        <v>185.6</v>
      </c>
    </row>
    <row r="23" spans="1:4"/>
    <row r="24" spans="1:4">
      <c r="A24" s="4" t="s">
        <v>51</v>
      </c>
      <c r="B24" s="4" t="s">
        <v>113</v>
      </c>
    </row>
  </sheetData>
  <mergeCells count="3">
    <mergeCell ref="A1:B1"/>
    <mergeCell ref="A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07</v>
      </c>
      <c r="J1" s="2" t="s">
        <v>1</v>
      </c>
    </row>
    <row r="2" spans="1:12">
      <c r="B2" s="2" t="s">
        <v>2</v>
      </c>
      <c r="C2" s="2" t="s">
        <v>531</v>
      </c>
      <c r="D2" s="2" t="s">
        <v>4</v>
      </c>
      <c r="E2" s="2" t="s">
        <v>532</v>
      </c>
      <c r="F2" s="2" t="s">
        <v>32</v>
      </c>
      <c r="G2" s="2" t="s">
        <v>533</v>
      </c>
      <c r="H2" s="2" t="s">
        <v>534</v>
      </c>
      <c r="I2" s="2" t="s">
        <v>408</v>
      </c>
      <c r="J2" s="2" t="s">
        <v>2</v>
      </c>
      <c r="K2" s="2" t="s">
        <v>32</v>
      </c>
      <c r="L2" s="2" t="s">
        <v>33</v>
      </c>
    </row>
    <row r="3" spans="1:12">
      <c r="A3" s="3" t="s">
        <v>188</v>
      </c>
    </row>
    <row r="4" spans="1:12">
      <c r="A4" s="4" t="s">
        <v>535</v>
      </c>
      <c r="J4" s="9" t="n">
        <v>-104.5</v>
      </c>
      <c r="K4" s="9" t="n">
        <v>132.4</v>
      </c>
      <c r="L4" s="9" t="n">
        <v>143.8</v>
      </c>
    </row>
    <row r="5" spans="1:12">
      <c r="A5" s="4" t="s">
        <v>536</v>
      </c>
      <c r="J5" s="5" t="n">
        <v>611</v>
      </c>
      <c r="K5" s="8" t="n">
        <v>671.4</v>
      </c>
      <c r="L5" s="8" t="n">
        <v>531.9</v>
      </c>
    </row>
    <row r="6" spans="1:12">
      <c r="A6" s="4" t="s">
        <v>48</v>
      </c>
      <c r="B6" s="9" t="n">
        <v>-10.6</v>
      </c>
      <c r="C6" s="9" t="n">
        <v>132.5</v>
      </c>
      <c r="D6" s="9" t="n">
        <v>190.2</v>
      </c>
      <c r="E6" s="9" t="n">
        <v>194.4</v>
      </c>
      <c r="F6" s="6" t="n">
        <v>228</v>
      </c>
      <c r="G6" s="9" t="n">
        <v>185.1</v>
      </c>
      <c r="H6" s="9" t="n">
        <v>200.4</v>
      </c>
      <c r="I6" s="9" t="n">
        <v>190.3</v>
      </c>
      <c r="J6" s="9" t="n">
        <v>506.5</v>
      </c>
      <c r="K6" s="9" t="n">
        <v>803.8</v>
      </c>
      <c r="L6" s="9" t="n">
        <v>675.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188</v>
      </c>
    </row>
    <row r="4" spans="1:4">
      <c r="A4" s="4" t="s">
        <v>538</v>
      </c>
      <c r="B4" s="9" t="n">
        <v>24.9</v>
      </c>
      <c r="C4" s="9" t="n">
        <v>53.9</v>
      </c>
      <c r="D4" s="9" t="n">
        <v>68.90000000000001</v>
      </c>
    </row>
    <row r="5" spans="1:4">
      <c r="A5" s="4" t="s">
        <v>539</v>
      </c>
      <c r="B5" s="8" t="n">
        <v>211.4</v>
      </c>
      <c r="C5" s="8" t="n">
        <v>209.1</v>
      </c>
      <c r="D5" s="8" t="n">
        <v>169.2</v>
      </c>
    </row>
    <row r="6" spans="1:4">
      <c r="A6" s="4" t="s">
        <v>540</v>
      </c>
      <c r="B6" s="8" t="n">
        <v>9.9</v>
      </c>
      <c r="C6" s="8" t="n">
        <v>3.5</v>
      </c>
      <c r="D6" s="8" t="n">
        <v>4.2</v>
      </c>
    </row>
    <row r="7" spans="1:4">
      <c r="A7" s="4" t="s">
        <v>541</v>
      </c>
      <c r="B7" s="8" t="n">
        <v>10.7</v>
      </c>
      <c r="C7" s="8" t="n">
        <v>-8.300000000000001</v>
      </c>
      <c r="D7" s="8" t="n">
        <v>-9.300000000000001</v>
      </c>
    </row>
    <row r="8" spans="1:4">
      <c r="A8" s="4" t="s">
        <v>542</v>
      </c>
      <c r="B8" s="8" t="n">
        <v>-53.7</v>
      </c>
      <c r="C8" s="8" t="n">
        <v>-15.6</v>
      </c>
      <c r="D8" s="8" t="n">
        <v>-13.7</v>
      </c>
    </row>
    <row r="9" spans="1:4">
      <c r="A9" s="4" t="s">
        <v>543</v>
      </c>
      <c r="B9" s="8" t="n">
        <v>0.3</v>
      </c>
      <c r="C9" s="8" t="n">
        <v>-0.4</v>
      </c>
      <c r="D9" s="8" t="n">
        <v>-1.1</v>
      </c>
    </row>
    <row r="10" spans="1:4">
      <c r="A10" s="4" t="s">
        <v>544</v>
      </c>
      <c r="B10" s="9" t="n">
        <v>203.5</v>
      </c>
      <c r="C10" s="9" t="n">
        <v>242.2</v>
      </c>
      <c r="D10" s="9" t="n">
        <v>21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5</v>
      </c>
      <c r="B1" s="2" t="s">
        <v>1</v>
      </c>
    </row>
    <row r="2" spans="1:4">
      <c r="B2" s="2" t="s">
        <v>2</v>
      </c>
      <c r="C2" s="2" t="s">
        <v>32</v>
      </c>
      <c r="D2" s="2" t="s">
        <v>33</v>
      </c>
    </row>
    <row r="3" spans="1:4">
      <c r="A3" s="3" t="s">
        <v>188</v>
      </c>
    </row>
    <row r="4" spans="1:4">
      <c r="A4" s="4" t="s">
        <v>546</v>
      </c>
      <c r="B4" s="4" t="s">
        <v>547</v>
      </c>
      <c r="C4" s="4" t="s">
        <v>547</v>
      </c>
      <c r="D4" s="4" t="s">
        <v>547</v>
      </c>
    </row>
    <row r="5" spans="1:4">
      <c r="A5" s="4" t="s">
        <v>548</v>
      </c>
      <c r="B5" s="4" t="s">
        <v>549</v>
      </c>
    </row>
    <row r="6" spans="1:4">
      <c r="A6" s="4" t="s">
        <v>550</v>
      </c>
      <c r="B6" s="4" t="s">
        <v>551</v>
      </c>
      <c r="C6" s="4" t="s">
        <v>552</v>
      </c>
      <c r="D6" s="4" t="s">
        <v>553</v>
      </c>
    </row>
    <row r="7" spans="1:4">
      <c r="A7" s="4" t="s">
        <v>554</v>
      </c>
      <c r="B7" s="4" t="s">
        <v>555</v>
      </c>
      <c r="C7" s="4" t="s">
        <v>556</v>
      </c>
      <c r="D7" s="4" t="s">
        <v>557</v>
      </c>
    </row>
    <row r="8" spans="1:4">
      <c r="A8" s="4" t="s">
        <v>558</v>
      </c>
      <c r="B8" s="4" t="s">
        <v>559</v>
      </c>
      <c r="C8" s="4" t="s">
        <v>560</v>
      </c>
      <c r="D8" s="4" t="s">
        <v>561</v>
      </c>
    </row>
    <row r="9" spans="1:4">
      <c r="A9" s="4" t="s">
        <v>562</v>
      </c>
      <c r="B9" s="4" t="s">
        <v>563</v>
      </c>
      <c r="C9" s="4" t="s">
        <v>564</v>
      </c>
      <c r="D9" s="4" t="s">
        <v>565</v>
      </c>
    </row>
    <row r="10" spans="1:4">
      <c r="A10" s="4" t="s">
        <v>566</v>
      </c>
      <c r="B10" s="4" t="s">
        <v>567</v>
      </c>
      <c r="C10" s="4" t="s">
        <v>568</v>
      </c>
      <c r="D10" s="4" t="s">
        <v>569</v>
      </c>
    </row>
    <row r="11" spans="1:4">
      <c r="A11" s="4" t="s">
        <v>570</v>
      </c>
      <c r="B11" s="4" t="s">
        <v>560</v>
      </c>
      <c r="C11" s="4" t="s">
        <v>571</v>
      </c>
      <c r="D11" s="4" t="s">
        <v>572</v>
      </c>
    </row>
    <row r="12" spans="1:4">
      <c r="A12" s="4" t="s">
        <v>573</v>
      </c>
      <c r="B12" s="4" t="s">
        <v>574</v>
      </c>
      <c r="C12" s="4" t="s">
        <v>575</v>
      </c>
      <c r="D12" s="4" t="s">
        <v>576</v>
      </c>
    </row>
    <row r="13" spans="1:4">
      <c r="A13" s="4" t="s">
        <v>577</v>
      </c>
      <c r="B13" s="4" t="s">
        <v>567</v>
      </c>
      <c r="C13" s="4" t="s">
        <v>578</v>
      </c>
      <c r="D13" s="4" t="s">
        <v>567</v>
      </c>
    </row>
    <row r="14" spans="1:4">
      <c r="A14" s="4" t="s">
        <v>579</v>
      </c>
      <c r="B14" s="4" t="s">
        <v>580</v>
      </c>
      <c r="C14" s="4" t="s">
        <v>581</v>
      </c>
      <c r="D14" s="4" t="s">
        <v>582</v>
      </c>
    </row>
    <row r="15" spans="1:4">
      <c r="A15" s="4" t="s">
        <v>583</v>
      </c>
      <c r="B15" s="4" t="s">
        <v>584</v>
      </c>
      <c r="C15" s="4" t="s">
        <v>585</v>
      </c>
      <c r="D15" s="4" t="s">
        <v>586</v>
      </c>
    </row>
    <row r="16" spans="1:4">
      <c r="A16" s="4" t="s">
        <v>587</v>
      </c>
      <c r="B16" s="4" t="s">
        <v>588</v>
      </c>
    </row>
    <row r="17" spans="1:4">
      <c r="A17" s="4" t="s">
        <v>589</v>
      </c>
      <c r="B17" s="4" t="s">
        <v>590</v>
      </c>
    </row>
    <row r="18" spans="1:4">
      <c r="A18" s="4" t="s">
        <v>133</v>
      </c>
      <c r="B18" s="4" t="s">
        <v>567</v>
      </c>
      <c r="C18" s="4" t="s">
        <v>591</v>
      </c>
      <c r="D18" s="4" t="s">
        <v>592</v>
      </c>
    </row>
    <row r="19" spans="1:4">
      <c r="A19" s="4" t="s">
        <v>593</v>
      </c>
      <c r="B19" s="4" t="s">
        <v>594</v>
      </c>
      <c r="C19" s="4" t="s">
        <v>595</v>
      </c>
      <c r="D19" s="4" t="s">
        <v>5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1"/>
    <col customWidth="1" max="5" min="5" width="14"/>
  </cols>
  <sheetData>
    <row r="1" spans="1:5">
      <c r="A1" s="1" t="s">
        <v>597</v>
      </c>
      <c r="B1" s="2" t="s">
        <v>1</v>
      </c>
    </row>
    <row r="2" spans="1:5">
      <c r="B2" s="2" t="s">
        <v>598</v>
      </c>
      <c r="C2" s="2" t="s">
        <v>599</v>
      </c>
      <c r="D2" s="2" t="s">
        <v>427</v>
      </c>
      <c r="E2" s="2" t="s">
        <v>33</v>
      </c>
    </row>
    <row r="3" spans="1:5">
      <c r="A3" s="3" t="s">
        <v>600</v>
      </c>
    </row>
    <row r="4" spans="1:5">
      <c r="A4" s="4" t="s">
        <v>546</v>
      </c>
      <c r="C4" s="4" t="s">
        <v>547</v>
      </c>
      <c r="D4" s="4" t="s">
        <v>547</v>
      </c>
      <c r="E4" s="4" t="s">
        <v>547</v>
      </c>
    </row>
    <row r="5" spans="1:5">
      <c r="A5" s="4" t="s">
        <v>601</v>
      </c>
      <c r="C5" s="6" t="n">
        <v>65</v>
      </c>
    </row>
    <row r="6" spans="1:5">
      <c r="A6" s="4" t="s">
        <v>602</v>
      </c>
      <c r="C6" s="6" t="n">
        <v>24</v>
      </c>
    </row>
    <row r="7" spans="1:5">
      <c r="A7" s="4" t="s">
        <v>603</v>
      </c>
      <c r="C7" s="5" t="n">
        <v>2</v>
      </c>
    </row>
    <row r="8" spans="1:5">
      <c r="A8" s="4" t="s">
        <v>604</v>
      </c>
      <c r="C8" s="6" t="n">
        <v>41</v>
      </c>
    </row>
    <row r="9" spans="1:5">
      <c r="A9" s="4" t="s">
        <v>566</v>
      </c>
      <c r="C9" s="5" t="n">
        <v>417</v>
      </c>
    </row>
    <row r="10" spans="1:5">
      <c r="A10" s="4" t="s">
        <v>605</v>
      </c>
      <c r="C10" s="6" t="n">
        <v>299</v>
      </c>
    </row>
    <row r="11" spans="1:5">
      <c r="A11" s="4" t="s">
        <v>606</v>
      </c>
      <c r="C11" s="5" t="n">
        <v>2029</v>
      </c>
    </row>
    <row r="12" spans="1:5">
      <c r="A12" s="4" t="s">
        <v>607</v>
      </c>
      <c r="C12" s="6" t="n">
        <v>24</v>
      </c>
    </row>
    <row r="13" spans="1:5">
      <c r="A13" s="4" t="s">
        <v>608</v>
      </c>
      <c r="C13" s="5" t="n">
        <v>2025</v>
      </c>
    </row>
    <row r="14" spans="1:5">
      <c r="A14" s="4" t="s">
        <v>609</v>
      </c>
      <c r="C14" s="6" t="n">
        <v>117</v>
      </c>
    </row>
    <row r="15" spans="1:5">
      <c r="A15" s="4" t="s">
        <v>610</v>
      </c>
      <c r="C15" s="6" t="n">
        <v>55</v>
      </c>
    </row>
    <row r="16" spans="1:5">
      <c r="A16" s="4" t="s">
        <v>593</v>
      </c>
      <c r="C16" s="4" t="s">
        <v>594</v>
      </c>
      <c r="D16" s="4" t="s">
        <v>595</v>
      </c>
      <c r="E16" s="4" t="s">
        <v>596</v>
      </c>
    </row>
    <row r="17" spans="1:5">
      <c r="A17" s="4" t="s">
        <v>611</v>
      </c>
      <c r="D17" s="9" t="n">
        <v>30.3</v>
      </c>
    </row>
    <row r="18" spans="1:5">
      <c r="A18" s="4" t="s">
        <v>612</v>
      </c>
      <c r="C18" s="9" t="n">
        <v>6.3</v>
      </c>
      <c r="D18" s="9" t="n">
        <v>6.9</v>
      </c>
    </row>
    <row r="19" spans="1:5">
      <c r="A19" s="4" t="s">
        <v>613</v>
      </c>
      <c r="C19" s="8" t="n">
        <v>4.3</v>
      </c>
    </row>
    <row r="20" spans="1:5">
      <c r="A20" s="4" t="s">
        <v>614</v>
      </c>
      <c r="C20" s="8" t="n">
        <v>34.6</v>
      </c>
    </row>
    <row r="21" spans="1:5">
      <c r="A21" s="4" t="s">
        <v>615</v>
      </c>
    </row>
    <row r="22" spans="1:5">
      <c r="A22" s="3" t="s">
        <v>600</v>
      </c>
    </row>
    <row r="23" spans="1:5">
      <c r="A23" s="4" t="s">
        <v>614</v>
      </c>
      <c r="C23" s="5" t="n">
        <v>8</v>
      </c>
    </row>
    <row r="24" spans="1:5">
      <c r="A24" s="4" t="s">
        <v>616</v>
      </c>
    </row>
    <row r="25" spans="1:5">
      <c r="A25" s="3" t="s">
        <v>600</v>
      </c>
    </row>
    <row r="26" spans="1:5">
      <c r="A26" s="4" t="s">
        <v>614</v>
      </c>
      <c r="C26" s="9" t="n">
        <v>26.6</v>
      </c>
    </row>
    <row r="27" spans="1:5">
      <c r="A27" s="4" t="s">
        <v>419</v>
      </c>
    </row>
    <row r="28" spans="1:5">
      <c r="A28" s="3" t="s">
        <v>600</v>
      </c>
    </row>
    <row r="29" spans="1:5">
      <c r="A29" s="4" t="s">
        <v>593</v>
      </c>
      <c r="C29" s="4" t="s">
        <v>421</v>
      </c>
    </row>
    <row r="30" spans="1:5">
      <c r="A30" s="4" t="s">
        <v>414</v>
      </c>
    </row>
    <row r="31" spans="1:5">
      <c r="A31" s="3" t="s">
        <v>600</v>
      </c>
    </row>
    <row r="32" spans="1:5">
      <c r="A32" s="4" t="s">
        <v>593</v>
      </c>
      <c r="C32" s="4" t="s">
        <v>617</v>
      </c>
    </row>
    <row r="33" spans="1:5">
      <c r="A33" s="4" t="s">
        <v>618</v>
      </c>
    </row>
    <row r="34" spans="1:5">
      <c r="A34" s="3" t="s">
        <v>600</v>
      </c>
    </row>
    <row r="35" spans="1:5">
      <c r="A35" s="4" t="s">
        <v>610</v>
      </c>
      <c r="C35" s="6" t="n">
        <v>43</v>
      </c>
    </row>
    <row r="36" spans="1:5">
      <c r="A36" s="4" t="s">
        <v>619</v>
      </c>
    </row>
    <row r="37" spans="1:5">
      <c r="A37" s="3" t="s">
        <v>600</v>
      </c>
    </row>
    <row r="38" spans="1:5">
      <c r="A38" s="4" t="s">
        <v>607</v>
      </c>
      <c r="C38" s="6" t="n">
        <v>7</v>
      </c>
    </row>
    <row r="39" spans="1:5">
      <c r="A39" s="4" t="s">
        <v>608</v>
      </c>
      <c r="C39" s="5" t="n">
        <v>2021</v>
      </c>
    </row>
    <row r="40" spans="1:5">
      <c r="A40" s="4" t="s">
        <v>620</v>
      </c>
    </row>
    <row r="41" spans="1:5">
      <c r="A41" s="3" t="s">
        <v>600</v>
      </c>
    </row>
    <row r="42" spans="1:5">
      <c r="A42" s="4" t="s">
        <v>546</v>
      </c>
      <c r="B42" s="4" t="s">
        <v>62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5"/>
    <col customWidth="1" max="5" min="5" width="15"/>
  </cols>
  <sheetData>
    <row r="1" spans="1:5">
      <c r="A1" s="1" t="s">
        <v>122</v>
      </c>
      <c r="C1" s="2" t="s">
        <v>1</v>
      </c>
    </row>
    <row r="2" spans="1:5">
      <c r="C2" s="2" t="s">
        <v>2</v>
      </c>
      <c r="D2" s="2" t="s">
        <v>32</v>
      </c>
      <c r="E2" s="2" t="s">
        <v>33</v>
      </c>
    </row>
    <row r="3" spans="1:5">
      <c r="A3" s="3" t="s">
        <v>123</v>
      </c>
    </row>
    <row r="4" spans="1:5">
      <c r="A4" s="4" t="s">
        <v>50</v>
      </c>
      <c r="B4" s="4" t="s">
        <v>51</v>
      </c>
      <c r="C4" s="6" t="n">
        <v>303000000</v>
      </c>
      <c r="D4" s="6" t="n">
        <v>561600000</v>
      </c>
      <c r="E4" s="6" t="n">
        <v>457500000</v>
      </c>
    </row>
    <row r="5" spans="1:5">
      <c r="A5" s="3" t="s">
        <v>124</v>
      </c>
    </row>
    <row r="6" spans="1:5">
      <c r="A6" s="4" t="s">
        <v>125</v>
      </c>
      <c r="C6" s="5" t="n">
        <v>425800000</v>
      </c>
      <c r="D6" s="5" t="n">
        <v>383000000</v>
      </c>
      <c r="E6" s="5" t="n">
        <v>319100000</v>
      </c>
    </row>
    <row r="7" spans="1:5">
      <c r="A7" s="4" t="s">
        <v>40</v>
      </c>
      <c r="C7" s="5" t="n">
        <v>234200000</v>
      </c>
      <c r="D7" s="5" t="n">
        <v>0</v>
      </c>
      <c r="E7" s="5" t="n">
        <v>0</v>
      </c>
    </row>
    <row r="8" spans="1:5">
      <c r="A8" s="4" t="s">
        <v>126</v>
      </c>
      <c r="C8" s="5" t="n">
        <v>-47200000</v>
      </c>
      <c r="D8" s="5" t="n">
        <v>-24800000</v>
      </c>
      <c r="E8" s="5" t="n">
        <v>-24100000</v>
      </c>
    </row>
    <row r="9" spans="1:5">
      <c r="A9" s="4" t="s">
        <v>127</v>
      </c>
      <c r="C9" s="5" t="n">
        <v>38100000</v>
      </c>
      <c r="D9" s="5" t="n">
        <v>1000000</v>
      </c>
      <c r="E9" s="5" t="n">
        <v>-400000</v>
      </c>
    </row>
    <row r="10" spans="1:5">
      <c r="A10" s="3" t="s">
        <v>128</v>
      </c>
    </row>
    <row r="11" spans="1:5">
      <c r="A11" s="4" t="s">
        <v>129</v>
      </c>
      <c r="C11" s="5" t="n">
        <v>-102200000</v>
      </c>
      <c r="D11" s="5" t="n">
        <v>-292300000</v>
      </c>
      <c r="E11" s="5" t="n">
        <v>-173000000</v>
      </c>
    </row>
    <row r="12" spans="1:5">
      <c r="A12" s="4" t="s">
        <v>130</v>
      </c>
      <c r="C12" s="5" t="n">
        <v>-21000000</v>
      </c>
      <c r="D12" s="5" t="n">
        <v>-72600000</v>
      </c>
      <c r="E12" s="5" t="n">
        <v>-92700000</v>
      </c>
    </row>
    <row r="13" spans="1:5">
      <c r="A13" s="4" t="s">
        <v>131</v>
      </c>
      <c r="C13" s="5" t="n">
        <v>112300000</v>
      </c>
      <c r="D13" s="5" t="n">
        <v>271200000</v>
      </c>
      <c r="E13" s="5" t="n">
        <v>230400000</v>
      </c>
    </row>
    <row r="14" spans="1:5">
      <c r="A14" s="4" t="s">
        <v>132</v>
      </c>
      <c r="C14" s="5" t="n">
        <v>10600000</v>
      </c>
      <c r="D14" s="5" t="n">
        <v>15900000</v>
      </c>
      <c r="E14" s="5" t="n">
        <v>9200000</v>
      </c>
    </row>
    <row r="15" spans="1:5">
      <c r="A15" s="4" t="s">
        <v>133</v>
      </c>
      <c r="C15" s="5" t="n">
        <v>-17700000</v>
      </c>
      <c r="D15" s="5" t="n">
        <v>25400000</v>
      </c>
      <c r="E15" s="5" t="n">
        <v>24500000</v>
      </c>
    </row>
    <row r="16" spans="1:5">
      <c r="A16" s="4" t="s">
        <v>134</v>
      </c>
      <c r="C16" s="5" t="n">
        <v>935900000</v>
      </c>
      <c r="D16" s="5" t="n">
        <v>868400000</v>
      </c>
      <c r="E16" s="5" t="n">
        <v>750500000</v>
      </c>
    </row>
    <row r="17" spans="1:5">
      <c r="A17" s="3" t="s">
        <v>135</v>
      </c>
    </row>
    <row r="18" spans="1:5">
      <c r="A18" s="4" t="s">
        <v>136</v>
      </c>
      <c r="C18" s="5" t="n">
        <v>-580100000</v>
      </c>
      <c r="D18" s="5" t="n">
        <v>-506800000</v>
      </c>
      <c r="E18" s="5" t="n">
        <v>-465800000</v>
      </c>
    </row>
    <row r="19" spans="1:5">
      <c r="A19" s="4" t="s">
        <v>137</v>
      </c>
      <c r="C19" s="5" t="n">
        <v>10500000</v>
      </c>
      <c r="D19" s="5" t="n">
        <v>8200000</v>
      </c>
      <c r="E19" s="5" t="n">
        <v>16200000</v>
      </c>
    </row>
    <row r="20" spans="1:5">
      <c r="A20" s="4" t="s">
        <v>138</v>
      </c>
      <c r="D20" s="5" t="n">
        <v>-1100000</v>
      </c>
      <c r="E20" s="5" t="n">
        <v>-24900000</v>
      </c>
    </row>
    <row r="21" spans="1:5">
      <c r="A21" s="4" t="s">
        <v>139</v>
      </c>
      <c r="C21" s="5" t="n">
        <v>-125300000</v>
      </c>
      <c r="D21" s="5" t="n">
        <v>-226300000</v>
      </c>
      <c r="E21" s="5" t="n">
        <v>-103100000</v>
      </c>
    </row>
    <row r="22" spans="1:5">
      <c r="A22" s="4" t="s">
        <v>140</v>
      </c>
      <c r="C22" s="5" t="n">
        <v>1400000</v>
      </c>
    </row>
    <row r="23" spans="1:5">
      <c r="A23" s="4" t="s">
        <v>141</v>
      </c>
      <c r="C23" s="5" t="n">
        <v>-3800000</v>
      </c>
      <c r="E23" s="5" t="n">
        <v>-13500000</v>
      </c>
    </row>
    <row r="24" spans="1:5">
      <c r="A24" s="4" t="s">
        <v>142</v>
      </c>
      <c r="C24" s="5" t="n">
        <v>-697300000</v>
      </c>
      <c r="D24" s="5" t="n">
        <v>-726000000</v>
      </c>
      <c r="E24" s="5" t="n">
        <v>-591100000</v>
      </c>
    </row>
    <row r="25" spans="1:5">
      <c r="A25" s="3" t="s">
        <v>143</v>
      </c>
    </row>
    <row r="26" spans="1:5">
      <c r="A26" s="4" t="s">
        <v>144</v>
      </c>
      <c r="C26" s="5" t="n">
        <v>-208600000</v>
      </c>
      <c r="D26" s="5" t="n">
        <v>-2700000</v>
      </c>
      <c r="E26" s="5" t="n">
        <v>-29000000</v>
      </c>
    </row>
    <row r="27" spans="1:5">
      <c r="A27" s="4" t="s">
        <v>145</v>
      </c>
      <c r="E27" s="5" t="n">
        <v>-12200000</v>
      </c>
    </row>
    <row r="28" spans="1:5">
      <c r="A28" s="4" t="s">
        <v>146</v>
      </c>
      <c r="C28" s="5" t="n">
        <v>-100000</v>
      </c>
      <c r="D28" s="5" t="n">
        <v>-1700000</v>
      </c>
    </row>
    <row r="29" spans="1:5">
      <c r="A29" s="4" t="s">
        <v>147</v>
      </c>
      <c r="C29" s="5" t="n">
        <v>-208700000</v>
      </c>
      <c r="D29" s="5" t="n">
        <v>-202800000</v>
      </c>
      <c r="E29" s="5" t="n">
        <v>-195700000</v>
      </c>
    </row>
    <row r="30" spans="1:5">
      <c r="A30" s="4" t="s">
        <v>148</v>
      </c>
      <c r="C30" s="5" t="n">
        <v>-157000000</v>
      </c>
      <c r="E30" s="5" t="n">
        <v>-104400000</v>
      </c>
    </row>
    <row r="31" spans="1:5">
      <c r="A31" s="4" t="s">
        <v>149</v>
      </c>
      <c r="C31" s="5" t="n">
        <v>7900000</v>
      </c>
      <c r="D31" s="5" t="n">
        <v>5900000</v>
      </c>
      <c r="E31" s="5" t="n">
        <v>20300000</v>
      </c>
    </row>
    <row r="32" spans="1:5">
      <c r="A32" s="4" t="s">
        <v>150</v>
      </c>
      <c r="E32" s="5" t="n">
        <v>1600000</v>
      </c>
    </row>
    <row r="33" spans="1:5">
      <c r="A33" s="4" t="s">
        <v>133</v>
      </c>
      <c r="C33" s="5" t="n">
        <v>300000</v>
      </c>
      <c r="D33" s="5" t="n">
        <v>1100000</v>
      </c>
      <c r="E33" s="5" t="n">
        <v>500000</v>
      </c>
    </row>
    <row r="34" spans="1:5">
      <c r="A34" s="4" t="s">
        <v>151</v>
      </c>
      <c r="C34" s="5" t="n">
        <v>-566200000</v>
      </c>
      <c r="D34" s="5" t="n">
        <v>-200200000</v>
      </c>
      <c r="E34" s="5" t="n">
        <v>-318900000</v>
      </c>
    </row>
    <row r="35" spans="1:5">
      <c r="A35" s="4" t="s">
        <v>152</v>
      </c>
      <c r="C35" s="5" t="n">
        <v>60400000</v>
      </c>
      <c r="D35" s="5" t="n">
        <v>-49000000</v>
      </c>
      <c r="E35" s="5" t="n">
        <v>-36000000</v>
      </c>
    </row>
    <row r="36" spans="1:5">
      <c r="A36" s="4" t="s">
        <v>153</v>
      </c>
      <c r="C36" s="5" t="n">
        <v>-267200000</v>
      </c>
      <c r="D36" s="5" t="n">
        <v>-106800000</v>
      </c>
      <c r="E36" s="5" t="n">
        <v>-195500000</v>
      </c>
    </row>
    <row r="37" spans="1:5">
      <c r="A37" s="4" t="s">
        <v>154</v>
      </c>
      <c r="C37" s="5" t="n">
        <v>1226700000</v>
      </c>
      <c r="D37" s="5" t="n">
        <v>1333500000</v>
      </c>
      <c r="E37" s="5" t="n">
        <v>1529000000</v>
      </c>
    </row>
    <row r="38" spans="1:5">
      <c r="A38" s="4" t="s">
        <v>155</v>
      </c>
      <c r="C38" s="6" t="n">
        <v>959500000</v>
      </c>
      <c r="D38" s="6" t="n">
        <v>1226700000</v>
      </c>
      <c r="E38" s="6" t="n">
        <v>1333500000</v>
      </c>
    </row>
    <row r="39" spans="1:5"/>
    <row r="40" spans="1:5">
      <c r="A40" s="4" t="s">
        <v>51</v>
      </c>
      <c r="B40" s="4" t="s">
        <v>61</v>
      </c>
    </row>
  </sheetData>
  <mergeCells count="4">
    <mergeCell ref="A1:B2"/>
    <mergeCell ref="C1:E1"/>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188</v>
      </c>
    </row>
    <row r="4" spans="1:4">
      <c r="A4" s="4" t="s">
        <v>623</v>
      </c>
      <c r="B4" s="9" t="n">
        <v>27.2</v>
      </c>
      <c r="C4" s="9" t="n">
        <v>25.2</v>
      </c>
      <c r="D4" s="9" t="n">
        <v>21.5</v>
      </c>
    </row>
    <row r="5" spans="1:4">
      <c r="A5" s="4" t="s">
        <v>624</v>
      </c>
      <c r="B5" s="5" t="n">
        <v>2</v>
      </c>
      <c r="C5" s="8" t="n">
        <v>4.5</v>
      </c>
      <c r="D5" s="8" t="n">
        <v>2.5</v>
      </c>
    </row>
    <row r="6" spans="1:4">
      <c r="A6" s="4" t="s">
        <v>625</v>
      </c>
      <c r="B6" s="5" t="n">
        <v>0</v>
      </c>
      <c r="C6" s="8" t="n">
        <v>-0.2</v>
      </c>
      <c r="D6" s="8" t="n">
        <v>-0.1</v>
      </c>
    </row>
    <row r="7" spans="1:4">
      <c r="A7" s="4" t="s">
        <v>626</v>
      </c>
      <c r="B7" s="8" t="n">
        <v>6.8</v>
      </c>
      <c r="C7" s="8" t="n">
        <v>5.8</v>
      </c>
      <c r="D7" s="8" t="n">
        <v>5.7</v>
      </c>
    </row>
    <row r="8" spans="1:4">
      <c r="A8" s="4" t="s">
        <v>627</v>
      </c>
      <c r="B8" s="5" t="n">
        <v>0</v>
      </c>
      <c r="C8" s="8" t="n">
        <v>-1.7</v>
      </c>
      <c r="D8" s="5" t="n">
        <v>0</v>
      </c>
    </row>
    <row r="9" spans="1:4">
      <c r="A9" s="4" t="s">
        <v>628</v>
      </c>
      <c r="B9" s="8" t="n">
        <v>-7.1</v>
      </c>
      <c r="C9" s="8" t="n">
        <v>-1.3</v>
      </c>
      <c r="D9" s="8" t="n">
        <v>-0.7</v>
      </c>
    </row>
    <row r="10" spans="1:4">
      <c r="A10" s="4" t="s">
        <v>629</v>
      </c>
      <c r="B10" s="8" t="n">
        <v>-0.3</v>
      </c>
      <c r="C10" s="8" t="n">
        <v>-3.5</v>
      </c>
      <c r="D10" s="5" t="n">
        <v>-2</v>
      </c>
    </row>
    <row r="11" spans="1:4">
      <c r="A11" s="4" t="s">
        <v>630</v>
      </c>
      <c r="B11" s="5" t="n">
        <v>1</v>
      </c>
      <c r="C11" s="8" t="n">
        <v>-1.6</v>
      </c>
      <c r="D11" s="8" t="n">
        <v>-1.7</v>
      </c>
    </row>
    <row r="12" spans="1:4">
      <c r="A12" s="4" t="s">
        <v>631</v>
      </c>
      <c r="B12" s="9" t="n">
        <v>29.6</v>
      </c>
      <c r="C12" s="9" t="n">
        <v>27.2</v>
      </c>
      <c r="D12" s="9" t="n">
        <v>2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32</v>
      </c>
      <c r="B1" s="2" t="s">
        <v>2</v>
      </c>
      <c r="C1" s="2" t="s">
        <v>32</v>
      </c>
      <c r="D1" s="2" t="s">
        <v>33</v>
      </c>
      <c r="E1" s="2" t="s">
        <v>633</v>
      </c>
    </row>
    <row r="2" spans="1:5">
      <c r="A2" s="3" t="s">
        <v>188</v>
      </c>
    </row>
    <row r="3" spans="1:5">
      <c r="A3" s="4" t="s">
        <v>634</v>
      </c>
      <c r="B3" s="9" t="n">
        <v>113.4</v>
      </c>
      <c r="C3" s="9" t="n">
        <v>110.8</v>
      </c>
      <c r="D3" s="9" t="n">
        <v>90.59999999999999</v>
      </c>
    </row>
    <row r="4" spans="1:5">
      <c r="A4" s="4" t="s">
        <v>635</v>
      </c>
      <c r="B4" s="8" t="n">
        <v>35.9</v>
      </c>
      <c r="C4" s="8" t="n">
        <v>19.1</v>
      </c>
      <c r="D4" s="8" t="n">
        <v>21.3</v>
      </c>
    </row>
    <row r="5" spans="1:5">
      <c r="A5" s="4" t="s">
        <v>468</v>
      </c>
      <c r="B5" s="5" t="n">
        <v>25</v>
      </c>
      <c r="C5" s="8" t="n">
        <v>14.8</v>
      </c>
      <c r="D5" s="8" t="n">
        <v>15.5</v>
      </c>
    </row>
    <row r="6" spans="1:5">
      <c r="A6" s="4" t="s">
        <v>229</v>
      </c>
      <c r="B6" s="8" t="n">
        <v>50.8</v>
      </c>
      <c r="C6" s="8" t="n">
        <v>66.8</v>
      </c>
      <c r="D6" s="8" t="n">
        <v>60.8</v>
      </c>
    </row>
    <row r="7" spans="1:5">
      <c r="A7" s="4" t="s">
        <v>636</v>
      </c>
      <c r="B7" s="8" t="n">
        <v>187.2</v>
      </c>
      <c r="C7" s="8" t="n">
        <v>222.1</v>
      </c>
      <c r="D7" s="8" t="n">
        <v>192.8</v>
      </c>
    </row>
    <row r="8" spans="1:5">
      <c r="A8" s="4" t="s">
        <v>637</v>
      </c>
      <c r="B8" s="8" t="n">
        <v>412.3</v>
      </c>
      <c r="C8" s="8" t="n">
        <v>433.6</v>
      </c>
      <c r="D8" s="5" t="n">
        <v>381</v>
      </c>
    </row>
    <row r="9" spans="1:5">
      <c r="A9" s="4" t="s">
        <v>638</v>
      </c>
      <c r="B9" s="8" t="n">
        <v>-147.6</v>
      </c>
      <c r="C9" s="5" t="n">
        <v>-210</v>
      </c>
      <c r="D9" s="8" t="n">
        <v>-177.7</v>
      </c>
      <c r="E9" s="9" t="n">
        <v>-150.1</v>
      </c>
    </row>
    <row r="10" spans="1:5">
      <c r="A10" s="4" t="s">
        <v>157</v>
      </c>
      <c r="B10" s="8" t="n">
        <v>264.7</v>
      </c>
      <c r="C10" s="8" t="n">
        <v>223.6</v>
      </c>
      <c r="D10" s="8" t="n">
        <v>203.3</v>
      </c>
    </row>
    <row r="11" spans="1:5">
      <c r="A11" s="4" t="s">
        <v>639</v>
      </c>
      <c r="B11" s="8" t="n">
        <v>-6.5</v>
      </c>
      <c r="C11" s="8" t="n">
        <v>-12.2</v>
      </c>
      <c r="D11" s="8" t="n">
        <v>-18.4</v>
      </c>
    </row>
    <row r="12" spans="1:5">
      <c r="A12" s="4" t="s">
        <v>640</v>
      </c>
      <c r="B12" s="8" t="n">
        <v>0.3</v>
      </c>
      <c r="C12" s="5" t="n">
        <v>0</v>
      </c>
      <c r="D12" s="8" t="n">
        <v>-0.6</v>
      </c>
    </row>
    <row r="13" spans="1:5">
      <c r="A13" s="4" t="s">
        <v>641</v>
      </c>
      <c r="B13" s="5" t="n">
        <v>0</v>
      </c>
      <c r="C13" s="5" t="n">
        <v>0</v>
      </c>
      <c r="D13" s="8" t="n">
        <v>-3.3</v>
      </c>
    </row>
    <row r="14" spans="1:5">
      <c r="A14" s="4" t="s">
        <v>642</v>
      </c>
      <c r="B14" s="8" t="n">
        <v>-29.1</v>
      </c>
      <c r="C14" s="8" t="n">
        <v>-29.4</v>
      </c>
      <c r="D14" s="8" t="n">
        <v>-29.8</v>
      </c>
    </row>
    <row r="15" spans="1:5">
      <c r="A15" s="4" t="s">
        <v>141</v>
      </c>
      <c r="B15" s="8" t="n">
        <v>-4.2</v>
      </c>
      <c r="C15" s="8" t="n">
        <v>-4.9</v>
      </c>
      <c r="D15" s="8" t="n">
        <v>-2.9</v>
      </c>
    </row>
    <row r="16" spans="1:5">
      <c r="A16" s="4" t="s">
        <v>157</v>
      </c>
      <c r="B16" s="8" t="n">
        <v>-39.5</v>
      </c>
      <c r="C16" s="8" t="n">
        <v>-46.5</v>
      </c>
      <c r="D16" s="5" t="n">
        <v>-55</v>
      </c>
    </row>
    <row r="17" spans="1:5">
      <c r="A17" s="4" t="s">
        <v>643</v>
      </c>
      <c r="B17" s="9" t="n">
        <v>225.2</v>
      </c>
      <c r="C17" s="9" t="n">
        <v>177.1</v>
      </c>
      <c r="D17" s="9" t="n">
        <v>1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188</v>
      </c>
    </row>
    <row r="4" spans="1:4">
      <c r="A4" s="4" t="s">
        <v>645</v>
      </c>
      <c r="B4" s="6" t="n">
        <v>210</v>
      </c>
      <c r="C4" s="9" t="n">
        <v>177.7</v>
      </c>
      <c r="D4" s="9" t="n">
        <v>150.1</v>
      </c>
    </row>
    <row r="5" spans="1:4">
      <c r="A5" s="4" t="s">
        <v>646</v>
      </c>
      <c r="B5" s="8" t="n">
        <v>49.1</v>
      </c>
      <c r="C5" s="8" t="n">
        <v>43.5</v>
      </c>
      <c r="D5" s="8" t="n">
        <v>53.7</v>
      </c>
    </row>
    <row r="6" spans="1:4">
      <c r="A6" s="4" t="s">
        <v>647</v>
      </c>
      <c r="B6" s="5" t="n">
        <v>-117</v>
      </c>
      <c r="C6" s="8" t="n">
        <v>-13.8</v>
      </c>
      <c r="D6" s="8" t="n">
        <v>-5.2</v>
      </c>
    </row>
    <row r="7" spans="1:4">
      <c r="A7" s="4" t="s">
        <v>648</v>
      </c>
      <c r="B7" s="5" t="n">
        <v>0</v>
      </c>
      <c r="C7" s="8" t="n">
        <v>-0.5</v>
      </c>
      <c r="D7" s="8" t="n">
        <v>-0.2</v>
      </c>
    </row>
    <row r="8" spans="1:4">
      <c r="A8" s="4" t="s">
        <v>649</v>
      </c>
      <c r="B8" s="8" t="n">
        <v>5.5</v>
      </c>
      <c r="C8" s="8" t="n">
        <v>3.1</v>
      </c>
      <c r="D8" s="8" t="n">
        <v>-20.7</v>
      </c>
    </row>
    <row r="9" spans="1:4">
      <c r="A9" s="4" t="s">
        <v>650</v>
      </c>
      <c r="B9" s="9" t="n">
        <v>147.6</v>
      </c>
      <c r="C9" s="6" t="n">
        <v>210</v>
      </c>
      <c r="D9" s="9" t="n">
        <v>17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191</v>
      </c>
    </row>
    <row r="4" spans="1:4">
      <c r="A4" s="4" t="s">
        <v>190</v>
      </c>
      <c r="B4" s="9" t="n">
        <v>2165.7</v>
      </c>
      <c r="C4" s="9" t="n">
        <v>1967.9</v>
      </c>
      <c r="D4" s="9" t="n">
        <v>1793.7</v>
      </c>
    </row>
    <row r="5" spans="1:4">
      <c r="A5" s="4" t="s">
        <v>652</v>
      </c>
      <c r="B5" s="8" t="n">
        <v>-7.8</v>
      </c>
      <c r="C5" s="8" t="n">
        <v>-6.1</v>
      </c>
      <c r="D5" s="8" t="n">
        <v>-6.9</v>
      </c>
    </row>
    <row r="6" spans="1:4">
      <c r="A6" s="4" t="s">
        <v>653</v>
      </c>
      <c r="B6" s="8" t="n">
        <v>1.3</v>
      </c>
      <c r="C6" s="8" t="n">
        <v>0.9</v>
      </c>
      <c r="D6" s="8" t="n">
        <v>1.3</v>
      </c>
    </row>
    <row r="7" spans="1:4">
      <c r="A7" s="4" t="s">
        <v>654</v>
      </c>
      <c r="B7" s="8" t="n">
        <v>-2.8</v>
      </c>
      <c r="C7" s="8" t="n">
        <v>-3.7</v>
      </c>
      <c r="D7" s="8" t="n">
        <v>-1.9</v>
      </c>
    </row>
    <row r="8" spans="1:4">
      <c r="A8" s="4" t="s">
        <v>655</v>
      </c>
      <c r="B8" s="8" t="n">
        <v>1.5</v>
      </c>
      <c r="C8" s="8" t="n">
        <v>0.5</v>
      </c>
      <c r="D8" s="8" t="n">
        <v>0.8</v>
      </c>
    </row>
    <row r="9" spans="1:4">
      <c r="A9" s="4" t="s">
        <v>649</v>
      </c>
      <c r="B9" s="8" t="n">
        <v>-0.7</v>
      </c>
      <c r="C9" s="8" t="n">
        <v>0.6</v>
      </c>
      <c r="D9" s="8" t="n">
        <v>0.6</v>
      </c>
    </row>
    <row r="10" spans="1:4">
      <c r="A10" s="4" t="s">
        <v>656</v>
      </c>
      <c r="B10" s="8" t="n">
        <v>-8.5</v>
      </c>
      <c r="C10" s="8" t="n">
        <v>-7.8</v>
      </c>
      <c r="D10" s="8" t="n">
        <v>-6.1</v>
      </c>
    </row>
    <row r="11" spans="1:4">
      <c r="A11" s="4" t="s">
        <v>657</v>
      </c>
      <c r="B11" s="9" t="n">
        <v>2157.2</v>
      </c>
      <c r="C11" s="9" t="n">
        <v>1960.1</v>
      </c>
      <c r="D11" s="9" t="n">
        <v>178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194</v>
      </c>
    </row>
    <row r="4" spans="1:4">
      <c r="A4" s="4" t="s">
        <v>659</v>
      </c>
      <c r="B4" s="6" t="n">
        <v>423</v>
      </c>
      <c r="C4" s="9" t="n">
        <v>378.2</v>
      </c>
      <c r="D4" s="9" t="n">
        <v>339.9</v>
      </c>
    </row>
    <row r="5" spans="1:4">
      <c r="A5" s="4" t="s">
        <v>660</v>
      </c>
      <c r="B5" s="8" t="n">
        <v>285.2</v>
      </c>
      <c r="C5" s="8" t="n">
        <v>256.7</v>
      </c>
      <c r="D5" s="8" t="n">
        <v>243.4</v>
      </c>
    </row>
    <row r="6" spans="1:4">
      <c r="A6" s="4" t="s">
        <v>661</v>
      </c>
      <c r="B6" s="5" t="n">
        <v>258</v>
      </c>
      <c r="C6" s="5" t="n">
        <v>240</v>
      </c>
      <c r="D6" s="8" t="n">
        <v>217.9</v>
      </c>
    </row>
    <row r="7" spans="1:4">
      <c r="A7" s="4" t="s">
        <v>193</v>
      </c>
      <c r="B7" s="8" t="n">
        <v>966.2</v>
      </c>
      <c r="C7" s="8" t="n">
        <v>874.9</v>
      </c>
      <c r="D7" s="8" t="n">
        <v>801.2</v>
      </c>
    </row>
    <row r="8" spans="1:4">
      <c r="A8" s="4" t="s">
        <v>662</v>
      </c>
      <c r="B8" s="8" t="n">
        <v>-101.5</v>
      </c>
      <c r="C8" s="8" t="n">
        <v>-89.8</v>
      </c>
      <c r="D8" s="8" t="n">
        <v>-83.3</v>
      </c>
    </row>
    <row r="9" spans="1:4">
      <c r="A9" s="4" t="s">
        <v>663</v>
      </c>
      <c r="B9" s="8" t="n">
        <v>9.4</v>
      </c>
      <c r="C9" s="8" t="n">
        <v>3.9</v>
      </c>
      <c r="D9" s="8" t="n">
        <v>4.3</v>
      </c>
    </row>
    <row r="10" spans="1:4">
      <c r="A10" s="4" t="s">
        <v>664</v>
      </c>
      <c r="B10" s="8" t="n">
        <v>-12.8</v>
      </c>
      <c r="C10" s="8" t="n">
        <v>-26.5</v>
      </c>
      <c r="D10" s="8" t="n">
        <v>-22.2</v>
      </c>
    </row>
    <row r="11" spans="1:4">
      <c r="A11" s="4" t="s">
        <v>665</v>
      </c>
      <c r="B11" s="8" t="n">
        <v>6.6</v>
      </c>
      <c r="C11" s="8" t="n">
        <v>8.1</v>
      </c>
      <c r="D11" s="5" t="n">
        <v>5</v>
      </c>
    </row>
    <row r="12" spans="1:4">
      <c r="A12" s="4" t="s">
        <v>649</v>
      </c>
      <c r="B12" s="8" t="n">
        <v>-8.800000000000001</v>
      </c>
      <c r="C12" s="8" t="n">
        <v>2.8</v>
      </c>
      <c r="D12" s="8" t="n">
        <v>6.4</v>
      </c>
    </row>
    <row r="13" spans="1:4">
      <c r="A13" s="4" t="s">
        <v>666</v>
      </c>
      <c r="B13" s="8" t="n">
        <v>-107.1</v>
      </c>
      <c r="C13" s="8" t="n">
        <v>-101.5</v>
      </c>
      <c r="D13" s="8" t="n">
        <v>-89.8</v>
      </c>
    </row>
    <row r="14" spans="1:4">
      <c r="A14" s="4" t="s">
        <v>667</v>
      </c>
      <c r="B14" s="9" t="n">
        <v>859.1</v>
      </c>
      <c r="C14" s="9" t="n">
        <v>773.4</v>
      </c>
      <c r="D14" s="9" t="n">
        <v>71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8</v>
      </c>
      <c r="B1" s="2" t="s">
        <v>2</v>
      </c>
      <c r="C1" s="2" t="s">
        <v>32</v>
      </c>
    </row>
    <row r="2" spans="1:3">
      <c r="A2" s="3" t="s">
        <v>196</v>
      </c>
    </row>
    <row r="3" spans="1:3">
      <c r="A3" s="4" t="s">
        <v>669</v>
      </c>
      <c r="B3" s="9" t="n">
        <v>110.6</v>
      </c>
      <c r="C3" s="9" t="n">
        <v>18.5</v>
      </c>
    </row>
    <row r="4" spans="1:3">
      <c r="A4" s="4" t="s">
        <v>670</v>
      </c>
      <c r="B4" s="8" t="n">
        <v>278.7</v>
      </c>
      <c r="C4" s="8" t="n">
        <v>234.1</v>
      </c>
    </row>
    <row r="5" spans="1:3">
      <c r="A5" s="4" t="s">
        <v>80</v>
      </c>
      <c r="B5" s="8" t="n">
        <v>43.7</v>
      </c>
      <c r="C5" s="8" t="n">
        <v>44.7</v>
      </c>
    </row>
    <row r="6" spans="1:3">
      <c r="A6" s="4" t="s">
        <v>469</v>
      </c>
      <c r="B6" s="8" t="n">
        <v>85.5</v>
      </c>
      <c r="C6" s="8" t="n">
        <v>54.9</v>
      </c>
    </row>
    <row r="7" spans="1:3">
      <c r="A7" s="4" t="s">
        <v>85</v>
      </c>
      <c r="B7" s="9" t="n">
        <v>518.5</v>
      </c>
      <c r="C7" s="9" t="n">
        <v>35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21"/>
    <col customWidth="1" max="5" min="5" width="21"/>
    <col customWidth="1" max="6" min="6" width="21"/>
  </cols>
  <sheetData>
    <row r="1" spans="1:6">
      <c r="A1" s="1" t="s">
        <v>671</v>
      </c>
      <c r="B1" s="2" t="s">
        <v>672</v>
      </c>
      <c r="C1" s="2" t="s">
        <v>673</v>
      </c>
      <c r="D1" s="2" t="s">
        <v>427</v>
      </c>
      <c r="E1" s="2" t="s">
        <v>428</v>
      </c>
      <c r="F1" s="2" t="s">
        <v>674</v>
      </c>
    </row>
    <row r="2" spans="1:6">
      <c r="A2" s="3" t="s">
        <v>675</v>
      </c>
    </row>
    <row r="3" spans="1:6">
      <c r="A3" s="4" t="s">
        <v>676</v>
      </c>
      <c r="C3" s="5" t="n">
        <v>2</v>
      </c>
    </row>
    <row r="4" spans="1:6">
      <c r="A4" s="4" t="s">
        <v>44</v>
      </c>
      <c r="C4" s="6" t="n">
        <v>-29</v>
      </c>
      <c r="D4" s="9" t="n">
        <v>2.6</v>
      </c>
      <c r="E4" s="9" t="n">
        <v>4.7</v>
      </c>
    </row>
    <row r="5" spans="1:6">
      <c r="A5" s="4" t="s">
        <v>677</v>
      </c>
      <c r="C5" s="9" t="n">
        <v>110.6</v>
      </c>
      <c r="D5" s="9" t="n">
        <v>18.5</v>
      </c>
    </row>
    <row r="6" spans="1:6">
      <c r="A6" s="4" t="s">
        <v>678</v>
      </c>
    </row>
    <row r="7" spans="1:6">
      <c r="A7" s="3" t="s">
        <v>675</v>
      </c>
    </row>
    <row r="8" spans="1:6">
      <c r="A8" s="4" t="s">
        <v>679</v>
      </c>
      <c r="B8" s="10" t="n">
        <v>1</v>
      </c>
    </row>
    <row r="9" spans="1:6">
      <c r="A9" s="4" t="s">
        <v>680</v>
      </c>
      <c r="C9" s="4" t="s">
        <v>416</v>
      </c>
      <c r="F9" s="4" t="s">
        <v>416</v>
      </c>
    </row>
    <row r="10" spans="1:6">
      <c r="A10" s="4" t="s">
        <v>681</v>
      </c>
      <c r="F10" s="6" t="n">
        <v>250</v>
      </c>
    </row>
    <row r="11" spans="1:6">
      <c r="A11" s="4" t="s">
        <v>682</v>
      </c>
      <c r="F11" s="6" t="n">
        <v>125</v>
      </c>
    </row>
    <row r="12" spans="1:6">
      <c r="A12" s="4" t="s">
        <v>44</v>
      </c>
      <c r="C12" s="6" t="n">
        <v>-31</v>
      </c>
    </row>
    <row r="13" spans="1:6">
      <c r="A13" s="4" t="s">
        <v>677</v>
      </c>
      <c r="C13" s="6" t="n">
        <v>98</v>
      </c>
    </row>
    <row r="14" spans="1:6">
      <c r="A14" s="4" t="s">
        <v>683</v>
      </c>
    </row>
    <row r="15" spans="1:6">
      <c r="A15" s="3" t="s">
        <v>675</v>
      </c>
    </row>
    <row r="16" spans="1:6">
      <c r="A16" s="4" t="s">
        <v>680</v>
      </c>
      <c r="F16" s="4" t="s">
        <v>416</v>
      </c>
    </row>
    <row r="17" spans="1:6">
      <c r="A17" s="4" t="s">
        <v>684</v>
      </c>
    </row>
    <row r="18" spans="1:6">
      <c r="A18" s="3" t="s">
        <v>675</v>
      </c>
    </row>
    <row r="19" spans="1:6">
      <c r="A19" s="4" t="s">
        <v>680</v>
      </c>
      <c r="C19" s="4" t="s">
        <v>433</v>
      </c>
    </row>
    <row r="20" spans="1:6">
      <c r="A20" s="4" t="s">
        <v>685</v>
      </c>
    </row>
    <row r="21" spans="1:6">
      <c r="A21" s="3" t="s">
        <v>675</v>
      </c>
    </row>
    <row r="22" spans="1:6">
      <c r="A22" s="4" t="s">
        <v>686</v>
      </c>
      <c r="D22" s="4" t="s">
        <v>6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7</v>
      </c>
      <c r="B1" s="2" t="s">
        <v>1</v>
      </c>
    </row>
    <row r="2" spans="1:3">
      <c r="B2" s="2" t="s">
        <v>2</v>
      </c>
      <c r="C2" s="2" t="s">
        <v>32</v>
      </c>
    </row>
    <row r="3" spans="1:3">
      <c r="A3" s="3" t="s">
        <v>688</v>
      </c>
    </row>
    <row r="4" spans="1:3">
      <c r="A4" s="4" t="s">
        <v>689</v>
      </c>
      <c r="B4" s="9" t="n">
        <v>134.1</v>
      </c>
      <c r="C4" s="9" t="n">
        <v>122.4</v>
      </c>
    </row>
    <row r="5" spans="1:3">
      <c r="A5" s="4" t="s">
        <v>690</v>
      </c>
      <c r="B5" s="8" t="n">
        <v>3885.3</v>
      </c>
      <c r="C5" s="8" t="n">
        <v>3385.4</v>
      </c>
    </row>
    <row r="6" spans="1:3">
      <c r="A6" s="4" t="s">
        <v>691</v>
      </c>
      <c r="B6" s="8" t="n">
        <v>898.6</v>
      </c>
      <c r="C6" s="8" t="n">
        <v>792.4</v>
      </c>
    </row>
    <row r="7" spans="1:3">
      <c r="A7" s="4" t="s">
        <v>692</v>
      </c>
      <c r="B7" s="8" t="n">
        <v>443.1</v>
      </c>
      <c r="C7" s="5" t="n">
        <v>341</v>
      </c>
    </row>
    <row r="8" spans="1:3">
      <c r="A8" s="4" t="s">
        <v>468</v>
      </c>
      <c r="B8" s="8" t="n">
        <v>5361.1</v>
      </c>
      <c r="C8" s="8" t="n">
        <v>4641.2</v>
      </c>
    </row>
    <row r="9" spans="1:3">
      <c r="A9" s="4" t="s">
        <v>693</v>
      </c>
      <c r="B9" s="5" t="n">
        <v>-3388</v>
      </c>
      <c r="C9" s="8" t="n">
        <v>-2983.1</v>
      </c>
    </row>
    <row r="10" spans="1:3">
      <c r="A10" s="4" t="s">
        <v>694</v>
      </c>
      <c r="B10" s="9" t="n">
        <v>1973.1</v>
      </c>
      <c r="C10" s="9" t="n">
        <v>1658.1</v>
      </c>
    </row>
    <row r="11" spans="1:3">
      <c r="A11" s="4" t="s">
        <v>695</v>
      </c>
    </row>
    <row r="12" spans="1:3">
      <c r="A12" s="3" t="s">
        <v>688</v>
      </c>
    </row>
    <row r="13" spans="1:3">
      <c r="A13" s="4" t="s">
        <v>696</v>
      </c>
      <c r="B13" s="4" t="s">
        <v>697</v>
      </c>
    </row>
    <row r="14" spans="1:3">
      <c r="A14" s="4" t="s">
        <v>698</v>
      </c>
    </row>
    <row r="15" spans="1:3">
      <c r="A15" s="3" t="s">
        <v>688</v>
      </c>
    </row>
    <row r="16" spans="1:3">
      <c r="A16" s="4" t="s">
        <v>696</v>
      </c>
      <c r="B16" s="4" t="s">
        <v>422</v>
      </c>
    </row>
    <row r="17" spans="1:3">
      <c r="A17" s="4" t="s">
        <v>699</v>
      </c>
    </row>
    <row r="18" spans="1:3">
      <c r="A18" s="3" t="s">
        <v>688</v>
      </c>
    </row>
    <row r="19" spans="1:3">
      <c r="A19" s="4" t="s">
        <v>696</v>
      </c>
      <c r="B19" s="4" t="s">
        <v>700</v>
      </c>
    </row>
    <row r="20" spans="1:3">
      <c r="A20" s="4" t="s">
        <v>701</v>
      </c>
    </row>
    <row r="21" spans="1:3">
      <c r="A21" s="3" t="s">
        <v>688</v>
      </c>
    </row>
    <row r="22" spans="1:3">
      <c r="A22" s="4" t="s">
        <v>696</v>
      </c>
      <c r="B22" s="4" t="s">
        <v>702</v>
      </c>
    </row>
    <row r="23" spans="1:3">
      <c r="A23" s="4" t="s">
        <v>703</v>
      </c>
    </row>
    <row r="24" spans="1:3">
      <c r="A24" s="3" t="s">
        <v>688</v>
      </c>
    </row>
    <row r="25" spans="1:3">
      <c r="A25" s="4" t="s">
        <v>696</v>
      </c>
      <c r="B25" s="4" t="s">
        <v>7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688</v>
      </c>
    </row>
    <row r="4" spans="1:4">
      <c r="A4" s="4" t="s">
        <v>706</v>
      </c>
      <c r="B4" s="9" t="n">
        <v>378.9</v>
      </c>
      <c r="C4" s="9" t="n">
        <v>339.3</v>
      </c>
      <c r="D4" s="9" t="n">
        <v>299.4</v>
      </c>
    </row>
    <row r="5" spans="1:4">
      <c r="A5" s="4" t="s">
        <v>254</v>
      </c>
    </row>
    <row r="6" spans="1:4">
      <c r="A6" s="3" t="s">
        <v>688</v>
      </c>
    </row>
    <row r="7" spans="1:4">
      <c r="A7" s="4" t="s">
        <v>706</v>
      </c>
      <c r="B7" s="8" t="n">
        <v>327.4</v>
      </c>
      <c r="C7" s="8" t="n">
        <v>299.6</v>
      </c>
      <c r="D7" s="8" t="n">
        <v>268.8</v>
      </c>
    </row>
    <row r="8" spans="1:4">
      <c r="A8" s="4" t="s">
        <v>707</v>
      </c>
    </row>
    <row r="9" spans="1:4">
      <c r="A9" s="3" t="s">
        <v>688</v>
      </c>
    </row>
    <row r="10" spans="1:4">
      <c r="A10" s="4" t="s">
        <v>706</v>
      </c>
      <c r="B10" s="8" t="n">
        <v>14.6</v>
      </c>
      <c r="C10" s="8" t="n">
        <v>9.5</v>
      </c>
      <c r="D10" s="8" t="n">
        <v>7.3</v>
      </c>
    </row>
    <row r="11" spans="1:4">
      <c r="A11" s="4" t="s">
        <v>708</v>
      </c>
    </row>
    <row r="12" spans="1:4">
      <c r="A12" s="3" t="s">
        <v>688</v>
      </c>
    </row>
    <row r="13" spans="1:4">
      <c r="A13" s="4" t="s">
        <v>706</v>
      </c>
      <c r="B13" s="9" t="n">
        <v>36.9</v>
      </c>
      <c r="C13" s="9" t="n">
        <v>30.2</v>
      </c>
      <c r="D13" s="9" t="n">
        <v>2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688</v>
      </c>
    </row>
    <row r="4" spans="1:4">
      <c r="A4" s="4" t="s">
        <v>710</v>
      </c>
      <c r="B4" s="6" t="n">
        <v>0</v>
      </c>
      <c r="C4" s="6" t="n">
        <v>0</v>
      </c>
      <c r="D4" s="6" t="n">
        <v>0</v>
      </c>
    </row>
    <row r="5" spans="1:4">
      <c r="A5" s="4" t="s">
        <v>711</v>
      </c>
      <c r="B5" s="8" t="n">
        <v>5361.1</v>
      </c>
      <c r="C5" s="8" t="n">
        <v>4641.2</v>
      </c>
    </row>
    <row r="6" spans="1:4">
      <c r="A6" s="4" t="s">
        <v>712</v>
      </c>
    </row>
    <row r="7" spans="1:4">
      <c r="A7" s="3" t="s">
        <v>688</v>
      </c>
    </row>
    <row r="8" spans="1:4">
      <c r="A8" s="4" t="s">
        <v>711</v>
      </c>
      <c r="B8" s="9" t="n">
        <v>12.4</v>
      </c>
      <c r="C8" s="9" t="n">
        <v>1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3"/>
    <col customWidth="1" max="5" min="5" width="27"/>
    <col customWidth="1" max="6" min="6" width="18"/>
    <col customWidth="1" max="7" min="7" width="46"/>
    <col customWidth="1" max="8" min="8" width="15"/>
    <col customWidth="1" max="9" min="9" width="34"/>
    <col customWidth="1" max="10" min="10" width="25"/>
  </cols>
  <sheetData>
    <row r="1" spans="1:10">
      <c r="A1" s="1" t="s">
        <v>156</v>
      </c>
      <c r="B1" s="2" t="s">
        <v>157</v>
      </c>
      <c r="D1" s="2" t="s">
        <v>102</v>
      </c>
      <c r="E1" s="2" t="s">
        <v>158</v>
      </c>
      <c r="F1" s="2" t="s">
        <v>104</v>
      </c>
      <c r="G1" s="2" t="s">
        <v>159</v>
      </c>
      <c r="H1" s="2" t="s">
        <v>160</v>
      </c>
      <c r="I1" s="2" t="s">
        <v>161</v>
      </c>
      <c r="J1" s="2" t="s">
        <v>109</v>
      </c>
    </row>
    <row r="2" spans="1:10">
      <c r="A2" s="4" t="s">
        <v>162</v>
      </c>
      <c r="B2" s="9" t="n">
        <v>3442.1</v>
      </c>
      <c r="C2" s="4" t="s">
        <v>51</v>
      </c>
      <c r="D2" s="9" t="n">
        <v>102.8</v>
      </c>
      <c r="E2" s="9" t="n">
        <v>1329.3</v>
      </c>
      <c r="F2" s="6" t="n">
        <v>3240</v>
      </c>
      <c r="G2" s="6" t="n">
        <v>-253</v>
      </c>
      <c r="H2" s="6" t="n">
        <v>-992</v>
      </c>
      <c r="I2" s="9" t="n">
        <v>3427.1</v>
      </c>
      <c r="J2" s="6" t="n">
        <v>15</v>
      </c>
    </row>
    <row r="3" spans="1:10">
      <c r="A3" s="4" t="s">
        <v>163</v>
      </c>
      <c r="D3" s="8" t="n">
        <v>102.8</v>
      </c>
    </row>
    <row r="4" spans="1:10">
      <c r="A4" s="3" t="s">
        <v>164</v>
      </c>
    </row>
    <row r="5" spans="1:10">
      <c r="A5" s="4" t="s">
        <v>50</v>
      </c>
      <c r="B5" s="8" t="n">
        <v>457.5</v>
      </c>
      <c r="C5" s="4" t="s">
        <v>51</v>
      </c>
      <c r="F5" s="8" t="n">
        <v>456.8</v>
      </c>
      <c r="I5" s="8" t="n">
        <v>456.8</v>
      </c>
      <c r="J5" s="8" t="n">
        <v>0.7</v>
      </c>
    </row>
    <row r="6" spans="1:10">
      <c r="A6" s="4" t="s">
        <v>67</v>
      </c>
      <c r="B6" s="8" t="n">
        <v>0.2</v>
      </c>
      <c r="C6" s="4" t="s">
        <v>51</v>
      </c>
      <c r="G6" s="8" t="n">
        <v>0.2</v>
      </c>
      <c r="I6" s="8" t="n">
        <v>0.2</v>
      </c>
    </row>
    <row r="7" spans="1:10">
      <c r="A7" s="4" t="s">
        <v>165</v>
      </c>
      <c r="B7" s="8" t="n">
        <v>-191.5</v>
      </c>
      <c r="C7" s="4" t="s">
        <v>51</v>
      </c>
      <c r="G7" s="8" t="n">
        <v>-190.9</v>
      </c>
      <c r="I7" s="8" t="n">
        <v>-190.9</v>
      </c>
      <c r="J7" s="8" t="n">
        <v>-0.6</v>
      </c>
    </row>
    <row r="8" spans="1:10">
      <c r="A8" s="4" t="s">
        <v>97</v>
      </c>
      <c r="B8" s="5" t="n">
        <v>35</v>
      </c>
      <c r="C8" s="4" t="s">
        <v>51</v>
      </c>
      <c r="G8" s="5" t="n">
        <v>35</v>
      </c>
      <c r="I8" s="5" t="n">
        <v>35</v>
      </c>
    </row>
    <row r="9" spans="1:10">
      <c r="A9" s="4" t="s">
        <v>72</v>
      </c>
      <c r="B9" s="8" t="n">
        <v>301.2</v>
      </c>
      <c r="C9" s="4" t="s">
        <v>51</v>
      </c>
      <c r="I9" s="8" t="n">
        <v>301.1</v>
      </c>
      <c r="J9" s="8" t="n">
        <v>0.1</v>
      </c>
    </row>
    <row r="10" spans="1:10">
      <c r="A10" s="4" t="s">
        <v>166</v>
      </c>
      <c r="B10" s="5" t="n">
        <v>29</v>
      </c>
      <c r="C10" s="4" t="s">
        <v>51</v>
      </c>
      <c r="H10" s="5" t="n">
        <v>29</v>
      </c>
      <c r="I10" s="5" t="n">
        <v>29</v>
      </c>
    </row>
    <row r="11" spans="1:10">
      <c r="A11" s="4" t="s">
        <v>167</v>
      </c>
      <c r="B11" s="8" t="n">
        <v>-197.2</v>
      </c>
      <c r="C11" s="4" t="s">
        <v>51</v>
      </c>
      <c r="F11" s="8" t="n">
        <v>-197.2</v>
      </c>
      <c r="I11" s="8" t="n">
        <v>-197.2</v>
      </c>
    </row>
    <row r="12" spans="1:10">
      <c r="A12" s="4" t="s">
        <v>168</v>
      </c>
      <c r="B12" s="8" t="n">
        <v>-4.2</v>
      </c>
      <c r="C12" s="4" t="s">
        <v>51</v>
      </c>
      <c r="F12" s="8" t="n">
        <v>-0.2</v>
      </c>
      <c r="G12" s="8" t="n">
        <v>0.2</v>
      </c>
      <c r="I12" s="5" t="n">
        <v>0</v>
      </c>
      <c r="J12" s="8" t="n">
        <v>-4.2</v>
      </c>
    </row>
    <row r="13" spans="1:10">
      <c r="A13" s="4" t="s">
        <v>169</v>
      </c>
      <c r="B13" s="8" t="n">
        <v>1.6</v>
      </c>
      <c r="C13" s="4" t="s">
        <v>51</v>
      </c>
      <c r="J13" s="8" t="n">
        <v>1.6</v>
      </c>
    </row>
    <row r="14" spans="1:10">
      <c r="A14" s="4" t="s">
        <v>170</v>
      </c>
      <c r="B14" s="8" t="n">
        <v>-104.4</v>
      </c>
      <c r="C14" s="4" t="s">
        <v>51</v>
      </c>
      <c r="H14" s="8" t="n">
        <v>-104.4</v>
      </c>
      <c r="I14" s="8" t="n">
        <v>-104.4</v>
      </c>
    </row>
    <row r="15" spans="1:10">
      <c r="A15" s="4" t="s">
        <v>171</v>
      </c>
      <c r="B15" s="8" t="n">
        <v>3468.1</v>
      </c>
      <c r="C15" s="4" t="s">
        <v>51</v>
      </c>
      <c r="D15" s="9" t="n">
        <v>102.8</v>
      </c>
      <c r="E15" s="8" t="n">
        <v>1329.3</v>
      </c>
      <c r="F15" s="8" t="n">
        <v>3499.4</v>
      </c>
      <c r="G15" s="8" t="n">
        <v>-408.5</v>
      </c>
      <c r="H15" s="8" t="n">
        <v>-1067.4</v>
      </c>
      <c r="I15" s="8" t="n">
        <v>3455.6</v>
      </c>
      <c r="J15" s="8" t="n">
        <v>12.5</v>
      </c>
    </row>
    <row r="16" spans="1:10">
      <c r="A16" s="4" t="s">
        <v>172</v>
      </c>
      <c r="D16" s="8" t="n">
        <v>102.8</v>
      </c>
    </row>
    <row r="17" spans="1:10">
      <c r="A17" s="3" t="s">
        <v>164</v>
      </c>
    </row>
    <row r="18" spans="1:10">
      <c r="A18" s="4" t="s">
        <v>50</v>
      </c>
      <c r="B18" s="8" t="n">
        <v>561.6</v>
      </c>
      <c r="C18" s="4" t="s">
        <v>51</v>
      </c>
      <c r="F18" s="8" t="n">
        <v>567.1</v>
      </c>
      <c r="I18" s="8" t="n">
        <v>567.1</v>
      </c>
      <c r="J18" s="8" t="n">
        <v>-5.5</v>
      </c>
    </row>
    <row r="19" spans="1:10">
      <c r="A19" s="4" t="s">
        <v>67</v>
      </c>
      <c r="B19" s="8" t="n">
        <v>7.9</v>
      </c>
      <c r="C19" s="4" t="s">
        <v>51</v>
      </c>
      <c r="G19" s="8" t="n">
        <v>7.9</v>
      </c>
      <c r="I19" s="8" t="n">
        <v>7.9</v>
      </c>
    </row>
    <row r="20" spans="1:10">
      <c r="A20" s="4" t="s">
        <v>165</v>
      </c>
      <c r="B20" s="8" t="n">
        <v>-156.3</v>
      </c>
      <c r="C20" s="4" t="s">
        <v>51</v>
      </c>
      <c r="G20" s="8" t="n">
        <v>-147.7</v>
      </c>
      <c r="I20" s="8" t="n">
        <v>-147.7</v>
      </c>
      <c r="J20" s="8" t="n">
        <v>-8.6</v>
      </c>
    </row>
    <row r="21" spans="1:10">
      <c r="A21" s="4" t="s">
        <v>97</v>
      </c>
      <c r="B21" s="5" t="n">
        <v>-17</v>
      </c>
      <c r="C21" s="4" t="s">
        <v>51</v>
      </c>
      <c r="G21" s="8" t="n">
        <v>-17.2</v>
      </c>
      <c r="I21" s="8" t="n">
        <v>-17.2</v>
      </c>
      <c r="J21" s="8" t="n">
        <v>0.2</v>
      </c>
    </row>
    <row r="22" spans="1:10">
      <c r="A22" s="4" t="s">
        <v>72</v>
      </c>
      <c r="B22" s="8" t="n">
        <v>396.2</v>
      </c>
      <c r="C22" s="4" t="s">
        <v>51</v>
      </c>
      <c r="I22" s="8" t="n">
        <v>410.1</v>
      </c>
      <c r="J22" s="8" t="n">
        <v>-13.9</v>
      </c>
    </row>
    <row r="23" spans="1:10">
      <c r="A23" s="4" t="s">
        <v>166</v>
      </c>
      <c r="B23" s="8" t="n">
        <v>16.2</v>
      </c>
      <c r="C23" s="4" t="s">
        <v>51</v>
      </c>
      <c r="H23" s="8" t="n">
        <v>16.2</v>
      </c>
      <c r="I23" s="8" t="n">
        <v>16.2</v>
      </c>
    </row>
    <row r="24" spans="1:10">
      <c r="A24" s="4" t="s">
        <v>167</v>
      </c>
      <c r="B24" s="8" t="n">
        <v>-204.7</v>
      </c>
      <c r="C24" s="4" t="s">
        <v>51</v>
      </c>
      <c r="F24" s="8" t="n">
        <v>-204.7</v>
      </c>
      <c r="I24" s="8" t="n">
        <v>-204.7</v>
      </c>
    </row>
    <row r="25" spans="1:10">
      <c r="A25" s="4" t="s">
        <v>173</v>
      </c>
      <c r="B25" s="8" t="n">
        <v>-1.7</v>
      </c>
      <c r="C25" s="4" t="s">
        <v>51</v>
      </c>
      <c r="J25" s="8" t="n">
        <v>-1.7</v>
      </c>
    </row>
    <row r="26" spans="1:10">
      <c r="A26" s="4" t="s">
        <v>169</v>
      </c>
      <c r="B26" s="8" t="n">
        <v>252.3</v>
      </c>
      <c r="C26" s="4" t="s">
        <v>51</v>
      </c>
      <c r="J26" s="8" t="n">
        <v>252.3</v>
      </c>
    </row>
    <row r="27" spans="1:10">
      <c r="A27" s="4" t="s">
        <v>174</v>
      </c>
      <c r="B27" s="9" t="n">
        <v>3926.4</v>
      </c>
      <c r="C27" s="4" t="s">
        <v>51</v>
      </c>
      <c r="D27" s="9" t="n">
        <v>102.8</v>
      </c>
      <c r="E27" s="8" t="n">
        <v>1329.3</v>
      </c>
      <c r="F27" s="8" t="n">
        <v>3861.8</v>
      </c>
      <c r="G27" s="8" t="n">
        <v>-565.5</v>
      </c>
      <c r="H27" s="8" t="n">
        <v>-1051.2</v>
      </c>
      <c r="I27" s="8" t="n">
        <v>3677.2</v>
      </c>
      <c r="J27" s="8" t="n">
        <v>249.2</v>
      </c>
    </row>
    <row r="28" spans="1:10">
      <c r="A28" s="4" t="s">
        <v>175</v>
      </c>
      <c r="B28" s="8" t="n">
        <v>102.8</v>
      </c>
      <c r="D28" s="8" t="n">
        <v>102.8</v>
      </c>
    </row>
    <row r="29" spans="1:10">
      <c r="A29" s="3" t="s">
        <v>164</v>
      </c>
    </row>
    <row r="30" spans="1:10">
      <c r="A30" s="4" t="s">
        <v>50</v>
      </c>
      <c r="B30" s="6" t="n">
        <v>303</v>
      </c>
      <c r="C30" s="4" t="s">
        <v>51</v>
      </c>
      <c r="F30" s="8" t="n">
        <v>427.1</v>
      </c>
      <c r="I30" s="8" t="n">
        <v>427.1</v>
      </c>
      <c r="J30" s="8" t="n">
        <v>-124.1</v>
      </c>
    </row>
    <row r="31" spans="1:10">
      <c r="A31" s="4" t="s">
        <v>67</v>
      </c>
      <c r="B31" s="8" t="n">
        <v>-8.9</v>
      </c>
      <c r="C31" s="4" t="s">
        <v>51</v>
      </c>
      <c r="G31" s="8" t="n">
        <v>-8.9</v>
      </c>
      <c r="I31" s="8" t="n">
        <v>-8.9</v>
      </c>
    </row>
    <row r="32" spans="1:10">
      <c r="A32" s="4" t="s">
        <v>165</v>
      </c>
      <c r="B32" s="8" t="n">
        <v>272.1</v>
      </c>
      <c r="C32" s="4" t="s">
        <v>51</v>
      </c>
      <c r="G32" s="5" t="n">
        <v>263</v>
      </c>
      <c r="I32" s="5" t="n">
        <v>263</v>
      </c>
      <c r="J32" s="8" t="n">
        <v>9.1</v>
      </c>
    </row>
    <row r="33" spans="1:10">
      <c r="A33" s="4" t="s">
        <v>97</v>
      </c>
      <c r="B33" s="8" t="n">
        <v>24.1</v>
      </c>
      <c r="C33" s="4" t="s">
        <v>51</v>
      </c>
      <c r="G33" s="8" t="n">
        <v>23.9</v>
      </c>
      <c r="I33" s="8" t="n">
        <v>23.9</v>
      </c>
      <c r="J33" s="8" t="n">
        <v>0.2</v>
      </c>
    </row>
    <row r="34" spans="1:10">
      <c r="A34" s="4" t="s">
        <v>72</v>
      </c>
      <c r="B34" s="8" t="n">
        <v>590.3</v>
      </c>
      <c r="C34" s="4" t="s">
        <v>51</v>
      </c>
      <c r="I34" s="8" t="n">
        <v>705.1</v>
      </c>
      <c r="J34" s="8" t="n">
        <v>-114.8</v>
      </c>
    </row>
    <row r="35" spans="1:10">
      <c r="A35" s="4" t="s">
        <v>166</v>
      </c>
      <c r="B35" s="8" t="n">
        <v>19.5</v>
      </c>
      <c r="C35" s="4" t="s">
        <v>51</v>
      </c>
      <c r="H35" s="8" t="n">
        <v>19.5</v>
      </c>
      <c r="I35" s="8" t="n">
        <v>19.5</v>
      </c>
    </row>
    <row r="36" spans="1:10">
      <c r="A36" s="4" t="s">
        <v>167</v>
      </c>
      <c r="B36" s="8" t="n">
        <v>-209.7</v>
      </c>
      <c r="C36" s="4" t="s">
        <v>51</v>
      </c>
      <c r="F36" s="8" t="n">
        <v>-209.7</v>
      </c>
      <c r="I36" s="8" t="n">
        <v>-209.7</v>
      </c>
    </row>
    <row r="37" spans="1:10">
      <c r="A37" s="4" t="s">
        <v>173</v>
      </c>
      <c r="B37" s="8" t="n">
        <v>-0.1</v>
      </c>
      <c r="C37" s="4" t="s">
        <v>51</v>
      </c>
      <c r="J37" s="8" t="n">
        <v>-0.1</v>
      </c>
    </row>
    <row r="38" spans="1:10">
      <c r="A38" s="4" t="s">
        <v>170</v>
      </c>
      <c r="B38" s="5" t="n">
        <v>-157</v>
      </c>
      <c r="C38" s="4" t="s">
        <v>51</v>
      </c>
      <c r="H38" s="5" t="n">
        <v>-157</v>
      </c>
      <c r="I38" s="5" t="n">
        <v>-157</v>
      </c>
    </row>
    <row r="39" spans="1:10">
      <c r="A39" s="4" t="s">
        <v>176</v>
      </c>
      <c r="B39" s="9" t="n">
        <v>4169.4</v>
      </c>
      <c r="C39" s="4" t="s">
        <v>51</v>
      </c>
      <c r="D39" s="9" t="n">
        <v>102.8</v>
      </c>
      <c r="E39" s="9" t="n">
        <v>1329.3</v>
      </c>
      <c r="F39" s="9" t="n">
        <v>4079.2</v>
      </c>
      <c r="G39" s="9" t="n">
        <v>-287.5</v>
      </c>
      <c r="H39" s="9" t="n">
        <v>-1188.7</v>
      </c>
      <c r="I39" s="9" t="n">
        <v>4035.1</v>
      </c>
      <c r="J39" s="9" t="n">
        <v>134.3</v>
      </c>
    </row>
    <row r="40" spans="1:10">
      <c r="A40" s="4" t="s">
        <v>177</v>
      </c>
      <c r="B40" s="8" t="n">
        <v>102.8</v>
      </c>
      <c r="D40" s="8" t="n">
        <v>102.8</v>
      </c>
    </row>
    <row r="41" spans="1:10"/>
    <row r="42" spans="1:10">
      <c r="A42" s="4" t="s">
        <v>51</v>
      </c>
      <c r="B42" s="4" t="s">
        <v>61</v>
      </c>
    </row>
  </sheetData>
  <mergeCells count="3">
    <mergeCell ref="B1:C1"/>
    <mergeCell ref="A41:J41"/>
    <mergeCell ref="B42:J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16"/>
    <col customWidth="1" max="3" min="3" width="15"/>
    <col customWidth="1" max="4" min="4" width="14"/>
  </cols>
  <sheetData>
    <row r="1" spans="1:4">
      <c r="A1" s="1" t="s">
        <v>713</v>
      </c>
      <c r="B1" s="2" t="s">
        <v>1</v>
      </c>
    </row>
    <row r="2" spans="1:4">
      <c r="B2" s="2" t="s">
        <v>2</v>
      </c>
      <c r="C2" s="2" t="s">
        <v>32</v>
      </c>
      <c r="D2" s="2" t="s">
        <v>33</v>
      </c>
    </row>
    <row r="3" spans="1:4">
      <c r="A3" s="3" t="s">
        <v>714</v>
      </c>
    </row>
    <row r="4" spans="1:4">
      <c r="A4" s="4" t="s">
        <v>715</v>
      </c>
      <c r="B4" s="6" t="n">
        <v>1870700000</v>
      </c>
      <c r="C4" s="6" t="n">
        <v>1666300000</v>
      </c>
    </row>
    <row r="5" spans="1:4">
      <c r="A5" s="4" t="s">
        <v>716</v>
      </c>
      <c r="B5" s="5" t="n">
        <v>30300000</v>
      </c>
      <c r="C5" s="5" t="n">
        <v>217800000</v>
      </c>
    </row>
    <row r="6" spans="1:4">
      <c r="A6" s="4" t="s">
        <v>717</v>
      </c>
      <c r="B6" s="5" t="n">
        <v>-234200000</v>
      </c>
      <c r="C6" s="5" t="n">
        <v>0</v>
      </c>
      <c r="D6" s="6" t="n">
        <v>0</v>
      </c>
    </row>
    <row r="7" spans="1:4">
      <c r="A7" s="4" t="s">
        <v>718</v>
      </c>
      <c r="B7" s="5" t="n">
        <v>22000000</v>
      </c>
      <c r="C7" s="5" t="n">
        <v>-13400000</v>
      </c>
    </row>
    <row r="8" spans="1:4">
      <c r="A8" s="4" t="s">
        <v>719</v>
      </c>
      <c r="B8" s="5" t="n">
        <v>1688800000</v>
      </c>
      <c r="C8" s="5" t="n">
        <v>1870700000</v>
      </c>
      <c r="D8" s="5" t="n">
        <v>1666300000</v>
      </c>
    </row>
    <row r="9" spans="1:4">
      <c r="A9" s="4" t="s">
        <v>720</v>
      </c>
    </row>
    <row r="10" spans="1:4">
      <c r="A10" s="3" t="s">
        <v>714</v>
      </c>
    </row>
    <row r="11" spans="1:4">
      <c r="A11" s="4" t="s">
        <v>715</v>
      </c>
      <c r="B11" s="5" t="n">
        <v>1380600000</v>
      </c>
      <c r="C11" s="5" t="n">
        <v>1388300000</v>
      </c>
    </row>
    <row r="12" spans="1:4">
      <c r="A12" s="4" t="s">
        <v>718</v>
      </c>
      <c r="B12" s="5" t="n">
        <v>16500000</v>
      </c>
      <c r="C12" s="5" t="n">
        <v>-7700000</v>
      </c>
    </row>
    <row r="13" spans="1:4">
      <c r="A13" s="4" t="s">
        <v>719</v>
      </c>
      <c r="B13" s="5" t="n">
        <v>1397100000</v>
      </c>
      <c r="C13" s="5" t="n">
        <v>1380600000</v>
      </c>
      <c r="D13" s="5" t="n">
        <v>1388300000</v>
      </c>
    </row>
    <row r="14" spans="1:4">
      <c r="A14" s="4" t="s">
        <v>412</v>
      </c>
    </row>
    <row r="15" spans="1:4">
      <c r="A15" s="3" t="s">
        <v>714</v>
      </c>
    </row>
    <row r="16" spans="1:4">
      <c r="A16" s="4" t="s">
        <v>715</v>
      </c>
      <c r="B16" s="5" t="n">
        <v>490100000</v>
      </c>
      <c r="C16" s="5" t="n">
        <v>278000000</v>
      </c>
    </row>
    <row r="17" spans="1:4">
      <c r="A17" s="4" t="s">
        <v>716</v>
      </c>
      <c r="B17" s="5" t="n">
        <v>30300000</v>
      </c>
      <c r="C17" s="5" t="n">
        <v>217800000</v>
      </c>
    </row>
    <row r="18" spans="1:4">
      <c r="A18" s="4" t="s">
        <v>717</v>
      </c>
      <c r="B18" s="5" t="n">
        <v>-234200000</v>
      </c>
    </row>
    <row r="19" spans="1:4">
      <c r="A19" s="4" t="s">
        <v>718</v>
      </c>
      <c r="B19" s="5" t="n">
        <v>5500000</v>
      </c>
      <c r="C19" s="5" t="n">
        <v>-5700000</v>
      </c>
    </row>
    <row r="20" spans="1:4">
      <c r="A20" s="4" t="s">
        <v>719</v>
      </c>
      <c r="B20" s="6" t="n">
        <v>291700000</v>
      </c>
      <c r="C20" s="6" t="n">
        <v>490100000</v>
      </c>
      <c r="D20" s="6" t="n">
        <v>278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4"/>
    <col customWidth="1" max="8" min="8" width="14"/>
  </cols>
  <sheetData>
    <row r="1" spans="1:8">
      <c r="A1" s="1" t="s">
        <v>721</v>
      </c>
      <c r="B1" s="2" t="s">
        <v>407</v>
      </c>
      <c r="D1" s="2" t="s">
        <v>1</v>
      </c>
    </row>
    <row r="2" spans="1:8">
      <c r="B2" s="2" t="s">
        <v>2</v>
      </c>
      <c r="C2" s="2" t="s">
        <v>532</v>
      </c>
      <c r="D2" s="2" t="s">
        <v>2</v>
      </c>
      <c r="E2" s="2" t="s">
        <v>32</v>
      </c>
      <c r="F2" s="2" t="s">
        <v>33</v>
      </c>
      <c r="G2" s="2" t="s">
        <v>722</v>
      </c>
      <c r="H2" s="2" t="s">
        <v>408</v>
      </c>
    </row>
    <row r="3" spans="1:8">
      <c r="A3" s="3" t="s">
        <v>723</v>
      </c>
    </row>
    <row r="4" spans="1:8">
      <c r="A4" s="4" t="s">
        <v>716</v>
      </c>
      <c r="D4" s="6" t="n">
        <v>30300000</v>
      </c>
      <c r="E4" s="6" t="n">
        <v>217800000</v>
      </c>
    </row>
    <row r="5" spans="1:8">
      <c r="A5" s="4" t="s">
        <v>724</v>
      </c>
      <c r="D5" s="5" t="n">
        <v>234200000</v>
      </c>
      <c r="E5" s="5" t="n">
        <v>0</v>
      </c>
      <c r="F5" s="6" t="n">
        <v>0</v>
      </c>
    </row>
    <row r="6" spans="1:8">
      <c r="A6" s="4" t="s">
        <v>86</v>
      </c>
      <c r="B6" s="6" t="n">
        <v>1688800000</v>
      </c>
      <c r="D6" s="5" t="n">
        <v>1688800000</v>
      </c>
      <c r="E6" s="5" t="n">
        <v>1870700000</v>
      </c>
      <c r="F6" s="5" t="n">
        <v>1666300000</v>
      </c>
    </row>
    <row r="7" spans="1:8">
      <c r="A7" s="4" t="s">
        <v>725</v>
      </c>
      <c r="E7" s="5" t="n">
        <v>0</v>
      </c>
      <c r="F7" s="5" t="n">
        <v>0</v>
      </c>
    </row>
    <row r="8" spans="1:8">
      <c r="A8" s="4" t="s">
        <v>726</v>
      </c>
      <c r="B8" s="5" t="n">
        <v>164800000</v>
      </c>
      <c r="D8" s="5" t="n">
        <v>164800000</v>
      </c>
      <c r="E8" s="5" t="n">
        <v>212500000</v>
      </c>
    </row>
    <row r="9" spans="1:8">
      <c r="A9" s="4" t="s">
        <v>727</v>
      </c>
      <c r="C9" s="6" t="n">
        <v>12000000</v>
      </c>
      <c r="D9" s="5" t="n">
        <v>47000000</v>
      </c>
      <c r="E9" s="5" t="n">
        <v>43700000</v>
      </c>
      <c r="F9" s="5" t="n">
        <v>19600000</v>
      </c>
    </row>
    <row r="10" spans="1:8">
      <c r="A10" s="5" t="n">
        <v>2018</v>
      </c>
      <c r="B10" s="5" t="n">
        <v>31300000</v>
      </c>
      <c r="D10" s="5" t="n">
        <v>31300000</v>
      </c>
    </row>
    <row r="11" spans="1:8">
      <c r="A11" s="5" t="n">
        <v>2019</v>
      </c>
      <c r="B11" s="5" t="n">
        <v>31100000</v>
      </c>
      <c r="D11" s="5" t="n">
        <v>31100000</v>
      </c>
    </row>
    <row r="12" spans="1:8">
      <c r="A12" s="5" t="n">
        <v>2020</v>
      </c>
      <c r="B12" s="5" t="n">
        <v>30100000</v>
      </c>
      <c r="D12" s="5" t="n">
        <v>30100000</v>
      </c>
    </row>
    <row r="13" spans="1:8">
      <c r="A13" s="5" t="n">
        <v>2021</v>
      </c>
      <c r="B13" s="5" t="n">
        <v>29700000</v>
      </c>
      <c r="D13" s="5" t="n">
        <v>29700000</v>
      </c>
    </row>
    <row r="14" spans="1:8">
      <c r="A14" s="5" t="n">
        <v>2022</v>
      </c>
      <c r="B14" s="5" t="n">
        <v>29500000</v>
      </c>
      <c r="D14" s="5" t="n">
        <v>29500000</v>
      </c>
    </row>
    <row r="15" spans="1:8">
      <c r="A15" s="4" t="s">
        <v>728</v>
      </c>
    </row>
    <row r="16" spans="1:8">
      <c r="A16" s="3" t="s">
        <v>723</v>
      </c>
    </row>
    <row r="17" spans="1:8">
      <c r="A17" s="4" t="s">
        <v>726</v>
      </c>
      <c r="B17" s="5" t="n">
        <v>111000000</v>
      </c>
      <c r="D17" s="5" t="n">
        <v>111000000</v>
      </c>
      <c r="E17" s="5" t="n">
        <v>126000000</v>
      </c>
    </row>
    <row r="18" spans="1:8">
      <c r="A18" s="4" t="s">
        <v>729</v>
      </c>
    </row>
    <row r="19" spans="1:8">
      <c r="A19" s="3" t="s">
        <v>723</v>
      </c>
    </row>
    <row r="20" spans="1:8">
      <c r="A20" s="4" t="s">
        <v>726</v>
      </c>
      <c r="B20" s="5" t="n">
        <v>38000000</v>
      </c>
      <c r="D20" s="5" t="n">
        <v>38000000</v>
      </c>
      <c r="E20" s="5" t="n">
        <v>73000000</v>
      </c>
    </row>
    <row r="21" spans="1:8">
      <c r="A21" s="4" t="s">
        <v>412</v>
      </c>
    </row>
    <row r="22" spans="1:8">
      <c r="A22" s="3" t="s">
        <v>723</v>
      </c>
    </row>
    <row r="23" spans="1:8">
      <c r="A23" s="4" t="s">
        <v>716</v>
      </c>
      <c r="D23" s="5" t="n">
        <v>30300000</v>
      </c>
      <c r="E23" s="5" t="n">
        <v>217800000</v>
      </c>
    </row>
    <row r="24" spans="1:8">
      <c r="A24" s="4" t="s">
        <v>724</v>
      </c>
      <c r="D24" s="5" t="n">
        <v>234200000</v>
      </c>
    </row>
    <row r="25" spans="1:8">
      <c r="A25" s="4" t="s">
        <v>86</v>
      </c>
      <c r="B25" s="5" t="n">
        <v>291700000</v>
      </c>
      <c r="D25" s="5" t="n">
        <v>291700000</v>
      </c>
      <c r="E25" s="5" t="n">
        <v>490100000</v>
      </c>
      <c r="F25" s="5" t="n">
        <v>278000000</v>
      </c>
    </row>
    <row r="26" spans="1:8">
      <c r="A26" s="4" t="s">
        <v>720</v>
      </c>
    </row>
    <row r="27" spans="1:8">
      <c r="A27" s="3" t="s">
        <v>723</v>
      </c>
    </row>
    <row r="28" spans="1:8">
      <c r="A28" s="4" t="s">
        <v>86</v>
      </c>
      <c r="B28" s="5" t="n">
        <v>1397100000</v>
      </c>
      <c r="D28" s="5" t="n">
        <v>1397100000</v>
      </c>
      <c r="E28" s="5" t="n">
        <v>1380600000</v>
      </c>
      <c r="F28" s="6" t="n">
        <v>1388300000</v>
      </c>
    </row>
    <row r="29" spans="1:8">
      <c r="A29" s="4" t="s">
        <v>434</v>
      </c>
    </row>
    <row r="30" spans="1:8">
      <c r="A30" s="3" t="s">
        <v>723</v>
      </c>
    </row>
    <row r="31" spans="1:8">
      <c r="A31" s="4" t="s">
        <v>716</v>
      </c>
      <c r="B31" s="5" t="n">
        <v>13400000</v>
      </c>
    </row>
    <row r="32" spans="1:8">
      <c r="A32" s="4" t="s">
        <v>86</v>
      </c>
      <c r="G32" s="6" t="n">
        <v>13400000</v>
      </c>
    </row>
    <row r="33" spans="1:8">
      <c r="A33" s="4" t="s">
        <v>286</v>
      </c>
    </row>
    <row r="34" spans="1:8">
      <c r="A34" s="3" t="s">
        <v>723</v>
      </c>
    </row>
    <row r="35" spans="1:8">
      <c r="A35" s="4" t="s">
        <v>716</v>
      </c>
      <c r="C35" s="6" t="n">
        <v>16900000</v>
      </c>
      <c r="E35" s="5" t="n">
        <v>217800000</v>
      </c>
    </row>
    <row r="36" spans="1:8">
      <c r="A36" s="4" t="s">
        <v>724</v>
      </c>
      <c r="B36" s="5" t="n">
        <v>234200000</v>
      </c>
    </row>
    <row r="37" spans="1:8">
      <c r="A37" s="4" t="s">
        <v>86</v>
      </c>
      <c r="B37" s="5" t="n">
        <v>0</v>
      </c>
      <c r="D37" s="6" t="n">
        <v>0</v>
      </c>
      <c r="H37" s="6" t="n">
        <v>234700000</v>
      </c>
    </row>
    <row r="38" spans="1:8">
      <c r="A38" s="4" t="s">
        <v>730</v>
      </c>
    </row>
    <row r="39" spans="1:8">
      <c r="A39" s="3" t="s">
        <v>723</v>
      </c>
    </row>
    <row r="40" spans="1:8">
      <c r="A40" s="4" t="s">
        <v>724</v>
      </c>
      <c r="B40" s="6" t="n">
        <v>234200000</v>
      </c>
    </row>
    <row r="41" spans="1:8">
      <c r="A41" s="4" t="s">
        <v>731</v>
      </c>
    </row>
    <row r="42" spans="1:8">
      <c r="A42" s="3" t="s">
        <v>723</v>
      </c>
    </row>
    <row r="43" spans="1:8">
      <c r="A43" s="4" t="s">
        <v>86</v>
      </c>
      <c r="E43" s="6" t="n">
        <v>12000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2</v>
      </c>
      <c r="B1" s="2" t="s">
        <v>2</v>
      </c>
      <c r="C1" s="2" t="s">
        <v>32</v>
      </c>
    </row>
    <row r="2" spans="1:3">
      <c r="A2" s="3" t="s">
        <v>203</v>
      </c>
    </row>
    <row r="3" spans="1:3">
      <c r="A3" s="4" t="s">
        <v>733</v>
      </c>
      <c r="B3" s="9" t="n">
        <v>628.7</v>
      </c>
      <c r="C3" s="9" t="n">
        <v>618.2</v>
      </c>
    </row>
    <row r="4" spans="1:3">
      <c r="A4" s="4" t="s">
        <v>734</v>
      </c>
      <c r="B4" s="8" t="n">
        <v>-463.9</v>
      </c>
      <c r="C4" s="8" t="n">
        <v>-405.7</v>
      </c>
    </row>
    <row r="5" spans="1:3">
      <c r="A5" s="4" t="s">
        <v>735</v>
      </c>
      <c r="B5" s="9" t="n">
        <v>164.8</v>
      </c>
      <c r="C5" s="9" t="n">
        <v>2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2</v>
      </c>
      <c r="D1" s="2" t="s">
        <v>33</v>
      </c>
      <c r="E1" s="2" t="s">
        <v>633</v>
      </c>
    </row>
    <row r="2" spans="1:5">
      <c r="A2" s="3" t="s">
        <v>737</v>
      </c>
    </row>
    <row r="3" spans="1:5">
      <c r="A3" s="4" t="s">
        <v>738</v>
      </c>
      <c r="B3" s="6" t="n">
        <v>41700000</v>
      </c>
      <c r="C3" s="6" t="n">
        <v>37500000</v>
      </c>
      <c r="D3" s="6" t="n">
        <v>87900000</v>
      </c>
      <c r="E3" s="6" t="n">
        <v>79800000</v>
      </c>
    </row>
    <row r="4" spans="1:5">
      <c r="A4" s="4" t="s">
        <v>419</v>
      </c>
    </row>
    <row r="5" spans="1:5">
      <c r="A5" s="3" t="s">
        <v>737</v>
      </c>
    </row>
    <row r="6" spans="1:5">
      <c r="A6" s="4" t="s">
        <v>739</v>
      </c>
      <c r="B6" s="5" t="n">
        <v>10000000</v>
      </c>
    </row>
    <row r="7" spans="1:5">
      <c r="A7" s="4" t="s">
        <v>414</v>
      </c>
    </row>
    <row r="8" spans="1:5">
      <c r="A8" s="3" t="s">
        <v>737</v>
      </c>
    </row>
    <row r="9" spans="1:5">
      <c r="A9" s="4" t="s">
        <v>739</v>
      </c>
      <c r="B9" s="5" t="n">
        <v>28000000</v>
      </c>
    </row>
    <row r="10" spans="1:5">
      <c r="A10" s="4" t="s">
        <v>740</v>
      </c>
    </row>
    <row r="11" spans="1:5">
      <c r="A11" s="3" t="s">
        <v>737</v>
      </c>
    </row>
    <row r="12" spans="1:5">
      <c r="A12" s="4" t="s">
        <v>739</v>
      </c>
      <c r="B12" s="5" t="n">
        <v>101000000</v>
      </c>
    </row>
    <row r="13" spans="1:5">
      <c r="A13" s="4" t="s">
        <v>741</v>
      </c>
      <c r="B13" s="6" t="n">
        <v>3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737</v>
      </c>
    </row>
    <row r="4" spans="1:4">
      <c r="A4" s="4" t="s">
        <v>743</v>
      </c>
      <c r="B4" s="9" t="n">
        <v>37.5</v>
      </c>
      <c r="C4" s="9" t="n">
        <v>87.90000000000001</v>
      </c>
      <c r="D4" s="9" t="n">
        <v>79.8</v>
      </c>
    </row>
    <row r="5" spans="1:4">
      <c r="A5" s="4" t="s">
        <v>744</v>
      </c>
      <c r="B5" s="5" t="n">
        <v>34</v>
      </c>
      <c r="C5" s="8" t="n">
        <v>26.7</v>
      </c>
      <c r="D5" s="8" t="n">
        <v>82.8</v>
      </c>
    </row>
    <row r="6" spans="1:4">
      <c r="A6" s="4" t="s">
        <v>745</v>
      </c>
      <c r="B6" s="8" t="n">
        <v>-7.4</v>
      </c>
      <c r="C6" s="8" t="n">
        <v>-2.8</v>
      </c>
      <c r="D6" s="8" t="n">
        <v>-2.9</v>
      </c>
    </row>
    <row r="7" spans="1:4">
      <c r="A7" s="4" t="s">
        <v>746</v>
      </c>
      <c r="B7" s="8" t="n">
        <v>-27.1</v>
      </c>
      <c r="C7" s="5" t="n">
        <v>-73</v>
      </c>
      <c r="D7" s="8" t="n">
        <v>-63.6</v>
      </c>
    </row>
    <row r="8" spans="1:4">
      <c r="A8" s="4" t="s">
        <v>649</v>
      </c>
      <c r="B8" s="8" t="n">
        <v>4.7</v>
      </c>
      <c r="C8" s="8" t="n">
        <v>-1.3</v>
      </c>
      <c r="D8" s="8" t="n">
        <v>-8.199999999999999</v>
      </c>
    </row>
    <row r="9" spans="1:4">
      <c r="A9" s="4" t="s">
        <v>747</v>
      </c>
      <c r="B9" s="8" t="n">
        <v>41.7</v>
      </c>
      <c r="C9" s="8" t="n">
        <v>37.5</v>
      </c>
      <c r="D9" s="8" t="n">
        <v>87.90000000000001</v>
      </c>
    </row>
    <row r="10" spans="1:4">
      <c r="A10" s="4" t="s">
        <v>748</v>
      </c>
    </row>
    <row r="11" spans="1:4">
      <c r="A11" s="3" t="s">
        <v>737</v>
      </c>
    </row>
    <row r="12" spans="1:4">
      <c r="A12" s="4" t="s">
        <v>743</v>
      </c>
      <c r="B12" s="8" t="n">
        <v>37.1</v>
      </c>
      <c r="C12" s="8" t="n">
        <v>87.7</v>
      </c>
      <c r="D12" s="8" t="n">
        <v>79.59999999999999</v>
      </c>
    </row>
    <row r="13" spans="1:4">
      <c r="A13" s="4" t="s">
        <v>744</v>
      </c>
      <c r="B13" s="8" t="n">
        <v>33.7</v>
      </c>
      <c r="C13" s="8" t="n">
        <v>26.2</v>
      </c>
      <c r="D13" s="8" t="n">
        <v>82.59999999999999</v>
      </c>
    </row>
    <row r="14" spans="1:4">
      <c r="A14" s="4" t="s">
        <v>745</v>
      </c>
      <c r="B14" s="5" t="n">
        <v>-7</v>
      </c>
      <c r="C14" s="8" t="n">
        <v>-2.8</v>
      </c>
      <c r="D14" s="8" t="n">
        <v>-2.9</v>
      </c>
    </row>
    <row r="15" spans="1:4">
      <c r="A15" s="4" t="s">
        <v>746</v>
      </c>
      <c r="B15" s="8" t="n">
        <v>-27.1</v>
      </c>
      <c r="C15" s="5" t="n">
        <v>-73</v>
      </c>
      <c r="D15" s="8" t="n">
        <v>-63.4</v>
      </c>
    </row>
    <row r="16" spans="1:4">
      <c r="A16" s="4" t="s">
        <v>649</v>
      </c>
      <c r="B16" s="8" t="n">
        <v>4.7</v>
      </c>
      <c r="C16" s="5" t="n">
        <v>-1</v>
      </c>
      <c r="D16" s="8" t="n">
        <v>-8.199999999999999</v>
      </c>
    </row>
    <row r="17" spans="1:4">
      <c r="A17" s="4" t="s">
        <v>747</v>
      </c>
      <c r="B17" s="8" t="n">
        <v>41.4</v>
      </c>
      <c r="C17" s="8" t="n">
        <v>37.1</v>
      </c>
      <c r="D17" s="8" t="n">
        <v>87.7</v>
      </c>
    </row>
    <row r="18" spans="1:4">
      <c r="A18" s="4" t="s">
        <v>749</v>
      </c>
    </row>
    <row r="19" spans="1:4">
      <c r="A19" s="3" t="s">
        <v>737</v>
      </c>
    </row>
    <row r="20" spans="1:4">
      <c r="A20" s="4" t="s">
        <v>743</v>
      </c>
      <c r="B20" s="8" t="n">
        <v>0.4</v>
      </c>
      <c r="C20" s="8" t="n">
        <v>0.2</v>
      </c>
      <c r="D20" s="8" t="n">
        <v>0.2</v>
      </c>
    </row>
    <row r="21" spans="1:4">
      <c r="A21" s="4" t="s">
        <v>744</v>
      </c>
      <c r="B21" s="8" t="n">
        <v>0.3</v>
      </c>
      <c r="C21" s="8" t="n">
        <v>0.5</v>
      </c>
      <c r="D21" s="8" t="n">
        <v>0.2</v>
      </c>
    </row>
    <row r="22" spans="1:4">
      <c r="A22" s="4" t="s">
        <v>745</v>
      </c>
      <c r="B22" s="8" t="n">
        <v>-0.4</v>
      </c>
    </row>
    <row r="23" spans="1:4">
      <c r="A23" s="4" t="s">
        <v>746</v>
      </c>
      <c r="D23" s="8" t="n">
        <v>-0.2</v>
      </c>
    </row>
    <row r="24" spans="1:4">
      <c r="A24" s="4" t="s">
        <v>649</v>
      </c>
      <c r="B24" s="5" t="n">
        <v>0</v>
      </c>
      <c r="C24" s="8" t="n">
        <v>-0.3</v>
      </c>
      <c r="D24" s="5" t="n">
        <v>0</v>
      </c>
    </row>
    <row r="25" spans="1:4">
      <c r="A25" s="4" t="s">
        <v>747</v>
      </c>
      <c r="B25" s="9" t="n">
        <v>0.3</v>
      </c>
      <c r="C25" s="9" t="n">
        <v>0.4</v>
      </c>
      <c r="D25" s="9" t="n">
        <v>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209</v>
      </c>
    </row>
    <row r="4" spans="1:4">
      <c r="A4" s="4" t="s">
        <v>751</v>
      </c>
      <c r="B4" s="9" t="n">
        <v>120.1</v>
      </c>
      <c r="C4" s="9" t="n">
        <v>60.8</v>
      </c>
      <c r="D4" s="9" t="n">
        <v>51.3</v>
      </c>
    </row>
    <row r="5" spans="1:4">
      <c r="A5" s="4" t="s">
        <v>752</v>
      </c>
      <c r="B5" s="8" t="n">
        <v>39.8</v>
      </c>
      <c r="C5" s="8" t="n">
        <v>91.40000000000001</v>
      </c>
      <c r="D5" s="8" t="n">
        <v>37.9</v>
      </c>
    </row>
    <row r="6" spans="1:4">
      <c r="A6" s="4" t="s">
        <v>746</v>
      </c>
      <c r="B6" s="8" t="n">
        <v>-45.1</v>
      </c>
      <c r="C6" s="8" t="n">
        <v>-30.6</v>
      </c>
      <c r="D6" s="8" t="n">
        <v>-26.5</v>
      </c>
    </row>
    <row r="7" spans="1:4">
      <c r="A7" s="4" t="s">
        <v>649</v>
      </c>
      <c r="B7" s="8" t="n">
        <v>2.9</v>
      </c>
      <c r="C7" s="8" t="n">
        <v>-1.5</v>
      </c>
      <c r="D7" s="8" t="n">
        <v>-1.9</v>
      </c>
    </row>
    <row r="8" spans="1:4">
      <c r="A8" s="4" t="s">
        <v>753</v>
      </c>
      <c r="B8" s="9" t="n">
        <v>117.7</v>
      </c>
      <c r="C8" s="9" t="n">
        <v>120.1</v>
      </c>
      <c r="D8" s="9" t="n">
        <v>6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31"/>
    <col customWidth="1" max="6" min="6" width="28"/>
    <col customWidth="1" max="7" min="7" width="24"/>
    <col customWidth="1" max="8" min="8" width="17"/>
    <col customWidth="1" max="9" min="9" width="21"/>
    <col customWidth="1" max="10" min="10" width="21"/>
  </cols>
  <sheetData>
    <row r="1" spans="1:10">
      <c r="A1" s="1" t="s">
        <v>754</v>
      </c>
      <c r="C1" s="2" t="s">
        <v>755</v>
      </c>
      <c r="D1" s="2" t="s">
        <v>756</v>
      </c>
      <c r="E1" s="2" t="s">
        <v>757</v>
      </c>
      <c r="F1" s="2" t="s">
        <v>758</v>
      </c>
      <c r="G1" s="2" t="s">
        <v>759</v>
      </c>
      <c r="H1" s="2" t="s">
        <v>760</v>
      </c>
      <c r="I1" s="2" t="s">
        <v>427</v>
      </c>
      <c r="J1" s="2" t="s">
        <v>761</v>
      </c>
    </row>
    <row r="2" spans="1:10">
      <c r="A2" s="3" t="s">
        <v>762</v>
      </c>
    </row>
    <row r="3" spans="1:10">
      <c r="A3" s="4" t="s">
        <v>763</v>
      </c>
      <c r="B3" s="4" t="s">
        <v>51</v>
      </c>
      <c r="F3" s="6" t="n">
        <v>19700000</v>
      </c>
      <c r="I3" s="6" t="n">
        <v>219800000</v>
      </c>
    </row>
    <row r="4" spans="1:10">
      <c r="A4" s="4" t="s">
        <v>764</v>
      </c>
      <c r="F4" s="5" t="n">
        <v>36000000</v>
      </c>
      <c r="G4" s="10" t="n">
        <v>300</v>
      </c>
    </row>
    <row r="5" spans="1:10">
      <c r="A5" s="4" t="s">
        <v>765</v>
      </c>
      <c r="F5" s="5" t="n">
        <v>321000000</v>
      </c>
    </row>
    <row r="6" spans="1:10">
      <c r="A6" s="4" t="s">
        <v>766</v>
      </c>
      <c r="F6" s="6" t="n">
        <v>20000000</v>
      </c>
    </row>
    <row r="7" spans="1:10">
      <c r="A7" s="4" t="s">
        <v>767</v>
      </c>
      <c r="F7" s="4" t="s">
        <v>575</v>
      </c>
      <c r="H7" s="4" t="s">
        <v>575</v>
      </c>
      <c r="I7" s="4" t="s">
        <v>768</v>
      </c>
    </row>
    <row r="8" spans="1:10">
      <c r="A8" s="4" t="s">
        <v>96</v>
      </c>
      <c r="B8" s="4" t="s">
        <v>51</v>
      </c>
      <c r="F8" s="6" t="n">
        <v>1321700000</v>
      </c>
      <c r="I8" s="6" t="n">
        <v>1323600000</v>
      </c>
    </row>
    <row r="9" spans="1:10">
      <c r="A9" s="4" t="s">
        <v>769</v>
      </c>
      <c r="C9" s="6" t="n">
        <v>1250000000</v>
      </c>
    </row>
    <row r="10" spans="1:10">
      <c r="A10" s="4" t="s">
        <v>770</v>
      </c>
      <c r="C10" s="4" t="s">
        <v>771</v>
      </c>
    </row>
    <row r="11" spans="1:10">
      <c r="A11" s="4" t="s">
        <v>96</v>
      </c>
      <c r="F11" s="6" t="n">
        <v>1341400000</v>
      </c>
    </row>
    <row r="12" spans="1:10">
      <c r="A12" s="4" t="s">
        <v>772</v>
      </c>
      <c r="F12" s="5" t="n">
        <v>1</v>
      </c>
      <c r="G12" s="5" t="n">
        <v>1</v>
      </c>
    </row>
    <row r="13" spans="1:10">
      <c r="A13" s="4" t="s">
        <v>773</v>
      </c>
      <c r="F13" s="4" t="s">
        <v>774</v>
      </c>
      <c r="H13" s="4" t="s">
        <v>774</v>
      </c>
    </row>
    <row r="14" spans="1:10">
      <c r="A14" s="4" t="s">
        <v>775</v>
      </c>
      <c r="F14" s="6" t="n">
        <v>326000000</v>
      </c>
    </row>
    <row r="15" spans="1:10">
      <c r="A15" s="4" t="s">
        <v>776</v>
      </c>
    </row>
    <row r="16" spans="1:10">
      <c r="A16" s="3" t="s">
        <v>762</v>
      </c>
    </row>
    <row r="17" spans="1:10">
      <c r="A17" s="4" t="s">
        <v>777</v>
      </c>
      <c r="F17" s="5" t="n">
        <v>150000000</v>
      </c>
    </row>
    <row r="18" spans="1:10">
      <c r="A18" s="4" t="s">
        <v>778</v>
      </c>
    </row>
    <row r="19" spans="1:10">
      <c r="A19" s="3" t="s">
        <v>762</v>
      </c>
    </row>
    <row r="20" spans="1:10">
      <c r="A20" s="4" t="s">
        <v>777</v>
      </c>
      <c r="F20" s="5" t="n">
        <v>50000000</v>
      </c>
    </row>
    <row r="21" spans="1:10">
      <c r="A21" s="4" t="s">
        <v>779</v>
      </c>
    </row>
    <row r="22" spans="1:10">
      <c r="A22" s="3" t="s">
        <v>762</v>
      </c>
    </row>
    <row r="23" spans="1:10">
      <c r="A23" s="4" t="s">
        <v>780</v>
      </c>
      <c r="E23" s="5" t="n">
        <v>14</v>
      </c>
    </row>
    <row r="24" spans="1:10">
      <c r="A24" s="4" t="s">
        <v>781</v>
      </c>
    </row>
    <row r="25" spans="1:10">
      <c r="A25" s="3" t="s">
        <v>762</v>
      </c>
    </row>
    <row r="26" spans="1:10">
      <c r="A26" s="4" t="s">
        <v>782</v>
      </c>
      <c r="F26" s="5" t="n">
        <v>850000000</v>
      </c>
      <c r="H26" s="10" t="n">
        <v>7000</v>
      </c>
    </row>
    <row r="27" spans="1:10">
      <c r="A27" s="4" t="s">
        <v>783</v>
      </c>
    </row>
    <row r="28" spans="1:10">
      <c r="A28" s="3" t="s">
        <v>762</v>
      </c>
    </row>
    <row r="29" spans="1:10">
      <c r="A29" s="4" t="s">
        <v>782</v>
      </c>
      <c r="F29" s="5" t="n">
        <v>1000000000</v>
      </c>
    </row>
    <row r="30" spans="1:10">
      <c r="A30" s="4" t="s">
        <v>784</v>
      </c>
    </row>
    <row r="31" spans="1:10">
      <c r="A31" s="3" t="s">
        <v>762</v>
      </c>
    </row>
    <row r="32" spans="1:10">
      <c r="A32" s="4" t="s">
        <v>785</v>
      </c>
      <c r="F32" s="6" t="n">
        <v>11000000</v>
      </c>
    </row>
    <row r="33" spans="1:10">
      <c r="A33" s="4" t="s">
        <v>786</v>
      </c>
    </row>
    <row r="34" spans="1:10">
      <c r="A34" s="3" t="s">
        <v>762</v>
      </c>
    </row>
    <row r="35" spans="1:10">
      <c r="A35" s="4" t="s">
        <v>787</v>
      </c>
      <c r="F35" s="4" t="s">
        <v>592</v>
      </c>
      <c r="H35" s="4" t="s">
        <v>592</v>
      </c>
    </row>
    <row r="36" spans="1:10">
      <c r="A36" s="4" t="s">
        <v>788</v>
      </c>
      <c r="F36" s="6" t="n">
        <v>11000000</v>
      </c>
    </row>
    <row r="37" spans="1:10">
      <c r="A37" s="4" t="s">
        <v>789</v>
      </c>
    </row>
    <row r="38" spans="1:10">
      <c r="A38" s="3" t="s">
        <v>762</v>
      </c>
    </row>
    <row r="39" spans="1:10">
      <c r="A39" s="4" t="s">
        <v>773</v>
      </c>
      <c r="F39" s="4" t="s">
        <v>790</v>
      </c>
      <c r="H39" s="4" t="s">
        <v>790</v>
      </c>
    </row>
    <row r="40" spans="1:10">
      <c r="A40" s="4" t="s">
        <v>502</v>
      </c>
      <c r="J40" s="6" t="n">
        <v>60000000</v>
      </c>
    </row>
    <row r="41" spans="1:10">
      <c r="A41" s="4" t="s">
        <v>791</v>
      </c>
    </row>
    <row r="42" spans="1:10">
      <c r="A42" s="3" t="s">
        <v>762</v>
      </c>
    </row>
    <row r="43" spans="1:10">
      <c r="A43" s="4" t="s">
        <v>792</v>
      </c>
      <c r="F43" s="6" t="n">
        <v>301000000</v>
      </c>
      <c r="I43" s="6" t="n">
        <v>266000000</v>
      </c>
    </row>
    <row r="44" spans="1:10">
      <c r="A44" s="4" t="s">
        <v>793</v>
      </c>
      <c r="E44" s="6" t="n">
        <v>1100000000</v>
      </c>
    </row>
    <row r="45" spans="1:10">
      <c r="A45" s="4" t="s">
        <v>794</v>
      </c>
      <c r="E45" s="5" t="n">
        <v>2021</v>
      </c>
    </row>
    <row r="46" spans="1:10">
      <c r="A46" s="4" t="s">
        <v>795</v>
      </c>
      <c r="E46" s="5" t="n">
        <v>2</v>
      </c>
    </row>
    <row r="47" spans="1:10">
      <c r="A47" s="4" t="s">
        <v>796</v>
      </c>
      <c r="E47" s="5" t="n">
        <v>2022</v>
      </c>
    </row>
    <row r="48" spans="1:10">
      <c r="A48" s="4" t="s">
        <v>797</v>
      </c>
      <c r="E48" s="5" t="n">
        <v>2023</v>
      </c>
    </row>
    <row r="49" spans="1:10">
      <c r="A49" s="4" t="s">
        <v>798</v>
      </c>
      <c r="D49" s="5" t="n">
        <v>2022</v>
      </c>
    </row>
    <row r="50" spans="1:10">
      <c r="A50" s="4" t="s">
        <v>799</v>
      </c>
      <c r="F50" s="4" t="s">
        <v>800</v>
      </c>
      <c r="G50" s="4" t="s">
        <v>800</v>
      </c>
    </row>
    <row r="51" spans="1:10">
      <c r="A51" s="4" t="s">
        <v>801</v>
      </c>
      <c r="F51" s="4" t="s">
        <v>547</v>
      </c>
      <c r="G51" s="4" t="s">
        <v>547</v>
      </c>
    </row>
    <row r="52" spans="1:10">
      <c r="A52" s="4" t="s">
        <v>802</v>
      </c>
    </row>
    <row r="53" spans="1:10">
      <c r="A53" s="3" t="s">
        <v>762</v>
      </c>
    </row>
    <row r="54" spans="1:10">
      <c r="A54" s="4" t="s">
        <v>803</v>
      </c>
      <c r="F54" s="4" t="s">
        <v>804</v>
      </c>
      <c r="G54" s="4" t="s">
        <v>804</v>
      </c>
    </row>
    <row r="55" spans="1:10">
      <c r="A55" s="4" t="s">
        <v>805</v>
      </c>
    </row>
    <row r="56" spans="1:10">
      <c r="A56" s="3" t="s">
        <v>762</v>
      </c>
    </row>
    <row r="57" spans="1:10">
      <c r="A57" s="4" t="s">
        <v>764</v>
      </c>
      <c r="F57" s="6" t="n">
        <v>43000000</v>
      </c>
      <c r="G57" s="10" t="n">
        <v>350</v>
      </c>
    </row>
    <row r="58" spans="1:10">
      <c r="A58" s="4" t="s">
        <v>806</v>
      </c>
    </row>
    <row r="59" spans="1:10">
      <c r="A59" s="3" t="s">
        <v>762</v>
      </c>
    </row>
    <row r="60" spans="1:10">
      <c r="A60" s="4" t="s">
        <v>769</v>
      </c>
      <c r="C60" s="6" t="n">
        <v>208000000</v>
      </c>
    </row>
    <row r="61" spans="1:10">
      <c r="A61" s="4" t="s">
        <v>787</v>
      </c>
      <c r="C61" s="4" t="s">
        <v>807</v>
      </c>
    </row>
    <row r="62" spans="1:10">
      <c r="A62" s="4" t="s">
        <v>808</v>
      </c>
      <c r="C62" s="4" t="s">
        <v>446</v>
      </c>
    </row>
    <row r="63" spans="1:10">
      <c r="A63" s="4" t="s">
        <v>809</v>
      </c>
    </row>
    <row r="64" spans="1:10">
      <c r="A64" s="3" t="s">
        <v>762</v>
      </c>
    </row>
    <row r="65" spans="1:10">
      <c r="A65" s="4" t="s">
        <v>769</v>
      </c>
      <c r="C65" s="6" t="n">
        <v>275000000</v>
      </c>
    </row>
    <row r="66" spans="1:10">
      <c r="A66" s="4" t="s">
        <v>787</v>
      </c>
      <c r="C66" s="4" t="s">
        <v>810</v>
      </c>
    </row>
    <row r="67" spans="1:10">
      <c r="A67" s="4" t="s">
        <v>808</v>
      </c>
      <c r="C67" s="4" t="s">
        <v>461</v>
      </c>
    </row>
    <row r="68" spans="1:10">
      <c r="A68" s="4" t="s">
        <v>811</v>
      </c>
    </row>
    <row r="69" spans="1:10">
      <c r="A69" s="3" t="s">
        <v>762</v>
      </c>
    </row>
    <row r="70" spans="1:10">
      <c r="A70" s="4" t="s">
        <v>769</v>
      </c>
      <c r="C70" s="6" t="n">
        <v>297000000</v>
      </c>
    </row>
    <row r="71" spans="1:10">
      <c r="A71" s="4" t="s">
        <v>787</v>
      </c>
      <c r="C71" s="4" t="s">
        <v>812</v>
      </c>
    </row>
    <row r="72" spans="1:10">
      <c r="A72" s="4" t="s">
        <v>808</v>
      </c>
      <c r="C72" s="4" t="s">
        <v>463</v>
      </c>
    </row>
    <row r="73" spans="1:10">
      <c r="A73" s="4" t="s">
        <v>813</v>
      </c>
    </row>
    <row r="74" spans="1:10">
      <c r="A74" s="3" t="s">
        <v>762</v>
      </c>
    </row>
    <row r="75" spans="1:10">
      <c r="A75" s="4" t="s">
        <v>769</v>
      </c>
      <c r="C75" s="6" t="n">
        <v>285000000</v>
      </c>
    </row>
    <row r="76" spans="1:10">
      <c r="A76" s="4" t="s">
        <v>787</v>
      </c>
      <c r="C76" s="4" t="s">
        <v>814</v>
      </c>
    </row>
    <row r="77" spans="1:10">
      <c r="A77" s="4" t="s">
        <v>808</v>
      </c>
      <c r="C77" s="4" t="s">
        <v>815</v>
      </c>
    </row>
    <row r="78" spans="1:10">
      <c r="A78" s="4" t="s">
        <v>816</v>
      </c>
    </row>
    <row r="79" spans="1:10">
      <c r="A79" s="3" t="s">
        <v>762</v>
      </c>
    </row>
    <row r="80" spans="1:10">
      <c r="A80" s="4" t="s">
        <v>769</v>
      </c>
      <c r="C80" s="6" t="n">
        <v>185000000</v>
      </c>
    </row>
    <row r="81" spans="1:10">
      <c r="A81" s="4" t="s">
        <v>787</v>
      </c>
      <c r="C81" s="4" t="s">
        <v>817</v>
      </c>
    </row>
    <row r="82" spans="1:10">
      <c r="A82" s="4" t="s">
        <v>808</v>
      </c>
      <c r="C82" s="4" t="s">
        <v>697</v>
      </c>
    </row>
    <row r="83" spans="1:10">
      <c r="A83" s="4" t="s">
        <v>818</v>
      </c>
    </row>
    <row r="84" spans="1:10">
      <c r="A84" s="3" t="s">
        <v>762</v>
      </c>
    </row>
    <row r="85" spans="1:10">
      <c r="A85" s="4" t="s">
        <v>764</v>
      </c>
      <c r="F85" s="5" t="n">
        <v>105000000</v>
      </c>
    </row>
    <row r="86" spans="1:10">
      <c r="A86" s="4" t="s">
        <v>819</v>
      </c>
      <c r="F86" s="5" t="n">
        <v>60000000</v>
      </c>
    </row>
    <row r="87" spans="1:10">
      <c r="A87" s="4" t="s">
        <v>820</v>
      </c>
    </row>
    <row r="88" spans="1:10">
      <c r="A88" s="3" t="s">
        <v>762</v>
      </c>
    </row>
    <row r="89" spans="1:10">
      <c r="A89" s="4" t="s">
        <v>96</v>
      </c>
      <c r="F89" s="5" t="n">
        <v>71000000</v>
      </c>
    </row>
    <row r="90" spans="1:10">
      <c r="A90" s="4" t="s">
        <v>821</v>
      </c>
    </row>
    <row r="91" spans="1:10">
      <c r="A91" s="3" t="s">
        <v>762</v>
      </c>
    </row>
    <row r="92" spans="1:10">
      <c r="A92" s="4" t="s">
        <v>775</v>
      </c>
      <c r="F92" s="6" t="n">
        <v>2000000000</v>
      </c>
    </row>
    <row r="93" spans="1:10"/>
    <row r="94" spans="1:10">
      <c r="A94" s="4" t="s">
        <v>51</v>
      </c>
      <c r="B94" s="4" t="s">
        <v>113</v>
      </c>
    </row>
  </sheetData>
  <mergeCells count="3">
    <mergeCell ref="A1:B1"/>
    <mergeCell ref="A93:I93"/>
    <mergeCell ref="B94:I9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822</v>
      </c>
      <c r="C1" s="2" t="s">
        <v>2</v>
      </c>
      <c r="D1" s="2" t="s">
        <v>32</v>
      </c>
    </row>
    <row r="2" spans="1:4">
      <c r="A2" s="3" t="s">
        <v>823</v>
      </c>
    </row>
    <row r="3" spans="1:4">
      <c r="A3" s="5" t="n">
        <v>2018</v>
      </c>
      <c r="C3" s="9" t="n">
        <v>19.7</v>
      </c>
    </row>
    <row r="4" spans="1:4">
      <c r="A4" s="5" t="n">
        <v>2019</v>
      </c>
      <c r="C4" s="8" t="n">
        <v>268.7</v>
      </c>
    </row>
    <row r="5" spans="1:4">
      <c r="A5" s="5" t="n">
        <v>2021</v>
      </c>
      <c r="C5" s="5" t="n">
        <v>286</v>
      </c>
    </row>
    <row r="6" spans="1:4">
      <c r="A6" s="4" t="s">
        <v>824</v>
      </c>
      <c r="C6" s="5" t="n">
        <v>767</v>
      </c>
    </row>
    <row r="7" spans="1:4">
      <c r="A7" s="4" t="s">
        <v>825</v>
      </c>
      <c r="B7" s="4" t="s">
        <v>51</v>
      </c>
      <c r="C7" s="8" t="n">
        <v>1321.7</v>
      </c>
      <c r="D7" s="9" t="n">
        <v>1323.6</v>
      </c>
    </row>
    <row r="8" spans="1:4">
      <c r="A8" s="4" t="s">
        <v>157</v>
      </c>
      <c r="C8" s="9" t="n">
        <v>1341.4</v>
      </c>
    </row>
    <row r="9" spans="1:4">
      <c r="A9" s="4" t="s">
        <v>826</v>
      </c>
    </row>
    <row r="10" spans="1:4">
      <c r="A10" s="3" t="s">
        <v>823</v>
      </c>
    </row>
    <row r="11" spans="1:4">
      <c r="A11" s="4" t="s">
        <v>827</v>
      </c>
      <c r="B11" s="4" t="s">
        <v>58</v>
      </c>
      <c r="C11" s="4" t="s">
        <v>828</v>
      </c>
    </row>
    <row r="12" spans="1:4">
      <c r="A12" s="5" t="n">
        <v>2019</v>
      </c>
      <c r="B12" s="4" t="s">
        <v>58</v>
      </c>
      <c r="C12" s="6" t="n">
        <v>268</v>
      </c>
    </row>
    <row r="13" spans="1:4">
      <c r="A13" s="5" t="n">
        <v>2021</v>
      </c>
      <c r="B13" s="4" t="s">
        <v>58</v>
      </c>
      <c r="C13" s="5" t="n">
        <v>275</v>
      </c>
    </row>
    <row r="14" spans="1:4">
      <c r="A14" s="4" t="s">
        <v>824</v>
      </c>
      <c r="B14" s="4" t="s">
        <v>58</v>
      </c>
      <c r="C14" s="5" t="n">
        <v>767</v>
      </c>
    </row>
    <row r="15" spans="1:4">
      <c r="A15" s="4" t="s">
        <v>825</v>
      </c>
      <c r="B15" s="4" t="s">
        <v>58</v>
      </c>
      <c r="C15" s="5" t="n">
        <v>1310</v>
      </c>
    </row>
    <row r="16" spans="1:4">
      <c r="A16" s="4" t="s">
        <v>157</v>
      </c>
      <c r="B16" s="4" t="s">
        <v>58</v>
      </c>
      <c r="C16" s="6" t="n">
        <v>1310</v>
      </c>
    </row>
    <row r="17" spans="1:4">
      <c r="A17" s="4" t="s">
        <v>829</v>
      </c>
    </row>
    <row r="18" spans="1:4">
      <c r="A18" s="3" t="s">
        <v>823</v>
      </c>
    </row>
    <row r="19" spans="1:4">
      <c r="A19" s="4" t="s">
        <v>827</v>
      </c>
      <c r="B19" s="4" t="s">
        <v>58</v>
      </c>
      <c r="C19" s="4" t="s">
        <v>575</v>
      </c>
    </row>
    <row r="20" spans="1:4">
      <c r="A20" s="5" t="n">
        <v>2018</v>
      </c>
      <c r="B20" s="4" t="s">
        <v>58</v>
      </c>
      <c r="C20" s="9" t="n">
        <v>17.5</v>
      </c>
    </row>
    <row r="21" spans="1:4">
      <c r="A21" s="4" t="s">
        <v>157</v>
      </c>
      <c r="B21" s="4" t="s">
        <v>58</v>
      </c>
      <c r="C21" s="9" t="n">
        <v>17.5</v>
      </c>
    </row>
    <row r="22" spans="1:4">
      <c r="A22" s="4" t="s">
        <v>830</v>
      </c>
    </row>
    <row r="23" spans="1:4">
      <c r="A23" s="3" t="s">
        <v>823</v>
      </c>
    </row>
    <row r="24" spans="1:4">
      <c r="A24" s="4" t="s">
        <v>827</v>
      </c>
      <c r="C24" s="4" t="s">
        <v>831</v>
      </c>
    </row>
    <row r="25" spans="1:4">
      <c r="A25" s="5" t="n">
        <v>2018</v>
      </c>
      <c r="C25" s="9" t="n">
        <v>0.2</v>
      </c>
    </row>
    <row r="26" spans="1:4">
      <c r="A26" s="5" t="n">
        <v>2019</v>
      </c>
      <c r="C26" s="8" t="n">
        <v>0.2</v>
      </c>
    </row>
    <row r="27" spans="1:4">
      <c r="A27" s="5" t="n">
        <v>2021</v>
      </c>
      <c r="C27" s="5" t="n">
        <v>11</v>
      </c>
    </row>
    <row r="28" spans="1:4">
      <c r="A28" s="4" t="s">
        <v>825</v>
      </c>
      <c r="C28" s="8" t="n">
        <v>11.2</v>
      </c>
    </row>
    <row r="29" spans="1:4">
      <c r="A29" s="4" t="s">
        <v>157</v>
      </c>
      <c r="C29" s="8" t="n">
        <v>11.4</v>
      </c>
    </row>
    <row r="30" spans="1:4">
      <c r="A30" s="4" t="s">
        <v>832</v>
      </c>
    </row>
    <row r="31" spans="1:4">
      <c r="A31" s="3" t="s">
        <v>823</v>
      </c>
    </row>
    <row r="32" spans="1:4">
      <c r="A32" s="5" t="n">
        <v>2018</v>
      </c>
      <c r="C32" s="5" t="n">
        <v>2</v>
      </c>
    </row>
    <row r="33" spans="1:4">
      <c r="A33" s="5" t="n">
        <v>2019</v>
      </c>
      <c r="C33" s="8" t="n">
        <v>0.5</v>
      </c>
    </row>
    <row r="34" spans="1:4">
      <c r="A34" s="4" t="s">
        <v>825</v>
      </c>
      <c r="C34" s="8" t="n">
        <v>0.5</v>
      </c>
    </row>
    <row r="35" spans="1:4">
      <c r="A35" s="4" t="s">
        <v>157</v>
      </c>
      <c r="C35" s="8" t="n">
        <v>2.5</v>
      </c>
    </row>
    <row r="36" spans="1:4">
      <c r="A36" s="4" t="s">
        <v>833</v>
      </c>
    </row>
    <row r="37" spans="1:4">
      <c r="A37" s="3" t="s">
        <v>823</v>
      </c>
    </row>
    <row r="38" spans="1:4">
      <c r="A38" s="5" t="n">
        <v>2018</v>
      </c>
      <c r="B38" s="4" t="s">
        <v>58</v>
      </c>
      <c r="C38" s="8" t="n">
        <v>17.7</v>
      </c>
    </row>
    <row r="39" spans="1:4">
      <c r="A39" s="5" t="n">
        <v>2019</v>
      </c>
      <c r="B39" s="4" t="s">
        <v>58</v>
      </c>
      <c r="C39" s="8" t="n">
        <v>268.2</v>
      </c>
    </row>
    <row r="40" spans="1:4">
      <c r="A40" s="5" t="n">
        <v>2021</v>
      </c>
      <c r="B40" s="4" t="s">
        <v>58</v>
      </c>
      <c r="C40" s="5" t="n">
        <v>286</v>
      </c>
    </row>
    <row r="41" spans="1:4">
      <c r="A41" s="4" t="s">
        <v>824</v>
      </c>
      <c r="B41" s="4" t="s">
        <v>58</v>
      </c>
      <c r="C41" s="5" t="n">
        <v>767</v>
      </c>
    </row>
    <row r="42" spans="1:4">
      <c r="A42" s="4" t="s">
        <v>825</v>
      </c>
      <c r="B42" s="4" t="s">
        <v>58</v>
      </c>
      <c r="C42" s="8" t="n">
        <v>1321.2</v>
      </c>
    </row>
    <row r="43" spans="1:4">
      <c r="A43" s="4" t="s">
        <v>157</v>
      </c>
      <c r="B43" s="4" t="s">
        <v>58</v>
      </c>
      <c r="C43" s="9" t="n">
        <v>1338.9</v>
      </c>
    </row>
    <row r="44" spans="1:4"/>
    <row r="45" spans="1:4">
      <c r="A45" s="4" t="s">
        <v>51</v>
      </c>
      <c r="B45" s="4" t="s">
        <v>113</v>
      </c>
    </row>
    <row r="46" spans="1:4">
      <c r="A46" s="4" t="s">
        <v>58</v>
      </c>
      <c r="B46" s="4" t="s">
        <v>834</v>
      </c>
    </row>
  </sheetData>
  <mergeCells count="4">
    <mergeCell ref="A1:B1"/>
    <mergeCell ref="A44:C44"/>
    <mergeCell ref="B45:C45"/>
    <mergeCell ref="B46:C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7"/>
    <col customWidth="1" max="7" min="7" width="14"/>
    <col customWidth="1" max="8" min="8" width="14"/>
  </cols>
  <sheetData>
    <row r="1" spans="1:8">
      <c r="A1" s="1" t="s">
        <v>835</v>
      </c>
      <c r="B1" s="2" t="s">
        <v>1</v>
      </c>
      <c r="E1" s="2" t="s">
        <v>836</v>
      </c>
      <c r="F1" s="2" t="s">
        <v>837</v>
      </c>
    </row>
    <row r="2" spans="1:8">
      <c r="B2" s="2" t="s">
        <v>2</v>
      </c>
      <c r="C2" s="2" t="s">
        <v>32</v>
      </c>
      <c r="D2" s="2" t="s">
        <v>33</v>
      </c>
      <c r="E2" s="2" t="s">
        <v>838</v>
      </c>
      <c r="F2" s="2" t="s">
        <v>2</v>
      </c>
      <c r="G2" s="2" t="s">
        <v>633</v>
      </c>
      <c r="H2" s="2" t="s">
        <v>839</v>
      </c>
    </row>
    <row r="3" spans="1:8">
      <c r="A3" s="3" t="s">
        <v>840</v>
      </c>
    </row>
    <row r="4" spans="1:8">
      <c r="A4" s="4" t="s">
        <v>841</v>
      </c>
      <c r="B4" s="5" t="n">
        <v>86972854</v>
      </c>
      <c r="F4" s="5" t="n">
        <v>86972854</v>
      </c>
    </row>
    <row r="5" spans="1:8">
      <c r="A5" s="4" t="s">
        <v>842</v>
      </c>
      <c r="B5" s="5" t="n">
        <v>2986288</v>
      </c>
      <c r="F5" s="5" t="n">
        <v>2986288</v>
      </c>
    </row>
    <row r="6" spans="1:8">
      <c r="A6" s="4" t="s">
        <v>843</v>
      </c>
      <c r="G6" s="5" t="n">
        <v>47500000</v>
      </c>
      <c r="H6" s="5" t="n">
        <v>10000000</v>
      </c>
    </row>
    <row r="7" spans="1:8">
      <c r="A7" s="4" t="s">
        <v>148</v>
      </c>
      <c r="B7" s="5" t="n">
        <v>1400000</v>
      </c>
      <c r="C7" s="5" t="n">
        <v>0</v>
      </c>
      <c r="D7" s="5" t="n">
        <v>900000</v>
      </c>
    </row>
    <row r="8" spans="1:8">
      <c r="A8" s="4" t="s">
        <v>844</v>
      </c>
      <c r="F8" s="5" t="n">
        <v>44500000</v>
      </c>
    </row>
    <row r="9" spans="1:8">
      <c r="A9" s="4" t="s">
        <v>845</v>
      </c>
      <c r="F9" s="6" t="n">
        <v>2498</v>
      </c>
    </row>
    <row r="10" spans="1:8">
      <c r="A10" s="4" t="s">
        <v>846</v>
      </c>
      <c r="B10" s="5" t="n">
        <v>15800000</v>
      </c>
      <c r="C10" s="5" t="n">
        <v>14600000</v>
      </c>
      <c r="F10" s="5" t="n">
        <v>15800000</v>
      </c>
    </row>
    <row r="11" spans="1:8">
      <c r="A11" s="4" t="s">
        <v>847</v>
      </c>
    </row>
    <row r="12" spans="1:8">
      <c r="A12" s="3" t="s">
        <v>840</v>
      </c>
    </row>
    <row r="13" spans="1:8">
      <c r="A13" s="4" t="s">
        <v>848</v>
      </c>
      <c r="E13" s="5" t="n">
        <v>23600000</v>
      </c>
    </row>
    <row r="14" spans="1:8">
      <c r="A14" s="4" t="s">
        <v>220</v>
      </c>
    </row>
    <row r="15" spans="1:8">
      <c r="A15" s="3" t="s">
        <v>840</v>
      </c>
    </row>
    <row r="16" spans="1:8">
      <c r="A16" s="4" t="s">
        <v>848</v>
      </c>
      <c r="B16" s="5" t="n">
        <v>200000</v>
      </c>
      <c r="C16" s="5" t="n">
        <v>100000</v>
      </c>
      <c r="D16" s="5" t="n">
        <v>300000</v>
      </c>
      <c r="F16" s="5" t="n">
        <v>5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07</v>
      </c>
      <c r="J1" s="2" t="s">
        <v>1</v>
      </c>
    </row>
    <row r="2" spans="1:12">
      <c r="B2" s="2" t="s">
        <v>2</v>
      </c>
      <c r="C2" s="2" t="s">
        <v>531</v>
      </c>
      <c r="D2" s="2" t="s">
        <v>4</v>
      </c>
      <c r="E2" s="2" t="s">
        <v>532</v>
      </c>
      <c r="F2" s="2" t="s">
        <v>32</v>
      </c>
      <c r="G2" s="2" t="s">
        <v>533</v>
      </c>
      <c r="H2" s="2" t="s">
        <v>534</v>
      </c>
      <c r="I2" s="2" t="s">
        <v>408</v>
      </c>
      <c r="J2" s="2" t="s">
        <v>2</v>
      </c>
      <c r="K2" s="2" t="s">
        <v>32</v>
      </c>
      <c r="L2" s="2" t="s">
        <v>33</v>
      </c>
    </row>
    <row r="3" spans="1:12">
      <c r="A3" s="3" t="s">
        <v>215</v>
      </c>
    </row>
    <row r="4" spans="1:12">
      <c r="A4" s="4" t="s">
        <v>850</v>
      </c>
      <c r="B4" s="7" t="n">
        <v>0.6</v>
      </c>
      <c r="C4" s="7" t="n">
        <v>0.6</v>
      </c>
      <c r="D4" s="7" t="n">
        <v>0.6</v>
      </c>
      <c r="E4" s="7" t="n">
        <v>0.58</v>
      </c>
      <c r="F4" s="7" t="n">
        <v>0.58</v>
      </c>
      <c r="G4" s="7" t="n">
        <v>0.58</v>
      </c>
      <c r="H4" s="7" t="n">
        <v>0.58</v>
      </c>
      <c r="I4" s="7" t="n">
        <v>0.5600000000000001</v>
      </c>
      <c r="J4" s="7" t="n">
        <v>2.38</v>
      </c>
      <c r="K4" s="7" t="n">
        <v>2.3</v>
      </c>
      <c r="L4" s="7" t="n">
        <v>2.22</v>
      </c>
    </row>
    <row r="5" spans="1:12">
      <c r="A5" s="4" t="s">
        <v>851</v>
      </c>
      <c r="J5" s="7" t="n">
        <v>2.4</v>
      </c>
      <c r="K5" s="7" t="n">
        <v>2.32</v>
      </c>
      <c r="L5" s="7" t="n">
        <v>2.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852</v>
      </c>
      <c r="C1" s="2" t="s">
        <v>1</v>
      </c>
    </row>
    <row r="2" spans="1:5">
      <c r="C2" s="2" t="s">
        <v>2</v>
      </c>
      <c r="D2" s="2" t="s">
        <v>32</v>
      </c>
      <c r="E2" s="2" t="s">
        <v>33</v>
      </c>
    </row>
    <row r="3" spans="1:5">
      <c r="A3" s="3" t="s">
        <v>215</v>
      </c>
    </row>
    <row r="4" spans="1:5">
      <c r="A4" s="4" t="s">
        <v>853</v>
      </c>
      <c r="B4" s="4" t="s">
        <v>51</v>
      </c>
      <c r="C4" s="9" t="n">
        <v>-230.5</v>
      </c>
      <c r="D4" s="9" t="n">
        <v>-493.5</v>
      </c>
      <c r="E4" s="9" t="n">
        <v>-345.9</v>
      </c>
    </row>
    <row r="5" spans="1:5">
      <c r="A5" s="4" t="s">
        <v>854</v>
      </c>
      <c r="B5" s="4" t="s">
        <v>51</v>
      </c>
      <c r="C5" s="8" t="n">
        <v>-0.8</v>
      </c>
      <c r="D5" s="8" t="n">
        <v>8.1</v>
      </c>
      <c r="E5" s="8" t="n">
        <v>0.2</v>
      </c>
    </row>
    <row r="6" spans="1:5">
      <c r="A6" s="4" t="s">
        <v>855</v>
      </c>
      <c r="B6" s="4" t="s">
        <v>51</v>
      </c>
      <c r="C6" s="8" t="n">
        <v>-56.2</v>
      </c>
      <c r="D6" s="8" t="n">
        <v>-80.09999999999999</v>
      </c>
      <c r="E6" s="5" t="n">
        <v>-63</v>
      </c>
    </row>
    <row r="7" spans="1:5">
      <c r="A7" s="4" t="s">
        <v>168</v>
      </c>
      <c r="B7" s="4" t="s">
        <v>51</v>
      </c>
      <c r="E7" s="8" t="n">
        <v>0.2</v>
      </c>
    </row>
    <row r="8" spans="1:5">
      <c r="A8" s="4" t="s">
        <v>856</v>
      </c>
      <c r="B8" s="4" t="s">
        <v>51</v>
      </c>
      <c r="C8" s="8" t="n">
        <v>-287.5</v>
      </c>
      <c r="D8" s="8" t="n">
        <v>-565.5</v>
      </c>
      <c r="E8" s="8" t="n">
        <v>-408.5</v>
      </c>
    </row>
    <row r="9" spans="1:5">
      <c r="A9" s="4" t="s">
        <v>857</v>
      </c>
      <c r="B9" s="4" t="s">
        <v>51</v>
      </c>
      <c r="C9" s="9" t="n">
        <v>16.5</v>
      </c>
      <c r="D9" s="9" t="n">
        <v>35.3</v>
      </c>
      <c r="E9" s="9" t="n">
        <v>29.8</v>
      </c>
    </row>
    <row r="10" spans="1:5"/>
    <row r="11" spans="1:5">
      <c r="A11" s="4" t="s">
        <v>51</v>
      </c>
      <c r="B11" s="4" t="s">
        <v>115</v>
      </c>
    </row>
  </sheetData>
  <mergeCells count="4">
    <mergeCell ref="A1:B2"/>
    <mergeCell ref="C1:E1"/>
    <mergeCell ref="A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215</v>
      </c>
    </row>
    <row r="4" spans="1:4">
      <c r="A4" s="4" t="s">
        <v>148</v>
      </c>
      <c r="B4" s="5" t="n">
        <v>1400000</v>
      </c>
      <c r="C4" s="5" t="n">
        <v>0</v>
      </c>
      <c r="D4" s="5" t="n">
        <v>900000</v>
      </c>
    </row>
    <row r="5" spans="1:4">
      <c r="A5" s="4" t="s">
        <v>859</v>
      </c>
      <c r="B5" s="6" t="n">
        <v>157</v>
      </c>
      <c r="D5" s="9" t="n">
        <v>10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33</v>
      </c>
    </row>
    <row r="3" spans="1:4">
      <c r="A3" s="3" t="s">
        <v>218</v>
      </c>
    </row>
    <row r="4" spans="1:4">
      <c r="A4" s="4" t="s">
        <v>861</v>
      </c>
      <c r="B4" s="9" t="n">
        <v>-17.2</v>
      </c>
      <c r="C4" s="9" t="n">
        <v>-529.5</v>
      </c>
      <c r="D4" s="9" t="n">
        <v>-146.4</v>
      </c>
    </row>
    <row r="5" spans="1:4">
      <c r="A5" s="4" t="s">
        <v>862</v>
      </c>
      <c r="B5" s="8" t="n">
        <v>0.3</v>
      </c>
      <c r="C5" s="8" t="n">
        <v>50.9</v>
      </c>
      <c r="D5" s="8" t="n">
        <v>7.9</v>
      </c>
    </row>
    <row r="6" spans="1:4">
      <c r="A6" s="4" t="s">
        <v>863</v>
      </c>
      <c r="B6" s="8" t="n">
        <v>3.1</v>
      </c>
      <c r="D6" s="8" t="n">
        <v>39.6</v>
      </c>
    </row>
    <row r="7" spans="1:4">
      <c r="A7" s="4" t="s">
        <v>467</v>
      </c>
      <c r="C7" s="8" t="n">
        <v>252.3</v>
      </c>
    </row>
    <row r="8" spans="1:4">
      <c r="A8" s="4" t="s">
        <v>864</v>
      </c>
      <c r="B8" s="8" t="n">
        <v>-13.8</v>
      </c>
      <c r="C8" s="8" t="n">
        <v>-226.3</v>
      </c>
      <c r="D8" s="8" t="n">
        <v>-98.90000000000001</v>
      </c>
    </row>
    <row r="9" spans="1:4">
      <c r="A9" s="4" t="s">
        <v>865</v>
      </c>
      <c r="B9" s="8" t="n">
        <v>-111.5</v>
      </c>
    </row>
    <row r="10" spans="1:4">
      <c r="A10" s="4" t="s">
        <v>866</v>
      </c>
      <c r="D10" s="8" t="n">
        <v>-4.2</v>
      </c>
    </row>
    <row r="11" spans="1:4">
      <c r="A11" s="4" t="s">
        <v>867</v>
      </c>
      <c r="B11" s="9" t="n">
        <v>-125.3</v>
      </c>
      <c r="C11" s="9" t="n">
        <v>-226.3</v>
      </c>
      <c r="D11" s="9" t="n">
        <v>-10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8</v>
      </c>
      <c r="B1" s="2" t="s">
        <v>2</v>
      </c>
      <c r="C1" s="2" t="s">
        <v>869</v>
      </c>
    </row>
    <row r="2" spans="1:3">
      <c r="A2" s="4" t="s">
        <v>678</v>
      </c>
    </row>
    <row r="3" spans="1:3">
      <c r="A3" s="3" t="s">
        <v>870</v>
      </c>
    </row>
    <row r="4" spans="1:3">
      <c r="A4" s="4" t="s">
        <v>415</v>
      </c>
      <c r="B4" s="4" t="s">
        <v>416</v>
      </c>
      <c r="C4" s="4" t="s">
        <v>4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218</v>
      </c>
    </row>
    <row r="4" spans="1:4">
      <c r="A4" s="4" t="s">
        <v>872</v>
      </c>
      <c r="B4" s="6" t="n">
        <v>64</v>
      </c>
      <c r="C4" s="6" t="n">
        <v>64</v>
      </c>
      <c r="D4" s="6" t="n">
        <v>66</v>
      </c>
    </row>
    <row r="5" spans="1:4">
      <c r="A5" s="4" t="s">
        <v>132</v>
      </c>
      <c r="B5" s="6" t="n">
        <v>204</v>
      </c>
      <c r="C5" s="6" t="n">
        <v>247</v>
      </c>
      <c r="D5" s="6" t="n">
        <v>2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79"/>
    <col customWidth="1" max="2" min="2" width="20"/>
    <col customWidth="1" max="3" min="3" width="32"/>
    <col customWidth="1" max="4" min="4" width="14"/>
    <col customWidth="1" max="5" min="5" width="80"/>
    <col customWidth="1" max="6" min="6" width="21"/>
    <col customWidth="1" max="7" min="7" width="31"/>
    <col customWidth="1" max="8" min="8" width="21"/>
    <col customWidth="1" max="9" min="9" width="21"/>
    <col customWidth="1" max="10" min="10" width="21"/>
    <col customWidth="1" max="11" min="11" width="13"/>
    <col customWidth="1" max="12" min="12" width="24"/>
    <col customWidth="1" max="13" min="13" width="25"/>
  </cols>
  <sheetData>
    <row r="1" spans="1:13">
      <c r="A1" s="1" t="s">
        <v>873</v>
      </c>
      <c r="B1" s="2" t="s">
        <v>874</v>
      </c>
      <c r="C1" s="2" t="s">
        <v>875</v>
      </c>
      <c r="D1" s="2" t="s">
        <v>876</v>
      </c>
      <c r="E1" s="2" t="s">
        <v>877</v>
      </c>
      <c r="F1" s="2" t="s">
        <v>427</v>
      </c>
      <c r="G1" s="2" t="s">
        <v>878</v>
      </c>
      <c r="H1" s="2" t="s">
        <v>879</v>
      </c>
      <c r="I1" s="2" t="s">
        <v>880</v>
      </c>
      <c r="J1" s="2" t="s">
        <v>881</v>
      </c>
      <c r="K1" s="2" t="s">
        <v>882</v>
      </c>
      <c r="L1" s="2" t="s">
        <v>883</v>
      </c>
      <c r="M1" s="2" t="s">
        <v>884</v>
      </c>
    </row>
    <row r="2" spans="1:13">
      <c r="A2" s="3" t="s">
        <v>885</v>
      </c>
    </row>
    <row r="3" spans="1:13">
      <c r="A3" s="4" t="s">
        <v>886</v>
      </c>
      <c r="E3" s="6" t="n">
        <v>8500000</v>
      </c>
      <c r="F3" s="6" t="n">
        <v>11100000</v>
      </c>
      <c r="G3" s="6" t="n">
        <v>8200000</v>
      </c>
    </row>
    <row r="4" spans="1:13">
      <c r="A4" s="4" t="s">
        <v>887</v>
      </c>
      <c r="E4" s="4" t="s">
        <v>888</v>
      </c>
    </row>
    <row r="5" spans="1:13">
      <c r="A5" s="4" t="s">
        <v>889</v>
      </c>
      <c r="E5" s="6" t="n">
        <v>0</v>
      </c>
    </row>
    <row r="6" spans="1:13">
      <c r="A6" s="4" t="s">
        <v>890</v>
      </c>
      <c r="G6" s="7" t="n">
        <v>16.72</v>
      </c>
    </row>
    <row r="7" spans="1:13">
      <c r="A7" s="4" t="s">
        <v>891</v>
      </c>
    </row>
    <row r="8" spans="1:13">
      <c r="A8" s="3" t="s">
        <v>885</v>
      </c>
    </row>
    <row r="9" spans="1:13">
      <c r="A9" s="4" t="s">
        <v>892</v>
      </c>
      <c r="B9" s="6" t="n">
        <v>1200000</v>
      </c>
    </row>
    <row r="10" spans="1:13">
      <c r="A10" s="4" t="s">
        <v>893</v>
      </c>
    </row>
    <row r="11" spans="1:13">
      <c r="A11" s="3" t="s">
        <v>885</v>
      </c>
    </row>
    <row r="12" spans="1:13">
      <c r="A12" s="4" t="s">
        <v>894</v>
      </c>
      <c r="E12" s="4" t="s">
        <v>416</v>
      </c>
    </row>
    <row r="13" spans="1:13">
      <c r="A13" s="4" t="s">
        <v>895</v>
      </c>
    </row>
    <row r="14" spans="1:13">
      <c r="A14" s="3" t="s">
        <v>885</v>
      </c>
    </row>
    <row r="15" spans="1:13">
      <c r="A15" s="4" t="s">
        <v>896</v>
      </c>
      <c r="E15" s="6" t="n">
        <v>16700000</v>
      </c>
    </row>
    <row r="16" spans="1:13">
      <c r="A16" s="4" t="s">
        <v>897</v>
      </c>
    </row>
    <row r="17" spans="1:13">
      <c r="A17" s="3" t="s">
        <v>885</v>
      </c>
    </row>
    <row r="18" spans="1:13">
      <c r="A18" s="4" t="s">
        <v>892</v>
      </c>
      <c r="H18" s="6" t="n">
        <v>5700000</v>
      </c>
      <c r="I18" s="6" t="n">
        <v>5900000</v>
      </c>
      <c r="J18" s="6" t="n">
        <v>4500000</v>
      </c>
    </row>
    <row r="19" spans="1:13">
      <c r="A19" s="4" t="s">
        <v>896</v>
      </c>
      <c r="E19" s="6" t="n">
        <v>23900000</v>
      </c>
    </row>
    <row r="20" spans="1:13">
      <c r="A20" s="4" t="s">
        <v>898</v>
      </c>
    </row>
    <row r="21" spans="1:13">
      <c r="A21" s="3" t="s">
        <v>885</v>
      </c>
    </row>
    <row r="22" spans="1:13">
      <c r="A22" s="4" t="s">
        <v>899</v>
      </c>
      <c r="K22" s="4" t="s">
        <v>416</v>
      </c>
    </row>
    <row r="23" spans="1:13">
      <c r="A23" s="4" t="s">
        <v>892</v>
      </c>
      <c r="B23" s="6" t="n">
        <v>1000000</v>
      </c>
    </row>
    <row r="24" spans="1:13">
      <c r="A24" s="4" t="s">
        <v>900</v>
      </c>
    </row>
    <row r="25" spans="1:13">
      <c r="A25" s="3" t="s">
        <v>885</v>
      </c>
    </row>
    <row r="26" spans="1:13">
      <c r="A26" s="4" t="s">
        <v>901</v>
      </c>
      <c r="E26" s="5" t="n">
        <v>9297</v>
      </c>
    </row>
    <row r="27" spans="1:13">
      <c r="A27" s="4" t="s">
        <v>220</v>
      </c>
    </row>
    <row r="28" spans="1:13">
      <c r="A28" s="3" t="s">
        <v>885</v>
      </c>
    </row>
    <row r="29" spans="1:13">
      <c r="A29" s="4" t="s">
        <v>902</v>
      </c>
      <c r="E29" s="5" t="n">
        <v>9585055</v>
      </c>
    </row>
    <row r="30" spans="1:13">
      <c r="A30" s="4" t="s">
        <v>901</v>
      </c>
      <c r="E30" s="5" t="n">
        <v>6438452</v>
      </c>
    </row>
    <row r="31" spans="1:13">
      <c r="A31" s="4" t="s">
        <v>903</v>
      </c>
    </row>
    <row r="32" spans="1:13">
      <c r="A32" s="3" t="s">
        <v>885</v>
      </c>
    </row>
    <row r="33" spans="1:13">
      <c r="A33" s="4" t="s">
        <v>901</v>
      </c>
      <c r="E33" s="5" t="n">
        <v>29234</v>
      </c>
    </row>
    <row r="34" spans="1:13">
      <c r="A34" s="4" t="s">
        <v>904</v>
      </c>
    </row>
    <row r="35" spans="1:13">
      <c r="A35" s="3" t="s">
        <v>885</v>
      </c>
    </row>
    <row r="36" spans="1:13">
      <c r="A36" s="4" t="s">
        <v>905</v>
      </c>
      <c r="G36" s="4" t="s">
        <v>463</v>
      </c>
    </row>
    <row r="37" spans="1:13">
      <c r="A37" s="4" t="s">
        <v>906</v>
      </c>
      <c r="G37" s="4" t="s">
        <v>907</v>
      </c>
    </row>
    <row r="38" spans="1:13">
      <c r="A38" s="4" t="s">
        <v>908</v>
      </c>
      <c r="E38" s="7" t="n">
        <v>127.08</v>
      </c>
    </row>
    <row r="39" spans="1:13">
      <c r="A39" s="4" t="s">
        <v>909</v>
      </c>
      <c r="E39" s="6" t="n">
        <v>11300000</v>
      </c>
    </row>
    <row r="40" spans="1:13">
      <c r="A40" s="4" t="s">
        <v>910</v>
      </c>
      <c r="E40" s="5" t="n">
        <v>11300000</v>
      </c>
    </row>
    <row r="41" spans="1:13">
      <c r="A41" s="4" t="s">
        <v>911</v>
      </c>
    </row>
    <row r="42" spans="1:13">
      <c r="A42" s="3" t="s">
        <v>885</v>
      </c>
    </row>
    <row r="43" spans="1:13">
      <c r="A43" s="4" t="s">
        <v>912</v>
      </c>
      <c r="E43" s="6" t="n">
        <v>14800000</v>
      </c>
    </row>
    <row r="44" spans="1:13">
      <c r="A44" s="4" t="s">
        <v>913</v>
      </c>
    </row>
    <row r="45" spans="1:13">
      <c r="A45" s="3" t="s">
        <v>885</v>
      </c>
    </row>
    <row r="46" spans="1:13">
      <c r="A46" s="4" t="s">
        <v>914</v>
      </c>
      <c r="D46" s="4" t="s">
        <v>422</v>
      </c>
    </row>
    <row r="47" spans="1:13">
      <c r="A47" s="4" t="s">
        <v>915</v>
      </c>
      <c r="E47" s="5" t="n">
        <v>2</v>
      </c>
    </row>
    <row r="48" spans="1:13">
      <c r="A48" s="4" t="s">
        <v>916</v>
      </c>
    </row>
    <row r="49" spans="1:13">
      <c r="A49" s="3" t="s">
        <v>885</v>
      </c>
    </row>
    <row r="50" spans="1:13">
      <c r="A50" s="4" t="s">
        <v>917</v>
      </c>
      <c r="D50" s="4" t="s">
        <v>591</v>
      </c>
    </row>
    <row r="51" spans="1:13">
      <c r="A51" s="4" t="s">
        <v>918</v>
      </c>
    </row>
    <row r="52" spans="1:13">
      <c r="A52" s="3" t="s">
        <v>885</v>
      </c>
    </row>
    <row r="53" spans="1:13">
      <c r="A53" s="4" t="s">
        <v>917</v>
      </c>
      <c r="D53" s="4" t="s">
        <v>919</v>
      </c>
    </row>
    <row r="54" spans="1:13">
      <c r="A54" s="4" t="s">
        <v>920</v>
      </c>
    </row>
    <row r="55" spans="1:13">
      <c r="A55" s="3" t="s">
        <v>885</v>
      </c>
    </row>
    <row r="56" spans="1:13">
      <c r="A56" s="4" t="s">
        <v>917</v>
      </c>
      <c r="D56" s="4" t="s">
        <v>416</v>
      </c>
    </row>
    <row r="57" spans="1:13">
      <c r="A57" s="4" t="s">
        <v>921</v>
      </c>
    </row>
    <row r="58" spans="1:13">
      <c r="A58" s="3" t="s">
        <v>885</v>
      </c>
    </row>
    <row r="59" spans="1:13">
      <c r="A59" s="4" t="s">
        <v>899</v>
      </c>
      <c r="D59" s="4" t="s">
        <v>416</v>
      </c>
    </row>
    <row r="60" spans="1:13">
      <c r="A60" s="4" t="s">
        <v>892</v>
      </c>
      <c r="C60" s="6" t="n">
        <v>7900000</v>
      </c>
    </row>
    <row r="61" spans="1:13">
      <c r="A61" s="4" t="s">
        <v>922</v>
      </c>
    </row>
    <row r="62" spans="1:13">
      <c r="A62" s="3" t="s">
        <v>885</v>
      </c>
    </row>
    <row r="63" spans="1:13">
      <c r="A63" s="4" t="s">
        <v>899</v>
      </c>
      <c r="D63" s="4" t="s">
        <v>416</v>
      </c>
    </row>
    <row r="64" spans="1:13">
      <c r="A64" s="4" t="s">
        <v>923</v>
      </c>
      <c r="E64" s="4" t="s">
        <v>924</v>
      </c>
    </row>
    <row r="65" spans="1:13">
      <c r="A65" s="4" t="s">
        <v>925</v>
      </c>
      <c r="C65" s="5" t="n">
        <v>1</v>
      </c>
      <c r="L65" s="5" t="n">
        <v>3</v>
      </c>
      <c r="M65" s="5" t="n">
        <v>3</v>
      </c>
    </row>
    <row r="66" spans="1:13">
      <c r="A66" s="4" t="s">
        <v>892</v>
      </c>
      <c r="C66" s="6" t="n">
        <v>7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25"/>
  </cols>
  <sheetData>
    <row r="1" spans="1:5">
      <c r="A1" s="1" t="s">
        <v>926</v>
      </c>
      <c r="C1" s="2" t="s">
        <v>1</v>
      </c>
    </row>
    <row r="2" spans="1:5">
      <c r="C2" s="2" t="s">
        <v>2</v>
      </c>
      <c r="D2" s="2" t="s">
        <v>32</v>
      </c>
      <c r="E2" s="2" t="s">
        <v>33</v>
      </c>
    </row>
    <row r="3" spans="1:5">
      <c r="A3" s="4" t="s">
        <v>904</v>
      </c>
    </row>
    <row r="4" spans="1:5">
      <c r="A4" s="3" t="s">
        <v>885</v>
      </c>
    </row>
    <row r="5" spans="1:5">
      <c r="A5" s="4" t="s">
        <v>927</v>
      </c>
      <c r="E5" s="4" t="s">
        <v>928</v>
      </c>
    </row>
    <row r="6" spans="1:5">
      <c r="A6" s="4" t="s">
        <v>929</v>
      </c>
      <c r="B6" s="4" t="s">
        <v>51</v>
      </c>
      <c r="E6" s="4" t="s">
        <v>930</v>
      </c>
    </row>
    <row r="7" spans="1:5">
      <c r="A7" s="4" t="s">
        <v>931</v>
      </c>
      <c r="C7" s="4" t="s">
        <v>932</v>
      </c>
      <c r="D7" s="4" t="s">
        <v>932</v>
      </c>
      <c r="E7" s="4" t="s">
        <v>933</v>
      </c>
    </row>
    <row r="8" spans="1:5">
      <c r="A8" s="4" t="s">
        <v>934</v>
      </c>
      <c r="E8" s="4" t="s">
        <v>935</v>
      </c>
    </row>
    <row r="9" spans="1:5">
      <c r="A9" s="4" t="s">
        <v>936</v>
      </c>
    </row>
    <row r="10" spans="1:5">
      <c r="A10" s="3" t="s">
        <v>885</v>
      </c>
    </row>
    <row r="11" spans="1:5">
      <c r="A11" s="4" t="s">
        <v>929</v>
      </c>
      <c r="B11" s="4" t="s">
        <v>58</v>
      </c>
      <c r="D11" s="4" t="s">
        <v>937</v>
      </c>
    </row>
    <row r="12" spans="1:5"/>
    <row r="13" spans="1:5">
      <c r="A13" s="4" t="s">
        <v>51</v>
      </c>
      <c r="B13" s="4" t="s">
        <v>938</v>
      </c>
    </row>
    <row r="14" spans="1:5">
      <c r="A14" s="4" t="s">
        <v>58</v>
      </c>
      <c r="B14" s="4" t="s">
        <v>939</v>
      </c>
    </row>
  </sheetData>
  <mergeCells count="5">
    <mergeCell ref="A1:B2"/>
    <mergeCell ref="C1:E1"/>
    <mergeCell ref="A12:D12"/>
    <mergeCell ref="B13:D13"/>
    <mergeCell ref="B14:D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4" t="s">
        <v>897</v>
      </c>
    </row>
    <row r="4" spans="1:4">
      <c r="A4" s="3" t="s">
        <v>885</v>
      </c>
    </row>
    <row r="5" spans="1:4">
      <c r="A5" s="4" t="s">
        <v>941</v>
      </c>
      <c r="B5" s="7" t="n">
        <v>105.64</v>
      </c>
      <c r="C5" s="7" t="n">
        <v>100.77</v>
      </c>
      <c r="D5" s="7" t="n">
        <v>105.87</v>
      </c>
    </row>
    <row r="6" spans="1:4">
      <c r="A6" s="4" t="s">
        <v>942</v>
      </c>
      <c r="B6" s="5" t="n">
        <v>188494</v>
      </c>
      <c r="C6" s="5" t="n">
        <v>204552</v>
      </c>
      <c r="D6" s="5" t="n">
        <v>198285</v>
      </c>
    </row>
    <row r="7" spans="1:4">
      <c r="A7" s="4" t="s">
        <v>943</v>
      </c>
      <c r="B7" s="5" t="n">
        <v>84771</v>
      </c>
      <c r="C7" s="5" t="n">
        <v>71870</v>
      </c>
      <c r="D7" s="5" t="n">
        <v>74908</v>
      </c>
    </row>
    <row r="8" spans="1:4">
      <c r="A8" s="4" t="s">
        <v>944</v>
      </c>
      <c r="B8" s="5" t="n">
        <v>-70795</v>
      </c>
      <c r="C8" s="5" t="n">
        <v>-66651</v>
      </c>
      <c r="D8" s="5" t="n">
        <v>-58186</v>
      </c>
    </row>
    <row r="9" spans="1:4">
      <c r="A9" s="4" t="s">
        <v>945</v>
      </c>
      <c r="B9" s="5" t="n">
        <v>-14060</v>
      </c>
      <c r="C9" s="5" t="n">
        <v>-21277</v>
      </c>
      <c r="D9" s="5" t="n">
        <v>-10455</v>
      </c>
    </row>
    <row r="10" spans="1:4">
      <c r="A10" s="4" t="s">
        <v>946</v>
      </c>
      <c r="B10" s="5" t="n">
        <v>188410</v>
      </c>
      <c r="C10" s="5" t="n">
        <v>188494</v>
      </c>
      <c r="D10" s="5" t="n">
        <v>204552</v>
      </c>
    </row>
    <row r="11" spans="1:4">
      <c r="A11" s="4" t="s">
        <v>895</v>
      </c>
    </row>
    <row r="12" spans="1:4">
      <c r="A12" s="3" t="s">
        <v>885</v>
      </c>
    </row>
    <row r="13" spans="1:4">
      <c r="A13" s="4" t="s">
        <v>941</v>
      </c>
      <c r="B13" s="7" t="n">
        <v>105.87</v>
      </c>
      <c r="C13" s="7" t="n">
        <v>98.56999999999999</v>
      </c>
    </row>
    <row r="14" spans="1:4">
      <c r="A14" s="4" t="s">
        <v>942</v>
      </c>
      <c r="B14" s="5" t="n">
        <v>138548</v>
      </c>
    </row>
    <row r="15" spans="1:4">
      <c r="A15" s="4" t="s">
        <v>947</v>
      </c>
      <c r="B15" s="5" t="n">
        <v>-69274</v>
      </c>
    </row>
    <row r="16" spans="1:4">
      <c r="A16" s="4" t="s">
        <v>943</v>
      </c>
      <c r="B16" s="5" t="n">
        <v>75379</v>
      </c>
      <c r="C16" s="5" t="n">
        <v>143740</v>
      </c>
    </row>
    <row r="17" spans="1:4">
      <c r="A17" s="4" t="s">
        <v>945</v>
      </c>
      <c r="B17" s="5" t="n">
        <v>-4762</v>
      </c>
      <c r="C17" s="5" t="n">
        <v>-5192</v>
      </c>
    </row>
    <row r="18" spans="1:4">
      <c r="A18" s="4" t="s">
        <v>946</v>
      </c>
      <c r="B18" s="5" t="n">
        <v>139891</v>
      </c>
      <c r="C18" s="5" t="n">
        <v>1385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8</v>
      </c>
      <c r="B1" s="2" t="s">
        <v>1</v>
      </c>
    </row>
    <row r="2" spans="1:4">
      <c r="B2" s="2" t="s">
        <v>2</v>
      </c>
      <c r="C2" s="2" t="s">
        <v>32</v>
      </c>
      <c r="D2" s="2" t="s">
        <v>33</v>
      </c>
    </row>
    <row r="3" spans="1:4">
      <c r="A3" s="3" t="s">
        <v>221</v>
      </c>
    </row>
    <row r="4" spans="1:4">
      <c r="A4" s="4" t="s">
        <v>949</v>
      </c>
      <c r="B4" s="5" t="n">
        <v>411109</v>
      </c>
      <c r="C4" s="5" t="n">
        <v>473051</v>
      </c>
      <c r="D4" s="5" t="n">
        <v>538825</v>
      </c>
    </row>
    <row r="5" spans="1:4">
      <c r="A5" s="4" t="s">
        <v>943</v>
      </c>
      <c r="D5" s="5" t="n">
        <v>187996</v>
      </c>
    </row>
    <row r="6" spans="1:4">
      <c r="A6" s="4" t="s">
        <v>950</v>
      </c>
      <c r="B6" s="5" t="n">
        <v>-100184</v>
      </c>
      <c r="C6" s="5" t="n">
        <v>-51084</v>
      </c>
      <c r="D6" s="5" t="n">
        <v>-244182</v>
      </c>
    </row>
    <row r="7" spans="1:4">
      <c r="A7" s="4" t="s">
        <v>945</v>
      </c>
      <c r="B7" s="5" t="n">
        <v>-10976</v>
      </c>
      <c r="C7" s="5" t="n">
        <v>-10858</v>
      </c>
      <c r="D7" s="5" t="n">
        <v>-9588</v>
      </c>
    </row>
    <row r="8" spans="1:4">
      <c r="A8" s="4" t="s">
        <v>951</v>
      </c>
      <c r="B8" s="5" t="n">
        <v>299949</v>
      </c>
      <c r="C8" s="5" t="n">
        <v>411109</v>
      </c>
      <c r="D8" s="5" t="n">
        <v>473051</v>
      </c>
    </row>
    <row r="9" spans="1:4">
      <c r="A9" s="4" t="s">
        <v>952</v>
      </c>
      <c r="B9" s="7" t="n">
        <v>87.47</v>
      </c>
      <c r="C9" s="7" t="n">
        <v>87.88</v>
      </c>
      <c r="D9" s="7" t="n">
        <v>70.38</v>
      </c>
    </row>
    <row r="10" spans="1:4">
      <c r="A10" s="4" t="s">
        <v>943</v>
      </c>
      <c r="D10" s="11" t="n">
        <v>113.51</v>
      </c>
    </row>
    <row r="11" spans="1:4">
      <c r="A11" s="4" t="s">
        <v>950</v>
      </c>
      <c r="B11" s="11" t="n">
        <v>79.58</v>
      </c>
      <c r="C11" s="11" t="n">
        <v>88.09999999999999</v>
      </c>
      <c r="D11" s="11" t="n">
        <v>68.81999999999999</v>
      </c>
    </row>
    <row r="12" spans="1:4">
      <c r="A12" s="4" t="s">
        <v>945</v>
      </c>
      <c r="B12" s="11" t="n">
        <v>112.2</v>
      </c>
      <c r="C12" s="11" t="n">
        <v>102.31</v>
      </c>
      <c r="D12" s="11" t="n">
        <v>92.7</v>
      </c>
    </row>
    <row r="13" spans="1:4">
      <c r="A13" s="4" t="s">
        <v>953</v>
      </c>
      <c r="B13" s="7" t="n">
        <v>89.2</v>
      </c>
      <c r="C13" s="7" t="n">
        <v>87.47</v>
      </c>
      <c r="D13" s="7" t="n">
        <v>87.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54</v>
      </c>
      <c r="B1" s="2" t="s">
        <v>2</v>
      </c>
      <c r="C1" s="2" t="s">
        <v>32</v>
      </c>
      <c r="D1" s="2" t="s">
        <v>33</v>
      </c>
    </row>
    <row r="2" spans="1:4">
      <c r="A2" s="3" t="s">
        <v>221</v>
      </c>
    </row>
    <row r="3" spans="1:4">
      <c r="A3" s="4" t="s">
        <v>955</v>
      </c>
      <c r="B3" s="5" t="n">
        <v>299949</v>
      </c>
      <c r="C3" s="5" t="n">
        <v>254842</v>
      </c>
      <c r="D3" s="5" t="n">
        <v>290487</v>
      </c>
    </row>
    <row r="4" spans="1:4">
      <c r="A4" s="4" t="s">
        <v>956</v>
      </c>
      <c r="B4" s="7" t="n">
        <v>89.2</v>
      </c>
      <c r="C4" s="7" t="n">
        <v>71.48</v>
      </c>
      <c r="D4" s="7" t="n">
        <v>71.76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3" t="s">
        <v>885</v>
      </c>
    </row>
    <row r="4" spans="1:2">
      <c r="A4" s="4" t="s">
        <v>959</v>
      </c>
      <c r="B4" s="5" t="n">
        <v>299949</v>
      </c>
    </row>
    <row r="5" spans="1:2">
      <c r="A5" s="4" t="s">
        <v>960</v>
      </c>
      <c r="B5" s="4" t="s">
        <v>961</v>
      </c>
    </row>
    <row r="6" spans="1:2">
      <c r="A6" s="4" t="s">
        <v>962</v>
      </c>
      <c r="B6" s="7" t="n">
        <v>89.2</v>
      </c>
    </row>
    <row r="7" spans="1:2">
      <c r="A7" s="4" t="s">
        <v>963</v>
      </c>
      <c r="B7" s="5" t="n">
        <v>299949</v>
      </c>
    </row>
    <row r="8" spans="1:2">
      <c r="A8" s="4" t="s">
        <v>960</v>
      </c>
      <c r="B8" s="4" t="s">
        <v>961</v>
      </c>
    </row>
    <row r="9" spans="1:2">
      <c r="A9" s="4" t="s">
        <v>962</v>
      </c>
      <c r="B9" s="7" t="n">
        <v>89.2</v>
      </c>
    </row>
    <row r="10" spans="1:2">
      <c r="A10" s="4" t="s">
        <v>964</v>
      </c>
    </row>
    <row r="11" spans="1:2">
      <c r="A11" s="3" t="s">
        <v>885</v>
      </c>
    </row>
    <row r="12" spans="1:2">
      <c r="A12" s="4" t="s">
        <v>965</v>
      </c>
      <c r="B12" s="11" t="n">
        <v>16.31</v>
      </c>
    </row>
    <row r="13" spans="1:2">
      <c r="A13" s="4" t="s">
        <v>966</v>
      </c>
      <c r="B13" s="7" t="n">
        <v>19.96</v>
      </c>
    </row>
    <row r="14" spans="1:2">
      <c r="A14" s="4" t="s">
        <v>959</v>
      </c>
      <c r="B14" s="5" t="n">
        <v>13744</v>
      </c>
    </row>
    <row r="15" spans="1:2">
      <c r="A15" s="4" t="s">
        <v>960</v>
      </c>
      <c r="B15" s="4" t="s">
        <v>967</v>
      </c>
    </row>
    <row r="16" spans="1:2">
      <c r="A16" s="4" t="s">
        <v>962</v>
      </c>
      <c r="B16" s="7" t="n">
        <v>16.31</v>
      </c>
    </row>
    <row r="17" spans="1:2">
      <c r="A17" s="4" t="s">
        <v>963</v>
      </c>
      <c r="B17" s="5" t="n">
        <v>13744</v>
      </c>
    </row>
    <row r="18" spans="1:2">
      <c r="A18" s="4" t="s">
        <v>960</v>
      </c>
      <c r="B18" s="4" t="s">
        <v>967</v>
      </c>
    </row>
    <row r="19" spans="1:2">
      <c r="A19" s="4" t="s">
        <v>962</v>
      </c>
      <c r="B19" s="7" t="n">
        <v>16.31</v>
      </c>
    </row>
    <row r="20" spans="1:2">
      <c r="A20" s="4" t="s">
        <v>968</v>
      </c>
    </row>
    <row r="21" spans="1:2">
      <c r="A21" s="3" t="s">
        <v>885</v>
      </c>
    </row>
    <row r="22" spans="1:2">
      <c r="A22" s="4" t="s">
        <v>965</v>
      </c>
      <c r="B22" s="11" t="n">
        <v>44.7</v>
      </c>
    </row>
    <row r="23" spans="1:2">
      <c r="A23" s="4" t="s">
        <v>966</v>
      </c>
      <c r="B23" s="7" t="n">
        <v>49.6</v>
      </c>
    </row>
    <row r="24" spans="1:2">
      <c r="A24" s="4" t="s">
        <v>959</v>
      </c>
      <c r="B24" s="5" t="n">
        <v>17125</v>
      </c>
    </row>
    <row r="25" spans="1:2">
      <c r="A25" s="4" t="s">
        <v>960</v>
      </c>
      <c r="B25" s="4" t="s">
        <v>969</v>
      </c>
    </row>
    <row r="26" spans="1:2">
      <c r="A26" s="4" t="s">
        <v>962</v>
      </c>
      <c r="B26" s="7" t="n">
        <v>44.7</v>
      </c>
    </row>
    <row r="27" spans="1:2">
      <c r="A27" s="4" t="s">
        <v>963</v>
      </c>
      <c r="B27" s="5" t="n">
        <v>17125</v>
      </c>
    </row>
    <row r="28" spans="1:2">
      <c r="A28" s="4" t="s">
        <v>960</v>
      </c>
      <c r="B28" s="4" t="s">
        <v>969</v>
      </c>
    </row>
    <row r="29" spans="1:2">
      <c r="A29" s="4" t="s">
        <v>962</v>
      </c>
      <c r="B29" s="7" t="n">
        <v>44.7</v>
      </c>
    </row>
    <row r="30" spans="1:2">
      <c r="A30" s="4" t="s">
        <v>970</v>
      </c>
    </row>
    <row r="31" spans="1:2">
      <c r="A31" s="3" t="s">
        <v>885</v>
      </c>
    </row>
    <row r="32" spans="1:2">
      <c r="A32" s="4" t="s">
        <v>965</v>
      </c>
      <c r="B32" s="11" t="n">
        <v>51.67</v>
      </c>
    </row>
    <row r="33" spans="1:2">
      <c r="A33" s="4" t="s">
        <v>966</v>
      </c>
      <c r="B33" s="7" t="n">
        <v>59.01</v>
      </c>
    </row>
    <row r="34" spans="1:2">
      <c r="A34" s="4" t="s">
        <v>959</v>
      </c>
      <c r="B34" s="5" t="n">
        <v>6875</v>
      </c>
    </row>
    <row r="35" spans="1:2">
      <c r="A35" s="4" t="s">
        <v>960</v>
      </c>
      <c r="B35" s="4" t="s">
        <v>971</v>
      </c>
    </row>
    <row r="36" spans="1:2">
      <c r="A36" s="4" t="s">
        <v>962</v>
      </c>
      <c r="B36" s="7" t="n">
        <v>51.67</v>
      </c>
    </row>
    <row r="37" spans="1:2">
      <c r="A37" s="4" t="s">
        <v>963</v>
      </c>
      <c r="B37" s="5" t="n">
        <v>6875</v>
      </c>
    </row>
    <row r="38" spans="1:2">
      <c r="A38" s="4" t="s">
        <v>960</v>
      </c>
      <c r="B38" s="4" t="s">
        <v>971</v>
      </c>
    </row>
    <row r="39" spans="1:2">
      <c r="A39" s="4" t="s">
        <v>962</v>
      </c>
      <c r="B39" s="7" t="n">
        <v>51.67</v>
      </c>
    </row>
    <row r="40" spans="1:2">
      <c r="A40" s="4" t="s">
        <v>972</v>
      </c>
    </row>
    <row r="41" spans="1:2">
      <c r="A41" s="3" t="s">
        <v>885</v>
      </c>
    </row>
    <row r="42" spans="1:2">
      <c r="A42" s="4" t="s">
        <v>965</v>
      </c>
      <c r="B42" s="5" t="n">
        <v>67</v>
      </c>
    </row>
    <row r="43" spans="1:2">
      <c r="A43" s="4" t="s">
        <v>966</v>
      </c>
      <c r="B43" s="7" t="n">
        <v>69.18000000000001</v>
      </c>
    </row>
    <row r="44" spans="1:2">
      <c r="A44" s="4" t="s">
        <v>959</v>
      </c>
      <c r="B44" s="5" t="n">
        <v>51450</v>
      </c>
    </row>
    <row r="45" spans="1:2">
      <c r="A45" s="4" t="s">
        <v>960</v>
      </c>
      <c r="B45" s="4" t="s">
        <v>973</v>
      </c>
    </row>
    <row r="46" spans="1:2">
      <c r="A46" s="4" t="s">
        <v>962</v>
      </c>
      <c r="B46" s="7" t="n">
        <v>68.34999999999999</v>
      </c>
    </row>
    <row r="47" spans="1:2">
      <c r="A47" s="4" t="s">
        <v>963</v>
      </c>
      <c r="B47" s="5" t="n">
        <v>51450</v>
      </c>
    </row>
    <row r="48" spans="1:2">
      <c r="A48" s="4" t="s">
        <v>960</v>
      </c>
      <c r="B48" s="4" t="s">
        <v>973</v>
      </c>
    </row>
    <row r="49" spans="1:2">
      <c r="A49" s="4" t="s">
        <v>962</v>
      </c>
      <c r="B49" s="7" t="n">
        <v>68.34999999999999</v>
      </c>
    </row>
    <row r="50" spans="1:2">
      <c r="A50" s="4" t="s">
        <v>974</v>
      </c>
    </row>
    <row r="51" spans="1:2">
      <c r="A51" s="3" t="s">
        <v>885</v>
      </c>
    </row>
    <row r="52" spans="1:2">
      <c r="A52" s="4" t="s">
        <v>965</v>
      </c>
      <c r="B52" s="11" t="n">
        <v>72.95</v>
      </c>
    </row>
    <row r="53" spans="1:2">
      <c r="A53" s="4" t="s">
        <v>966</v>
      </c>
      <c r="B53" s="7" t="n">
        <v>94.87</v>
      </c>
    </row>
    <row r="54" spans="1:2">
      <c r="A54" s="4" t="s">
        <v>959</v>
      </c>
      <c r="B54" s="5" t="n">
        <v>87474</v>
      </c>
    </row>
    <row r="55" spans="1:2">
      <c r="A55" s="4" t="s">
        <v>960</v>
      </c>
      <c r="B55" s="4" t="s">
        <v>975</v>
      </c>
    </row>
    <row r="56" spans="1:2">
      <c r="A56" s="4" t="s">
        <v>962</v>
      </c>
      <c r="B56" s="7" t="n">
        <v>90.52</v>
      </c>
    </row>
    <row r="57" spans="1:2">
      <c r="A57" s="4" t="s">
        <v>963</v>
      </c>
      <c r="B57" s="5" t="n">
        <v>87474</v>
      </c>
    </row>
    <row r="58" spans="1:2">
      <c r="A58" s="4" t="s">
        <v>960</v>
      </c>
      <c r="B58" s="4" t="s">
        <v>975</v>
      </c>
    </row>
    <row r="59" spans="1:2">
      <c r="A59" s="4" t="s">
        <v>962</v>
      </c>
      <c r="B59" s="7" t="n">
        <v>90.52</v>
      </c>
    </row>
    <row r="60" spans="1:2">
      <c r="A60" s="4" t="s">
        <v>976</v>
      </c>
    </row>
    <row r="61" spans="1:2">
      <c r="A61" s="3" t="s">
        <v>885</v>
      </c>
    </row>
    <row r="62" spans="1:2">
      <c r="A62" s="4" t="s">
        <v>965</v>
      </c>
      <c r="B62" s="11" t="n">
        <v>113.36</v>
      </c>
    </row>
    <row r="63" spans="1:2">
      <c r="A63" s="4" t="s">
        <v>966</v>
      </c>
      <c r="B63" s="7" t="n">
        <v>126.46</v>
      </c>
    </row>
    <row r="64" spans="1:2">
      <c r="A64" s="4" t="s">
        <v>959</v>
      </c>
      <c r="B64" s="5" t="n">
        <v>123281</v>
      </c>
    </row>
    <row r="65" spans="1:2">
      <c r="A65" s="4" t="s">
        <v>960</v>
      </c>
      <c r="B65" s="4" t="s">
        <v>977</v>
      </c>
    </row>
    <row r="66" spans="1:2">
      <c r="A66" s="4" t="s">
        <v>962</v>
      </c>
      <c r="B66" s="7" t="n">
        <v>113.36</v>
      </c>
    </row>
    <row r="67" spans="1:2">
      <c r="A67" s="4" t="s">
        <v>963</v>
      </c>
      <c r="B67" s="5" t="n">
        <v>123281</v>
      </c>
    </row>
    <row r="68" spans="1:2">
      <c r="A68" s="4" t="s">
        <v>960</v>
      </c>
      <c r="B68" s="4" t="s">
        <v>977</v>
      </c>
    </row>
    <row r="69" spans="1:2">
      <c r="A69" s="4" t="s">
        <v>962</v>
      </c>
      <c r="B69" s="7" t="n">
        <v>113.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30"/>
    <col customWidth="1" max="3" min="3" width="17"/>
    <col customWidth="1" max="4" min="4" width="21"/>
    <col customWidth="1" max="5" min="5" width="21"/>
    <col customWidth="1" max="6" min="6" width="26"/>
    <col customWidth="1" max="7" min="7" width="22"/>
    <col customWidth="1" max="8" min="8" width="21"/>
    <col customWidth="1" max="9" min="9" width="17"/>
    <col customWidth="1" max="10" min="10" width="21"/>
    <col customWidth="1" max="11" min="11" width="21"/>
    <col customWidth="1" max="12" min="12" width="17"/>
    <col customWidth="1" max="13" min="13" width="30"/>
    <col customWidth="1" max="14" min="14" width="21"/>
    <col customWidth="1" max="15" min="15" width="21"/>
    <col customWidth="1" max="16" min="16" width="21"/>
    <col customWidth="1" max="17" min="17" width="30"/>
    <col customWidth="1" max="18" min="18" width="30"/>
    <col customWidth="1" max="19" min="19" width="21"/>
    <col customWidth="1" max="20" min="20" width="23"/>
  </cols>
  <sheetData>
    <row r="1" spans="1:20">
      <c r="A1" s="1" t="s">
        <v>978</v>
      </c>
      <c r="B1" s="2" t="s">
        <v>979</v>
      </c>
      <c r="C1" s="2" t="s">
        <v>980</v>
      </c>
      <c r="D1" s="2" t="s">
        <v>981</v>
      </c>
      <c r="E1" s="2" t="s">
        <v>982</v>
      </c>
      <c r="F1" s="2" t="s">
        <v>983</v>
      </c>
      <c r="G1" s="2" t="s">
        <v>984</v>
      </c>
      <c r="H1" s="2" t="s">
        <v>985</v>
      </c>
      <c r="I1" s="2" t="s">
        <v>986</v>
      </c>
      <c r="J1" s="2" t="s">
        <v>987</v>
      </c>
      <c r="K1" s="2" t="s">
        <v>988</v>
      </c>
      <c r="L1" s="2" t="s">
        <v>989</v>
      </c>
      <c r="M1" s="2" t="s">
        <v>979</v>
      </c>
      <c r="N1" s="2" t="s">
        <v>985</v>
      </c>
      <c r="O1" s="2" t="s">
        <v>990</v>
      </c>
      <c r="P1" s="2" t="s">
        <v>987</v>
      </c>
      <c r="Q1" s="2" t="s">
        <v>991</v>
      </c>
      <c r="R1" s="2" t="s">
        <v>979</v>
      </c>
      <c r="S1" s="2" t="s">
        <v>427</v>
      </c>
      <c r="T1" s="2" t="s">
        <v>992</v>
      </c>
    </row>
    <row r="2" spans="1:20">
      <c r="A2" s="3" t="s">
        <v>993</v>
      </c>
    </row>
    <row r="3" spans="1:20">
      <c r="A3" s="4" t="s">
        <v>994</v>
      </c>
      <c r="R3" s="5" t="n">
        <v>19</v>
      </c>
    </row>
    <row r="4" spans="1:20">
      <c r="A4" s="4" t="s">
        <v>995</v>
      </c>
    </row>
    <row r="5" spans="1:20">
      <c r="A5" s="3" t="s">
        <v>993</v>
      </c>
    </row>
    <row r="6" spans="1:20">
      <c r="A6" s="4" t="s">
        <v>996</v>
      </c>
      <c r="R6" s="12" t="n">
        <v>2017</v>
      </c>
    </row>
    <row r="7" spans="1:20">
      <c r="A7" s="4" t="s">
        <v>997</v>
      </c>
      <c r="B7" s="5" t="n">
        <v>4</v>
      </c>
      <c r="M7" s="5" t="n">
        <v>4</v>
      </c>
      <c r="R7" s="5" t="n">
        <v>4</v>
      </c>
    </row>
    <row r="8" spans="1:20">
      <c r="A8" s="4" t="s">
        <v>998</v>
      </c>
      <c r="T8" s="5" t="n">
        <v>3</v>
      </c>
    </row>
    <row r="9" spans="1:20">
      <c r="A9" s="4" t="s">
        <v>999</v>
      </c>
    </row>
    <row r="10" spans="1:20">
      <c r="A10" s="3" t="s">
        <v>993</v>
      </c>
    </row>
    <row r="11" spans="1:20">
      <c r="A11" s="4" t="s">
        <v>1000</v>
      </c>
      <c r="R11" s="6" t="n">
        <v>0</v>
      </c>
    </row>
    <row r="12" spans="1:20">
      <c r="A12" s="4" t="s">
        <v>1001</v>
      </c>
    </row>
    <row r="13" spans="1:20">
      <c r="A13" s="3" t="s">
        <v>993</v>
      </c>
    </row>
    <row r="14" spans="1:20">
      <c r="A14" s="4" t="s">
        <v>1000</v>
      </c>
      <c r="D14" s="6" t="n">
        <v>9700000</v>
      </c>
      <c r="E14" s="13" t="n">
        <v>8.1</v>
      </c>
      <c r="N14" s="6" t="n">
        <v>9900000</v>
      </c>
      <c r="O14" s="13" t="n">
        <v>8.300000000000001</v>
      </c>
    </row>
    <row r="15" spans="1:20">
      <c r="A15" s="4" t="s">
        <v>1002</v>
      </c>
      <c r="G15" s="5" t="n">
        <v>2</v>
      </c>
    </row>
    <row r="16" spans="1:20">
      <c r="A16" s="4" t="s">
        <v>1003</v>
      </c>
    </row>
    <row r="17" spans="1:20">
      <c r="A17" s="3" t="s">
        <v>993</v>
      </c>
    </row>
    <row r="18" spans="1:20">
      <c r="A18" s="4" t="s">
        <v>1000</v>
      </c>
      <c r="M18" s="6" t="n">
        <v>1000000</v>
      </c>
      <c r="N18" s="6" t="n">
        <v>5000000</v>
      </c>
      <c r="S18" s="6" t="n">
        <v>6000000</v>
      </c>
    </row>
    <row r="19" spans="1:20">
      <c r="A19" s="4" t="s">
        <v>996</v>
      </c>
      <c r="R19" s="14" t="n">
        <v>2017</v>
      </c>
    </row>
    <row r="20" spans="1:20">
      <c r="A20" s="4" t="s">
        <v>1004</v>
      </c>
      <c r="B20" s="6" t="n">
        <v>12000000</v>
      </c>
      <c r="C20" s="15" t="n">
        <v>150</v>
      </c>
      <c r="H20" s="6" t="n">
        <v>12000000</v>
      </c>
      <c r="I20" s="15" t="n">
        <v>150</v>
      </c>
    </row>
    <row r="21" spans="1:20">
      <c r="A21" s="4" t="s">
        <v>1005</v>
      </c>
    </row>
    <row r="22" spans="1:20">
      <c r="A22" s="3" t="s">
        <v>993</v>
      </c>
    </row>
    <row r="23" spans="1:20">
      <c r="A23" s="4" t="s">
        <v>1006</v>
      </c>
      <c r="K23" s="6" t="n">
        <v>24300000</v>
      </c>
      <c r="L23" s="16" t="n">
        <v>80.90000000000001</v>
      </c>
    </row>
    <row r="24" spans="1:20">
      <c r="A24" s="4" t="s">
        <v>1007</v>
      </c>
    </row>
    <row r="25" spans="1:20">
      <c r="A25" s="3" t="s">
        <v>993</v>
      </c>
    </row>
    <row r="26" spans="1:20">
      <c r="A26" s="4" t="s">
        <v>1004</v>
      </c>
      <c r="J26" s="6" t="n">
        <v>81000000</v>
      </c>
    </row>
    <row r="27" spans="1:20">
      <c r="A27" s="4" t="s">
        <v>997</v>
      </c>
      <c r="B27" s="5" t="n">
        <v>15</v>
      </c>
      <c r="M27" s="5" t="n">
        <v>15</v>
      </c>
      <c r="R27" s="5" t="n">
        <v>15</v>
      </c>
    </row>
    <row r="28" spans="1:20">
      <c r="A28" s="4" t="s">
        <v>1008</v>
      </c>
      <c r="P28" s="6" t="n">
        <v>77000000</v>
      </c>
      <c r="Q28" s="6" t="n">
        <v>65000000</v>
      </c>
    </row>
    <row r="29" spans="1:20">
      <c r="A29" s="4" t="s">
        <v>1009</v>
      </c>
      <c r="Q29" s="5" t="n">
        <v>3</v>
      </c>
    </row>
    <row r="30" spans="1:20">
      <c r="A30" s="4" t="s">
        <v>1010</v>
      </c>
    </row>
    <row r="31" spans="1:20">
      <c r="A31" s="3" t="s">
        <v>993</v>
      </c>
    </row>
    <row r="32" spans="1:20">
      <c r="A32" s="4" t="s">
        <v>1004</v>
      </c>
      <c r="R32" s="6" t="n">
        <v>35500000</v>
      </c>
    </row>
    <row r="33" spans="1:20">
      <c r="A33" s="4" t="s">
        <v>1008</v>
      </c>
      <c r="Q33" s="6" t="n">
        <v>40000000</v>
      </c>
    </row>
    <row r="34" spans="1:20">
      <c r="A34" s="4" t="s">
        <v>1011</v>
      </c>
    </row>
    <row r="35" spans="1:20">
      <c r="A35" s="3" t="s">
        <v>993</v>
      </c>
    </row>
    <row r="36" spans="1:20">
      <c r="A36" s="4" t="s">
        <v>1008</v>
      </c>
      <c r="Q36" s="5" t="n">
        <v>6000000</v>
      </c>
    </row>
    <row r="37" spans="1:20">
      <c r="A37" s="4" t="s">
        <v>1012</v>
      </c>
    </row>
    <row r="38" spans="1:20">
      <c r="A38" s="3" t="s">
        <v>993</v>
      </c>
    </row>
    <row r="39" spans="1:20">
      <c r="A39" s="4" t="s">
        <v>1008</v>
      </c>
      <c r="Q39" s="6" t="n">
        <v>19000000</v>
      </c>
    </row>
    <row r="40" spans="1:20">
      <c r="A40" s="4" t="s">
        <v>1013</v>
      </c>
    </row>
    <row r="41" spans="1:20">
      <c r="A41" s="3" t="s">
        <v>993</v>
      </c>
    </row>
    <row r="42" spans="1:20">
      <c r="A42" s="4" t="s">
        <v>997</v>
      </c>
      <c r="B42" s="5" t="n">
        <v>4</v>
      </c>
      <c r="M42" s="5" t="n">
        <v>4</v>
      </c>
      <c r="R42" s="5" t="n">
        <v>4</v>
      </c>
    </row>
    <row r="43" spans="1:20">
      <c r="A43" s="4" t="s">
        <v>1014</v>
      </c>
    </row>
    <row r="44" spans="1:20">
      <c r="A44" s="3" t="s">
        <v>993</v>
      </c>
    </row>
    <row r="45" spans="1:20">
      <c r="A45" s="4" t="s">
        <v>1015</v>
      </c>
      <c r="F45" s="8" t="n">
        <v>1.4</v>
      </c>
    </row>
    <row r="46" spans="1:20">
      <c r="A46" s="4" t="s">
        <v>1016</v>
      </c>
      <c r="F46" s="5" t="n">
        <v>8</v>
      </c>
    </row>
    <row r="47" spans="1:20">
      <c r="A47" s="4" t="s">
        <v>1017</v>
      </c>
    </row>
    <row r="48" spans="1:20">
      <c r="A48" s="3" t="s">
        <v>993</v>
      </c>
    </row>
    <row r="49" spans="1:20">
      <c r="A49" s="4" t="s">
        <v>1018</v>
      </c>
      <c r="B49" s="6" t="n">
        <v>20000000</v>
      </c>
      <c r="M49" s="6" t="n">
        <v>20000000</v>
      </c>
      <c r="R49" s="6" t="n">
        <v>2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14"/>
  </cols>
  <sheetData>
    <row r="1" spans="1:4">
      <c r="A1" s="1" t="s">
        <v>1019</v>
      </c>
      <c r="B1" s="2" t="s">
        <v>1</v>
      </c>
    </row>
    <row r="2" spans="1:4">
      <c r="B2" s="2" t="s">
        <v>2</v>
      </c>
      <c r="C2" s="2" t="s">
        <v>32</v>
      </c>
      <c r="D2" s="2" t="s">
        <v>33</v>
      </c>
    </row>
    <row r="3" spans="1:4">
      <c r="A3" s="3" t="s">
        <v>1020</v>
      </c>
    </row>
    <row r="4" spans="1:4">
      <c r="A4" s="4" t="s">
        <v>1021</v>
      </c>
      <c r="B4" s="9" t="n">
        <v>52.8</v>
      </c>
      <c r="C4" s="9" t="n">
        <v>46.9</v>
      </c>
      <c r="D4" s="9" t="n">
        <v>40.9</v>
      </c>
    </row>
    <row r="5" spans="1:4">
      <c r="A5" s="4" t="s">
        <v>1022</v>
      </c>
      <c r="B5" s="8" t="n">
        <v>152.4</v>
      </c>
    </row>
    <row r="6" spans="1:4">
      <c r="A6" s="4" t="s">
        <v>1023</v>
      </c>
      <c r="B6" s="8" t="n">
        <v>47.8</v>
      </c>
    </row>
    <row r="7" spans="1:4">
      <c r="A7" s="4" t="s">
        <v>1024</v>
      </c>
      <c r="B7" s="8" t="n">
        <v>32.1</v>
      </c>
    </row>
    <row r="8" spans="1:4">
      <c r="A8" s="4" t="s">
        <v>1025</v>
      </c>
      <c r="B8" s="8" t="n">
        <v>24.1</v>
      </c>
    </row>
    <row r="9" spans="1:4">
      <c r="A9" s="4" t="s">
        <v>1026</v>
      </c>
      <c r="B9" s="8" t="n">
        <v>14.1</v>
      </c>
    </row>
    <row r="10" spans="1:4">
      <c r="A10" s="4" t="s">
        <v>1027</v>
      </c>
      <c r="B10" s="8" t="n">
        <v>11.1</v>
      </c>
    </row>
    <row r="11" spans="1:4">
      <c r="A11" s="4" t="s">
        <v>1028</v>
      </c>
      <c r="B11" s="9" t="n">
        <v>23.2</v>
      </c>
    </row>
    <row r="12" spans="1:4">
      <c r="A12" s="4" t="s">
        <v>1029</v>
      </c>
      <c r="B12" s="4" t="s">
        <v>1030</v>
      </c>
    </row>
    <row r="13" spans="1:4">
      <c r="A13" s="4" t="s">
        <v>1031</v>
      </c>
      <c r="B13" s="9" t="n">
        <v>11.8</v>
      </c>
    </row>
    <row r="14" spans="1:4">
      <c r="A14" s="4" t="s">
        <v>1032</v>
      </c>
      <c r="B14" s="8" t="n">
        <v>0.8</v>
      </c>
    </row>
    <row r="15" spans="1:4">
      <c r="A15" s="4" t="s">
        <v>1033</v>
      </c>
      <c r="B15" s="8" t="n">
        <v>0.7</v>
      </c>
    </row>
    <row r="16" spans="1:4">
      <c r="A16" s="4" t="s">
        <v>1034</v>
      </c>
      <c r="B16" s="8" t="n">
        <v>0.6</v>
      </c>
    </row>
    <row r="17" spans="1:4">
      <c r="A17" s="4" t="s">
        <v>1035</v>
      </c>
      <c r="B17" s="8" t="n">
        <v>9.699999999999999</v>
      </c>
    </row>
    <row r="18" spans="1:4">
      <c r="A18" s="4" t="s">
        <v>1036</v>
      </c>
      <c r="B18" s="5" t="n">
        <v>0</v>
      </c>
    </row>
    <row r="19" spans="1:4">
      <c r="A19" s="4" t="s">
        <v>1037</v>
      </c>
      <c r="B19" s="5" t="n">
        <v>0</v>
      </c>
    </row>
    <row r="20" spans="1:4">
      <c r="A20" s="4" t="s">
        <v>1038</v>
      </c>
    </row>
    <row r="21" spans="1:4">
      <c r="A21" s="3" t="s">
        <v>1020</v>
      </c>
    </row>
    <row r="22" spans="1:4">
      <c r="A22" s="4" t="s">
        <v>1039</v>
      </c>
      <c r="B22" s="8" t="n">
        <v>77.7</v>
      </c>
    </row>
    <row r="23" spans="1:4">
      <c r="A23" s="4" t="s">
        <v>1040</v>
      </c>
      <c r="B23" s="8" t="n">
        <v>0.6</v>
      </c>
    </row>
    <row r="24" spans="1:4">
      <c r="A24" s="4" t="s">
        <v>1041</v>
      </c>
      <c r="B24" s="8" t="n">
        <v>4.5</v>
      </c>
    </row>
    <row r="25" spans="1:4">
      <c r="A25" s="4" t="s">
        <v>1042</v>
      </c>
      <c r="B25" s="8" t="n">
        <v>4.6</v>
      </c>
    </row>
    <row r="26" spans="1:4">
      <c r="A26" s="4" t="s">
        <v>1043</v>
      </c>
      <c r="B26" s="8" t="n">
        <v>4.7</v>
      </c>
    </row>
    <row r="27" spans="1:4">
      <c r="A27" s="4" t="s">
        <v>1044</v>
      </c>
      <c r="B27" s="8" t="n">
        <v>4.8</v>
      </c>
    </row>
    <row r="28" spans="1:4">
      <c r="A28" s="4" t="s">
        <v>1045</v>
      </c>
      <c r="B28" s="9" t="n">
        <v>58.5</v>
      </c>
    </row>
    <row r="29" spans="1:4">
      <c r="A29" s="4" t="s">
        <v>414</v>
      </c>
    </row>
    <row r="30" spans="1:4">
      <c r="A30" s="3" t="s">
        <v>1020</v>
      </c>
    </row>
    <row r="31" spans="1:4">
      <c r="A31" s="4" t="s">
        <v>1046</v>
      </c>
      <c r="B31" s="5" t="n">
        <v>20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1047</v>
      </c>
      <c r="C1" s="2" t="s">
        <v>1</v>
      </c>
    </row>
    <row r="2" spans="1:6">
      <c r="C2" s="2" t="s">
        <v>598</v>
      </c>
      <c r="D2" s="2" t="s">
        <v>2</v>
      </c>
      <c r="E2" s="2" t="s">
        <v>32</v>
      </c>
      <c r="F2" s="2" t="s">
        <v>33</v>
      </c>
    </row>
    <row r="3" spans="1:6">
      <c r="A3" s="3" t="s">
        <v>1048</v>
      </c>
    </row>
    <row r="4" spans="1:6">
      <c r="A4" s="4" t="s">
        <v>1049</v>
      </c>
      <c r="D4" s="6" t="n">
        <v>22200000</v>
      </c>
      <c r="E4" s="6" t="n">
        <v>21300000</v>
      </c>
      <c r="F4" s="6" t="n">
        <v>19900000</v>
      </c>
    </row>
    <row r="5" spans="1:6">
      <c r="A5" s="4" t="s">
        <v>1050</v>
      </c>
      <c r="D5" s="4" t="s">
        <v>1051</v>
      </c>
    </row>
    <row r="6" spans="1:6">
      <c r="A6" s="4" t="s">
        <v>1052</v>
      </c>
      <c r="D6" s="4" t="s">
        <v>1053</v>
      </c>
    </row>
    <row r="7" spans="1:6">
      <c r="A7" s="4" t="s">
        <v>1054</v>
      </c>
      <c r="D7" s="4" t="s">
        <v>697</v>
      </c>
    </row>
    <row r="8" spans="1:6">
      <c r="A8" s="4" t="s">
        <v>1055</v>
      </c>
      <c r="D8" s="4" t="s">
        <v>1056</v>
      </c>
      <c r="E8" s="4" t="s">
        <v>1057</v>
      </c>
    </row>
    <row r="9" spans="1:6">
      <c r="A9" s="4" t="s">
        <v>1058</v>
      </c>
      <c r="D9" s="4" t="s">
        <v>1057</v>
      </c>
      <c r="E9" s="4" t="s">
        <v>1059</v>
      </c>
      <c r="F9" s="4" t="s">
        <v>1060</v>
      </c>
    </row>
    <row r="10" spans="1:6">
      <c r="A10" s="4" t="s">
        <v>1061</v>
      </c>
      <c r="D10" s="4" t="s">
        <v>1062</v>
      </c>
    </row>
    <row r="11" spans="1:6">
      <c r="A11" s="4" t="s">
        <v>1063</v>
      </c>
    </row>
    <row r="12" spans="1:6">
      <c r="A12" s="3" t="s">
        <v>1048</v>
      </c>
    </row>
    <row r="13" spans="1:6">
      <c r="A13" s="4" t="s">
        <v>1064</v>
      </c>
      <c r="D13" s="6" t="n">
        <v>0</v>
      </c>
    </row>
    <row r="14" spans="1:6">
      <c r="A14" s="4" t="s">
        <v>1065</v>
      </c>
      <c r="D14" s="5" t="n">
        <v>62000000</v>
      </c>
    </row>
    <row r="15" spans="1:6">
      <c r="A15" s="4" t="s">
        <v>1066</v>
      </c>
      <c r="D15" s="5" t="n">
        <v>1900000</v>
      </c>
    </row>
    <row r="16" spans="1:6">
      <c r="A16" s="4" t="s">
        <v>1067</v>
      </c>
      <c r="D16" s="6" t="n">
        <v>12400000</v>
      </c>
    </row>
    <row r="17" spans="1:6">
      <c r="A17" s="4" t="s">
        <v>1068</v>
      </c>
      <c r="D17" s="4" t="s">
        <v>463</v>
      </c>
    </row>
    <row r="18" spans="1:6">
      <c r="A18" s="4" t="s">
        <v>1069</v>
      </c>
      <c r="D18" s="6" t="n">
        <v>336900000</v>
      </c>
      <c r="E18" s="6" t="n">
        <v>292400000</v>
      </c>
    </row>
    <row r="19" spans="1:6">
      <c r="A19" s="4" t="s">
        <v>1070</v>
      </c>
      <c r="D19" s="4" t="s">
        <v>1071</v>
      </c>
    </row>
    <row r="20" spans="1:6">
      <c r="A20" s="4" t="s">
        <v>1072</v>
      </c>
      <c r="D20" s="4" t="s">
        <v>1073</v>
      </c>
      <c r="E20" s="4" t="s">
        <v>1073</v>
      </c>
      <c r="F20" s="4" t="s">
        <v>1073</v>
      </c>
    </row>
    <row r="21" spans="1:6">
      <c r="A21" s="4" t="s">
        <v>1074</v>
      </c>
      <c r="D21" s="4" t="s">
        <v>1051</v>
      </c>
    </row>
    <row r="22" spans="1:6">
      <c r="A22" s="4" t="s">
        <v>1075</v>
      </c>
      <c r="D22" s="6" t="n">
        <v>6700000</v>
      </c>
      <c r="E22" s="6" t="n">
        <v>6800000</v>
      </c>
    </row>
    <row r="23" spans="1:6">
      <c r="A23" s="4" t="s">
        <v>1076</v>
      </c>
      <c r="D23" s="5" t="n">
        <v>6900000</v>
      </c>
    </row>
    <row r="24" spans="1:6">
      <c r="A24" s="4" t="s">
        <v>1077</v>
      </c>
    </row>
    <row r="25" spans="1:6">
      <c r="A25" s="3" t="s">
        <v>1048</v>
      </c>
    </row>
    <row r="26" spans="1:6">
      <c r="A26" s="4" t="s">
        <v>1067</v>
      </c>
      <c r="C26" s="6" t="n">
        <v>3100000</v>
      </c>
    </row>
    <row r="27" spans="1:6">
      <c r="A27" s="4" t="s">
        <v>1072</v>
      </c>
      <c r="C27" s="4" t="s">
        <v>1073</v>
      </c>
    </row>
    <row r="28" spans="1:6">
      <c r="A28" s="4" t="s">
        <v>376</v>
      </c>
    </row>
    <row r="29" spans="1:6">
      <c r="A29" s="3" t="s">
        <v>1048</v>
      </c>
    </row>
    <row r="30" spans="1:6">
      <c r="A30" s="4" t="s">
        <v>1066</v>
      </c>
      <c r="D30" s="5" t="n">
        <v>1600000</v>
      </c>
    </row>
    <row r="31" spans="1:6">
      <c r="A31" s="4" t="s">
        <v>1067</v>
      </c>
      <c r="D31" s="5" t="n">
        <v>21500000</v>
      </c>
      <c r="E31" s="5" t="n">
        <v>17600000</v>
      </c>
      <c r="F31" s="6" t="n">
        <v>21100000</v>
      </c>
    </row>
    <row r="32" spans="1:6">
      <c r="A32" s="4" t="s">
        <v>1078</v>
      </c>
      <c r="D32" s="5" t="n">
        <v>500000</v>
      </c>
    </row>
    <row r="33" spans="1:6">
      <c r="A33" s="4" t="s">
        <v>1069</v>
      </c>
      <c r="D33" s="5" t="n">
        <v>241700000</v>
      </c>
      <c r="E33" s="5" t="n">
        <v>220300000</v>
      </c>
    </row>
    <row r="34" spans="1:6">
      <c r="A34" s="4" t="s">
        <v>1075</v>
      </c>
      <c r="D34" s="6" t="n">
        <v>11900000</v>
      </c>
      <c r="E34" s="6" t="n">
        <v>9800000</v>
      </c>
    </row>
    <row r="35" spans="1:6">
      <c r="A35" s="4" t="s">
        <v>1079</v>
      </c>
    </row>
    <row r="36" spans="1:6">
      <c r="A36" s="3" t="s">
        <v>1048</v>
      </c>
    </row>
    <row r="37" spans="1:6">
      <c r="A37" s="4" t="s">
        <v>1067</v>
      </c>
      <c r="C37" s="6" t="n">
        <v>21800000</v>
      </c>
    </row>
    <row r="38" spans="1:6">
      <c r="A38" s="4" t="s">
        <v>1080</v>
      </c>
    </row>
    <row r="39" spans="1:6">
      <c r="A39" s="3" t="s">
        <v>1048</v>
      </c>
    </row>
    <row r="40" spans="1:6">
      <c r="A40" s="4" t="s">
        <v>1068</v>
      </c>
      <c r="D40" s="4" t="s">
        <v>461</v>
      </c>
    </row>
    <row r="41" spans="1:6">
      <c r="A41" s="4" t="s">
        <v>1072</v>
      </c>
      <c r="B41" s="4" t="s">
        <v>51</v>
      </c>
      <c r="D41" s="4" t="s">
        <v>1081</v>
      </c>
      <c r="E41" s="4" t="s">
        <v>1081</v>
      </c>
      <c r="F41" s="4" t="s">
        <v>1082</v>
      </c>
    </row>
    <row r="42" spans="1:6">
      <c r="A42" s="4" t="s">
        <v>1083</v>
      </c>
    </row>
    <row r="43" spans="1:6">
      <c r="A43" s="3" t="s">
        <v>1048</v>
      </c>
    </row>
    <row r="44" spans="1:6">
      <c r="A44" s="4" t="s">
        <v>1068</v>
      </c>
      <c r="D44" s="4" t="s">
        <v>702</v>
      </c>
    </row>
    <row r="45" spans="1:6">
      <c r="A45" s="4" t="s">
        <v>1072</v>
      </c>
      <c r="B45" s="4" t="s">
        <v>51</v>
      </c>
      <c r="D45" s="4" t="s">
        <v>1084</v>
      </c>
      <c r="E45" s="4" t="s">
        <v>1085</v>
      </c>
      <c r="F45" s="4" t="s">
        <v>1085</v>
      </c>
    </row>
    <row r="46" spans="1:6">
      <c r="A46" s="4" t="s">
        <v>1086</v>
      </c>
    </row>
    <row r="47" spans="1:6">
      <c r="A47" s="3" t="s">
        <v>1048</v>
      </c>
    </row>
    <row r="48" spans="1:6">
      <c r="A48" s="4" t="s">
        <v>1074</v>
      </c>
      <c r="D48" s="4" t="s">
        <v>1051</v>
      </c>
    </row>
    <row r="49" spans="1:6">
      <c r="A49" s="4" t="s">
        <v>1075</v>
      </c>
      <c r="D49" s="6" t="n">
        <v>1200000</v>
      </c>
      <c r="E49" s="6" t="n">
        <v>1200000</v>
      </c>
    </row>
    <row r="50" spans="1:6">
      <c r="A50" s="4" t="s">
        <v>1076</v>
      </c>
      <c r="D50" s="6" t="n">
        <v>1300000</v>
      </c>
    </row>
    <row r="51" spans="1:6">
      <c r="A51" s="4" t="s">
        <v>1087</v>
      </c>
    </row>
    <row r="52" spans="1:6">
      <c r="A52" s="3" t="s">
        <v>1048</v>
      </c>
    </row>
    <row r="53" spans="1:6">
      <c r="A53" s="4" t="s">
        <v>1088</v>
      </c>
      <c r="D53" s="4" t="s">
        <v>1089</v>
      </c>
    </row>
    <row r="54" spans="1:6">
      <c r="A54" s="4" t="s">
        <v>378</v>
      </c>
    </row>
    <row r="55" spans="1:6">
      <c r="A55" s="3" t="s">
        <v>1048</v>
      </c>
    </row>
    <row r="56" spans="1:6">
      <c r="A56" s="4" t="s">
        <v>1067</v>
      </c>
      <c r="D56" s="6" t="n">
        <v>-1700000</v>
      </c>
      <c r="E56" s="5" t="n">
        <v>-1000000</v>
      </c>
      <c r="F56" s="6" t="n">
        <v>-1000000</v>
      </c>
    </row>
    <row r="57" spans="1:6">
      <c r="A57" s="4" t="s">
        <v>1075</v>
      </c>
      <c r="D57" s="5" t="n">
        <v>200000</v>
      </c>
      <c r="E57" s="5" t="n">
        <v>300000</v>
      </c>
      <c r="F57" s="5" t="n">
        <v>200000</v>
      </c>
    </row>
    <row r="58" spans="1:6">
      <c r="A58" s="4" t="s">
        <v>1090</v>
      </c>
      <c r="D58" s="5" t="n">
        <v>-2500000</v>
      </c>
    </row>
    <row r="59" spans="1:6">
      <c r="A59" s="4" t="s">
        <v>1091</v>
      </c>
    </row>
    <row r="60" spans="1:6">
      <c r="A60" s="3" t="s">
        <v>1048</v>
      </c>
    </row>
    <row r="61" spans="1:6">
      <c r="A61" s="4" t="s">
        <v>1092</v>
      </c>
      <c r="D61" s="6" t="n">
        <v>9700000</v>
      </c>
      <c r="E61" s="6" t="n">
        <v>4400000</v>
      </c>
      <c r="F61" s="6" t="n">
        <v>2200000</v>
      </c>
    </row>
    <row r="62" spans="1:6"/>
    <row r="63" spans="1:6">
      <c r="A63" s="4" t="s">
        <v>51</v>
      </c>
      <c r="B63" s="4" t="s">
        <v>1093</v>
      </c>
    </row>
  </sheetData>
  <mergeCells count="4">
    <mergeCell ref="A1:B2"/>
    <mergeCell ref="C1:F1"/>
    <mergeCell ref="A62:E62"/>
    <mergeCell ref="B63:E6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4" t="s">
        <v>1063</v>
      </c>
    </row>
    <row r="4" spans="1:4">
      <c r="A4" s="3" t="s">
        <v>1095</v>
      </c>
    </row>
    <row r="5" spans="1:4">
      <c r="A5" s="4" t="s">
        <v>1096</v>
      </c>
      <c r="B5" s="9" t="n">
        <v>361.2</v>
      </c>
      <c r="C5" s="9" t="n">
        <v>324.6</v>
      </c>
    </row>
    <row r="6" spans="1:4">
      <c r="A6" s="4" t="s">
        <v>1097</v>
      </c>
      <c r="B6" s="5" t="n">
        <v>9</v>
      </c>
      <c r="C6" s="8" t="n">
        <v>8.300000000000001</v>
      </c>
    </row>
    <row r="7" spans="1:4">
      <c r="A7" s="4" t="s">
        <v>1098</v>
      </c>
      <c r="B7" s="8" t="n">
        <v>14.8</v>
      </c>
      <c r="C7" s="8" t="n">
        <v>14.6</v>
      </c>
    </row>
    <row r="8" spans="1:4">
      <c r="A8" s="4" t="s">
        <v>1099</v>
      </c>
      <c r="B8" s="8" t="n">
        <v>53.4</v>
      </c>
      <c r="C8" s="8" t="n">
        <v>25.9</v>
      </c>
    </row>
    <row r="9" spans="1:4">
      <c r="A9" s="4" t="s">
        <v>1100</v>
      </c>
      <c r="B9" s="5" t="n">
        <v>-2</v>
      </c>
      <c r="C9" s="8" t="n">
        <v>5.9</v>
      </c>
    </row>
    <row r="10" spans="1:4">
      <c r="A10" s="4" t="s">
        <v>1101</v>
      </c>
      <c r="B10" s="8" t="n">
        <v>4.2</v>
      </c>
      <c r="C10" s="8" t="n">
        <v>-6.5</v>
      </c>
    </row>
    <row r="11" spans="1:4">
      <c r="A11" s="4" t="s">
        <v>1102</v>
      </c>
      <c r="B11" s="8" t="n">
        <v>-9.800000000000001</v>
      </c>
      <c r="C11" s="8" t="n">
        <v>-11.6</v>
      </c>
    </row>
    <row r="12" spans="1:4">
      <c r="A12" s="4" t="s">
        <v>1103</v>
      </c>
      <c r="B12" s="8" t="n">
        <v>-62.2</v>
      </c>
    </row>
    <row r="13" spans="1:4">
      <c r="A13" s="4" t="s">
        <v>1104</v>
      </c>
      <c r="B13" s="8" t="n">
        <v>368.6</v>
      </c>
      <c r="C13" s="8" t="n">
        <v>361.2</v>
      </c>
      <c r="D13" s="9" t="n">
        <v>324.6</v>
      </c>
    </row>
    <row r="14" spans="1:4">
      <c r="A14" s="4" t="s">
        <v>1105</v>
      </c>
      <c r="B14" s="8" t="n">
        <v>256.5</v>
      </c>
      <c r="C14" s="5" t="n">
        <v>240</v>
      </c>
    </row>
    <row r="15" spans="1:4">
      <c r="A15" s="4" t="s">
        <v>1106</v>
      </c>
      <c r="B15" s="8" t="n">
        <v>44.5</v>
      </c>
      <c r="C15" s="8" t="n">
        <v>21.3</v>
      </c>
    </row>
    <row r="16" spans="1:4">
      <c r="A16" s="4" t="s">
        <v>1075</v>
      </c>
      <c r="B16" s="8" t="n">
        <v>6.7</v>
      </c>
      <c r="C16" s="8" t="n">
        <v>6.8</v>
      </c>
    </row>
    <row r="17" spans="1:4">
      <c r="A17" s="4" t="s">
        <v>1107</v>
      </c>
      <c r="B17" s="8" t="n">
        <v>297.9</v>
      </c>
      <c r="C17" s="8" t="n">
        <v>256.5</v>
      </c>
      <c r="D17" s="5" t="n">
        <v>240</v>
      </c>
    </row>
    <row r="18" spans="1:4">
      <c r="A18" s="4" t="s">
        <v>1108</v>
      </c>
      <c r="B18" s="8" t="n">
        <v>-70.7</v>
      </c>
      <c r="C18" s="8" t="n">
        <v>-104.7</v>
      </c>
    </row>
    <row r="19" spans="1:4">
      <c r="A19" s="4" t="s">
        <v>376</v>
      </c>
    </row>
    <row r="20" spans="1:4">
      <c r="A20" s="3" t="s">
        <v>1095</v>
      </c>
    </row>
    <row r="21" spans="1:4">
      <c r="A21" s="4" t="s">
        <v>1096</v>
      </c>
      <c r="B21" s="8" t="n">
        <v>260.6</v>
      </c>
      <c r="C21" s="8" t="n">
        <v>215.8</v>
      </c>
    </row>
    <row r="22" spans="1:4">
      <c r="A22" s="4" t="s">
        <v>1097</v>
      </c>
      <c r="B22" s="8" t="n">
        <v>15.5</v>
      </c>
      <c r="C22" s="8" t="n">
        <v>14.9</v>
      </c>
      <c r="D22" s="8" t="n">
        <v>14.4</v>
      </c>
    </row>
    <row r="23" spans="1:4">
      <c r="A23" s="4" t="s">
        <v>1098</v>
      </c>
      <c r="B23" s="8" t="n">
        <v>6.9</v>
      </c>
      <c r="C23" s="5" t="n">
        <v>7</v>
      </c>
      <c r="D23" s="5" t="n">
        <v>7</v>
      </c>
    </row>
    <row r="24" spans="1:4">
      <c r="A24" s="4" t="s">
        <v>1099</v>
      </c>
      <c r="B24" s="8" t="n">
        <v>7.2</v>
      </c>
      <c r="C24" s="8" t="n">
        <v>21.4</v>
      </c>
    </row>
    <row r="25" spans="1:4">
      <c r="A25" s="4" t="s">
        <v>1100</v>
      </c>
      <c r="B25" s="8" t="n">
        <v>-4.4</v>
      </c>
      <c r="C25" s="5" t="n">
        <v>-2</v>
      </c>
    </row>
    <row r="26" spans="1:4">
      <c r="A26" s="4" t="s">
        <v>1101</v>
      </c>
      <c r="B26" s="8" t="n">
        <v>1.1</v>
      </c>
      <c r="C26" s="8" t="n">
        <v>0.5</v>
      </c>
    </row>
    <row r="27" spans="1:4">
      <c r="A27" s="4" t="s">
        <v>1109</v>
      </c>
      <c r="B27" s="8" t="n">
        <v>0.1</v>
      </c>
      <c r="C27" s="8" t="n">
        <v>0.1</v>
      </c>
    </row>
    <row r="28" spans="1:4">
      <c r="A28" s="4" t="s">
        <v>1110</v>
      </c>
      <c r="B28" s="5" t="n">
        <v>0</v>
      </c>
      <c r="C28" s="8" t="n">
        <v>2.1</v>
      </c>
    </row>
    <row r="29" spans="1:4">
      <c r="A29" s="4" t="s">
        <v>1102</v>
      </c>
      <c r="B29" s="5" t="n">
        <v>-9</v>
      </c>
      <c r="C29" s="8" t="n">
        <v>-8.699999999999999</v>
      </c>
    </row>
    <row r="30" spans="1:4">
      <c r="A30" s="4" t="s">
        <v>1103</v>
      </c>
      <c r="B30" s="8" t="n">
        <v>-2.7</v>
      </c>
      <c r="C30" s="8" t="n">
        <v>-6.9</v>
      </c>
    </row>
    <row r="31" spans="1:4">
      <c r="A31" s="4" t="s">
        <v>1111</v>
      </c>
      <c r="B31" s="8" t="n">
        <v>0.3</v>
      </c>
      <c r="C31" s="8" t="n">
        <v>0.1</v>
      </c>
      <c r="D31" s="8" t="n">
        <v>0.1</v>
      </c>
    </row>
    <row r="32" spans="1:4">
      <c r="A32" s="4" t="s">
        <v>716</v>
      </c>
      <c r="B32" s="8" t="n">
        <v>0.5</v>
      </c>
      <c r="C32" s="8" t="n">
        <v>35.3</v>
      </c>
    </row>
    <row r="33" spans="1:4">
      <c r="A33" s="4" t="s">
        <v>141</v>
      </c>
      <c r="B33" s="8" t="n">
        <v>-0.3</v>
      </c>
      <c r="C33" s="8" t="n">
        <v>-0.3</v>
      </c>
    </row>
    <row r="34" spans="1:4">
      <c r="A34" s="4" t="s">
        <v>649</v>
      </c>
      <c r="B34" s="8" t="n">
        <v>24.1</v>
      </c>
      <c r="C34" s="8" t="n">
        <v>-18.7</v>
      </c>
    </row>
    <row r="35" spans="1:4">
      <c r="A35" s="4" t="s">
        <v>1104</v>
      </c>
      <c r="B35" s="8" t="n">
        <v>299.9</v>
      </c>
      <c r="C35" s="8" t="n">
        <v>260.6</v>
      </c>
      <c r="D35" s="8" t="n">
        <v>215.8</v>
      </c>
    </row>
    <row r="36" spans="1:4">
      <c r="A36" s="4" t="s">
        <v>1105</v>
      </c>
      <c r="B36" s="8" t="n">
        <v>127.8</v>
      </c>
      <c r="C36" s="8" t="n">
        <v>103.4</v>
      </c>
    </row>
    <row r="37" spans="1:4">
      <c r="A37" s="4" t="s">
        <v>1106</v>
      </c>
      <c r="B37" s="8" t="n">
        <v>5.4</v>
      </c>
      <c r="C37" s="8" t="n">
        <v>12.1</v>
      </c>
    </row>
    <row r="38" spans="1:4">
      <c r="A38" s="4" t="s">
        <v>1075</v>
      </c>
      <c r="B38" s="8" t="n">
        <v>11.9</v>
      </c>
      <c r="C38" s="8" t="n">
        <v>9.800000000000001</v>
      </c>
    </row>
    <row r="39" spans="1:4">
      <c r="A39" s="4" t="s">
        <v>1109</v>
      </c>
      <c r="B39" s="8" t="n">
        <v>0.1</v>
      </c>
      <c r="C39" s="8" t="n">
        <v>0.1</v>
      </c>
    </row>
    <row r="40" spans="1:4">
      <c r="A40" s="4" t="s">
        <v>1112</v>
      </c>
      <c r="B40" s="8" t="n">
        <v>-2.7</v>
      </c>
      <c r="C40" s="8" t="n">
        <v>-0.6</v>
      </c>
    </row>
    <row r="41" spans="1:4">
      <c r="A41" s="4" t="s">
        <v>716</v>
      </c>
      <c r="B41" s="8" t="n">
        <v>0.6</v>
      </c>
      <c r="C41" s="8" t="n">
        <v>25.9</v>
      </c>
    </row>
    <row r="42" spans="1:4">
      <c r="A42" s="4" t="s">
        <v>141</v>
      </c>
      <c r="B42" s="8" t="n">
        <v>-0.3</v>
      </c>
      <c r="C42" s="8" t="n">
        <v>-0.3</v>
      </c>
    </row>
    <row r="43" spans="1:4">
      <c r="A43" s="4" t="s">
        <v>649</v>
      </c>
      <c r="B43" s="8" t="n">
        <v>10.9</v>
      </c>
      <c r="C43" s="8" t="n">
        <v>-13.9</v>
      </c>
    </row>
    <row r="44" spans="1:4">
      <c r="A44" s="4" t="s">
        <v>1107</v>
      </c>
      <c r="B44" s="8" t="n">
        <v>144.7</v>
      </c>
      <c r="C44" s="8" t="n">
        <v>127.8</v>
      </c>
      <c r="D44" s="9" t="n">
        <v>103.4</v>
      </c>
    </row>
    <row r="45" spans="1:4">
      <c r="A45" s="4" t="s">
        <v>1108</v>
      </c>
      <c r="B45" s="9" t="n">
        <v>-155.2</v>
      </c>
      <c r="C45" s="9" t="n">
        <v>-13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33</v>
      </c>
    </row>
    <row r="3" spans="1:4">
      <c r="A3" s="4" t="s">
        <v>358</v>
      </c>
    </row>
    <row r="4" spans="1:4">
      <c r="A4" s="3" t="s">
        <v>1095</v>
      </c>
    </row>
    <row r="5" spans="1:4">
      <c r="A5" s="4" t="s">
        <v>1097</v>
      </c>
      <c r="B5" s="6" t="n">
        <v>9</v>
      </c>
      <c r="C5" s="9" t="n">
        <v>8.300000000000001</v>
      </c>
      <c r="D5" s="9" t="n">
        <v>9.9</v>
      </c>
    </row>
    <row r="6" spans="1:4">
      <c r="A6" s="4" t="s">
        <v>1098</v>
      </c>
      <c r="B6" s="8" t="n">
        <v>14.8</v>
      </c>
      <c r="C6" s="8" t="n">
        <v>14.6</v>
      </c>
      <c r="D6" s="8" t="n">
        <v>14.4</v>
      </c>
    </row>
    <row r="7" spans="1:4">
      <c r="A7" s="4" t="s">
        <v>1114</v>
      </c>
      <c r="B7" s="8" t="n">
        <v>-17.6</v>
      </c>
      <c r="C7" s="8" t="n">
        <v>-16.6</v>
      </c>
      <c r="D7" s="8" t="n">
        <v>-17.5</v>
      </c>
    </row>
    <row r="8" spans="1:4">
      <c r="A8" s="4" t="s">
        <v>1115</v>
      </c>
      <c r="B8" s="5" t="n">
        <v>0</v>
      </c>
      <c r="C8" s="8" t="n">
        <v>-0.9</v>
      </c>
      <c r="D8" s="5" t="n">
        <v>-1</v>
      </c>
    </row>
    <row r="9" spans="1:4">
      <c r="A9" s="4" t="s">
        <v>1116</v>
      </c>
      <c r="B9" s="5" t="n">
        <v>6</v>
      </c>
      <c r="C9" s="8" t="n">
        <v>4.8</v>
      </c>
      <c r="D9" s="8" t="n">
        <v>7.7</v>
      </c>
    </row>
    <row r="10" spans="1:4">
      <c r="A10" s="4" t="s">
        <v>1117</v>
      </c>
      <c r="B10" s="8" t="n">
        <v>0.2</v>
      </c>
    </row>
    <row r="11" spans="1:4">
      <c r="A11" s="4" t="s">
        <v>1118</v>
      </c>
      <c r="B11" s="8" t="n">
        <v>12.4</v>
      </c>
      <c r="C11" s="8" t="n">
        <v>10.2</v>
      </c>
      <c r="D11" s="8" t="n">
        <v>13.5</v>
      </c>
    </row>
    <row r="12" spans="1:4">
      <c r="A12" s="4" t="s">
        <v>376</v>
      </c>
    </row>
    <row r="13" spans="1:4">
      <c r="A13" s="3" t="s">
        <v>1095</v>
      </c>
    </row>
    <row r="14" spans="1:4">
      <c r="A14" s="4" t="s">
        <v>1097</v>
      </c>
      <c r="B14" s="8" t="n">
        <v>15.5</v>
      </c>
      <c r="C14" s="8" t="n">
        <v>14.9</v>
      </c>
      <c r="D14" s="8" t="n">
        <v>14.4</v>
      </c>
    </row>
    <row r="15" spans="1:4">
      <c r="A15" s="4" t="s">
        <v>1098</v>
      </c>
      <c r="B15" s="8" t="n">
        <v>6.9</v>
      </c>
      <c r="C15" s="5" t="n">
        <v>7</v>
      </c>
      <c r="D15" s="5" t="n">
        <v>7</v>
      </c>
    </row>
    <row r="16" spans="1:4">
      <c r="A16" s="4" t="s">
        <v>1114</v>
      </c>
      <c r="B16" s="8" t="n">
        <v>-3.8</v>
      </c>
      <c r="C16" s="8" t="n">
        <v>-3.9</v>
      </c>
      <c r="D16" s="8" t="n">
        <v>-3.8</v>
      </c>
    </row>
    <row r="17" spans="1:4">
      <c r="A17" s="4" t="s">
        <v>1115</v>
      </c>
      <c r="B17" s="8" t="n">
        <v>0.5</v>
      </c>
      <c r="C17" s="8" t="n">
        <v>0.4</v>
      </c>
      <c r="D17" s="8" t="n">
        <v>0.3</v>
      </c>
    </row>
    <row r="18" spans="1:4">
      <c r="A18" s="4" t="s">
        <v>1116</v>
      </c>
      <c r="B18" s="8" t="n">
        <v>2.1</v>
      </c>
      <c r="C18" s="8" t="n">
        <v>1.5</v>
      </c>
      <c r="D18" s="8" t="n">
        <v>3.1</v>
      </c>
    </row>
    <row r="19" spans="1:4">
      <c r="A19" s="4" t="s">
        <v>1119</v>
      </c>
      <c r="B19" s="5" t="n">
        <v>0</v>
      </c>
      <c r="C19" s="8" t="n">
        <v>-2.5</v>
      </c>
      <c r="D19" s="5" t="n">
        <v>0</v>
      </c>
    </row>
    <row r="20" spans="1:4">
      <c r="A20" s="4" t="s">
        <v>1117</v>
      </c>
      <c r="C20" s="8" t="n">
        <v>0.1</v>
      </c>
      <c r="D20" s="5" t="n">
        <v>0</v>
      </c>
    </row>
    <row r="21" spans="1:4">
      <c r="A21" s="4" t="s">
        <v>1111</v>
      </c>
      <c r="B21" s="8" t="n">
        <v>0.3</v>
      </c>
      <c r="C21" s="8" t="n">
        <v>0.1</v>
      </c>
      <c r="D21" s="8" t="n">
        <v>0.1</v>
      </c>
    </row>
    <row r="22" spans="1:4">
      <c r="A22" s="4" t="s">
        <v>1118</v>
      </c>
      <c r="B22" s="8" t="n">
        <v>21.5</v>
      </c>
      <c r="C22" s="8" t="n">
        <v>17.6</v>
      </c>
      <c r="D22" s="8" t="n">
        <v>21.1</v>
      </c>
    </row>
    <row r="23" spans="1:4">
      <c r="A23" s="4" t="s">
        <v>378</v>
      </c>
    </row>
    <row r="24" spans="1:4">
      <c r="A24" s="3" t="s">
        <v>1095</v>
      </c>
    </row>
    <row r="25" spans="1:4">
      <c r="A25" s="4" t="s">
        <v>1097</v>
      </c>
      <c r="B25" s="8" t="n">
        <v>0.4</v>
      </c>
      <c r="C25" s="8" t="n">
        <v>0.4</v>
      </c>
      <c r="D25" s="8" t="n">
        <v>0.5</v>
      </c>
    </row>
    <row r="26" spans="1:4">
      <c r="A26" s="4" t="s">
        <v>1098</v>
      </c>
      <c r="B26" s="8" t="n">
        <v>0.7</v>
      </c>
      <c r="C26" s="8" t="n">
        <v>0.8</v>
      </c>
      <c r="D26" s="8" t="n">
        <v>0.8</v>
      </c>
    </row>
    <row r="27" spans="1:4">
      <c r="A27" s="4" t="s">
        <v>1115</v>
      </c>
      <c r="B27" s="8" t="n">
        <v>-2.3</v>
      </c>
      <c r="C27" s="8" t="n">
        <v>-2.1</v>
      </c>
      <c r="D27" s="8" t="n">
        <v>-2.2</v>
      </c>
    </row>
    <row r="28" spans="1:4">
      <c r="A28" s="4" t="s">
        <v>1116</v>
      </c>
      <c r="B28" s="8" t="n">
        <v>-0.5</v>
      </c>
      <c r="C28" s="8" t="n">
        <v>-0.1</v>
      </c>
      <c r="D28" s="8" t="n">
        <v>-0.1</v>
      </c>
    </row>
    <row r="29" spans="1:4">
      <c r="A29" s="4" t="s">
        <v>1118</v>
      </c>
      <c r="B29" s="9" t="n">
        <v>-1.7</v>
      </c>
      <c r="C29" s="6" t="n">
        <v>-1</v>
      </c>
      <c r="D29"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v>
      </c>
      <c r="C1" s="2" t="s">
        <v>32</v>
      </c>
      <c r="D1" s="2" t="s">
        <v>33</v>
      </c>
    </row>
    <row r="2" spans="1:4">
      <c r="A2" s="4" t="s">
        <v>1063</v>
      </c>
    </row>
    <row r="3" spans="1:4">
      <c r="A3" s="3" t="s">
        <v>1121</v>
      </c>
    </row>
    <row r="4" spans="1:4">
      <c r="A4" s="4" t="s">
        <v>1122</v>
      </c>
      <c r="B4" s="9" t="n">
        <v>56.2</v>
      </c>
      <c r="C4" s="9" t="n">
        <v>95.59999999999999</v>
      </c>
    </row>
    <row r="5" spans="1:4">
      <c r="A5" s="4" t="s">
        <v>1123</v>
      </c>
      <c r="B5" s="8" t="n">
        <v>0.1</v>
      </c>
      <c r="C5" s="8" t="n">
        <v>0.3</v>
      </c>
    </row>
    <row r="6" spans="1:4">
      <c r="A6" s="4" t="s">
        <v>1124</v>
      </c>
      <c r="B6" s="8" t="n">
        <v>56.3</v>
      </c>
      <c r="C6" s="8" t="n">
        <v>95.90000000000001</v>
      </c>
      <c r="D6" s="9" t="n">
        <v>79.3</v>
      </c>
    </row>
    <row r="7" spans="1:4">
      <c r="A7" s="4" t="s">
        <v>376</v>
      </c>
    </row>
    <row r="8" spans="1:4">
      <c r="A8" s="3" t="s">
        <v>1121</v>
      </c>
    </row>
    <row r="9" spans="1:4">
      <c r="A9" s="4" t="s">
        <v>1122</v>
      </c>
      <c r="B9" s="8" t="n">
        <v>39.1</v>
      </c>
      <c r="C9" s="8" t="n">
        <v>35.7</v>
      </c>
    </row>
    <row r="10" spans="1:4">
      <c r="A10" s="4" t="s">
        <v>1123</v>
      </c>
      <c r="B10" s="8" t="n">
        <v>3.7</v>
      </c>
      <c r="C10" s="8" t="n">
        <v>3.8</v>
      </c>
    </row>
    <row r="11" spans="1:4">
      <c r="A11" s="4" t="s">
        <v>1124</v>
      </c>
      <c r="B11" s="8" t="n">
        <v>42.8</v>
      </c>
      <c r="C11" s="8" t="n">
        <v>39.5</v>
      </c>
      <c r="D11" s="9" t="n">
        <v>34.2</v>
      </c>
    </row>
    <row r="12" spans="1:4">
      <c r="A12" s="4" t="s">
        <v>1125</v>
      </c>
    </row>
    <row r="13" spans="1:4">
      <c r="A13" s="3" t="s">
        <v>1121</v>
      </c>
    </row>
    <row r="14" spans="1:4">
      <c r="A14" s="4" t="s">
        <v>1122</v>
      </c>
      <c r="B14" s="8" t="n">
        <v>-3.7</v>
      </c>
      <c r="C14" s="8" t="n">
        <v>-4.8</v>
      </c>
    </row>
    <row r="15" spans="1:4">
      <c r="A15" s="4" t="s">
        <v>1123</v>
      </c>
      <c r="B15" s="8" t="n">
        <v>-10.6</v>
      </c>
      <c r="C15" s="8" t="n">
        <v>-12.8</v>
      </c>
    </row>
    <row r="16" spans="1:4">
      <c r="A16" s="4" t="s">
        <v>1124</v>
      </c>
      <c r="B16" s="8" t="n">
        <v>-14.3</v>
      </c>
      <c r="C16" s="8" t="n">
        <v>-17.6</v>
      </c>
    </row>
    <row r="17" spans="1:4">
      <c r="A17" s="4" t="s">
        <v>1126</v>
      </c>
    </row>
    <row r="18" spans="1:4">
      <c r="A18" s="3" t="s">
        <v>1121</v>
      </c>
    </row>
    <row r="19" spans="1:4">
      <c r="A19" s="4" t="s">
        <v>1122</v>
      </c>
      <c r="B19" s="8" t="n">
        <v>1.5</v>
      </c>
      <c r="C19" s="8" t="n">
        <v>-1.5</v>
      </c>
    </row>
    <row r="20" spans="1:4">
      <c r="A20" s="4" t="s">
        <v>1123</v>
      </c>
      <c r="B20" s="8" t="n">
        <v>-0.4</v>
      </c>
      <c r="C20" s="8" t="n">
        <v>0.2</v>
      </c>
    </row>
    <row r="21" spans="1:4">
      <c r="A21" s="4" t="s">
        <v>1124</v>
      </c>
      <c r="B21" s="9" t="n">
        <v>1.1</v>
      </c>
      <c r="C21" s="9"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2</v>
      </c>
    </row>
    <row r="3" spans="1:3">
      <c r="A3" s="4" t="s">
        <v>1063</v>
      </c>
    </row>
    <row r="4" spans="1:3">
      <c r="A4" s="3" t="s">
        <v>1121</v>
      </c>
    </row>
    <row r="5" spans="1:3">
      <c r="A5" s="4" t="s">
        <v>1128</v>
      </c>
      <c r="B5" s="9" t="n">
        <v>95.90000000000001</v>
      </c>
      <c r="C5" s="9" t="n">
        <v>79.3</v>
      </c>
    </row>
    <row r="6" spans="1:3">
      <c r="A6" s="4" t="s">
        <v>1122</v>
      </c>
      <c r="B6" s="8" t="n">
        <v>-33.4</v>
      </c>
      <c r="C6" s="8" t="n">
        <v>20.5</v>
      </c>
    </row>
    <row r="7" spans="1:3">
      <c r="A7" s="4" t="s">
        <v>1129</v>
      </c>
      <c r="B7" s="8" t="n">
        <v>-0.2</v>
      </c>
      <c r="C7" s="8" t="n">
        <v>0.9</v>
      </c>
    </row>
    <row r="8" spans="1:3">
      <c r="A8" s="4" t="s">
        <v>1116</v>
      </c>
      <c r="B8" s="5" t="n">
        <v>-6</v>
      </c>
      <c r="C8" s="8" t="n">
        <v>-4.8</v>
      </c>
    </row>
    <row r="9" spans="1:3">
      <c r="A9" s="4" t="s">
        <v>1130</v>
      </c>
      <c r="B9" s="8" t="n">
        <v>56.3</v>
      </c>
      <c r="C9" s="8" t="n">
        <v>95.90000000000001</v>
      </c>
    </row>
    <row r="10" spans="1:3">
      <c r="A10" s="4" t="s">
        <v>376</v>
      </c>
    </row>
    <row r="11" spans="1:3">
      <c r="A11" s="3" t="s">
        <v>1121</v>
      </c>
    </row>
    <row r="12" spans="1:3">
      <c r="A12" s="4" t="s">
        <v>1128</v>
      </c>
      <c r="B12" s="8" t="n">
        <v>39.5</v>
      </c>
      <c r="C12" s="8" t="n">
        <v>34.2</v>
      </c>
    </row>
    <row r="13" spans="1:3">
      <c r="A13" s="4" t="s">
        <v>1122</v>
      </c>
      <c r="B13" s="8" t="n">
        <v>2.1</v>
      </c>
      <c r="C13" s="8" t="n">
        <v>7.8</v>
      </c>
    </row>
    <row r="14" spans="1:3">
      <c r="A14" s="4" t="s">
        <v>1131</v>
      </c>
      <c r="B14" s="5" t="n">
        <v>0</v>
      </c>
      <c r="C14" s="8" t="n">
        <v>2.1</v>
      </c>
    </row>
    <row r="15" spans="1:3">
      <c r="A15" s="4" t="s">
        <v>1129</v>
      </c>
      <c r="B15" s="8" t="n">
        <v>-0.5</v>
      </c>
      <c r="C15" s="8" t="n">
        <v>-0.6</v>
      </c>
    </row>
    <row r="16" spans="1:3">
      <c r="A16" s="4" t="s">
        <v>1116</v>
      </c>
      <c r="B16" s="8" t="n">
        <v>-2.1</v>
      </c>
      <c r="C16" s="8" t="n">
        <v>-1.9</v>
      </c>
    </row>
    <row r="17" spans="1:3">
      <c r="A17" s="4" t="s">
        <v>649</v>
      </c>
      <c r="B17" s="8" t="n">
        <v>3.8</v>
      </c>
      <c r="C17" s="8" t="n">
        <v>-2.1</v>
      </c>
    </row>
    <row r="18" spans="1:3">
      <c r="A18" s="4" t="s">
        <v>1130</v>
      </c>
      <c r="B18" s="9" t="n">
        <v>42.8</v>
      </c>
      <c r="C18" s="9" t="n">
        <v>39.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4" t="s">
        <v>1063</v>
      </c>
    </row>
    <row r="3" spans="1:3">
      <c r="A3" s="3" t="s">
        <v>1121</v>
      </c>
    </row>
    <row r="4" spans="1:3">
      <c r="A4" s="4" t="s">
        <v>1133</v>
      </c>
      <c r="B4" s="9" t="n">
        <v>368.6</v>
      </c>
      <c r="C4" s="9" t="n">
        <v>361.2</v>
      </c>
    </row>
    <row r="5" spans="1:3">
      <c r="A5" s="4" t="s">
        <v>1134</v>
      </c>
      <c r="B5" s="8" t="n">
        <v>336.9</v>
      </c>
      <c r="C5" s="8" t="n">
        <v>292.4</v>
      </c>
    </row>
    <row r="6" spans="1:3">
      <c r="A6" s="4" t="s">
        <v>1135</v>
      </c>
      <c r="B6" s="8" t="n">
        <v>297.9</v>
      </c>
      <c r="C6" s="8" t="n">
        <v>256.5</v>
      </c>
    </row>
    <row r="7" spans="1:3">
      <c r="A7" s="4" t="s">
        <v>376</v>
      </c>
    </row>
    <row r="8" spans="1:3">
      <c r="A8" s="3" t="s">
        <v>1121</v>
      </c>
    </row>
    <row r="9" spans="1:3">
      <c r="A9" s="4" t="s">
        <v>1133</v>
      </c>
      <c r="B9" s="8" t="n">
        <v>185.5</v>
      </c>
      <c r="C9" s="8" t="n">
        <v>185.7</v>
      </c>
    </row>
    <row r="10" spans="1:3">
      <c r="A10" s="4" t="s">
        <v>1134</v>
      </c>
      <c r="B10" s="8" t="n">
        <v>147.1</v>
      </c>
      <c r="C10" s="8" t="n">
        <v>152.5</v>
      </c>
    </row>
    <row r="11" spans="1:3">
      <c r="A11" s="4" t="s">
        <v>1135</v>
      </c>
      <c r="B11" s="9" t="n">
        <v>29.6</v>
      </c>
      <c r="C11" s="9" t="n">
        <v>5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36</v>
      </c>
      <c r="C1" s="2" t="s">
        <v>1</v>
      </c>
    </row>
    <row r="2" spans="1:6">
      <c r="C2" s="2" t="s">
        <v>2</v>
      </c>
      <c r="D2" s="2" t="s">
        <v>32</v>
      </c>
      <c r="F2" s="2" t="s">
        <v>33</v>
      </c>
    </row>
    <row r="3" spans="1:6">
      <c r="A3" s="4" t="s">
        <v>1063</v>
      </c>
    </row>
    <row r="4" spans="1:6">
      <c r="A4" s="3" t="s">
        <v>1121</v>
      </c>
    </row>
    <row r="5" spans="1:6">
      <c r="A5" s="4" t="s">
        <v>1137</v>
      </c>
      <c r="C5" s="4" t="s">
        <v>1138</v>
      </c>
      <c r="D5" s="4" t="s">
        <v>1139</v>
      </c>
    </row>
    <row r="6" spans="1:6">
      <c r="A6" s="4" t="s">
        <v>1140</v>
      </c>
      <c r="C6" s="4" t="s">
        <v>1141</v>
      </c>
      <c r="D6" s="4" t="s">
        <v>1141</v>
      </c>
    </row>
    <row r="7" spans="1:6">
      <c r="A7" s="4" t="s">
        <v>1142</v>
      </c>
      <c r="C7" s="4" t="s">
        <v>1139</v>
      </c>
      <c r="D7" s="4" t="s">
        <v>1143</v>
      </c>
      <c r="F7" s="4" t="s">
        <v>1144</v>
      </c>
    </row>
    <row r="8" spans="1:6">
      <c r="A8" s="4" t="s">
        <v>1145</v>
      </c>
      <c r="C8" s="4" t="s">
        <v>1141</v>
      </c>
      <c r="D8" s="4" t="s">
        <v>1141</v>
      </c>
      <c r="F8" s="4" t="s">
        <v>580</v>
      </c>
    </row>
    <row r="9" spans="1:6">
      <c r="A9" s="4" t="s">
        <v>1072</v>
      </c>
      <c r="C9" s="4" t="s">
        <v>1073</v>
      </c>
      <c r="D9" s="4" t="s">
        <v>1073</v>
      </c>
      <c r="F9" s="4" t="s">
        <v>1073</v>
      </c>
    </row>
    <row r="10" spans="1:6">
      <c r="A10" s="4" t="s">
        <v>1080</v>
      </c>
    </row>
    <row r="11" spans="1:6">
      <c r="A11" s="3" t="s">
        <v>1121</v>
      </c>
    </row>
    <row r="12" spans="1:6">
      <c r="A12" s="4" t="s">
        <v>1137</v>
      </c>
      <c r="B12" s="4" t="s">
        <v>51</v>
      </c>
      <c r="C12" s="4" t="s">
        <v>1146</v>
      </c>
      <c r="D12" s="4" t="s">
        <v>571</v>
      </c>
    </row>
    <row r="13" spans="1:6">
      <c r="A13" s="4" t="s">
        <v>1140</v>
      </c>
      <c r="B13" s="4" t="s">
        <v>51</v>
      </c>
      <c r="C13" s="4" t="s">
        <v>575</v>
      </c>
      <c r="D13" s="4" t="s">
        <v>575</v>
      </c>
    </row>
    <row r="14" spans="1:6">
      <c r="A14" s="4" t="s">
        <v>1142</v>
      </c>
      <c r="B14" s="4" t="s">
        <v>51</v>
      </c>
      <c r="C14" s="4" t="s">
        <v>571</v>
      </c>
      <c r="D14" s="4" t="s">
        <v>571</v>
      </c>
      <c r="F14" s="4" t="s">
        <v>571</v>
      </c>
    </row>
    <row r="15" spans="1:6">
      <c r="A15" s="4" t="s">
        <v>1145</v>
      </c>
      <c r="B15" s="4" t="s">
        <v>51</v>
      </c>
      <c r="C15" s="4" t="s">
        <v>575</v>
      </c>
      <c r="D15" s="4" t="s">
        <v>1147</v>
      </c>
      <c r="F15" s="4" t="s">
        <v>1147</v>
      </c>
    </row>
    <row r="16" spans="1:6">
      <c r="A16" s="4" t="s">
        <v>1072</v>
      </c>
      <c r="B16" s="4" t="s">
        <v>51</v>
      </c>
      <c r="C16" s="4" t="s">
        <v>1081</v>
      </c>
      <c r="D16" s="4" t="s">
        <v>1081</v>
      </c>
      <c r="F16" s="4" t="s">
        <v>1082</v>
      </c>
    </row>
    <row r="17" spans="1:6">
      <c r="A17" s="4" t="s">
        <v>1083</v>
      </c>
    </row>
    <row r="18" spans="1:6">
      <c r="A18" s="3" t="s">
        <v>1121</v>
      </c>
    </row>
    <row r="19" spans="1:6">
      <c r="A19" s="4" t="s">
        <v>1137</v>
      </c>
      <c r="C19" s="4" t="s">
        <v>1148</v>
      </c>
      <c r="D19" s="4" t="s">
        <v>1149</v>
      </c>
      <c r="E19" s="4" t="s">
        <v>51</v>
      </c>
    </row>
    <row r="20" spans="1:6">
      <c r="A20" s="4" t="s">
        <v>1140</v>
      </c>
      <c r="C20" s="4" t="s">
        <v>1150</v>
      </c>
      <c r="D20" s="4" t="s">
        <v>1150</v>
      </c>
      <c r="E20" s="4" t="s">
        <v>51</v>
      </c>
    </row>
    <row r="21" spans="1:6">
      <c r="A21" s="4" t="s">
        <v>1142</v>
      </c>
      <c r="B21" s="4" t="s">
        <v>51</v>
      </c>
      <c r="C21" s="4" t="s">
        <v>1149</v>
      </c>
      <c r="D21" s="4" t="s">
        <v>565</v>
      </c>
      <c r="F21" s="4" t="s">
        <v>1144</v>
      </c>
    </row>
    <row r="22" spans="1:6">
      <c r="A22" s="4" t="s">
        <v>1145</v>
      </c>
      <c r="B22" s="4" t="s">
        <v>51</v>
      </c>
      <c r="C22" s="4" t="s">
        <v>1150</v>
      </c>
      <c r="D22" s="4" t="s">
        <v>1150</v>
      </c>
      <c r="F22" s="4" t="s">
        <v>1150</v>
      </c>
    </row>
    <row r="23" spans="1:6">
      <c r="A23" s="4" t="s">
        <v>1072</v>
      </c>
      <c r="B23" s="4" t="s">
        <v>51</v>
      </c>
      <c r="C23" s="4" t="s">
        <v>1084</v>
      </c>
      <c r="D23" s="4" t="s">
        <v>1085</v>
      </c>
      <c r="F23" s="4" t="s">
        <v>1085</v>
      </c>
    </row>
    <row r="24" spans="1:6"/>
    <row r="25" spans="1:6">
      <c r="A25" s="4" t="s">
        <v>51</v>
      </c>
      <c r="B25" s="4" t="s">
        <v>1093</v>
      </c>
    </row>
  </sheetData>
  <mergeCells count="5">
    <mergeCell ref="A1:B2"/>
    <mergeCell ref="C1:F1"/>
    <mergeCell ref="D2:E2"/>
    <mergeCell ref="A24:E24"/>
    <mergeCell ref="B25:E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46:05Z</dcterms:created>
  <dcterms:modified xmlns:dcterms="http://purl.org/dc/terms/" xmlns:xsi="http://www.w3.org/2001/XMLSchema-instance" xsi:type="dcterms:W3CDTF">2018-02-22T09:46:05Z</dcterms:modified>
</cp:coreProperties>
</file>